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Supplemental Cash Flow Informat" sheetId="11" r:id="rId11"/>
    <s:sheet name="Business Acquisitions and Other" sheetId="12" r:id="rId12"/>
    <s:sheet name="Sale of Subsidiary" sheetId="13" r:id="rId13"/>
    <s:sheet name="Accounts Receivable and Reserve" sheetId="14" r:id="rId14"/>
    <s:sheet name="Investments" sheetId="15" r:id="rId15"/>
    <s:sheet name="Property, Equipment and Capital" sheetId="16" r:id="rId16"/>
    <s:sheet name="Goodwill and Other Intangible A" sheetId="17" r:id="rId17"/>
    <s:sheet name="Accounts Payable" sheetId="18" r:id="rId18"/>
    <s:sheet name="Deposits, Borrowed Federal Fund" sheetId="19" r:id="rId19"/>
    <s:sheet name="Derivative Instruments" sheetId="20" r:id="rId20"/>
    <s:sheet name="Financing Debt" sheetId="21" r:id="rId21"/>
    <s:sheet name="Income Taxes" sheetId="22" r:id="rId22"/>
    <s:sheet name="Employee Benefit Plans" sheetId="23" r:id="rId23"/>
    <s:sheet name="Tax Receivable Agreement" sheetId="24" r:id="rId24"/>
    <s:sheet name="Fair Value" sheetId="25" r:id="rId25"/>
    <s:sheet name="Commitments and Contingencies" sheetId="26" r:id="rId26"/>
    <s:sheet name="Non-controlling Interest" sheetId="27" r:id="rId27"/>
    <s:sheet name="Accumulated Other Comprehensive" sheetId="28" r:id="rId28"/>
    <s:sheet name="Cash and Dividend Restrictions" sheetId="29" r:id="rId29"/>
    <s:sheet name="Stock-Based Compensation" sheetId="30" r:id="rId30"/>
    <s:sheet name="Restructuring" sheetId="31" r:id="rId31"/>
    <s:sheet name="Segment Information" sheetId="32" r:id="rId32"/>
    <s:sheet name="Pending EFS Acquisition" sheetId="33" r:id="rId33"/>
    <s:sheet name="Quarterly Financial Results (Un" sheetId="34" r:id="rId34"/>
    <s:sheet name="Summary of Significant Accoun35" sheetId="35" r:id="rId35"/>
    <s:sheet name="Summary of Significant Accoun36" sheetId="36" r:id="rId36"/>
    <s:sheet name="Supplemental Cash Flow Inform37" sheetId="37" r:id="rId37"/>
    <s:sheet name="Business Acquisitions and Oth38" sheetId="38" r:id="rId38"/>
    <s:sheet name="Sale of Subsidiary (Tables)" sheetId="39" r:id="rId39"/>
    <s:sheet name="Accounts Receivable and Reser40" sheetId="40" r:id="rId40"/>
    <s:sheet name="Investments (Tables)" sheetId="41" r:id="rId41"/>
    <s:sheet name="Property, Equipment and Capit42" sheetId="42" r:id="rId42"/>
    <s:sheet name="Goodwill and Other Intangible43" sheetId="43" r:id="rId43"/>
    <s:sheet name="Accounts Payable (Tables)" sheetId="44" r:id="rId44"/>
    <s:sheet name="Deposits, Borrowed Federal Fu45" sheetId="45" r:id="rId45"/>
    <s:sheet name="Derivative Instruments (Tables)" sheetId="46" r:id="rId46"/>
    <s:sheet name="Financing Debt (Tables)" sheetId="47" r:id="rId47"/>
    <s:sheet name="Income Taxes (Tables)" sheetId="48" r:id="rId48"/>
    <s:sheet name="Fair Value (Tables)" sheetId="49" r:id="rId49"/>
    <s:sheet name="Commitments and Contingencies (" sheetId="50" r:id="rId50"/>
    <s:sheet name="Non-controlling Interest (Table" sheetId="51" r:id="rId51"/>
    <s:sheet name="Accumulated Other Comprehensi52" sheetId="52" r:id="rId52"/>
    <s:sheet name="Stock-Based Compensation (Table" sheetId="53" r:id="rId53"/>
    <s:sheet name="Restructuring (Tables)" sheetId="54" r:id="rId54"/>
    <s:sheet name="Segment Information (Tables)" sheetId="55" r:id="rId55"/>
    <s:sheet name="Quarterly Financial Results (56" sheetId="56" r:id="rId56"/>
    <s:sheet name="Summary of Significant Accoun57" sheetId="57" r:id="rId57"/>
    <s:sheet name="Estimated Useful Lives (Detail)" sheetId="58" r:id="rId58"/>
    <s:sheet name="Summary of Significant Accoun59" sheetId="59" r:id="rId59"/>
    <s:sheet name="Income Available for Common Sto" sheetId="60" r:id="rId60"/>
    <s:sheet name="Weighted Average Common Shares " sheetId="61" r:id="rId61"/>
    <s:sheet name="Supplemental Cash Flow Inform62" sheetId="62" r:id="rId62"/>
    <s:sheet name="Business Acquisitions and Oth63" sheetId="63" r:id="rId63"/>
    <s:sheet name="Business Acquisitions and Oth64" sheetId="64" r:id="rId64"/>
    <s:sheet name="Business Acquisitions and Oth65" sheetId="65" r:id="rId65"/>
    <s:sheet name="Business Acquisitions and Oth66" sheetId="66" r:id="rId66"/>
    <s:sheet name="Business Acquisitions and Oth67" sheetId="67" r:id="rId67"/>
    <s:sheet name="Business Acquisitions and Oth68" sheetId="68" r:id="rId68"/>
    <s:sheet name="Business Acquisitions and Oth69" sheetId="69" r:id="rId69"/>
    <s:sheet name="Business Acquisitions and Oth70" sheetId="70" r:id="rId70"/>
    <s:sheet name="Business Acquisitions and Oth71" sheetId="71" r:id="rId71"/>
    <s:sheet name="Business Acquisitions and Oth72" sheetId="72" r:id="rId72"/>
    <s:sheet name="Sale of Subsidiary - Additional" sheetId="73" r:id="rId73"/>
    <s:sheet name="Sale of Subsidiary - Summary of" sheetId="74" r:id="rId74"/>
    <s:sheet name="Accounts Receivable and Reser75" sheetId="75" r:id="rId75"/>
    <s:sheet name="Accounts Receivable and Reser76" sheetId="76" r:id="rId76"/>
    <s:sheet name="Investments - Available-For-Sal" sheetId="77" r:id="rId77"/>
    <s:sheet name="Investments - Additional Inform" sheetId="78" r:id="rId78"/>
    <s:sheet name="Investments - Maturity Dates Of" sheetId="79" r:id="rId79"/>
    <s:sheet name="Property, Equipment And Capit80" sheetId="80" r:id="rId80"/>
    <s:sheet name="Property, Equipment and Capit81" sheetId="81" r:id="rId81"/>
    <s:sheet name="Goodwill and Other Intangible82" sheetId="82" r:id="rId82"/>
    <s:sheet name="Goodwill and Other Intangible83" sheetId="83" r:id="rId83"/>
    <s:sheet name="Goodwill and Other Intangible84" sheetId="84" r:id="rId84"/>
    <s:sheet name="Goodwill and Other Intangible85" sheetId="85" r:id="rId85"/>
    <s:sheet name="Accounts Payable (Detail)" sheetId="86" r:id="rId86"/>
    <s:sheet name="Deposits, Borrowed Federal Fu87" sheetId="87" r:id="rId87"/>
    <s:sheet name="Deposits, Borrowed Federal Fu88" sheetId="88" r:id="rId88"/>
    <s:sheet name="Deposits, Borrowed Federal Fu89" sheetId="89" r:id="rId89"/>
    <s:sheet name="Derivative Instruments - Fuel D" sheetId="90" r:id="rId90"/>
    <s:sheet name="Derivative Instruments - Put an" sheetId="91" r:id="rId91"/>
    <s:sheet name="Derivative Instruments - Forwar" sheetId="92" r:id="rId92"/>
    <s:sheet name="Derivative Instruments - Locati" sheetId="93" r:id="rId93"/>
    <s:sheet name="Derivative Instruments - Loca94" sheetId="94" r:id="rId94"/>
    <s:sheet name="Derivative Instruments - Fair V" sheetId="95" r:id="rId95"/>
    <s:sheet name="Derivative Instruments - Summar" sheetId="96" r:id="rId96"/>
    <s:sheet name="Financing Debt - Additional Inf" sheetId="97" r:id="rId97"/>
    <s:sheet name="Financing Debt - Additional I98" sheetId="98" r:id="rId98"/>
    <s:sheet name="Financing Debt - Additional I99" sheetId="99" r:id="rId99"/>
    <s:sheet name="Financing Debt - Additional 100" sheetId="100" r:id="rId100"/>
    <s:sheet name="- Schedule Of Balance Outstandi" sheetId="101" r:id="rId101"/>
    <s:sheet name="Financing Debt - Components Of " sheetId="102" r:id="rId102"/>
    <s:sheet name="Financing Debt - Interest Rate " sheetId="103" r:id="rId103"/>
    <s:sheet name="Financing Debt - Additional 104" sheetId="104" r:id="rId104"/>
    <s:sheet name="Income Taxes - Components Of In" sheetId="105" r:id="rId105"/>
    <s:sheet name="Income Taxes - Components Of106" sheetId="106" r:id="rId106"/>
    <s:sheet name="Income Taxes - Reconciliation O" sheetId="107" r:id="rId107"/>
    <s:sheet name="Income Taxes - Deferred Tax Ass" sheetId="108" r:id="rId108"/>
    <s:sheet name="Income Taxes - Net Deferred Tax" sheetId="109" r:id="rId109"/>
    <s:sheet name="Income Taxes - Additional Infor" sheetId="110" r:id="rId110"/>
    <s:sheet name="Income Taxes - Reconciliatio111" sheetId="111" r:id="rId111"/>
    <s:sheet name="Employee Benefit Plans - Additi" sheetId="112" r:id="rId112"/>
    <s:sheet name="Tax Receivable Agreement - Addi" sheetId="113" r:id="rId113"/>
    <s:sheet name="Fair Value - Assets and Liabili" sheetId="114" r:id="rId114"/>
    <s:sheet name="Fair Value - Reconciliation of " sheetId="115" r:id="rId115"/>
    <s:sheet name="Fair Value Fair Value - Additio" sheetId="116" r:id="rId116"/>
    <s:sheet name="Fair Value - Quantitative Infor" sheetId="117" r:id="rId117"/>
    <s:sheet name="Commitments And Contingencies -" sheetId="118" r:id="rId118"/>
    <s:sheet name="Noncontrolling Interest - Addit" sheetId="119" r:id="rId119"/>
    <s:sheet name="Commitments and Contingencie120" sheetId="120" r:id="rId120"/>
    <s:sheet name="Non-controlling Interest - Rede" sheetId="121" r:id="rId121"/>
    <s:sheet name="Non-controlling Interest - Reco" sheetId="122" r:id="rId122"/>
    <s:sheet name="Accumulated Other Comprehens123" sheetId="123" r:id="rId123"/>
    <s:sheet name="Cash And Dividend Restrictions " sheetId="124" r:id="rId124"/>
    <s:sheet name="Stock-Based Compensation - Addi" sheetId="125" r:id="rId125"/>
    <s:sheet name="Stock-Based Compensation - Summ" sheetId="126" r:id="rId126"/>
    <s:sheet name="Stock-Based Compensation - S127" sheetId="127" r:id="rId127"/>
    <s:sheet name="Stock-Based Compensation - S128" sheetId="128" r:id="rId128"/>
    <s:sheet name="Stock-Based Compensation - S129" sheetId="129" r:id="rId129"/>
    <s:sheet name="Stock-Based Compensation - S130" sheetId="130" r:id="rId130"/>
    <s:sheet name="Restructuring (Details)" sheetId="131" r:id="rId131"/>
    <s:sheet name="Restructuring - Summary of Rest" sheetId="132" r:id="rId132"/>
    <s:sheet name="Segment Information - Additiona" sheetId="133" r:id="rId133"/>
    <s:sheet name="Segment Information - Reportabl" sheetId="134" r:id="rId134"/>
    <s:sheet name="Segment Information - Reconcili" sheetId="135" r:id="rId135"/>
    <s:sheet name="Segment Information - Schedule " sheetId="136" r:id="rId136"/>
    <s:sheet name="Pending EFS Acquisition (Detail" sheetId="137" r:id="rId137"/>
    <s:sheet name="Summary Of Quarterly Financial " sheetId="138" r:id="rId138"/>
  </s:sheets>
  <s:definedNames/>
  <s:calcPr calcId="124519" calcMode="auto" fullCalcOnLoad="1"/>
</s:workbook>
</file>

<file path=xl/sharedStrings.xml><?xml version="1.0" encoding="utf-8"?>
<sst xmlns="http://schemas.openxmlformats.org/spreadsheetml/2006/main" uniqueCount="1301">
  <si>
    <t>Document and Entity Information - USD ($)</t>
  </si>
  <si>
    <t>12 Months Ended</t>
  </si>
  <si>
    <t>Dec. 31, 2015</t>
  </si>
  <si>
    <t>Feb. 24, 2016</t>
  </si>
  <si>
    <t>Jun. 30, 2015</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Accounts receivable (less reserve for credit losses of $13,832 in 2015 and $13,919 in 2014)</t>
  </si>
  <si>
    <t>Securitized accounts receivable, restricted</t>
  </si>
  <si>
    <t>Income taxes receivable</t>
  </si>
  <si>
    <t>Available-for-sale securities</t>
  </si>
  <si>
    <t>Fuel price derivatives, at fair value</t>
  </si>
  <si>
    <t>Property, equipment and capitalized software, net</t>
  </si>
  <si>
    <t>Deferred income taxes, net</t>
  </si>
  <si>
    <t>Goodwill</t>
  </si>
  <si>
    <t>[1]</t>
  </si>
  <si>
    <t>Other intangible assets, net</t>
  </si>
  <si>
    <t>Other assets</t>
  </si>
  <si>
    <t>Total assets</t>
  </si>
  <si>
    <t>Liabilities and Stockholders’ Equity</t>
  </si>
  <si>
    <t>Accounts payable</t>
  </si>
  <si>
    <t>Accrued expenses</t>
  </si>
  <si>
    <t>Income taxes payable</t>
  </si>
  <si>
    <t>Deposits</t>
  </si>
  <si>
    <t>Securitized debt</t>
  </si>
  <si>
    <t>Revolving line-of-credit facilities and term loan</t>
  </si>
  <si>
    <t>Notes outstanding</t>
  </si>
  <si>
    <t>Other debt</t>
  </si>
  <si>
    <t>Amounts due under tax receivable agreement</t>
  </si>
  <si>
    <t>Other liabilities</t>
  </si>
  <si>
    <t>Total liabilities</t>
  </si>
  <si>
    <t>Commitments and contingencies (Note 18)</t>
  </si>
  <si>
    <t xml:space="preserve"> </t>
  </si>
  <si>
    <t>Redeemable non-controlling interest</t>
  </si>
  <si>
    <t>Stockholders’ Equity</t>
  </si>
  <si>
    <t>Common stock $0.01 par value; 175,000 shares authorized; 43,079 shares issued in 2015 and 43,021 in 2014; 38,746 shares outstanding in 2015 and 38,897 in 2014</t>
  </si>
  <si>
    <t>Additional paid-in capital</t>
  </si>
  <si>
    <t>Non-controlling interest</t>
  </si>
  <si>
    <t>Retained earnings</t>
  </si>
  <si>
    <t>Accumulated other comprehensive loss</t>
  </si>
  <si>
    <t>Treasury stock at cost; 4,428 shares in 2015 and 4,218 shares in 2014</t>
  </si>
  <si>
    <t>Total stockholders’ equity</t>
  </si>
  <si>
    <t>Total liabilities and stockholders’ equity</t>
  </si>
  <si>
    <t>The prior year amounts have been adjusted to reflect changes as a result of finalizing the purchase accounting. See Note 3, "Business Acquisitions and Other Intangible Asset Acquisitions."</t>
  </si>
  <si>
    <t>CONSOLIDATED BALANCE SHEETS (Parenthetical) - USD ($) $ in Thousands</t>
  </si>
  <si>
    <t>Statement of Financial Position [Abstract]</t>
  </si>
  <si>
    <t>Accounts receivable, reserve for credit losses</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Total revenues</t>
  </si>
  <si>
    <t>Expenses</t>
  </si>
  <si>
    <t>Salary and other personnel</t>
  </si>
  <si>
    <t>Restructuring</t>
  </si>
  <si>
    <t>Service fees</t>
  </si>
  <si>
    <t>Provision for credit losses</t>
  </si>
  <si>
    <t>Technology leasing and support</t>
  </si>
  <si>
    <t>Occupancy and equipment</t>
  </si>
  <si>
    <t>Advertising</t>
  </si>
  <si>
    <t>Marketing</t>
  </si>
  <si>
    <t>Postage and shipping</t>
  </si>
  <si>
    <t>Communications</t>
  </si>
  <si>
    <t>Depreciation and amortization</t>
  </si>
  <si>
    <t>Operating interest expense</t>
  </si>
  <si>
    <t>Other</t>
  </si>
  <si>
    <t>Gain on sale of subsidiary</t>
  </si>
  <si>
    <t>Total operating expenses</t>
  </si>
  <si>
    <t>Operating income</t>
  </si>
  <si>
    <t>Financing interest expense</t>
  </si>
  <si>
    <t>Net foreign currency (loss) gain</t>
  </si>
  <si>
    <t>Net realized and unrealized gains (losses) on fuel price derivatives</t>
  </si>
  <si>
    <t>Decrease (increase) in amount due under tax receivable agreement</t>
  </si>
  <si>
    <t>Income before income taxes</t>
  </si>
  <si>
    <t>Income taxes</t>
  </si>
  <si>
    <t>Net income</t>
  </si>
  <si>
    <t>Less: Net loss from non-controlling interests</t>
  </si>
  <si>
    <t>Net earnings attributable to WEX Inc.</t>
  </si>
  <si>
    <t>Accretion of non-controlling interest</t>
  </si>
  <si>
    <t>Net earnings attributable to shareholders</t>
  </si>
  <si>
    <t>Net earnings attributable to WEX Inc. per share:</t>
  </si>
  <si>
    <t>Basic (in usd per share)</t>
  </si>
  <si>
    <t>Diluted (in usd per share)</t>
  </si>
  <si>
    <t>Weighted average common shares outstanding:</t>
  </si>
  <si>
    <t>Retained Earnings</t>
  </si>
  <si>
    <t>CONSOLIDATED STATEMENTS OF COMPREHENSIVE INCOME - USD ($) $ in Thousands</t>
  </si>
  <si>
    <t>Statement of Comprehensive Income [Abstract]</t>
  </si>
  <si>
    <t>Changes in available-for-sale securities, net of tax effect of $(49) in 2015, $175 in 2014 and $(367) in 2013</t>
  </si>
  <si>
    <t>Foreign currency translation</t>
  </si>
  <si>
    <t>Comprehensive income</t>
  </si>
  <si>
    <t>Less: Comprehensive (loss) attributable to non-controlling interest</t>
  </si>
  <si>
    <t>Comprehensive income attributable to WEX Inc.</t>
  </si>
  <si>
    <t>CONSOLIDATED STATEMENTS OF COMPREHENSIVE INCOME (Parenthetical) - USD ($) $ in Thousands</t>
  </si>
  <si>
    <t>Changes in available-for-sale securities, tax effect</t>
  </si>
  <si>
    <t>CONSOLIDATED STATEMENTS OF STOCKHOLDERS' EQUITY - USD ($) shares in Thousands, $ in Thousands</t>
  </si>
  <si>
    <t>Total</t>
  </si>
  <si>
    <t>Common Stock</t>
  </si>
  <si>
    <t>Additional Paid-in Capital</t>
  </si>
  <si>
    <t>Accumulated Other Comprehensive Income (Loss)</t>
  </si>
  <si>
    <t>Treasury Stock</t>
  </si>
  <si>
    <t>Non-controlling interest in subsidiaries</t>
  </si>
  <si>
    <t>Beginning Balances (in shares) at Dec. 31, 2012</t>
  </si>
  <si>
    <t>Beginning Balances at Dec. 31, 2012</t>
  </si>
  <si>
    <t>Increase (Decrease) in Stockholders' Equity [Roll Forward]</t>
  </si>
  <si>
    <t>Stock issued upon exercise of stock options (in shares)</t>
  </si>
  <si>
    <t>Stock issued upon exercise of stock options</t>
  </si>
  <si>
    <t>Tax benefit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367)</t>
  </si>
  <si>
    <t>Changes in available-for-sale securities, net of tax effect of $175 in 2014, $(367) in 2013, and $(3) in 2013</t>
  </si>
  <si>
    <t>Non-controlling interest investment</t>
  </si>
  <si>
    <t>Adjustment to redeemable non-controlling interest</t>
  </si>
  <si>
    <t>Ending Balance (in shares) at Dec. 31, 2013</t>
  </si>
  <si>
    <t>Ending Balance at Dec. 31, 2013</t>
  </si>
  <si>
    <t>Ending Balance (in shares) at Dec. 31, 2014</t>
  </si>
  <si>
    <t>Ending Balance at Dec. 31, 2014</t>
  </si>
  <si>
    <t>Adjustments to Additional Paid in Capital, Income Tax Deficiency from Share-based Compensation</t>
  </si>
  <si>
    <t>Ending Balance (in shares) at Dec. 31, 2015</t>
  </si>
  <si>
    <t>Ending Balance at Dec. 31, 2015</t>
  </si>
  <si>
    <t>CONSOLIDATED STATEMENTS OF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Net unrealized loss (gain)</t>
  </si>
  <si>
    <t>Stock-based compensation</t>
  </si>
  <si>
    <t>Deferred taxes</t>
  </si>
  <si>
    <t>Restructuring charge</t>
  </si>
  <si>
    <t>Loss on disposal of property, equipment and capitalized software</t>
  </si>
  <si>
    <t>Changes in operating assets and liabilities, net of effects of acquisitions:</t>
  </si>
  <si>
    <t>Accounts receivable</t>
  </si>
  <si>
    <t>Net cash provided by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Proceeds from sale of subsidiary</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decrease) increase in borrowed federal funds</t>
  </si>
  <si>
    <t>Borrowings on revolving line-of-credit facility</t>
  </si>
  <si>
    <t>Repayments on revolving line-of-credit facility</t>
  </si>
  <si>
    <t>Loan origination fees</t>
  </si>
  <si>
    <t>Net change in securitized debt</t>
  </si>
  <si>
    <t>Borrowings on term loan</t>
  </si>
  <si>
    <t>Purchase of redeemable non-controlling interest</t>
  </si>
  <si>
    <t>Net cash (used for) provided by financing activities</t>
  </si>
  <si>
    <t>Effect of exchange rates on cash and cash equivalents</t>
  </si>
  <si>
    <t>Net change in cash and cash equivalents</t>
  </si>
  <si>
    <t>Cash and cash equivalents, beginning of period</t>
  </si>
  <si>
    <t>Cash and cash equivalents, end of period</t>
  </si>
  <si>
    <t>2011 Credit Agreement</t>
  </si>
  <si>
    <t>Repayments of term loan</t>
  </si>
  <si>
    <t>2013 Credit Agreement</t>
  </si>
  <si>
    <t>2014 Credit Agreement</t>
  </si>
  <si>
    <t>Summary of Significant Accounting Policies</t>
  </si>
  <si>
    <t>Accounting Policies [Abstract]</t>
  </si>
  <si>
    <t>Summary of Significant Accounting Policies Business Description WEX Inc. (“Company”)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and vehicle maintenance providers. Basis of Presentation The accompanying consolidated financial statements of WEX Inc. for the years ended December 31, 2015 , 2014 and 2013 , include the accounts of WEX Inc. and its subsidiaries. All intercompany accounts and transactions have been eliminated in consolidation. The Company adjusted the consolidated balance sheet amounts as of December 31, 2014, to account for the measurement period adjustments related to the Esso portfolio in Europe and Evolution1 purchase price allocations discussed in Note 3, Business Acquisitions and Other Intangible Asset Acquisitions below. The acronyms and abbreviations identified below are used in the accompanying consolidated financial statements and the notes thereto. The following is provided to aid the reader and provide a reference point when reviewing the consolidated financial statements. Average expenditure per payment processing transaction Average total dollars of spend in a funded fuel transaction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Pty Ltd., as designated borrower, and Bank of America, N.A., as administrative agent on behalf of consenting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Company WEX Inc. and all entities included in the consolidated financial statements EFS Electronic Funds Source LLC Esso portfolio in Europe European commercial fleet card portfolio acquired from ExxonMobil Evolution1 EB Holdings Corp. and its subsidiaries which includes Evolution1, Inc., acquired by the Company on July 16, 2014 Evolution1 Plan Evolution1 401(k) Plan sponsored by Evolution1 Inc. FASB Financial Accounting Standards Board FDIC Federal Deposit Insurance Corporation GAAP Generally Accepted Accounting Principles in the United States Higher One Higher One, Inc. a technology and payment services company focused on higher education Indenture The Notes were issued pursuant to an indenture dated as of January 30, 2013 among the Company, the guarantors listed therein, and The Bank of New York Mellon Trust Company, N.A., as trustee NCI Non-controlling interests NOL Net operating loss Notes $400 million notes with a 4.75% fixed rate, issued on January 30, 2013 NOW deposits Negotiable order of withdrawal deposits Over-the-road Typically heavy trucks traveling long distances Pacific Pride Pacific Pride Services, LLC, previously a wholly-owned subsidiary, sold on July 29, 2014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Securitization Subsidiary Southern Cross WEX 2015-1 Trust, a bankruptcy-remote subsidiary consolidated by the Company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Use of Estimates and Assumptions The Company prepares its consolidated financial statements in conformity with GAAP.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 Accounts Receivable and Reserve for Credit Losses 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Available-for-sale Securities The Company records certain investments as available-for-sale securities. Available-for-sale securities are carried at fair value, with unrealized gains and losses, net of tax, reported on the consolidated balance sheet in accumulated other comprehensive loss. Realized gains and losses and declines in fair value determined to be other-than-temporary on available-for-sale securities are included in non-operating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 Derivatives The Company has used derivative instruments as part of its overall strategy to manage its exposure to fluctuations in fuel prices and to reduce the impact of interest rate volatility. All derivatives are recorded at fair value on the consolidated balance sheet . The Company’s fuel price derivative instruments do not qualify for hedge accounting treatment; therefore, gains or losses related to fuel price derivative instruments, both realized and unrealized, are recognized in earnings. These instruments are presented on the consolidated balance sheet as fuel price derivatives, at fair value. For the purposes of cash flow presentation, realized and unrealized gains or losses are included in operating cash flows, as they are intended to hedge operating cash flows. In April 2014, the Company initiated a partial foreign currency exchange hedging program. In 2014 the Company managed foreign currency exchange exposure on an intra-quarter basis. The majority of the hedges are intended to renew on a monthly basis. Because this was a partial foreign currency exchange hedging program, the Company had additional foreign currency exchange exposure which was not hedged. During the third quarter of 2015, the Company decided to suspend the foreign currency exchange hedging program for all but a few short-term intercompany transactions. Property and Equipment 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 Below are the estimated useful lives for assets placed in service during 2015 and beyond: Estimated Useful Lives Furniture, fixtures and equipment 3 to 5 years Computer software 18 months to 7 years Leasehold improvements up to 5 years Capitalized Software The Company develops software that is used to provide processing and information management services to customers. A significant portion of the Company’s capital expenditures is devoted to the development of such internal-use computer software. Software development costs are capitalized during the application development stage. Costs incurred during the preliminary project stage are expensed as incurred. Capitalization occurs when the preliminary project stage is complete, as well as when management authorizes and commits to the funding of the project. Capitalization of costs ceases when the software is ready for its intended use. Software development costs are amortized using the straight-line method over the estimated useful life of the software. Below are the amounts of internal-use software capitalized and amortized: Year ended December 31, 2015 2014 2013 Amounts capitalized for internal-use computer software (including work-in-process) $ 52,218 $ 34,053 $ 18,360 Amounts expensed for amortization of internal-use computer software $ 20,316 $ 18,661 $ 18,830 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a variety of methodologies to estimate fair value, but primarily relies on discounted cash flow analyse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fair value. Impairment charges are recorded in depreciation and amortization expense on the consolidated statements of income. The Company's annual goodwill and intangible asset impairment tests performed as of October 1, 2015 , October 1, 2014 and October 1, 2013 did not identify any impairment.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which is the period of time that the asset is expected to contribute directly or indirectly to future cash flows. An evaluation of the remaining useful lives of the definite-lived intangible assets is performed periodically to determine if any change is warranted. Impairment and Disposals of Long-lived Assets 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is required. The Company did not recognize any significant impairment expense on the Company’s long-lived assets during the years ended December 31, 2015 and 2014 . Disposals over the ordinary course of business are recorded in occupancy and equipment in the consolidated statements of income.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solidated balance sheet. 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payment processing revenue is specifically derived from the difference between the negotiated price of the fuel from the supplier and the agreed upon price paid by the fleets. • Interchange income is earned from the Company’s suite of card products. Interchange income is a fee paid by a merchant bank to the card-issuing bank through the interchange network. Interchange fees are set by the credit card providers. The Company recognizes interchange income as earned. With regard to fleet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Transaction Processing Revenue . The Company earns transaction fees, which are principally based on the number of transactions processed; however, the fees may be a percentage of the total transaction amount. These fees are recognized at the time the transaction is captured. Account Servicing Revenue . Revenue is primarily comprised of monthly fees based on vehicles serviced. These fees are primarily in return for providing monthly vehicle data reports.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he Company’s established reserve for such waived amounts is estimated and offset against the late fee revenue recognized. These waived fees amounted to $6,013 in 2015 , $6,002 in 2014 and $4,557 in 2013 . The Company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 Other .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 Healthcare revenue. The Company recognizes service fees in the healthcare market for the per-participant per-month fee which is recognized on a monthly basis subsequent to billing being completed. Interchange fees are recorded as received and ancillary service revenue is recognized when the related services have been provided. Interest and dividends earned on investments in available-for-sale securities are included in other revenues. Such income is recognized in the period that it is earned. The Company sells telematics devices as part of its WEX Telematics program. In addition, prior to the divestiture of Pacific Pride, the Company sold assorted equipment to its Pacific Pride franchisees. The Company recognizes revenue from these sales when the customer has accepted delivery of the product and collectability of the sales amount is reasonably assured. Stock-Based Compensation The Company recognizes the fair value of all stock-based payments to employees in its financial statements. The Company measures stock-based compensation expense at the grant date, based on the estimated fair value of the award, net of estimated forfeitures, and records expense for each award over the employee requisite service period. The Company uses the straight-line methodology for amortizing Restricted Stock Units ("RSUs") and a graded-vesting methodology for performance based awards. The Company estimates the fair value of stock option awards and with an earnings cap using a Black-Scholes-Merton valuation model. The fair value of RSUs, including Performance Based Restricted Stock Units (PBRSUs), is determined and fixed on the grant date based on the Company's stock price. Stock-based compensation is recorded in salary and other personnel expense. Advertising Costs Advertising and marketing costs are expensed in the period in which the advertising activity occur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ame deductible. A valuation allowance must be established for deferred tax assets which are not believed to more likely than not be realized in the future. Deferred taxes are not provided for the undistributed earnings of the Company’s foreign subsidiaries that are considered to be indefinitely reinvested outside of the United States.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 Earnings per Common Share When diluted earnings per common share is calculated, weighted-average outstanding shares are adjusted for the dilutive effect of shares issuable upon the assumed conversion of the Company’s common stock equivalents, which consist of outstanding stock options and unvested restricted stock units. Holders of unvested restricted stock units are not entitled to participate in dividends, should they be declared. Income available for common stockholders used to calculate earnings per share is as follows: Year ended December 31, 2015 2014 2013 Net earnings attributable and available for common stockholders –Basic and Diluted $ 101,904 $ 202,211 $ 149,208 Weighted average common shares outstanding used to calculate earnings per share are as follows: Year ended December 31, 2015 2014 2013 Weighted average common shares outstanding – Basic 38,771 38,890 38,946 Unvested restricted stock units 55 89 117 Stock options 17 21 40 Weighted average common shares outstanding – Diluted 38,843 39,000 39,103 Foreign Currency Movement The financial statements of the Company’s foreign subsidiaries, whose functional currencies are other than the U.S. dollar, are translated to U.S. dollars. Assets and liabilities are translated at the year-end spot exchange rate, revenue and expenses at average exchange rates and equity transactions at historical exchange rates. Exchange differences resulting from this translation are recorded as a component of accumulated other comprehensive loss. Realized and unrealized gains and losses on foreign currency transactions as well as the re-measurement of the Company's cash, receivable and payable balances that are denominated in foreign currencies, are recorded directly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gains and losses on foreign currency on the consolidated statements of income. Accumulated Other Comprehensive Income (Loss) Accumulated other comprehensiv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 New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The Company is evaluating the impact of this standard on its consolidated financial statements and related disclosures and has not yet selected a transition method.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new standard is effective for interim and annual reporting periods beginning after December 15, 2015. Early adoption is permitted. Entities would apply the new guidance retrospectively to all prior periods and provide the applicable disclosures for a change in accounting principal: (i) the nature of and reason for the change in accounting principle; (ii) the transition method; (iii) a description of the prior-period information that has been retrospectively adjusted; and, (iv) the effect of the change on the financial statement line item. The adoption of this standard affects presentation only and, as such, is not expected to have a material impact on the Company's consolidated financial statements.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The Company is currently evaluating the impact the pronouncement will have on the consolidated financial statements and related disclosures.</t>
  </si>
  <si>
    <t>Supplemental Cash Flow Information</t>
  </si>
  <si>
    <t>Supplemental Cash Flow Information [Abstract]</t>
  </si>
  <si>
    <t>Supplemental Cash Flow Information Year ended December 31, 2015 2014 2013 Interest paid $ 49,032 $ 40,287 $ 23,646 Income taxes paid $ 27,186 $ 75,258 $ 48,869</t>
  </si>
  <si>
    <t>Business Acquisitions and Other Intangible Assets Acquisitions</t>
  </si>
  <si>
    <t>Business Combinations [Abstract]</t>
  </si>
  <si>
    <t>Business Acquisitions and Other Intangible Asset Acquisitions The Company incurred and expensed costs directly related to completed acquisitions of $342 in 2015 , $7,694 in 2014 , and $203 in 2013 , which are included primarily within service fees expenses in the consolidated statements of income. Benaissance On November 18, 2015, the Company, through its wholly-owned subsidiary Evolution1, purchased the stock of Benaissance for approximately $80,677 , subject to working capital adjustments. The transaction was financed through the Company’s cash on hand and existing credit facility. Benaissance provides financial management for health benefits administration by offering SaaS solutions for individual single point and consolidated group premium billing. Evolution1 acquired Benaissance to enhance the Company's positioning in the growing healthcare market. During the fourth quarter of 2015, the Company obtained preliminary information to assist in determining the fair values of certain tangible and intangible assets acquired and liabilities assumed in the Benaissance acquisition. Based on such information, the Company recorded intangible assets and goodwill as described below. The Company is still reviewing the valuation of the tax assets and liabilities and has not finalized the purchase accounting. The operations of Benaissance contributed net revenues of approximately $2,085 and net income of approximately $399 from November 18, 2015, through December 31, 2015. Goodwill is expected to be deductible for tax purposes. The results of operations for Benaissance are presented in the Company's Health and Employee Benefit Solutions segment. The following is a summary of the preliminary allocation of the purchase price to the assets and liabilities acquired: Consideration paid (net of cash acquired) $ 80,677 Less: Accounts receivable 1,594 Other tangible assets and liabilities, net 816 Acquired software and developed technology (a) 10,300 Customer relationships(b) 27,700 Trade name(c) 1,500 Recorded goodwill $ 38,767 (a) Weighted average life – 5.0 years . (b) Weighted average life – 7.6 years . (c) Weighted average life – 8.1 years No pro forma information has been included in these financial statements as the operations of Benaissance for the period that they were not part of the Company are not material to the Company's revenues, net income and earnings per share. Acquisition of remaining 49% of UNIK On August 31, 2015, the Company acquired the remaining 49 percent ownership in UNIK for $46,018 . See Note 17 Non-controlling interests for further information. Esso portfolio in Europe On December 1, 2014, the Company acquired certain assets of the Esso portfolio in Europe through a majority owned subsidiary, WEX Europe Services Limited. The Company formed this entity during 2013 and has 75 percent ownership. The Company paid $379,458 in cash, which includes an $80,000 advance payment made in the third quarter of 2014. The transaction was financed through the Company’s cash on hand and existing credit facility. Under the terms of the transaction, WEX purchased ExxonMobil’s commercial fleet fuel card program which includes operations, funding, pricing, sales and marketing in nine countries in Europe. As part of the transaction, both parties have agreed to enter into a long term supply agreement to serve the current and future Esso Card customers and to grow the business. The Company entered into this transaction in order to expand its presence in the European market and to broaden its international footprint, while laying the foundation for further expansion. During the fourth quarter of 2014, the Company obtained preliminary information to assist in determining the fair values of certain tangible and intangible assets acquired and liabilities assumed in the Esso portfolio in Europe transaction. During 2015 , the Company obtained fi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 537 , a decrease in accounts receivable of $ 2 , a decrease in the customer relationship intangible asset of $ 374 , a decrease in the licensing agreements intangible asset of $ 374 , and an increase in other tangible assets and liabilities, net, including consideration receivable of $ 213 . The Company recorded intangible assets and goodwill as described below. The Company finalized the purchase accounting during the fourth quarter of 2015. Goodwill related to this transaction is expected to be deductible for income tax purposes. The results of operations for the Esso portfolio in Europe are presented in the Company's Fleet Solutions segment. The operations of the Esso portfolio in Europe contributed net revenues of approximately $3,428 and net losses attributable to WEX Inc. of approximately $7,172 from December 1, 2014, through December 31, 2014, which includes finance costs. Goodwill related to this transaction is expected to be deducted for income tax purposes. The results of operations for the Esso portfolio in Europe are presented in the Company's Fleet Solutions segment. The following is a summary of the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 Supplemental pro forma financial information related to the Esso portfolio in Europe acquisition has not been provided as it would be impracticable to do so. Historical financial information regarding the acquired assets is not accessible and, thus, the amounts would require estimates to be significant and render the disclosure irrelevant. Acquisition of Evolution1 On July 16, 2014, the Company acquired all of the outstanding stock of Evolution1, a leading provider of payment solutions within the healthcare industry, for approximately $532,174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enhance the Company's capabilities and positioning in the growing healthcare market. During the third quarter of 2014, the Company obtained preliminary information to assist in determining the fair values of certain tangible and intangible assets acquired and liabilities assumed in the Evolution1 acquisition. During 2015, the Company obtained fi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 379 , a decrease in other tangible assets and liabilities of $ 127 , and an increase in deferred income tax liabilities of $ 252 . There were no changes to the previously reported consolidated statements of operations or statements of cash flows. The valuation of all assets and liabilities have been finalized. The results of operations for Evolution1 are presented in the Company's Health and Employee Benefit Solutions segment. The operations of Evolution1 contributed net revenues of approximately $35,976 and net losses of approximately $512 from July 16, 2014, through December 31, 2014, which includes finance costs. Evolution1 had previously recorded goodwill on its financial statements from prior acquisitions, some of which is expected to be deductible for tax purposes. 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 The following represents unaudited pro forma operational results as if Evolution1 had been included in the Company’s consolidated statements of income as of January 1, 2013: December 31, 2014 2013 Revenue $ 865,056 $ 786,854 Net income attributable to WEX Inc. $ 191,415 $ 97,016 Pro forma net income attributable to WEX Inc. per common share: Net income per share – basic $ 4.92 $ 2.49 Net income per share – diluted $ 4.91 $ 2.48 The pro forma financial information assumes that the companies were combined as of January 1, 2013, and includes the business combination accounting impact from the acquisition, including acquisition related expenses,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3. Acquisition of FastCred On October 15, 2013, UNIK acquired all of the stock of FastCred, a provider of fleet cards to the heavy truck or over-the-road segment of the fleet market, for $12,309 , net of cash acquired. The Company purchased FastCred to expand its Fleet Solutions segment. During the fourth quarter of 2013, the Company preliminarily allocated $4,282 of the cost of the acquisition to goodwill and $12,594 to other intangible assets, primarily customer relationships. During the first quarter of 2014, the Company obtained additional information to assist in determining the fair values of certain tangible and intangible assets acquired and liabilities assumed as of the FastCred acquisition date. Based on such information, the Company retrospectively adjusted the fiscal year 2013 comparative information resulting in an increase in goodwill of $1,490 , a decrease in intangible assets of $2,253 , a decrease in property, equipment and capitalized software of $2 , and a decrease in deferred income tax liabilities of $765 . There were no changes to the previously reported consolidated statements of operations or statements of cash flows. The valuation of all assets and liabilities have been finalized. The total weighted average useful life of the intangible assets acquired from FastCred is four years for customer relationships and three years for acquired software. Goodwill recorded as a result of the FastCred acquisition is not currently deductible for income tax purposes. No pro forma information has been included in these financial statements as the operations of FastCred for the period that they were not part of the Company are not material to the Company’s revenues, net income and earnings per share. Pending EFS Acquisition On October 18, 2015, the Company entered into a purchase agreement to acquire EFS, a provider of customized payment solutions for fleet and corporate customers with a focus on the large and mid-sized fleet segment. Pursuant to the purchase agreement, and subject to the terms and conditions contained therein, at the closing of this acquisition, the Company will acquire all of the outstanding membership interests of WP Mustang Topco LLC, the indirect parent of EFS, and Warburg Pincus Private Equity XI (Lexington), LLC, an affiliated entity from investment funds affiliated with Warburg Pincus LLC for an aggregate purchase price comprised of $1,100,000 in cash and 4,012 shares of the Company’s common stock (representing approximately 9.4 percent of the Company’s outstanding common stock after giving effect to the issuance of the new shares) and subject to certain working capital and other adjustments, as described in the purchase agreement. The parties’ obligations to consummate the acquisition are subject to customary closing conditions, including the expiration or termination of the applicable antitrust waiting period under the Hart-Scott Rodino Antitrust Improvements Act of 1976, as amended. Either party may terminate the purchase agreement if (i) the closing has not occurred on or prior to April 18, 2016 (subject to extension to July 18, 2016, if antitrust clearance has not then been obtained), (ii) an order or law permanently prohibiting the acquisition has become final and non-appealable or (iii) the other party has breached its representations, warranties or covenants, subject to customary materiality qualifications and abilities to cure. In addition, the EFS sellers may also terminate the purchase agreement if, upon the satisfaction of the closing conditions and the expiration of a marketing period in connection with the Company’s debt financing, the Company fails to consummate the acquisition. Upon such a termination (and in certain other limited circumstances), if the EFS Sellers so elect, the Company is required to pay the EFS sellers a cash termination fee of $45,000 . In the event the purchase agreement is terminated in certain circumstances involving a failure to obtain required antitrust clearances the Company is required to pay the EFS sellers a cash termination fee of $70,000 . In connection with the planned acquisition of EFS, the Company has obtained financing commitments from Bank of America, N.A., Merrill Lynch, Pierce, Fenner &amp; Smith Incorporated, SunTrust Bank, SunTrust Robinson Humphrey, Inc. and MUFG Union Bank, N.A. and Citizens Bank, National Association, for senior secured credit facilities in the aggregate amount of $2,125,000 , consisting of a $1,775,000 seven -year term loan facility and a $350,000 five -year revolving credit facility. The new senior secured credit facilities would replace our existing senior secured credit facilities under the 2014 Credit Agreement. The Company has received a request for additional information (a “second request”) from the FTC in connection with the FTC's review of our proposed acquisition of EFS. The effect of the second request is to extend the waiting period imposed by the Hart-Scott-Rodino Antitrust Improvements Act until 30 days after both WEX and EFS have substantially complied with the request, unless that period is extended voluntarily by the parties or terminated sooner by the FTC. There can be no assurance that a challenge to the acquisition on antitrust grounds will not be made, or, if such a challenge is made, what the result might be.</t>
  </si>
  <si>
    <t>Sale of Subsidiary</t>
  </si>
  <si>
    <t>Discontinued Operations and Disposal Groups [Abstract]</t>
  </si>
  <si>
    <t>Sale of Subsidiary rapid! PayCard On January 7, 2015, the Company sold the assets of its rapid! PayCard operations for $ 20,000 , which resulted in a pre-tax book gain of approximately $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Health and Employee Benefit Solutions segment. Pacific Pride On July 29, 2014, the Company sold its wholly-owned subsidiary Pacific Pride for $49,664 , which resulted in a pre-tax book gain of $27,490 . The transfer of the operations of Pacific Pride occurred on July 31, 2014. The Company decided to sell the operations of Pacific Pride as it did not align with the long-term strategy of the core fleet business. The operations of Pacific Pride were not material to the Company's annual revenue, net income or earnings per share. Simultaneously with the sale, the Company entered into a multi-year agreement with the buyer that will continue to allow WEX branded card acceptance at Pacific Pride locations. The Company does not view this divestiture as a strategic shift in its Fleet Solutions segment. 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Accounts Receivable and Reserves for Credit Losses</t>
  </si>
  <si>
    <t>Receivables [Abstract]</t>
  </si>
  <si>
    <t>Accounts Receivable and Reserves for Credit Losses In general, the terms of the Company’s trade receivables (securitized and non-securitized) provide for payment terms of 30 days or less. The portfolio of receivables is considered to be a large group of smaller balance homogeneous amounts that are collectively evaluated for impairment.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At December 31, 2015 , approximately 86 percent of the outstanding balance of $1.6 billion of total trade accounts receivable was current and approximately 97 percent of the outstanding balance of total trade accounts receivable was less than 60 days past due. At December 31, 2014 , approximately 94 percent of the outstanding balance of $1.9 billion of total trade accounts receivable was current and approximately 98 percent of the outstanding balance of total trade accounts receivable was less than 60 days past due. The outstanding balance is made up of receivables from a wide range of industries. One customer was 11 percent of the outstanding receivables balance at December 31, 2015 . The same customer was 8 percent of the outstanding receivables balance at December 31, 2014. The following table presents changes in reserves for credit losses related to accounts receivable: Year ended December 31, 2015 2014 2013 Balance, beginning of period $ 13,919 $ 10,396 $ 11,709 Provision for credit losses 22,825 32,144 20,200 Charge-offs (27,862 ) (35,302 ) (27,781 ) Recoveries of amounts previously charged-off 5,202 6,832 6,663 Currency translation (252 ) (151 ) (395 ) Balance, end of period $ 13,832 $ 13,919 $ 10,396</t>
  </si>
  <si>
    <t>Investments</t>
  </si>
  <si>
    <t>Investments, Debt and Equity Securities [Abstract]</t>
  </si>
  <si>
    <t>Investments Available-for-sale Securities The Company’s available-for-sale securities as of December 31, 2015 and 2014 , are presented below: Cost Gross Unrealized Gains Gross Unrealized Losses Fair Value 2015 Mortgage-backed securities $ 665 $ 16 $ 31 $ 650 Asset-backed securities 850 — 2 848 Municipal bonds 424 — 26 398 Equity securities (a) 16,961 — 295 16,666 Total available-for-sale securities $ 18,900 $ 16 $ 354 $ 18,562 2014 Mortgage-backed securities $ 820 $ 22 $ 32 $ 810 Asset-backed securities 1,168 — 3 1,165 Municipal bonds 545 9 — 554 Equity securities (a) 16,612 — 201 16,411 Total available-for-sale securities $ 19,145 $ 31 $ 236 $ 18,940 (a) These securities exclude $5,655 in equity securities designated as trading as of December 31, 2015 , and $5,927 as of December 31, 2014 , included in other assets on the consolidated balance sheets. See Note 15 for additional information about the securities designated as trading. The Company’s management has determined that the gross unrealized losses on its investment securities at December 31, 2015 and 2014 are temporary in nature. The Company reviews its investments to identify and evaluate investments that have indications of possible impairment. The Company’s techniques used to measure the fair value of its investments are in Note 16, Fair Value.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Company had maturities of available-for-sale securities of $594 for the year ended December 31, 2015 , $337 for the year ended December 31, 2014 , and $1,192 for the year ended December 31, 2013 . The maturity dates of the Company’s available-for-sale securities are as follows: December 31, 2015 2014 Cost Fair Value Cost Fair Value Due within 1 year $ — $ — $ 213 $ 211 Due after 1 year through year 5 315 313 342 341 Due after 5 years through year 10 — — — — Due after 10 years 959 933 1,158 1,167 Mortgage-backed securities with original maturities of 30 years 665 650 820 810 Equity securities with no maturity dates 16,961 16,666 16,612 16,411 Total $ 18,900 $ 18,562 $ 19,145 $ 18,940</t>
  </si>
  <si>
    <t>Property, Equipment and Capitalized Software, Net</t>
  </si>
  <si>
    <t>Property, Plant and Equipment [Abstract]</t>
  </si>
  <si>
    <t>Property, Equipment and Capitalized Software, Net Property, equipment and capitalized software, net consist of the following: December 31, 2015 2014 Furniture, fixtures and equipment $ 63,278 $ 56,177 Computer software 212,504 184,868 Software under development 39,694 21,937 Leasehold improvements 14,492 11,239 Capital leases 757 757 Total 330,725 274,978 Less accumulated depreciation and amortization (192,140 ) (169,382 ) Total property, equipment and capitalized software, net $ 138,585 $ 105,596 The Company did not incur significant impairment charges during 2015 , 2014 , and 2013 . Depreciation expense, including expense associated with capital leases, was $35,285 , $29,758 and $25,061 in 2015 , 2014 and 2013 , respectively.</t>
  </si>
  <si>
    <t>Goodwill and Other Intangible Assets</t>
  </si>
  <si>
    <t>Goodwill and Intangible Assets Disclosure [Abstract]</t>
  </si>
  <si>
    <t>Goodwill and Other Intangible Assets The changes in goodwill during the period January 1 to December 31, 2015 were as follows: Fleet Solutions Segment (a) Travel and Corporate Solutions Segment Health and Employee Benefit Solutions Segment (a) Total (a) Gross goodwill, beginning of period (a) $ 759,985 $ 44,710 $ 330,094 $ 1,134,789 Impact of foreign currency translation (23,598 ) (885 ) (6,154 ) (30,637 ) Acquisition of Benaissance — — 38,767 38,767 Sale of subsidiaries (147 ) — (12,386 ) (12,533 ) Gross goodwill, end of period 736,240 43,825 350,321 1,130,386 Accumulated impairment, end of period (1,337 ) (16,171 ) — (17,508 ) Net goodwill, end of period $ 734,903 $ 27,654 $ 350,321 $ 1,112,878 (a) The prior year amounts have been adjusted to reflect changes as a result of finalizing the purchase accounting. See Note 3, "Business Acquisitions and Other Intangible Asset Acquisitions." The changes in goodwill during the period January 1 to December 31, 2014 were as follows: Fleet Solutions Segment (a) Travel and Corporate Solutions Segment Health and Employee Benefit Total (a) Gross goodwill, beginning of period (a) $ 754,886 $ 45,872 $ 36,642 $ 837,400 Impact of foreign currency translation (16,392 ) (1,162 ) (3,059 ) (20,613 ) Acquisition of Evolution1 — — 296,511 296,511 Sale of subsidiary (19,137 ) — — (19,137 ) Acquisition of Esso portfolio in Europe 40,628 — — 40,628 Gross goodwill, end of period 759,985 44,710 330,094 1,134,789 Accumulated impairment, end of period (1,337 ) (16,171 ) — (17,508 ) Net goodwill, end of period $ 758,648 $ 28,539 $ 330,094 $ 1,117,281 (a) The prior year amounts have been adjusted to reflect changes as a result of finalizing the purchase accounting. See Note 3, "Business Acquisitions and Other Intangible Asset Acquisitions." The changes in intangible assets during the period January 1 to December 31, 2015 , were as follows: Net Carrying Amount, Beginning of Period (a) Acquisitions Amortization Disposals Impacts of Foreign Currency Translation Net Carrying Amount, End of Period Definite-lived intangible assets Acquired software and developed technology (a) $ 119,509 $ 10,300 $ (9,844 ) $ — $ (5,953 ) $ 114,012 Customer relationships (a) 309,450 27,700 (32,468 ) (2,329 ) (4,449 ) 297,904 Licensing agreements 35,341 — (4,165 ) (164 ) (3,614 ) 27,398 Patent 1,245 — (243 ) — (124 ) 878 Trade name (a) 15,373 1,500 (1,072 ) (723 ) (1,934 ) 13,144 Indefinite-lived intangible assets Trademarks, trade names and brand names 16,379 — — — 997 17,376 Total $ 497,297 $ 39,500 $ (47,792 ) $ (3,216 ) $ (15,077 ) $ 470,712 (a) The prior year amounts have been adjusted to reflect changes as a result of finalizing the purchase accounting. See Note 3, "Business Acquisitions and Other Intangible Asset Acquisitions." The changes in intangible assets during the period January 1 to December 31, 2014 , were as follows: Net Carrying Amount, Beginning of Period (a) Acquisitions Amortization Disposals Impacts of Foreign Currency Translation Net Carrying Amount, End of Period Definite-lived intangible assets Acquired software and developed technology (a) $ 61,590 $ 70,000 $ (10,091 ) $ — $ (1,990 ) $ 119,509 Customer relationships (a) 127,403 218,346 (28,575 ) (3,727 ) (3,997 ) 309,450 Licensing agreements — 36,605 (390 ) — (874 ) 35,341 Patent 1,672 — (380 ) — (47 ) 1,245 Trade name (a) 8,835 7,900 (1,186 ) — (176 ) 15,373 Indefinite-lived intangible assets Trademarks, trade names and brand names 7,244 11,000 — (1,444 ) (421 ) 16,379 Total $ 206,744 $ 343,851 $ (40,622 ) $ (5,171 ) $ (7,505 ) $ 497,297 (a) The prior year amounts have been adjusted to reflect changes as a result of finalizing the purchase accounting. The following table presents the estimated amortization expense related to the definite-lived intangible assets listed above for each of the next five fiscal years: Estimated Amortization Expense 2016 $ 51,733 2017 $ 51,770 2018 $ 47,783 2019 $ 44,230 2020 $ 40,647 Other intangible assets consist of the following: December 31, 2015 December 31, 2014 Gross Carrying Amount Accumulated Amortization Net Carrying Amount Gross Carrying Amount Accumulated Amortization Net Carrying Amount Definite-lived intangible assets Acquired software and developed technology $ 155,182 $ (41,170 ) $ 114,012 $ 150,458 $ (30,949 ) $ 119,509 Customer relationships 403,382 (105,478 ) 297,904 393,942 (84,492 ) 309,450 Licensing agreements 31,903 (4,505 ) 27,398 35,726 (385 ) 35,341 Patent 2,413 (1,535 ) 878 2,697 (1,452 ) 1,245 Trade name 16,410 (3,266 ) 13,144 17,786 (2,413 ) 15,373 $ 609,290 $ (155,954 ) 453,336 $ 600,609 $ (119,691 ) 480,918 Indefinite-lived intangible assets Trademarks, trade names and brand names 17,376 16,379 Total $ 470,712 $ 497,297 (a) The prior year amounts have been adjusted to reflect changes as a result of finalizing the purchase accounting.</t>
  </si>
  <si>
    <t>Accounts Payable</t>
  </si>
  <si>
    <t>Payables and Accruals [Abstract]</t>
  </si>
  <si>
    <t>Accounts Payable Accounts payable consists of: December 31, 2015 2014 Merchant payables $ 313,244 $ 376,753 Other payables 65,567 49,203 Total accounts payable $ 378,811 $ 425,956</t>
  </si>
  <si>
    <t>Deposits, Borrowed Federal Funds and Other Debt</t>
  </si>
  <si>
    <t>Banking and Thrift [Abstract]</t>
  </si>
  <si>
    <t>Deposits, Borrowed Federal Funds and Other Debt The following table presents information about deposits: December 31, 2015 2014 Certificates of deposit with maturities within 1 year $ 97,859 $ 261,502 Certificates of deposit with maturities greater than 1 year and less than 5 years 54,448 34,493 Interest-bearing money market deposits 369,191 330,696 Negotiable order of withdrawal deposits 308,998 314,576 Non-interest bearing customer deposits 40,022 38,286 Total deposits $ 870,518 $ 979,553 Weighted average cost of funds on certificates of deposit outstanding 0.90 % 0.61 % Weighted average cost of interest-bearing money market deposits 0.45 % 0.25 % Weighted average cost of negotiable order of withdrawal deposits — — WEX Bank has issued certificates of deposit in various maturities ranging between 9 months and 2 years and with interest rates ranging from 0.55 percent to 1.35 percent as of December 31, 2015 . WEX Bank may issue certificates of deposit without limitation on the balance outstanding. WEX Bank must maintain minimum financial ratios, which include risk-based asset and capital requirements, as prescribed by the FDIC. As of December 31, 2015 , certificates of deposit were in denominations of $250 or less. The Company requires non-interest bearing deposits for certain customers as collateral for credit that has been extended. The Company also had federal funds lines of credit totaling $257,500 at December 31, 2015 and $125,000 at December 31, 2014 . There were no borrowings against these lines of credit at December 31, 2015 and December 31, 2014 . Interest-bearing money market deposits are issued in denominations of $250 or less, and pay interest at variable rates based on LIBOR or the Federal Funds rate. Money market deposits may be withdrawn by the holder at any time, although notification may be required and the monthly number of transactions is limited. As of December 31, 2015 , the weighted average interest rate on interest-bearing money market deposits was 0.45 percent . On January 11, 2012, the Company entered into an agreement with Higher One to offer NOW accounts to a portion of Higher One’s customers. Higher One provides processing and other administrative services while the Company, through its bank subsidiary WEX Bank, establishes and maintains the NOW accounts. During 2015 and 2014 , the Company received non-interest bearing NOW account deposits. As of December 31, 2015 , the Company has $308,998 of non-interest bearing NOW account deposits outstanding. Other debt UNIK debt UNIK had approximately $5,046 of debt as of December 31, 2015 , and $7,975 of debt as of December 31, 2014 . UNIK's debt is comprised of various credit facilities held in Brazil, with various maturity dates. The weighted average annual interest rate was 13.5 percent as of December 31, 2015 , and 13.9 percent as of December 31, 2014 . This debt is classified in Other debt on the Company’s consolidated balance sheets for the periods presented. Participation debt During the second quarter of 2014, WEX Bank entered into an agreement with a third party bank to fund customers balances that exceed the WEX Bank lending limit. This borrowing carries a variable interest rate of 3-month LIBOR plus a margin of 2.25 percent . The balance of the debt as of December 31, 2015 , was $45,000 , which is secured by an interest in the underlying customers receivable. The participation debt balance will fluctuate on a daily basis based on customers funding needs, and will range from $0 to $45,000 . The participation debt agreement will mature on April 1, 2016 . This debt is classified in Other debt on the Company’s consolidated balance sheets for the periods presented. The following table presents the average interest rates for deposits, borrowed federal funds and other debt: Year ended December 31, 2015 2014 2013 Average interest rate: Deposits 0.65 % 0.53 % 0.51 % Borrowed federal funds 0.39 % 0.38 % 0.41 % Negotiable order of withdrawal deposits — — — Interest-bearing money market deposits 0.25 % 0.23 % 0.31 % UNIK debt 15.21 % 17.15 % 17.04 % Participation agreement 2.57 % 2.46 % — % Average deposits and borrowed federal funds balance $ 1,026,963 $ 1,220,979 $ 1,012,806 Average other debt (UNIK and participation agreement) $ 51,209 $ 37,876 $ 8,767</t>
  </si>
  <si>
    <t>Derivative Instruments</t>
  </si>
  <si>
    <t>Derivative Instruments and Hedging Activities Disclosure [Abstract]</t>
  </si>
  <si>
    <t>Derivative Instruments The Company is exposed to certain market risks relating to its ongoing business operations. Derivative instruments were utilized in prior years to manage the Company's commodity price risk. The Company entered into put and call option contracts related to the Company’s commodity price risk, which were based on the wholesale price of gasoline and the retail price of diesel fuel and settled on a monthly basis.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Management will continue to monitor the fuel price market and evaluate its alternatives as it relates to this hedging program. For the first quarter of 2016, the Company holds fuel price sensitive derivative instruments to hedge approximately 20 percent of its anticipated U.S. fuel-price related earnings exposure based on assumptions at time of purchase. After the first quarter of 2016, we are no longer hedged for changes in fuel prices. In April 2014, the Company initiated a partial foreign currency exchange hedging program. In 2014 the Company managed foreign currency exchange exposure on an intra-quarter basis. During the third quarter of 2015, the Company decided to suspend the foreign currency exchange hedging program for all but a few short-term intercompany transactions. Because this was a partial foreign currency exchange hedging program, the Company had foreign currency exchange exposure which was not hedged while the program was in effect. The realized and unrealized gains or losses on the currency forward contracts and swaps are reported in earnings within the same consolidated statement of income line as the impact of the foreign currency translation, net foreign currency gain (loss). Accounting guidance requires companies to recognize all derivative instruments as either assets or liabilities at fair value in the consolidated balance sheet. The Company’s fuel price derivative instruments and foreign currency instruments do not qualify for hedge accounting treatment, and therefore, no such hedging designation has been made. Derivatives Not Designated as Hedging Instruments For derivative instruments that are not designated as hedging instruments, the gain or loss on the derivative is recognized in current earnings. As of December 31, 2015 , the Company had the following put and call option contracts that settle on a monthly basis and which do not have formal hedging designations: Aggregate Notional Amount (gallons) (a) Fuel price derivative instruments – unleaded fuel Put and call option contracts settling January 2016 – March 2016 2,655 Fuel price derivative instruments – diesel Put and call option contracts settling January 2016 – March 2016 1,314 Total fuel price derivative instruments 3,969 (a) 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 As of December 31, 2014 , the Company had the following put and call option contracts which settle on a monthly basis and do not have formal hedging designations: Aggregate Notional Amount (gallons) (a) Fuel price derivative instruments – unleaded fuel Put and call option contracts settling January 2015 – March 2016 31,754 Fuel price derivative instruments – diesel Put and call option contracts settling January 2015 – March 2016 15,588 Total fuel price derivative instruments 47,342 (a) 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 As of December 31, 2015 , the Company had the following contracts related to its foreign currency swaps, which are not designated as hedging contracts and settle in U.S. dollars at various dates within 5 days: Aggregate Notional Amount Australian dollar A$ 10,000 Euro € 10,000 Pound sterling £ 5,000 The following table presents information on the location and amounts of derivative fair values in the consolidated balance sheets: Asset Derivatives Liability Derivatives December 31, 2015 December 31, 2014 December 31, 2015 December 31, 2014 Balance Fair Balance Fair Balance Fair Balance Fair Derivatives not designated as hedging instruments Commodity contracts Fuel price $ 5,007 Fuel price $ 40,969 Fuel price $ — Fuel price $ — Foreign currency contracts Accounts receivable $ — Accounts receivable $ — Accounts payable $ 90 Accounts payable $ — The following table presents information on the location and amounts of derivative gains and losses in the consolidated statements of income: Derivatives Not Designated as Hedging Instruments Location of Gain or (Loss) Recognized in Income on Derivative Amount of Gain or (Loss) Recognized in Income on Derivative For the period ended December 31, 2015 2014 Commodity contracts Net realized and $ 5,848 $ 46,212 Foreign currency contracts Net foreign currency (loss) gain $ 27,236 $ 15,398 For the Company’s North America operations, the Company traditionally has used derivative instruments to manage the impact of volatility in fuel prices on the Company's earnings. The Company entered into put and call option contracts (“Options”) based on the wholesale price of unleaded gasoline and retail price of diesel fuel. The Company discontinued entering into new instruments during the fourth quarter of 2014, and the remaining Options settle on a monthly basis through the first quarter of 2016. The Options are intended to lock in a range of prices during any given quarter on a portion of the Company’s forecasted earnings subject to fuel price variations. The fair value of these instruments is recorded in fuel price derivative instruments, at fair value on the consolidated balance sheets. The following table presents information about the Options: December 31, 2015 2014 Put Strike (a) Call Strike (a) Aggregate (b) Fair Aggregate Fair Fuel price derivative instruments – unleaded fuel Options settling July 2015 – March 2016 $ 2.483 $ 2.543 2,655 3,082 7,873 6,459 Options settling April 2015 – December 2015 $ 2.620 $ 2.680 — — 7,562 7,109 Options settling January 2015 – September 2015 $ 2.625 $ 2.685 — — 8,689 8,369 Options settling October 2014 – June 2015 $ 2.568 $ 2.628 — — 5,151 4,772 Options settling July 2014 – March 2015 $ 2.510 $ 2.570 — — 2,479 2,411 Total fuel price derivative instruments – unleaded fuel 2,655 $ 3,082 31,754 $ 29,120 Fuel price derivative instruments – diesel Options settling July 2015 – March 2016 $ 3.724 $ 3.784 1,314 1,925 3,951 2,842 Options settling April 2015 – December 2015 $ 3.785 $ 3.845 — — 3,708 2,720 Options settling January 2015 – September 2015 $ 3.795 $ 3.855 — — 4,300 3,464 Options settling October 2014 – June 2015 $ 3.785 $ 3.845 — — 2,451 1,906 Options settling July 2014 – March 2015 $ 3.788 $ 3.848 — — 1,178 917 Total fuel price derivative instruments – diesel 1,314 $ 1,925 15,588 11,849 Total fuel price derivative instruments 3,969 $ 5,007 47,342 $ 40,969 (a) The settlement of the Options is based upon the New York Mercantile Exchange’s New York Harbor Reformulated Gasoline Blendstock for Oxgenate Blending and the U.S. Department of Energy’s weekly retail on-highway diesel fuel price for the month. (b) The Options settle on a monthly basis. The following table summarizes the changes in fair value of the fuel price derivatives which have been recorded in net realized and unrealized losses on derivative instruments on the consolidated statements of income: Year ended December 31, 2015 2014 2013 Realized gains (losses) $ 41,810 $ (2,115 ) $ (4,223 ) Change in unrealized fuel price derivatives (35,962 ) 48,327 (5,628 ) Net realized and unrealized gains (losses) on derivative instruments $ 5,848 $ 46,212 $ (9,851 )</t>
  </si>
  <si>
    <t>Financing Debt</t>
  </si>
  <si>
    <t>Debt Disclosure [Abstract]</t>
  </si>
  <si>
    <t>Financing Debt 2014 Credit Agreement On August 22, 2014, the Company entered into the agreements described below to modify certain terms of the 2013 Credit Agreement in order to permit the additional financings and investments to facilitate the consummation of the Esso Card transaction. On August 22, 2014, the Company entered into the 2014 Amendment Agreement. Pursuant to the 2014 Amendment Agreement, certain lenders party to the 2013 Credit Agreement consented to the amendment and restatement of the 2013 Credit Agreement in the form of the 2014 Credit Agreement. The 2014 Amendment Agreement (i) provides for a new tranche of term loans under the 2014 Credit Agreement in an aggregate principal amount equal to $222,500 on the terms and conditions set forth in the 2014 Credit Agreement, (ii) modifies certain of the negative covenants as described below in the description of the 2014 Credit Agreement and (iii) provides for the addition of Wright Express International Holdings Limited as a designated borrower, subject to specified conditions precedent. Concurrently, on August 22, 2014, the Company entered into the 2014 Credit Agreement. The 2014 Credit Agreement provides for a term loan facility in an amount equal to $500,000 that matures on January 31, 2018, and a $700,000 secured revolving credit facility, secured by pledges of stock of certain subsidiaries of the Company, with a $150,000 sublimit for letters of credit and a $20,000 sublimit for swingline loans, that terminates on January 31, 2018. The 2014 Credit Agreement amends and restates the 2013 Credit Agreement. The 2014 Credit Agreement increases the outstanding amount of the term loans from $277,500 to $500,000 , and does not change the amount of the $700,000 revolving loan. A portion of the indebtedness owing under the 2014 Credit Agreement is the same indebtedness as formerly evidenced by the 2013 Credit Agreement. Proceeds from the 2014 Credit Agreement may be used for working capital purposes, acquisitions, payment of dividends and other restricted payments, refinancing of indebtedness, and other general corporate purposes. Amounts outstanding under the 2014 Credit Agreement bear interest at a rate equal to, at the Company’s option, (a) the Eurocurrency Rate, as defined in the 2014 Credit Agreement, plus a margin of 1.25 percent to 2.75 percent based on the ratio of consolidated funded indebtedness of the Company and its subsidiaries to consolidated EBITDA or (b) the highest of (i) the Federal Funds Rate plus 0.50 percent , (ii) the prime rate announced by Bank of America N.A., and (iii) the Eurocurrency Rate plus 1.00 percent , in each case plus a margin of 0.25 percent to 1.75 percent based on the ratio of consolidated funded indebtedness of the Company and its subsidiaries to consolidated EBITDA. In addition, the Company has agreed to pay a quarterly commitment fee at a rate per annum ranging from 0.20 percent to 0.45 percent based on the ratio of consolidated funded indebtedness of the Company and its subsidiaries to consolidated EBITDA of the daily unused portion of the 2014 Credit Agreement. The 2014 Credit Agreement contains customary representations and warranties, as well as affirmative and negative covenants. The 2014 Credit Agreement also requires that the Company maintain at the end of each fiscal quarter the following financial ratios: • a consolidated EBIT to consolidated interest charges ratio of no less than 3.00 to 1.00, measured quarterly; and • a consolidated funded indebtedness (excluding the amount of consolidated funded indebtedness due to permitted securitization transactions) to consolidated EBITDA ratio of no more than 3.25 to 1.00, measured quarterly. The Company may elect to increase the permissible ratio under the latter financial covenant to 3.75 to 1.00 (for four fiscal quarters) or to 4.25 to 1.00 (for two fiscal quarters) in connection with certain acquisitions. $400 Million Notes Outstanding On January 30, 2013, the Company, completed a $400,000 offering in aggregate principal amount of 4.750 percent senior notes due 2023 (the “Notes”) at an issue price of 100.0 percent of the principal amount, plus accrued interest, from January 30, 2013, in a private placement to “qualified institutional buyers” as defined in Rule 144A under the Securities Act of 1933, as amended (the “Securities Act”), and in offshore transactions pursuant to Regulation S under the Securities Act. The Notes were issued pursuant to the Indenture among the Company, the guarantors listed therein, and The Bank of New York Mellon Trust Company, N.A., as trustee. The Notes will mature on February 1, 2023, and interest will accrue at the rate of 4.750 percent per annum. Interest is payable semiannually in arrears on February 1 and August 1 of each year, commencing on August 1, 2013. The Notes are guaranteed on a senior unsecured basis by each of the Company’s restricted subsidiaries and each of the Company’s regulated subsidiaries that guarantees the Company’s 2013 Credit Agreement, which, as of the issue date, consist of four of the Company’s restricted subsidiaries. WEX Bank, which represents a substantial amount of the Company’s operations, is not a guarantor and is not subject to many of the restrictive covenants in the indenture governing the Notes. The Notes and guarantees described above are general senior unsecured obligations ranking equally with the Company’s existing and future senior debt, senior in right of payment to all of the Company’s subordinated debt, and effectively junior in right of payment to all of the Company’s existing and future secured debt, including the Company’s 2013 Credit Agreement, to the extent of the value of the collateral securing such debt. In addition, the Notes and the guarantees are structurally subordinated to all liabilities of the Company’s subsidiaries that are not guarantors, including WEX Bank. At any time on or after February 1, 2018, the Company may redeem the Notes, in whole or in part, at the following redemption prices (expressed as a percentage of principal amount of the Notes) if redeemed during the twelve month period beginning on February 1 of the following years: (i) 102.375 percent in 2018, (ii) 101.583 percent in 2019, (iii) 100.792 percent in 2020, and (iv) 100.0 percent in 2021 and thereafter; plus, in each case, accrued and unpaid interest, if any, to, but excluding, the date of redemption. At any time prior to February 1, 2018, the Company may redeem the Notes, in whole or in part, at a redemption price equal to 100.0 percent of the principal amount of such Notes redeemed plus a “make-whole” premium (as described in the Indenture), together with any accrued and unpaid interest, if any, to, but excluding, the date of redemption. Upon the occurrence of a change of control of the Company (as described in the Indenture), the Company must offer to repurchase the Notes at 101 percent of the principal amount of the Notes, plus accrued and unpaid interest, if any, to, but excluding, the date of repurchase. Under the terms of the 2013 Credit Agreement, the $800,000 secured revolving credit facility was reduced to $700,000 as a result of the $400,000 Notes offering. The Company capitalized approximately $15,547 in loan origination fees in association with these borrowings. The Company wrote-off approximately $1,000 of previous issuance costs in the first quarter of 2013. The Company used the net proceeds of this offering to repay the outstanding amount under the revolving portion of its 2013 Credit Agreement and to pay related fees and expenses and for general corporate purposes. 2013 Credit Agreement On January 18, 2013, the Company entered into the 2013 Credit Agreement, among the Company, as borrower, WEX Card Holdings Australia Pty Ltd, a wholly-owned subsidiary of the Company, as specified designated borrower, Bank of America, N.A., as administrative agent and letter of credit issuer, and the other lenders party thereto. The 2013 Credit Agreement provided for a five -year $300,000 term loan facility, and a five -year $800,000 secured revolving credit facility with a $150,000 sub-limit for letters of credit. The indebtedness covenant under the 2013 Credit Agreement required that the Company reduce the revolving commitments under the 2013 Credit Agreement on a dollar-for-dollar basis to the extent that the Company issues more than $300,000 in principal amount of senior or senior subordinated notes of the Company. Subject to certain conditions, including obtaining relevant commitments, the Company had the option to increase the facility by up to an additional $100,000 . The 2013 Credit Agreement amended, restated and substituted for the 2011 Credit Agreement. The 2013 Credit Agreement increased the outstanding amount of the term loan from $185,000 to $300,000 and increased the amount of the revolving loan from $700,000 to $800,000 . A portion of the indebtedness owing under the 2013 Credit Agreement was the same indebtedness as formerly evidenced by the 2011 Credit Agreement. 2013 Credit Agreement would have matured in January 2018, unless extended pursuant to the terms of the 2013 Credit Agreement. 2011 Credit Agreement On May 23, 2011, the Company entered into the 2011 Credit Agreement. The 2011 Credit Agreement was secured by pledges of the stock of the Company’s foreign subsidiaries. The 2011 Credit Agreement provided for a five -year $200,000 amortizing term loan facility and a five -year $700,000 revolving credit facility with a $100,000 sub-limit for letters of credit. Term loan payments in the amount of $2,500 per quarter began on June 30, 2011, and were scheduled to continue on the last day of each September, December, March and June thereafter, through and including March 31, 2016. On the maturity date for the term agreement, May 23, 2016, the remaining outstanding principal amount of $150,000 would have been due. The Company capitalized approximately $6,200 in loan origination fees in association with this borrowing and wrote-off approximately $700 of previous issuance costs in the second quarter of 2011. The 2011 Credit Agreement was replaced in January 2013 by the 2013 Credit Agreement. The following table presents information about the outstanding borrowings under the 2013 and 2014 Credit Agreement: December 31, 2015 2014 Outstanding balance on revolving line-of-credit and term loan with interest based on LIBOR $ 528,750 $ 696,250 Outstanding balance on revolving line-of-credit and term loan with interest based on Prime 48,300 67,700 Outstanding balance on revolving line-of-credit and term loan with interest based on Eurocurrency 92,705 137,614 Outstanding balance on $400 million 4.750% interest rate notes outstanding 400,000 400,000 Total outstanding balance on revolving line-of-credit facility, term loan and notes $ 1,069,755 $ 1,301,564 Weighted average rate of revolving line-of-credit facility and term loan based on LIBOR 2.41 % 2.92 % Weighted average rate of revolving line-of-credit facility and term loan based on Prime 4.50 % 5.00 % Weighted average rate of revolving line-of-credit facility and term loan based on Eurocurrency 2.43 % 2.88 % As of December 31, 2015 , the weighted average interest rate for all the financing borrowings under the 2014 Credit Agreement was 2.60 percent . As of December 31, 2015 , the Company has posted approximately $8,550 in letters of credit as collateral for lease agreements and virtual card and fuel payment processing activity at our foreign subsidiaries. Accordingly, at December 31, 2015 , the Company had $480,445 of availability under the 2014 Credit Agreement, subject to the covenants as described below. Financing Interest The following table presents the components of financing interest expense: Year ended December 31, 2015 2014 2013 2011 Credit Agreement $700 Million Revolver: Interest expense based on LIBOR $ — $ — $ 350 Interest expense based on the prime rate — — 54 Fees — — 36 Amortization of loan origination fees — — 43 $200 Million Term Loan: Interest expense based on LIBOR — — 170 Amortization of loan origination fees — — 11 $ — $ — $ 664 2013 Credit Agreement $700 Million Revolver: Interest expense based on LIBOR $ — $ 573 $ 400 Interest expense based on Prime — 419 — Fees — 1,361 2,098 Amortization of loan origination fees — 757 1,122 $300 Million Term Loan: Interest expense based on LIBOR — 3,667 5,496 Amortization of loan origination fees — 301 491 $ — $ 7,078 $ 9,607 2014 Credit Agreement $700 Million Revolver: Interest expense based on LIBOR $ 4,137 $ 1,723 $ — Interest expense based on Prime 636 972 — Interest expense based on Eurocurrency 3,874 484 — Fees 1,624 733 — Amortization of loan origination fees 1,378 574 — $500 Million Term Loan: Interest expense based on LIBOR 12,050 4,468 — Amortization of loan origination fees 984 276 — $ 24,683 $ 9,230 $ — $400 Million Notes Outstanding: 4.750% interest expense $ 19,000 $ 19,000 $ 17,469 Amortization of loan origination fees 734 734 674 $ 19,734 $ 19,734 $ 18,143 Securitization interest expense $ 1,640 $ — $ — Deferred loan costs associated with the extinguishment of debt — — 1,004 Other 132 — 1 Total financing interest expense $ 46,189 $ 36,042 $ 29,419 The following table presents average interest rates and debt balances: Year ended December 31, 2015 2014 2013 Average interest rate: Based on LIBOR 2.55 % 2.30 % 1.93 % Based on prime 4.53 % 3.89 % 3.75 % Based on Australian bank rate 2.94 % — % — % Based on Eurocurrency 2.52 % 2.81 % — % Average debt balance at LIBOR $ 635,029 $ 452,911 $ 300,056 Average debt balance at prime $ 14,031 $ 35,765 $ 19,162 Average debt balance at Australian bank rate $ 84,639 $ — $ — Average debt balance at Eurocurrency $ 153,895 $ 17,216 $ — Debt Covenants The 2014 Credit Agreement and the Indenture contain covenants that, among other things, limit the Company’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Australian Securitization Facility On April 28, 2015, the Company entered into a one year securitized debt agreement with the Bank of Tokyo-Mitsubishi UFJ, Ltd. Under the terms of the agreement, each month, on a revolving basis, the Company sells certain of its Australian receivables to a bankruptcy-remote subsidiary consolidated by the Company ("Securitization Subsidiary"). The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as of December 31, 2015 , was 2.91 percent . As of December 31, 2015 , the Company had $ 82,018 of securitized debt. Other As of December 31, 2015 , WEX Bank pledged approximately $350,583 of fleet receivables held by WEX Bank to the Federal Reserve Bank as collateral for potential borrowings, through the Federal Reserve Bank Discount Window. Amounts that can be borrowed are based on the amount of collateral pledged to the Federal Reserve Bank and were approximately $265,882 as of December 31, 2015 . As of December 31, 2015 , WEX Bank had no borrowings on this line of credit through the Federal Reserve Bank Discount Window.</t>
  </si>
  <si>
    <t>Income Taxes</t>
  </si>
  <si>
    <t>Income Tax Disclosure [Abstract]</t>
  </si>
  <si>
    <t>Income Taxes Income (losses) before income taxes consisted of the following: Year ended December 31, 2015 2014 2013 United States $ 203,692 $ 329,633 $ 249,311 Foreign (18,784 ) (27,994 ) (10,911 ) Total $ 184,908 $ 301,639 $ 238,400 Income tax expense (benefit) from continuing operations consisted of the following for the years ended December 31: United States State and Local Foreign Total 2015 Current $ 22,570 $ 4,288 $ 9,173 $ 36,031 Deferred $ 37,553 $ 5,631 $ (3,919 ) $ 39,265 2014 Current $ 43,565 $ 3,326 $ 8,009 $ 54,900 Deferred $ 51,581 $ 3,979 $ (8,839 ) $ 46,721 2013 Current $ 52,118 $ 5,176 $ 5,255 $ 62,549 Deferred $ 31,020 $ 1,562 $ (5,029 ) $ 27,553 The reconciliation between the income tax computed by applying the U.S. federal statutory rate and the reported effective tax rate on income from continuing operations is as follows: Year ended December 31, 2015 2014 2013 Federal statutory rate 35.0 % 35.0 % 35.0 % State income taxes (net of federal income tax benefit) 2.5 1.6 1.9 Foreign income tax rate differential 1.4 1.1 0.8 Revaluation of deferred tax assets for tax rate changes and blending differences, net 0.7 (0.1 ) — Research and development credit 0.2 (0.6 ) — Domestic production exclusions (1.8 ) (4.0 ) — Change in valuation allowance 1.6 0.1 — Nondeductible penalties 0.3 — — Other 0.8 0.6 0.1 Effective tax rate 40.7 % 33.7 % 37.8 % The tax effects of temporary differences in the recognition of income and expense for tax and financial reporting purposes that give rise to significant portions of the deferred tax assets and the deferred tax liabilities are presented below: December 31, 2015 2014 Deferred assets related to: Reserve for credit losses $ 5,310 $ 5,484 Foreign tax credit 4,686 4,399 Stock-based compensation, net 9,150 11,455 Net operating loss carryforwards 22,797 36,768 Other assets 5,992 5,399 Unrealized losses, primarily related to fuel price derivatives 2,647 — Total 50,582 63,505 Deferred tax liabilities related to: Unrealized gains, primarily related to fuel price derivatives 1,876 15,554 Other liabilities 1,226 1,540 Property, equipment and capitalized software 20,861 11,159 Intangibles, net 94,814 71,030 Pension 600 — Total 119,377 99,283 Valuation allowance primarily on net operating loss carryforwards 4,814 2,210 Deferred income taxes, net $ (73,609 ) $ (37,988 ) Net deferred tax (liabilities) assets by jurisdiction are as follows: December 31, 2015 2014 United States $ (76,308 ) $ (34,963 ) Australia (6,153 ) (7,078 ) New Zealand 252 185 The Netherlands 230 238 United Kingdom 9,623 5,607 Brazil (1,253 ) (1,977 ) Total $ (73,609 ) $ (37,988 ) The deferred tax assets and deferred tax liabilities are included in deferred income taxes, net on the consolidated balance sheet where a right of offset exists. The Company’s primary tax jurisdictions are the United States, Australia and the United Kingdom. The Company had approximately $102,483 of post apportionment state, $10,072 of federal and $69,762 of foreign net operating loss carry forwards at December 31, 2015 and approximately $78,500 of post apportionment state, $53,099 of federal and $53,609 of foreign net operating loss carry forwards at December 31, 2014 . The U.S. losses expire at various times through 2035 . The Company expects to utilized $ 42,618 of U.S. federal operating losses during 2015 and $20,753 of U.S. federal operating losses during 2014 . Foreign losses in Brazil and the UK have indefinite carry forward periods. The Company has established valuation allowances for the following items: (i) acquired net operating losses in the UK (ii) Evolution1’s equity investment in its minority-owned subsidiaries, (iii) state tax credits, and (iv) certain net operating losses and estimated non-deductible expenses. During 2015, the Company recorded tax expense of $2,888 for net increases to the valuation allowance. The Company also recorded a decrease in the valuation allowance associated with an acquisition adjustment for $205 , and a foreign currency translation adjustment of $79 during 2015. In each case the Company has determined it is more likely than not that the benefits will not be utilized. No other valuation allowances have been established for any other deferred assets as the Company believes it is more likely than not that its deferred tax assets will be utilized within the carry forward periods. Undistributed earnings of certain foreign subsidiaries of the Company amounted to $13,230 at December 31, 2015 , and $7,733 at December 31, 2014 .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The Company or one of its subsidiaries files income tax returns in the United States federal jurisdiction and various state and foreign jurisdictions, where required. In the normal course of business, the Company is no longer subject to income tax examination for the years prior to 2011. The Internal Revenue Service is currently in the process of examining the Company's US income federal income tax returns for 2011, 2012 and 2014. The Company is also subject to an ongoing examination in New Zealand by Inland Revenue for calendar tax years 2012 and 2013. As of December 31, 2015, no adjustments have been proposed in connection with the ongoing audits A reconciliation of the beginning and ending amount of unrecognized tax benefits excluding interest and penalties is as follows: Year ended December 31, 2015 2014 2013 Beginning balance $ 4,856 $ 5,283 $ 6,176 Increases related to prior year tax position 431 — — (Decreases) increases related to prior year tax positions, due to foreign currency exchange (511 ) (427 ) (893 ) Ending balance $ 4,776 $ 4,856 $ 5,283 At December 31, 2015 , the Company had $7,027 of net unrecognized tax benefits. If recognized, the $7,027 in net unrecognized tax benefits would reduce the Company’s effective tax rate. The Company anticipates settling a portion of the unrecognized tax benefit within the next 12 months . The Company recognizes interest and penalties related to unrecognized tax benefits in income tax expense. The Company has accrued $2,251 as of December 31, 2015 , $1,988 as of December 31, 2014 and $1,625 as of December 31, 2013 , for penalties and interest related to uncertain tax positions.</t>
  </si>
  <si>
    <t>Employee Benefit Plans</t>
  </si>
  <si>
    <t>Compensation and Retirement Disclosure [Abstract]</t>
  </si>
  <si>
    <t>Employee Benefit Plans The Company sponsors a 401(k) retirement and savings plan. Employees are eligible to participate in the plan immediately. The Company’s employees who are at least 18 years of age, have worked at least 1000 hours in the past year, and have completed one year of service are eligible for Company matching contributions in the plan. The Company matches 100 percent of each employee’s contributions up to a maximum of 6 percent of each employee’s eligible compensation. All contributions vest immediately. WEX Inc. has the right to discontinue the plan at any time. Contributions to the plan are voluntary. The Company contributed $4,571 , $3,502 and $2,991 in matching funds to the plan for the years ended December 31, 2015 , 2014 and 2013 , respectively. During 2014, the Company acquired Evolution1 which, as of the date of the acquisition, had its own employee savings plan, the Evolution1 Plan. As of December 31, 2014, the Evolution1 Plan was merged with the existing WEX plan, and the existing plan recorded a receivable for the amount of net assets available for benefits it expected to receive from the Evolution1 Plan. Subsequent to year end, net assets available for benefits totaling $21,739 were received by the plan on January 2, 2015, in a transfer from the Evolution1 Plan. On January 1, 2015, Evolution1 employees became eligible to participate in the existing WEX plan. The Company also sponsors a defined contribution plan for certain employees designated by the Company. Participants may elect to defer receipt of designated percentages or amounts of their compensation. The Company maintains a grantor’s trust to hold the assets under the Company’s defined contribution plan. The obligation related to the defined contribution plan totaled $5,655 at December 31, 2015 , and $5,927 at December 31, 2014 . These amounts are included in other liabilities on the consolidated balance sheet. The assets held in trust are designated as trading securities and, as such, these trading securities are to be recorded at fair value with any changes recorded currently to earnings. The aggregate market value of the securities within the trust was $5,655 at December 31, 2015 , and $5,927 at December 31, 2014 . Such amounts are included in other assets on the consolidated balance sheet. The Company has defined benefit pension plans in Germany and Norway related to the Esso portfolio in Europe transaction in December of 2014. The total net unfunded status for the Company’s foreign defined benefit pension plans, recognized as accrued expenses in the consolidated balance sheet, was $4,406 as of December 31, 2015 and $4,900 as of December 31, 2014 . The Company will measure these plan obligations on an annual basis. The change in fair value to the defined benefit pension plans is recorded through the consolidated statements of income. The expense under each of these defined benefit pension plans for 2015 and 2014 was not material to the consolidated financial statements.</t>
  </si>
  <si>
    <t>Tax Receivable Agreement</t>
  </si>
  <si>
    <t>Tax Receivable Agreement 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85 percent of any such cash savings. The estimated total payments owed to Cendant Corporation based on facts available at that time, was reflected as a liability titled “Amounts due under tax receivable agreement.” The amount of these estimated future payments is dependent upon future statutory tax rates and the Company’s ability to generate sufficient taxable income adequate to cover the tax depreciation, amortization and interest expense associated with the Tax Basis Increase.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income statement as changes in amounts due under tax receivable agreement. 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62.5 percent of the payments by WEX Inc. to Cendant and Wyndham acquired from Cendant the right to receive 37.5 percent of the payments by WEX Inc. to Cendant under the 2005 Tax Receivable Agreement. On June 26, 2009, the Company entered into a Tax Receivable Prepayment Agreement with Realogy, pursuant to which the Company paid Realogy $51,000 ,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 For each year presented, there has been reassessment of the blended tax rates that are projected into the future. For the year ended December 31, 2015 , the net future benefits decreased, which decreased the associated liability to Wyndham, resulting in a $2,145 offset to non-operating expense. In prior years, the net future benefits increased, which increased the associated liability to Wyndham, resulting in a $1,331 charge to non-operating expense in 2014 and a $33 charge to non-operating expense in 2013 .</t>
  </si>
  <si>
    <t>Fair Value</t>
  </si>
  <si>
    <t>Fair Value Disclosures [Abstract]</t>
  </si>
  <si>
    <t>Fair Value The Company holds mortgage-backed and other asset-backed securities, fixed income and equity securities, derivatives and certain other financial instruments which are carried at fair value. The Company determines fair value based upon quoted prices when available or through the use of alternative approaches, such as model pricing, when market quotes are not readily accessible or available. The Company carries certain of its liabilities at fair value, including its derivative liabilities. In determining the fair value of the Company’s obligations, various factors are considered including: closing exchange or over-the-counter market price quotations; time value and volatility factors underlying options and derivatives; price activity for equivalent instruments; the Company’s own-credit standing; and counterparty credit risk.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 The following table presents the Company’s assets and liabilities that are measured at fair value and the related hierarchy levels for 2015 : Fair Value Measurements at Reporting Date Using December 31, 2015 Quoted Prices in Active Markets for Identical Assets (Level 1) Significant Other Observable Inputs (Level 2) Significant Unobservable Inputs (Level 3)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consolidated balance sheet presentation combines unleaded fuel and diesel fuel positions. (c) The fair value of these instruments is recorded in Accounts payable. The following table presents the Company’s assets that are measured at fair value and the related hierarchy levels for 2014 : Fair Value Measurements at Reporting Date Using December 31, 2014 Quoted Prices Significant Other Observable Inputs (Level 2) Significant Unobservable Inputs (Level 3) Assets: Mortgage-backed securities $ 810 $ — $ 810 $ — Asset-backed securities 1,165 — 1,165 — Municipal bonds 554 — 554 — Equity securities 16,411 16,411 — — Total available-for-sale securities $ 18,940 $ 16,411 $ 2,529 $ — Executive deferred compensation plan trust (a) $ 5,927 $ 5,927 $ — $ — Fuel price derivatives – unleaded fuel (b) $ 29,121 $ — $ 29,121 $ — Fuel price derivatives – diesel (b) 11,848 — — 11,848 Total fuel price derivatives $ 40,969 $ — $ 29,121 $ 11,848 (a) The fair value of these instruments is recorded in other assets. (b) The consolidated balance sheet presentation combines unleaded fuel and diesel fuel positions. The following table presents a reconciliation of the beginning and ending balances for assets and liabilities measured at fair value on a recurring basis using significant unobservable inputs (Level 3) during the year ended December 31, 2015 : Fuel Price Derivatives – Diesel Beginning balance $ 11,848 Total gains or (losses) – realized/unrealized Included in earnings (a) (9,924 ) Included in other comprehensive income — Purchases, issuances and settlements — Transfers (in)/out of Level 3 — Ending balance $ 1,924 (a) Gains and losses (realized and unrealized) included in earnings for the year ended December 31, 2015 , are reported in net realized and unrealized gains and (losses) on fuel price derivatives on the consolidated statements of income. The following table presents a reconciliation of the beginning and ending balances for assets and liabilities measured at fair value on a recurring basis using significant unobservable inputs (Level 3) during the year ended December 31, 2014 : Fuel Price Derivatives – Diesel Beginning balance $ (2,142 ) Total gains or (losses) – realized/unrealized Included in earnings (a) 13,990 Included in other comprehensive income — Purchases, issuances and settlements — Transfers in/(out) of Level 3 — Ending balance $ 11,848 (a) Gains and losses (realized and unrealized) included in earnings for the year ended December 31, 2014 , are reported in net realized and unrealized gains and (losses) on fuel price derivatives on the consolidated statements of income.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exchange-traded equity securities.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400 Million Notes outstanding The Notes outstanding as of December 31, 2015 , have a carrying value of $400,000 and fair value of $366,000 . The fair value is based on market rates for the issuance of our debt. The Company determined the fair value of its Notes outstanding are classified as Level 2 in the fair value hierarchy. Foreign currency contracts Derivatives include foreign currency forward and swap contracts. Our foreign currency forward and swap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2015 and 2014. Fuel price derivatives The majority of derivatives entered into by the Company we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 The key inputs depend upon the type of derivative and the nature of the underlying instrument and include interest rate yield curves, the spot price of the underlying instrument, volatility, and correlation. The item is placed in either Level 2 or Level 3 depending on the observability of the significant inputs to the model. Correlation and items with longer tenures are generally less observable. Fuel price derivatives – diesel.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act valuation methodology. Quantitative Information About Level 3 Fair Value Measurements. The significant unobservable inputs used in the fair value measurement of the Company’s diesel fuel price derivative instruments designated as Level 3 are as follows: Fair Value at Valuation Technique Unobservable Input Range $ per gallon Fuel price derivatives – diesel $ 1,924 Option model Future retail price of diesel 3.72 – 3.78 Fair Value at Valuation Technique Unobservable Input Range $ per gallon Fuel price derivatives – diesel $ 11,849 Option model Future retail price of diesel 3.72 – 3.86 Sensitivity To Changes In Significant Unobservable Inputs . As presented in the table above, the significant unobservable inputs used in the fair value measurement of the Company’s diesel fuel price derivative instruments are the future retail price of diesel fuel from the first quarter of 2016 . Significant changes in these unobservable inputs in isolation would result in a significant change in the fair value measurement.</t>
  </si>
  <si>
    <t>Commitments and Contingencies</t>
  </si>
  <si>
    <t>Commitments and Contingencies Disclosure [Abstract]</t>
  </si>
  <si>
    <t>Commitments and Contingencies Litigation The Company is involved in pending litigation in the ordinary course of business. In the opinion of management, such litigation will not have a material effect on the Company’s consolidated financial position, results of operations or cash flows. Legal Matters On December 23, 2015, the FDIC and WEX Bank, a wholly-owned subsidiary (the “Bank”), entered into a Consent Order, Order for Restitution and Order to Pay Civil Money Penalty (the "FDIC Consent Agreement") stating that the Bank violated Section 5 of the Federal Trade Commission Act. The FDIC Consent Agreement related to the marketing and fee disclosure practices used in connection with NOW account deposits associated with the Bank’s deposit program partner, Higher One. Higher One provides electronic financial disbursements and payment services to the higher education industry. Among these services, Higher One offers to facilitate opening a deposit account at participating banks for students receiving financial aid, with the Bank being one of those participating institutions. Upon a student’s opening of an account and receipt of funds in excess of their financial obligation to their education institution, the Bank holds the funds for the student but does not receive any of the fees at issue. Higher One services the accounts, pays related processing costs and receives all of the fees at issue. The FDIC Consent Agreement, among other things, requires: (i) the Bank to pay restitution for certain fees collected by Higher One in connection with these NOW accounts (in the event Higher One does not provide for the restitution), and (ii) the Bank to pay a civil money penalty. The civil money penalty applicable to the Bank in the FDIC Consent Agreement is $1,750 . In addition to a civil money penalty, the FDIC Consent Agreement requires the Bank to pay restitution of approximately $31,000 (if Higher One fails to pay restitution), as a result of the alleged violations. As a result of the above described proceedings, Higher One paid the entire restitution amount into a custodial account during the fourth quarter of 2015 for later distribution to students following the approval of the restitution plan. The Bank has also paid its $1,750 obligation under the FDIC Consent Agreement during the fourth quarter of 2015 (following the execution of the FDIC Consent Agreement). Pending EFS Acquisition O n October 18, 2015, the Company entered into a purchase agreement to acquire EFS, a provider of customized payment solutions for fleet and corporate customers with a focus on the large and mid-sized fleet segment. Pursuant to the purchase agreement, and subject to the terms and conditions contained therein, at the closing of the acquisition, the Company will acquire all of the outstanding membership interests of WP Mustang Topco LLC, the indirect parent of EFS, and Warburg Pincus Private Equity XI (Lexington), LLC, an affiliated entity, from investment funds affiliated with Warburg Pincus LLC for an aggregate purchase price comprised of $1,100,000 in cash and 4,012 shares of the Company’s common stock, subject to certain working capital and other adjustments. The parties’ obligations to consummate the acquisition are subject to customary closing conditions, including the expiration or termination of the applicable antitrust waiting period under the Hart-Scott Rodino Antitrust Improvements Act of 1976, as amended. Either party may terminate the purchase agreement if (i) the closing has not occurred on or prior to April 18, 2016 (subject to extension to July 18, 2016 if antitrust clearance has not then been obtained), (ii) an order or law permanently prohibiting the acquisition has become final and non-appealable or (iii) the other party has breached its representations, warranties or covenants, subject to customary materiality qualifications and abilities to cure. In addition, the EFS sellers may also terminate the purchase agreement if, upon the satisfaction of the closing conditions and the expiration of a marketing period in connection with the Company’s debt financing, the Company fails to consummate the acquisition. Upon such a termination (and in certain other limited circumstances), if the EFS Sellers so elect, the Company is required to pay the EFS sellers a cash termination fee of $45,000 . In the event the purchase agreement is terminated in certain circumstances involving a failure to obtain required antitrust clearances, the Company is required to pay the EFS sellers a cash termination fee of $70,000 . In connection with the planned acquisition of EFS, the Company has obtained financing commitments from Bank of America, N.A., Merrill Lynch, Pierce, Fenner &amp; Smith Incorporated, SunTrust Bank, SunTrust Robinson Humphrey Inc. and MUFG Union Bank, N.A. and Citizens Bank, National Association, for senior secured credit facilities in the aggregate amount of $2,125,000 , consisting of a $1,775,000 seven -year term loan facility and a $350,000 five -year revolving credit facility. The new senior secured credit facilities would replace our existing senior secured credit facilities. See Note 24, Pending EFS Acquisition. Extension of Credit to Customers The Company had aggregate commitments of approximately $6,229,000 at December 31, 2015 , and $5,927,000 at December 31, 2014 , related to payment processing services, primarily related to commitments to extend credit to customers and customers of strategic relationships as part of the Company’s established lending product agreements. Many of these commitments are not expected to be used; therefore, total unused credit available to customers and customers of strategic relationships does not represent future cash requirements. The Company can increase or decrease its customers’ credit lines at its discretion at any time, subject to limited notice requirements in some instances. These amounts are not recorded on the consolidated balance sheet. Operating and Capital Leases The Company leases office space, equipment, and vehicles under non-cancelable operating and capital lease agreements that expire at various dates through 2023. In addition, the Company rents office equipment under agreements that may be canceled at any time. Rental expense related to office space, equipment, and vehicle leases amounted to $11,310 for the year ended December 31, 2015 , $8,838 for the year ended December 31, 2014 and $7,257 for the year ended December 31, 2013 . These amounts were included in occupancy and equipment on the consolidated statements of income. The Company leases information technology hardware and software under agreements that may be terminated by the Company at any time. Lease and rental expense related to information technology hardware and software leases totaled $11,288 for the year ended December 31, 2015 , $9,852 for the year ended December 31, 2014 , and $8,249 for the year ended December 31, 2013 . These amounts were included in technology leasing and support on the consolidated statements of income. Future minimum lease payments under non-cancelable operating and capital leases are as follows: Operating Capital 2016 $ 11,533 $ 847 2017 9,716 — 2018 8,581 — 2019 5,737 — 2020 4,574 — 2021 and thereafter 15,551 — Total minimum lease payments $ 55,692 $ 847 Less: Amount representing interest $ 40 Total obligations under capital lease $ 807</t>
  </si>
  <si>
    <t>Non-controlling Interest</t>
  </si>
  <si>
    <t>Noncontrolling Interest [Abstract]</t>
  </si>
  <si>
    <t>Non-controlling interest On August 30, 2012, the Company acquired a 51 percent ownership interest in UNIK. The redeemable non-controlling interest was measured at fair value at the date of acquisition and was reported on the Company’s consolidated balance sheets as “Redeemable non-controlling interest." On August 31, 2015, the Company acquired the remaining 49 percent ownership in UNIK for $46,018 . Due to put rights held by the non-controlling shareholders after the Company's original investment, the non-controlling interest was previously reported as a liability rather than permanent equity. The Company agreed to cancel this put option in conjunction with the acquisition of the remaining 49 percent ownership.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The redeemable non-controlling interest was reported on the Company’s consolidated balance sheets as “Redeemable non-controlling interest.” A reconciliation of redeemable non-controlling interest for the years ended December 31, 2015 and 2014 , is as follows: 2015 2014 Balance, beginning of period $ 16,590 $ 18,729 Net income attributable to redeemable non-controlling interest 1,190 198 Currency translation adjustment (4,210 ) (2,337 ) Accretion to redemption value 9,413 — Excess purchase amount over redemption value 23,035 — Purchase of non-controlling interest (46,018 ) — Ending balance $ — 16,590 On December 1, 2014, WEX acquired the assets of ExxonMobil's Esso portfolio in Europe through its majority owned subsidiary, WEX Europe Services Limited. The Company formed this entity during 2013 and has 75 percent ownership. A reconciliation of non-controlling interest for the years ended December 31, 2015 and 2014 is as follows: 2015 2014 Balance, beginning of period $ 17,396 $ 519 Non-controlling interest investment — 21,267 Net loss attributable to non-controlling interest (2,896 ) (2,391 ) Currency translation adjustment (2,063 ) (1,999 ) Ending balance $ 12,437 $ 17,396</t>
  </si>
  <si>
    <t>Accumulated Other Comprehensive Loss</t>
  </si>
  <si>
    <t>Equity [Abstract]</t>
  </si>
  <si>
    <t>Accumulated Other Comprehensive Loss A reconciliation of accumulated other comprehensive loss for the twelve month periods ended December 31, 2015 and 2014 , is as follows: 2015 2014 Unrealized Gains and Losses on Available- for-Sale Securities Foreign Currency Items Unrealized Gains and Losses on Available- for-Sale Securities Foreign Currency Items Beginning balance $ (129 ) $ (50,452 ) $ (433 ) $ (15,062 ) Other comprehensive (loss) income (83 ) (43,679 ) 304 (35,390 ) Purchase of redeemable non-controlling interest $ — $ (9,108 ) $ — $ — Ending balance $ (212 ) $ (103,239 ) $ (129 ) $ (50,452 ) No significant amounts were reclassified from accumulated other comprehensive loss in the periods presented. The change in foreign currency items is primarily due to the foreign currency translation of assets such as goodwill and other intangible assets related to the Company's foreign subsidiaries. The total tax effect on accumulated unrealized loss as of December 31, 2015 was $2,647 and the total tax effect on accumulated unrealized loss was $1,453 as of December 31, 2014 .</t>
  </si>
  <si>
    <t>Cash and Dividend Restrictions</t>
  </si>
  <si>
    <t>Disclosure of Restrictions on Dividends, Loans and Advances Disclosure [Abstract]</t>
  </si>
  <si>
    <t>Cash and Dividend Restrictions Cash WEX Bank is required to maintain reserves against certain customer deposits by keeping cash on hand or balances with the Federal Reserve Bank. The required amount of those reserves at December 31, 2015 and 2014 was $39,748 and $31,127 , respectively. Dividends The Company has certain restrictions on the dividends it may pay under its revolving credit agreement. If the Company’s leverage ratio is higher than 1.75 , after execution of a restricted payment, the Company may pay no more than $25,000 per annum for restricted payments, including dividends. In addition, the purchase agreement for the acquisition of EFS prohibits the Company from paying dividends without the prior written consent of the EFS sellers prior to the closing of the transaction, except in limited circumstances described in the purchase agreement.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250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the years ended December 31, 2015 , 2014 , and 2013 .</t>
  </si>
  <si>
    <t>Stock-Based Compensation</t>
  </si>
  <si>
    <t>Disclosure of Compensation Related Costs, Share-based Payments [Abstract]</t>
  </si>
  <si>
    <t>Stock-Based Compensation In 2010, the Company adopted the WEX Inc. 2010 Equity Incentive Plan (the “Plan”). This Plan replaced the Company’s 2005 Equity and Incentive Plan. In May of 2015 the Company adopted the 2015 Section 162(m) Performance Incentive Plan (collectively the "Plans"). These Plans, which are stockholder-approved, permit the grant of stock options, stock appreciation rights, restricted stock, restricted stock units and other stock-based or cash-based awards to non-employee directors, officers, employees, advisors or consultants for the sum of (i) 3,800 shares of common stock and (ii) such additional number of shares of common stock (up to 1,596 ) as is equal to (x) the number of shares of common stock reserved for issuance under the Company’s Amended and Restated 2005 Equity and Incentive Plan (the “Prior Plan”) that remained available for grant under the Prior Plan immediately prior to the Board of Directors’ approval of the 2010 Plan and (y) the number of shares of common stock subject to awards under the Prior Plan which awards expire, terminate or are otherwise surrendered, canceled, forfeited or repurchased by the Company at their original issuance price pursuant to a contractual repurchase right. The Company believes that such awards increase efforts on behalf of the Company and promote the success of the Company’s business. On December 31, 2015 , the Company had four stock-based compensation programs, which are described below. The compensation cost that has been charged against income for these programs totals $12,420 for 2015 , $13,790 for 2014 , and $9,429 for 2013 . Restricted Stock Units The Company awards restricted stock units (“RSU”) to non-employee directors and certain employees periodically under the Plan. An RSU is a right granted to receive stock at the end of a specified period. RSU awards generally vest evenly over a period of three or four years . The awards provide for accelerated vesting if there is a change of control (as defined in the Plan). The fair value of each RSU award is based on the closing market price of the Company’s stock on the day of grant as reported by the New York Stock Exchange (“NYSE”). A summary of the status of the Company’s RSUs as of December 31, 2015 , and changes during the year then ended is presented below: Units Weighted- Average per share Grant- Date Fair Value Restricted Stock Units Balance at January 1, 2015 105 $ 82.45 Granted 82 $ 98.32 Vested – shares issued (54 ) $ 86.98 Vested – shares deferred (a) (2 ) $ 118.03 Forfeited (9 ) $ 88.08 Withheld for taxes (b) (23 ) $ 81.67 Balance at December 31, 2015 99 $ 94.51 (a) The Company issued fully vested and non-forfeitable restricted stock units to certain non-employee directors and certain employees that are payable in shares of the Company’s common stock at a later date as specified by the award (deferred stock units or “DSUs”). (b) The Company has elected to pay cash equal to the minimum amount required to be withheld for income tax purposes instead of issuing the shares of common stock. The cash is remitted to the appropriate taxing authority. As of December 31, 2015 , there was $3,971 of total unrecognized compensation cost related to nonvested share-based compensation arrangements granted as RSUs. That cost is expected to be recognized over a weighted-average period of 1.1 years . The total grant-date fair value of shares granted was $7,846 during 2015 , $7,376 during 2014 , and $9,757 during 2013 . The total fair value of shares vested was $4,521 during 2015 , $8,545 during 2014 , and $5,259 during 2013 . Deferred Stock Units Under the Plan, the Company also grants deferred stock units (“DSU”) to non-employee directors. A DSU is a fully vested right to receive stock at a certain point in time in the future. DSUs do not require any future service or performance obligations to be met. DSUs may be granted immediately or may initially be granted as RSUs which become DSUs once a previously determined service obligation has been met. The fair value of each granted DSU award is based on the closing market price of the Company’s stock on the grant date as reported by the NYSE. A summary of the status of the Company’s DSUs as of December 31, 2015 , and changes during the year is presented below: Units Weighted- Average per share Grant-Date Fair Value Deferred Stock Units Balance at January 1, 2015 95 $ 27.79 Awards 1 $ 100.70 Converted from RSUs 2 $ 118.03 Balance at December 31, 2015 98 $ 30.59 There is no unrecognized compensation cost related to awards granted as, or converted to, DSUs. The Company has determined that the award was earned when granted and it is expensed at that time. The total fair value of shares granted and vested was $363 during 2015 , $189 during 2014 , and $137 during 2013 . Performance Based Restricted Stock Units The Company also awards performance based restricted stock units (“PBRSUs”) to employees periodically under the Plan. A PBRSU is a right granted to receive stock at the end of a specified period. In a PBRSU, the number of shares earned varies based upon meeting certain performance goals, including revenue and earnings in excess of targets. PBRSU awards generally have performance goals tracking a one to four year period, depending on the nature of the performance goal. The fair value of each PBRSU award is based on the closing market price of the Company’s stock on the grant date as reported by the NYSE. A summary of the status of certain of the Company’s PBRSUs at threshold and target performance as of December 31, 2015 , and changes during the year then ended is presented below: Units at Threshold Units at Target Units at Maximum Weighted- Average per share Grant-Date Fair Value Performance Based Restricted Stock Units Balance at January 1, 2015 58 186 355 $ 92.39 Granted 30 66 133 $ 103.32 Forfeited (5 ) (18 ) (33 ) $ 94.56 Canceled / Converted to RSUs (12 ) (46 ) (92 ) $ 92.07 Balance at December 31, 2015 71 188 363 $ 96.16 The range of unrecognized compensation cost related to the PBRSU awards is from $2,595 at threshold (below target performance), $7,254 at target and up to $14,318 at maximum (above target performance), as of December 31, 2015 , depending on whether certain performance conditions are met. That cost is expected to be recognized over a weighted-average period of 1.3 years . The total grant-date fair value of shares granted at target was $6,860 during 2015 , $19,239 during 2014 , and $5,356 during 2013 . The total grant-date fair value of shares converted to RSUs and subsequently vested was $2,035 during 2015 , $2,474 during 2014 , and $9,075 during 2013 . Stock Options 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also estimates expected volatilities that are based on implied volatilities from traded options on the Company's stock, historical volatility of the Company’s stock, and other factors. The option-pricing model includes a risk-free interest rate for the period matching the expected term of the option and is based on the U.S. Treasury yield curve in effect at the time of the grant. The dividend yield used in the option-pricing model is the calculated yield on the Company’s stock at the time of the grant. On March 15, 2015, and on August 31, 2015, the Company approved the grant of stock options to certain officers and employees under the Plan. Stock options granted generally become exercisable over three years (with approximately 33 percent of the total grant vesting each year on the anniversary of the grant date) and expire 10 years from the date of grant. The table below summarizes the assumptions used to calculate the fair value: March 15, 2015 August 31, 2015 Weighted average expected life (in years) 6.0 5.77 Weighted average exercise price $ 103.75 $ 94.53 Weighted average volatility 30.53 % 28.73 % Weighted average risk-free rate 1.73 % 1.66 % Weighted average dividend yield — % — % Weighted average fair value $ 34.13 $ 28.90 The stock options granted under the plan related to the Company’s employees consisted of: Shares Weighted- Average per share Exercise Price Weighted- Average Remaining Contractual Term (in years) Aggregate Intrinsic Value Stock Options Outstanding at January 1, 2015 31 $ 13.59 Granted 55 103.40 Exercised (3 ) $ 13.59 Forfeited or expired (2 ) 103.75 Outstanding at December 31, 2015 81 $ 71.50 6.36 $ 1,363 Exercisable on December 31, 2015 81 $ 71.50 6.36 $ 1,363 Vested and expected to vest at December 31, 2015 81 $ 71.50 6.36 $ 1,363 The total intrinsic value of options exercised during the years ended December 31, 2015 , 2014 and 2013 was $216 , $1,543 and $3,632 , respectively.</t>
  </si>
  <si>
    <t>Restructuring and Related Activities [Abstract]</t>
  </si>
  <si>
    <t>Restructuring During the first quarter of 2015, the Company recorded initial restructuring costs of approximately $8,559 related to the Company's global review of operations. This global review identified certain initiatives to further streamline the business, improve the Company's efficiency, and to globalize the Company's operations, all with an objective to improve scale and increase profitability going forward. The costs related to this initiative are employee termination benefits. During the fourth quarter of 2015, the Company recorded $479 in restructuring costs associated with a restructuring of its global information technology resources in conjunction with this initiative. The remaining balance at December 31, 2015, is expected to be paid through 2016 and into 2017. The Company has determined that the amount of expense related to this program is probable and estimable and has recorded the impact on the consolidated statements of income and in Accrued expenses on the condensed consolidated balance sheet. The following table presents the Company’s restructuring liability: Beginning balance at January 1, 2015 $ — Restructuring charges 9,038 Reserve release (28 ) Cash paid (1,433 ) Impact of foreign currency translation (328 ) Ending balance at December 31, 2015 $ 7,249</t>
  </si>
  <si>
    <t>Segment Information</t>
  </si>
  <si>
    <t>Segment Reporting [Abstrac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aggregated into the three reportable segments as described below. The Company’s chief operating decision maker evaluates the operating results of the Company’s operating and reportable segments based upon revenues and adjusted pre-tax income before NCI which adjusts income before income taxes to exclude fair value changes of fuel price derivative instruments, net foreign currency remeasurement gains and losses, the amortization of acquired intangible asset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restructuring charges, gain or losses on divestitures, regulatory reserves and adjustments attributable to non-controlling interests including adjustments to the redemption value of a non-controlling interest. Prior to the fourth quarter of 2015, we reported our results of operations in two business segments, Fleet Payment Solutions and Other Payment Solutions. During the fourth quarter of 2015, the Company revised its internal and external reporting and report our results of operations in three reportable segments.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in Brazil. The Company has recasted the prior years segment information to conform to the current year presentation. No one customer makes up more than 10 percent of the total consolidated revenue at December 31, 2015 . Total assets are not allocated to the segments. The accounting policies of the reportable segments are generally the same as those described in the summary of significant accounting policies. The following table presents the Company’s reportable segment results for the years ended December 31, 2015 , 2014 and 2013 : Total Revenues Operating Interest Expense Depreciation and Amortization Adjusted Pre-Tax Income before NCI Year ended December 31, 2015 Fleet solutions $ 538,958 $ 1,869 $ 27,663 $ 193,394 Travel and corporate solutions 195,419 1,218 1,415 88,094 Health and employee benefit solutions 120,260 2,541 6,207 16,820 Total $ 854,637 $ 5,628 $ 35,285 $ 298,308 Year ended December 31, 2014 Fleet solutions $ 562,169 $ 2,778 $ 26,046 $ 204,171 Travel and corporate solutions 182,921 542 1,332 92,313 Health and employee benefit solutions 72,557 3,117 2,380 6,213 Total $ 817,647 $ 6,437 $ 29,758 $ 302,697 Year ended December 31, 2013 Fleet solutions $ 527,424 $ 1,802 $ 23,351 $ 216,705 Travel and corporate solutions 163,004 573 1,488 69,493 Health and employee benefit solutions 27,035 1,912 222 (179 ) Total $ 717,463 $ 4,287 $ 25,061 $ 286,019 The following table reconciles adjusted pre-tax income before NCI to net income before income taxes: Year ended December 31, 2015 2014 2013 Adjusted pre-tax income before NCI $ 298,308 $ 302,697 $ 286,019 Changes in unrealized fuel price derivatives (35,962 ) 48,327 (5,628 ) Net foreign currency remeasurement (loss) gain (5,689 ) (13,438 ) 964 Amortization of acquired intangible assets (47,792 ) (40,622 ) (33,147 ) Stock-based compensation (12,420 ) (13,790 ) (9,429 ) Restructuring (9,010 ) — — Gain on divestiture 1,215 27,490 — Deferred loan costs associated with the extinguishment of debt — — (1,004 ) Expenses and adjustments related to acquisitions (4,137 ) (7,694 ) 658 Non-cash adjustments related to tax receivable agreement 2,145 (1,331 ) (33 ) Regulatory reserve (1,750 ) — — Income before income taxes $ 184,908 $ 301,639 $ 238,400 Management believes this information is useful to investors to facilitate comparison of operating results and better identify trends in our businesses. Geographic Data Year ended December 31, 2015 2014 2013 Total revenues: United States $ 691,088 $ 708,827 $ 627,282 Australia 50,387 57,897 61,645 Other international 113,162 50,923 28,536 Total revenues $ 854,637 $ 817,647 $ 717,463 Goodwill: United States $ 893,067 $ 866,692 $ 589,319 Australia 148,258 165,688 180,274 Other international 71,553 84,901 50,299 Total goodwill $ 1,112,878 $ 1,117,281 $ 819,892 Other intangible assets, net United States $ 392,221 $ 388,717 $ 118,808 Australia 23,064 32,123 43,385 Other international 55,427 76,457 44,551 Total other intangibles assets, net $ 470,712 $ 497,297 $ 206,744 Property, equipment and capitalized software United States $ 79,265 $ 72,334 $ 59,817 Australia 5,445 6,280 5,988 International 53,875 26,982 6,470 Total property, equipment and capitalized software $ 138,585 $ 105,596 $ 72,275 No single country, other than the United States and Australia, made up more than 10 percent of total revenues for any of the years presented.</t>
  </si>
  <si>
    <t>Pending EFS Acquisition</t>
  </si>
  <si>
    <t>Quarterly Financial Results (Unaudited)</t>
  </si>
  <si>
    <t>Quarterly Financial Information Disclosure [Abstract]</t>
  </si>
  <si>
    <t>Quarterly Financial Results (Unaudited) Summarized quarterly results for the years ended December 31, 2015 and 2014 , are as follows: Three months ended March 31 June 30 September 30 December 31 2015 Total revenues $ 202,285 $ 213,653 $ 226,057 $ 212,642 Operating income $ 48,240 $ 62,918 $ 67,745 $ 49,890 Net earnings attributable to shareholders $ 22,345 $ 26,492 $ 32,166 $ 20,901 Earnings per share: Basic $ 0.58 $ 0.68 $ 0.83 $ 0.54 Diluted $ 0.57 $ 0.68 $ 0.83 $ 0.54 2014 Total revenues $ 182,068 $ 201,581 $ 222,134 $ 211,864 Operating income $ 61,537 $ 80,329 $ 102,530 $ 61,842 Net earnings attributable to WEX Inc. $ 36,542 $ 43,333 $ 74,443 $ 47,893 Earnings per share: Basic $ 0.94 $ 1.12 $ 1.92 $ 1.23 Diluted $ 0.93 $ 1.11 $ 1.91 $ 1.22</t>
  </si>
  <si>
    <t>Summary of Significant Accounting Policies (Policies)</t>
  </si>
  <si>
    <t>Business Description</t>
  </si>
  <si>
    <t xml:space="preserve">Business Description WEX Inc. (“Company”)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and vehicle maintenance providers. </t>
  </si>
  <si>
    <t>Basis of Presentation</t>
  </si>
  <si>
    <t xml:space="preserve">Basis of Presentation The accompanying consolidated financial statements of WEX Inc. for the years ended December 31, 2015 , 2014 and 2013 , include the accounts of WEX Inc. and its subsidiaries. All intercompany accounts and transactions have been eliminated in consolidation. The Company adjusted the consolidated balance sheet amounts as of December 31, 2014, to account for the measurement period adjustments related to the Esso portfolio in Europe and Evolution1 purchase price allocations discussed in Note 3, Business Acquisitions and Other Intangible Asset Acquisitions below. The acronyms and abbreviations identified below are used in the accompanying consolidated financial statements and the notes thereto. The following is provided to aid the reader and provide a reference point when reviewing the consolidated financial statements. Average expenditure per payment processing transaction Average total dollars of spend in a funded fuel transaction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and WEX Card Holding Australia Pty Ltd., as designated borrower, and Bank of America, N.A., as administrative agent on behalf of consenting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gains on the extinguishment of a portion of the tax receivable agreement, regulatory reserves, gains or losses on divestitures and adjustments attributable to non-controlling interests, including adjustments to the redemption value of a non-controlling interest,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Company WEX Inc. and all entities included in the consolidated financial statements EFS Electronic Funds Source LLC Esso portfolio in Europe European commercial fleet card portfolio acquired from ExxonMobil Evolution1 EB Holdings Corp. and its subsidiaries which includes Evolution1, Inc., acquired by the Company on July 16, 2014 Evolution1 Plan Evolution1 401(k) Plan sponsored by Evolution1 Inc. FASB Financial Accounting Standards Board FDIC Federal Deposit Insurance Corporation GAAP Generally Accepted Accounting Principles in the United States Higher One Higher One, Inc. a technology and payment services company focused on higher education Indenture The Notes were issued pursuant to an indenture dated as of January 30, 2013 among the Company, the guarantors listed therein, and The Bank of New York Mellon Trust Company, N.A., as trustee NCI Non-controlling interests NOL Net operating loss Notes $400 million notes with a 4.75% fixed rate, issued on January 30, 2013 NOW deposits Negotiable order of withdrawal deposits Over-the-road Typically heavy trucks traveling long distances Pacific Pride Pacific Pride Services, LLC, previously a wholly-owned subsidiary, sold on July 29, 2014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Securitization Subsidiary Southern Cross WEX 2015-1 Trust, a bankruptcy-remote subsidiary consolidated by the Company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t>
  </si>
  <si>
    <t>Use of Estimates and Assumptions</t>
  </si>
  <si>
    <t>Use of Estimates and Assumptions The Company prepares its consolidated financial statements in conformity with GAAP.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t>
  </si>
  <si>
    <t>Accounts Receivable and Reserve for Credit Losses</t>
  </si>
  <si>
    <t>Accounts Receivable and Reserve for Credit Losses 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t>
  </si>
  <si>
    <t>Available-for-sale Securities</t>
  </si>
  <si>
    <t>Available-for-sale Securities The Company records certain investments as available-for-sale securities. Available-for-sale securities are carried at fair value, with unrealized gains and losses, net of tax, reported on the consolidated balance sheet in accumulated other comprehensive loss. Realized gains and losses and declines in fair value determined to be other-than-temporary on available-for-sale securities are included in non-operating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t>
  </si>
  <si>
    <t>Derivatives</t>
  </si>
  <si>
    <t>Derivatives The Company has used derivative instruments as part of its overall strategy to manage its exposure to fluctuations in fuel prices and to reduce the impact of interest rate volatility. All derivatives are recorded at fair value on the consolidated balance sheet . The Company’s fuel price derivative instruments do not qualify for hedge accounting treatment; therefore, gains or losses related to fuel price derivative instruments, both realized and unrealized, are recognized in earnings. These instruments are presented on the consolidated balance sheet as fuel price derivatives, at fair value. For the purposes of cash flow presentation, realized and unrealized gains or losses are included in operating cash flows, as they are intended to hedge operating cash flows. In April 2014, the Company initiated a partial foreign currency exchange hedging program. In 2014 the Company managed foreign currency exchange exposure on an intra-quarter basis. The majority of the hedges are intended to renew on a monthly basis. Because this was a partial foreign currency exchange hedging program, the Company had additional foreign currency exchange exposure which was not hedged. During the third quarter of 2015, the Company decided to suspend the foreign currency exchange hedging program for all but a few short-term intercompany transactions.</t>
  </si>
  <si>
    <t>Property and Equipment</t>
  </si>
  <si>
    <t>Property and Equipment 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 Below are the estimated useful lives for assets placed in service during 2015 and beyond: Estimated Useful Lives Furniture, fixtures and equipment 3 to 5 years Computer software 18 months to 7 years Leasehold improvements up to 5 years</t>
  </si>
  <si>
    <t>Capitalized Software</t>
  </si>
  <si>
    <t>Capitalized Software The Company develops software that is used to provide processing and information management services to customers. A significant portion of the Company’s capital expenditures is devoted to the development of such internal-use computer software. Software development costs are capitalized during the application development stage. Costs incurred during the preliminary project stage are expensed as incurred. Capitalization occurs when the preliminary project stage is complete, as well as when management authorizes and commits to the funding of the project. Capitalization of costs ceases when the software is ready for its intended use. Software development costs are amortized using the straight-line method over the estimated useful life of the software.</t>
  </si>
  <si>
    <t>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a variety of methodologies to estimate fair value, but primarily relies on discounted cash flow analyse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fair value. Impairment charges are recorded in depreciation and amortization expense on the consolidated statements of income. The Company's annual goodwill and intangible asset impairment tests performed as of October 1, 2015 , October 1, 2014 and October 1, 2013 did not identify any impairment.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which is the period of time that the asset is expected to contribute directly or indirectly to future cash flows. An evaluation of the remaining useful lives of the definite-lived intangible assets is performed periodically to determine if any change is warranted.</t>
  </si>
  <si>
    <t>Impairment and Disposals of Long-lived Assets</t>
  </si>
  <si>
    <t>Impairment and Disposals of Long-lived Assets 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is required. The Company did not recognize any significant impairment expense on the Company’s long-lived assets during the years ended December 31, 2015 and 2014 . Disposals over the ordinary course of business are recorded in occupancy and equipment in the consolidated statements of income.</t>
  </si>
  <si>
    <t>Fair Value of Financial Instruments</t>
  </si>
  <si>
    <t>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solidated balance sheet.</t>
  </si>
  <si>
    <t>Revenue Recognition</t>
  </si>
  <si>
    <t>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payment processing revenue is specifically derived from the difference between the negotiated price of the fuel from the supplier and the agreed upon price paid by the fleets. • Interchange income is earned from the Company’s suite of card products. Interchange income is a fee paid by a merchant bank to the card-issuing bank through the interchange network. Interchange fees are set by the credit card providers. The Company recognizes interchange income as earned. With regard to fleet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Transaction Processing Revenue . The Company earns transaction fees, which are principally based on the number of transactions processed; however, the fees may be a percentage of the total transaction amount. These fees are recognized at the time the transaction is captured. Account Servicing Revenue . Revenue is primarily comprised of monthly fees based on vehicles serviced. These fees are primarily in return for providing monthly vehicle data reports.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he Company’s established reserve for such waived amounts is estimated and offset against the late fee revenue recognized. The Company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 Other .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 Healthcare revenue. The Company recognizes service fees in the healthcare market for the per-participant per-month fee which is recognized on a monthly basis subsequent to billing being completed. Interchange fees are recorded as received and ancillary service revenue is recognized when the related services have been provided. Interest and dividends earned on investments in available-for-sale securities are included in other revenues. Such income is recognized in the period that it is earned. The Company sells telematics devices as part of its WEX Telematics program. In addition, prior to the divestiture of Pacific Pride, the Company sold assorted equipment to its Pacific Pride franchisees. The Company recognizes revenue from these sales when the customer has accepted delivery of the product and collectability of the sales amount is reasonably assured.</t>
  </si>
  <si>
    <t>Stock-Based Compensation The Company recognizes the fair value of all stock-based payments to employees in its financial statements. The Company measures stock-based compensation expense at the grant date, based on the estimated fair value of the award, net of estimated forfeitures, and records expense for each award over the employee requisite service period. The Company uses the straight-line methodology for amortizing Restricted Stock Units ("RSUs") and a graded-vesting methodology for performance based awards. The Company estimates the fair value of stock option awards and with an earnings cap using a Black-Scholes-Merton valuation model. The fair value of RSUs, including Performance Based Restricted Stock Units (PBRSUs), is determined and fixed on the grant date based on the Company's stock price. Stock-based compensation is recorded in salary and other personnel expense.</t>
  </si>
  <si>
    <t>Advertising Costs</t>
  </si>
  <si>
    <t>Advertising Costs Advertising and marketing costs are expensed in the period in which the advertising activity occur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ame deductible. A valuation allowance must be established for deferred tax assets which are not believed to more likely than not be realized in the future. Deferred taxes are not provided for the undistributed earnings of the Company’s foreign subsidiaries that are considered to be indefinitely reinvested outside of the United States.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Common Share</t>
  </si>
  <si>
    <t>Earnings per Common Share When diluted earnings per common share is calculated, weighted-average outstanding shares are adjusted for the dilutive effect of shares issuable upon the assumed conversion of the Company’s common stock equivalents, which consist of outstanding stock options and unvested restricted stock units. Holders of unvested restricted stock units are not entitled to participate in dividends, should they be declared.</t>
  </si>
  <si>
    <t>Foreign Currency Movement</t>
  </si>
  <si>
    <t>Foreign Currency Movement The financial statements of the Company’s foreign subsidiaries, whose functional currencies are other than the U.S. dollar, are translated to U.S. dollars. Assets and liabilities are translated at the year-end spot exchange rate, revenue and expenses at average exchange rates and equity transactions at historical exchange rates. Exchange differences resulting from this translation are recorded as a component of accumulated other comprehensive loss. Realized and unrealized gains and losses on foreign currency transactions as well as the re-measurement of the Company's cash, receivable and payable balances that are denominated in foreign currencies, are recorded directly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gains and losses on foreign currency on the consolidated statements of income.</t>
  </si>
  <si>
    <t>Accumulated Other Comprehensive Income (Loss) Accumulated other comprehensiv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New Accounting Standards</t>
  </si>
  <si>
    <t xml:space="preserve">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The Company is evaluating the impact of this standard on its consolidated financial statements and related disclosures and has not yet selected a transition method.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new standard is effective for interim and annual reporting periods beginning after December 15, 2015. Early adoption is permitted. Entities would apply the new guidance retrospectively to all prior periods and provide the applicable disclosures for a change in accounting principal: (i) the nature of and reason for the change in accounting principle; (ii) the transition method; (iii) a description of the prior-period information that has been retrospectively adjusted; and, (iv) the effect of the change on the financial statement line item. The adoption of this standard affects presentation only and, as such, is not expected to have a material impact on the Company's consolidated financial statements.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The Company is currently evaluating the impact the pronouncement will have on the consolidated financial statements and related disclosures.</t>
  </si>
  <si>
    <t>Summary of Significant Accounting Policies (Tables)</t>
  </si>
  <si>
    <t>Estimated Useful Lives</t>
  </si>
  <si>
    <t>Below are the estimated useful lives for assets placed in service during 2015 and beyond: Estimated Useful Lives Furniture, fixtures and equipment 3 to 5 years Computer software 18 months to 7 years Leasehold improvements up to 5 years</t>
  </si>
  <si>
    <t>Schedule of Internal-Use Software</t>
  </si>
  <si>
    <t>Below are the amounts of internal-use software capitalized and amortized: Year ended December 31, 2015 2014 2013 Amounts capitalized for internal-use computer software (including work-in-process) $ 52,218 $ 34,053 $ 18,360 Amounts expensed for amortization of internal-use computer software $ 20,316 $ 18,661 $ 18,830</t>
  </si>
  <si>
    <t>Income Available for Common Stockholders Used to Calculate Earnings Per Share</t>
  </si>
  <si>
    <t>Income available for common stockholders used to calculate earnings per share is as follows: Year ended December 31, 2015 2014 2013 Net earnings attributable and available for common stockholders –Basic and Diluted $ 101,904 $ 202,211 $ 149,208</t>
  </si>
  <si>
    <t>Weighted Average Common Shares Outstanding Used to Calculate Earnings Per Share</t>
  </si>
  <si>
    <t>Weighted average common shares outstanding used to calculate earnings per share are as follows: Year ended December 31, 2015 2014 2013 Weighted average common shares outstanding – Basic 38,771 38,890 38,946 Unvested restricted stock units 55 89 117 Stock options 17 21 40 Weighted average common shares outstanding – Diluted 38,843 39,000 39,103</t>
  </si>
  <si>
    <t>Supplemental Cash Flow Information (Tables)</t>
  </si>
  <si>
    <t xml:space="preserve"> Year ended December 31, 2015 2014 2013 Interest paid $ 49,032 $ 40,287 $ 23,646 Income taxes paid $ 27,186 $ 75,258 $ 48,869</t>
  </si>
  <si>
    <t>Business Acquisitions and Other Intangible Assets Acquisitions (Tables)</t>
  </si>
  <si>
    <t>Benaissance</t>
  </si>
  <si>
    <t>Business Acquisition [Line Items]</t>
  </si>
  <si>
    <t>Schedule of Business Acquisitions, by Acquisition</t>
  </si>
  <si>
    <t>The following is a summary of the preliminary allocation of the purchase price to the assets and liabilities acquired: Consideration paid (net of cash acquired) $ 80,677 Less: Accounts receivable 1,594 Other tangible assets and liabilities, net 816 Acquired software and developed technology (a) 10,300 Customer relationships(b) 27,700 Trade name(c) 1,500 Recorded goodwill $ 38,767 (a) Weighted average life – 5.0 years . (b) Weighted average life – 7.6 years . (c) Weighted average life – 8.1 years</t>
  </si>
  <si>
    <t>ESSO Portfolio</t>
  </si>
  <si>
    <t>The following is a summary of the allocation of the purchase price to the assets and liabilities acquired: Consideration paid (net of cash acquired) $ 379,458 Less: Accounts receivable 303,376 Other tangible assets and liabilities, net (8,497 ) Licensing agreements (a) 36,605 Customer relationships (b) 7,346 Recorded goodwill $ 40,628 (a) Weighted average life – 4.6 years . (b) Weighted average life – 7.2 years .</t>
  </si>
  <si>
    <t>Evolution1</t>
  </si>
  <si>
    <t>The following is a summary of the allocation of the purchase price to the assets and liabilities acquired: Consideration paid (net of cash acquired) $ 532,174 Less: Accounts receivable 8,418 Accounts payable (175 ) Deferred tax liabilities, net (68,768 ) Other tangible assets and liabilities, net (3,712 ) Acquired software and developed technology (a) 70,000 Customer relationships (b) 211,000 Trade name (c) 7,900 Trade name (d) 11,000 Recorded goodwill $ 296,511 (a) Weighted average life – 6.4 years . (b) Weighted average life – 9.7 years . (c) Weighted average life – 9.9 years . (d) Indefinite-lived</t>
  </si>
  <si>
    <t>Pro Forma Operational Results of Company's Condensed Consolidated Statements of Operations</t>
  </si>
  <si>
    <t>The following represents unaudited pro forma operational results as if Evolution1 had been included in the Company’s consolidated statements of income as of January 1, 2013: December 31, 2014 2013 Revenue $ 865,056 $ 786,854 Net income attributable to WEX Inc. $ 191,415 $ 97,016 Pro forma net income attributable to WEX Inc. per common share: Net income per share – basic $ 4.92 $ 2.49 Net income per share – diluted $ 4.91 $ 2.48</t>
  </si>
  <si>
    <t>Sale of Subsidiary (Tables)</t>
  </si>
  <si>
    <t>Schedule of Disposal Groups, Including Discontinued Operations, Income Statement, Balance Sheet and Additional Disclosures</t>
  </si>
  <si>
    <t>The following is a summary of the allocation of the assets and liabilities sold: Consideration received $ 49,664 Less: Expenses associated with the sale 1,340 Accounts receivable 48,699 Accounts payable (53,001 ) Other tangible assets and liabilities, net 828 Customer relationships 3,727 Trademarks and trade name 1,444 Goodwill 19,137 Gain on sale $ 27,490</t>
  </si>
  <si>
    <t>Accounts Receivable and Reserves for Credit Losses (Tables)</t>
  </si>
  <si>
    <t>Changes in Reserves for Credit Losses Related to Accounts Receivable</t>
  </si>
  <si>
    <t>The following table presents changes in reserves for credit losses related to accounts receivable: Year ended December 31, 2015 2014 2013 Balance, beginning of period $ 13,919 $ 10,396 $ 11,709 Provision for credit losses 22,825 32,144 20,200 Charge-offs (27,862 ) (35,302 ) (27,781 ) Recoveries of amounts previously charged-off 5,202 6,832 6,663 Currency translation (252 ) (151 ) (395 ) Balance, end of period $ 13,832 $ 13,919 $ 10,396</t>
  </si>
  <si>
    <t>Investments (Tables)</t>
  </si>
  <si>
    <t>Available-For-Sale Securities</t>
  </si>
  <si>
    <t>The Company’s available-for-sale securities as of December 31, 2015 and 2014 , are presented below: Cost Gross Unrealized Gains Gross Unrealized Losses Fair Value 2015 Mortgage-backed securities $ 665 $ 16 $ 31 $ 650 Asset-backed securities 850 — 2 848 Municipal bonds 424 — 26 398 Equity securities (a) 16,961 — 295 16,666 Total available-for-sale securities $ 18,900 $ 16 $ 354 $ 18,562 2014 Mortgage-backed securities $ 820 $ 22 $ 32 $ 810 Asset-backed securities 1,168 — 3 1,165 Municipal bonds 545 9 — 554 Equity securities (a) 16,612 — 201 16,411 Total available-for-sale securities $ 19,145 $ 31 $ 236 $ 18,940 (a) These securities exclude $5,655 in equity securities designated as trading as of December 31, 2015 , and $5,927 as of December 31, 2014 , included in other assets on the consolidated balance sheets. See Note 15 for additional information about the securities designated as trading.</t>
  </si>
  <si>
    <t>Maturity Dates Of Available-For-Sale Securities</t>
  </si>
  <si>
    <t>The maturity dates of the Company’s available-for-sale securities are as follows: December 31, 2015 2014 Cost Fair Value Cost Fair Value Due within 1 year $ — $ — $ 213 $ 211 Due after 1 year through year 5 315 313 342 341 Due after 5 years through year 10 — — — — Due after 10 years 959 933 1,158 1,167 Mortgage-backed securities with original maturities of 30 years 665 650 820 810 Equity securities with no maturity dates 16,961 16,666 16,612 16,411 Total $ 18,900 $ 18,562 $ 19,145 $ 18,940</t>
  </si>
  <si>
    <t>Property, Equipment and Capitalized Software, Net (Tables)</t>
  </si>
  <si>
    <t>Schedule Of Property, Equipment And Capitalized Software, Net</t>
  </si>
  <si>
    <t>Property, equipment and capitalized software, net consist of the following: December 31, 2015 2014 Furniture, fixtures and equipment $ 63,278 $ 56,177 Computer software 212,504 184,868 Software under development 39,694 21,937 Leasehold improvements 14,492 11,239 Capital leases 757 757 Total 330,725 274,978 Less accumulated depreciation and amortization (192,140 ) (169,382 ) Total property, equipment and capitalized software, net $ 138,585 $ 105,596</t>
  </si>
  <si>
    <t>Goodwill and Other Intangible Assets (Tables)</t>
  </si>
  <si>
    <t>Changes in Goodwill</t>
  </si>
  <si>
    <t>The changes in goodwill during the period January 1 to December 31, 2015 were as follows: Fleet Solutions Segment (a) Travel and Corporate Solutions Segment Health and Employee Benefit Solutions Segment (a) Total (a) Gross goodwill, beginning of period (a) $ 759,985 $ 44,710 $ 330,094 $ 1,134,789 Impact of foreign currency translation (23,598 ) (885 ) (6,154 ) (30,637 ) Acquisition of Benaissance — — 38,767 38,767 Sale of subsidiaries (147 ) — (12,386 ) (12,533 ) Gross goodwill, end of period 736,240 43,825 350,321 1,130,386 Accumulated impairment, end of period (1,337 ) (16,171 ) — (17,508 ) Net goodwill, end of period $ 734,903 $ 27,654 $ 350,321 $ 1,112,878 (a) The prior year amounts have been adjusted to reflect changes as a result of finalizing the purchase accounting. See Note 3, "Business Acquisitions and Other Intangible Asset Acquisitions." The changes in goodwill during the period January 1 to December 31, 2014 were as follows: Fleet Solutions Segment (a) Travel and Corporate Solutions Segment Health and Employee Benefit Total (a) Gross goodwill, beginning of period (a) $ 754,886 $ 45,872 $ 36,642 $ 837,400 Impact of foreign currency translation (16,392 ) (1,162 ) (3,059 ) (20,613 ) Acquisition of Evolution1 — — 296,511 296,511 Sale of subsidiary (19,137 ) — — (19,137 ) Acquisition of Esso portfolio in Europe 40,628 — — 40,628 Gross goodwill, end of period 759,985 44,710 330,094 1,134,789 Accumulated impairment, end of period (1,337 ) (16,171 ) — (17,508 ) Net goodwill, end of period $ 758,648 $ 28,539 $ 330,094 $ 1,117,281 (a) The prior year amounts have been adjusted to reflect changes as a result of finalizing the purchase accounting. See Note 3, "Business Acquisitions and Other Intangible Asset Acquisitions."</t>
  </si>
  <si>
    <t>Changes in Other Intangible Assets</t>
  </si>
  <si>
    <t>The changes in intangible assets during the period January 1 to December 31, 2015 , were as follows: Net Carrying Amount, Beginning of Period (a) Acquisitions Amortization Disposals Impacts of Foreign Currency Translation Net Carrying Amount, End of Period Definite-lived intangible assets Acquired software and developed technology (a) $ 119,509 $ 10,300 $ (9,844 ) $ — $ (5,953 ) $ 114,012 Customer relationships (a) 309,450 27,700 (32,468 ) (2,329 ) (4,449 ) 297,904 Licensing agreements 35,341 — (4,165 ) (164 ) (3,614 ) 27,398 Patent 1,245 — (243 ) — (124 ) 878 Trade name (a) 15,373 1,500 (1,072 ) (723 ) (1,934 ) 13,144 Indefinite-lived intangible assets Trademarks, trade names and brand names 16,379 — — — 997 17,376 Total $ 497,297 $ 39,500 $ (47,792 ) $ (3,216 ) $ (15,077 ) $ 470,712 (a) The prior year amounts have been adjusted to reflect changes as a result of finalizing the purchase accounting. See Note 3, "Business Acquisitions and Other Intangible Asset Acquisitions." The changes in intangible assets during the period January 1 to December 31, 2014 , were as follows: Net Carrying Amount, Beginning of Period (a) Acquisitions Amortization Disposals Impacts of Foreign Currency Translation Net Carrying Amount, End of Period Definite-lived intangible assets Acquired software and developed technology (a) $ 61,590 $ 70,000 $ (10,091 ) $ — $ (1,990 ) $ 119,509 Customer relationships (a) 127,403 218,346 (28,575 ) (3,727 ) (3,997 ) 309,450 Licensing agreements — 36,605 (390 ) — (874 ) 35,341 Patent 1,672 — (380 ) — (47 ) 1,245 Trade name (a) 8,835 7,900 (1,186 ) — (176 ) 15,373 Indefinite-lived intangible assets Trademarks, trade names and brand names 7,244 11,000 — (1,444 ) (421 ) 16,379 Total $ 206,744 $ 343,851 $ (40,622 ) $ (5,171 ) $ (7,505 ) $ 497,297 (a) The prior year amounts have been adjusted to reflect changes as a result of finalizing the purchase accounting.</t>
  </si>
  <si>
    <t>Schedule of Finite-Lived Intangible Assets, Future Amortization Expense</t>
  </si>
  <si>
    <t>The following table presents the estimated amortization expense related to the definite-lived intangible assets listed above for each of the next five fiscal years: Estimated Amortization Expense 2016 $ 51,733 2017 $ 51,770 2018 $ 47,783 2019 $ 44,230 2020 $ 40,647</t>
  </si>
  <si>
    <t>Other Intangible Assets</t>
  </si>
  <si>
    <t>Other intangible assets consist of the following: December 31, 2015 December 31, 2014 Gross Carrying Amount Accumulated Amortization Net Carrying Amount Gross Carrying Amount Accumulated Amortization Net Carrying Amount Definite-lived intangible assets Acquired software and developed technology $ 155,182 $ (41,170 ) $ 114,012 $ 150,458 $ (30,949 ) $ 119,509 Customer relationships 403,382 (105,478 ) 297,904 393,942 (84,492 ) 309,450 Licensing agreements 31,903 (4,505 ) 27,398 35,726 (385 ) 35,341 Patent 2,413 (1,535 ) 878 2,697 (1,452 ) 1,245 Trade name 16,410 (3,266 ) 13,144 17,786 (2,413 ) 15,373 $ 609,290 $ (155,954 ) 453,336 $ 600,609 $ (119,691 ) 480,918 Indefinite-lived intangible assets Trademarks, trade names and brand names 17,376 16,379 Total $ 470,712 $ 497,297 (a) The prior year amounts have been adjusted to reflect changes as a result of finalizing the purchase accounting.</t>
  </si>
  <si>
    <t>Accounts Payable (Tables)</t>
  </si>
  <si>
    <t>Schedule Of Accounts Payable</t>
  </si>
  <si>
    <t>Accounts payable consists of: December 31, 2015 2014 Merchant payables $ 313,244 $ 376,753 Other payables 65,567 49,203 Total accounts payable $ 378,811 $ 425,956</t>
  </si>
  <si>
    <t>Deposits, Borrowed Federal Funds and Other Debt (Tables)</t>
  </si>
  <si>
    <t>Schedule Of Deposits</t>
  </si>
  <si>
    <t>The following table presents information about deposits: December 31, 2015 2014 Certificates of deposit with maturities within 1 year $ 97,859 $ 261,502 Certificates of deposit with maturities greater than 1 year and less than 5 years 54,448 34,493 Interest-bearing money market deposits 369,191 330,696 Negotiable order of withdrawal deposits 308,998 314,576 Non-interest bearing customer deposits 40,022 38,286 Total deposits $ 870,518 $ 979,553 Weighted average cost of funds on certificates of deposit outstanding 0.90 % 0.61 % Weighted average cost of interest-bearing money market deposits 0.45 % 0.25 % Weighted average cost of negotiable order of withdrawal deposits — —</t>
  </si>
  <si>
    <t>Schedule Of Average Interest Rates</t>
  </si>
  <si>
    <t>The following table presents the average interest rates for deposits, borrowed federal funds and other debt: Year ended December 31, 2015 2014 2013 Average interest rate: Deposits 0.65 % 0.53 % 0.51 % Borrowed federal funds 0.39 % 0.38 % 0.41 % Negotiable order of withdrawal deposits — — — Interest-bearing money market deposits 0.25 % 0.23 % 0.31 % UNIK debt 15.21 % 17.15 % 17.04 % Participation agreement 2.57 % 2.46 % — % Average deposits and borrowed federal funds balance $ 1,026,963 $ 1,220,979 $ 1,012,806 Average other debt (UNIK and participation agreement) $ 51,209 $ 37,876 $ 8,767 The following table presents average interest rates and debt balances: Year ended December 31, 2015 2014 2013 Average interest rate: Based on LIBOR 2.55 % 2.30 % 1.93 % Based on prime 4.53 % 3.89 % 3.75 % Based on Australian bank rate 2.94 % — % — % Based on Eurocurrency 2.52 % 2.81 % — % Average debt balance at LIBOR $ 635,029 $ 452,911 $ 300,056 Average debt balance at prime $ 14,031 $ 35,765 $ 19,162 Average debt balance at Australian bank rate $ 84,639 $ — $ — Average debt balance at Eurocurrency $ 153,895 $ 17,216 $ —</t>
  </si>
  <si>
    <t>Derivative Instruments (Tables)</t>
  </si>
  <si>
    <t>Put on Call Option Contracts</t>
  </si>
  <si>
    <t>As of December 31, 2015 , the Company had the following put and call option contracts that settle on a monthly basis and which do not have formal hedging designations: Aggregate Notional Amount (gallons) (a) Fuel price derivative instruments – unleaded fuel Put and call option contracts settling January 2016 – March 2016 2,655 Fuel price derivative instruments – diesel Put and call option contracts settling January 2016 – March 2016 1,314 Total fuel price derivative instruments 3,969 (a) 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 As of December 31, 2014 , the Company had the following put and call option contracts which settle on a monthly basis and do not have formal hedging designations: Aggregate Notional Amount (gallons) (a) Fuel price derivative instruments – unleaded fuel Put and call option contracts settling January 2015 – March 2016 31,754 Fuel price derivative instruments – diesel Put and call option contracts settling January 2015 – March 2016 15,588 Total fuel price derivative instruments 47,342 (a) 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t>
  </si>
  <si>
    <t>Foreign Currency Swap</t>
  </si>
  <si>
    <t>As of December 31, 2015 , the Company had the following contracts related to its foreign currency swaps, which are not designated as hedging contracts and settle in U.S. dollars at various dates within 5 days: Aggregate Notional Amount Australian dollar A$ 10,000 Euro € 10,000 Pound sterling £ 5,000</t>
  </si>
  <si>
    <t>Location and Amounts of Derivative Fair Values in Condensed Consolidated Balance Sheets</t>
  </si>
  <si>
    <t>The following table presents information on the location and amounts of derivative fair values in the consolidated balance sheets: Asset Derivatives Liability Derivatives December 31, 2015 December 31, 2014 December 31, 2015 December 31, 2014 Balance Fair Balance Fair Balance Fair Balance Fair Derivatives not designated as hedging instruments Commodity contracts Fuel price $ 5,007 Fuel price $ 40,969 Fuel price $ — Fuel price $ — Foreign currency contracts Accounts receivable $ — Accounts receivable $ — Accounts payable $ 90 Accounts payable $ —</t>
  </si>
  <si>
    <t>Location and Amounts of Derivative Gains and Losses in Condensed Consolidated Statements of Income</t>
  </si>
  <si>
    <t>The following table presents information on the location and amounts of derivative gains and losses in the consolidated statements of income: Derivatives Not Designated as Hedging Instruments Location of Gain or (Loss) Recognized in Income on Derivative Amount of Gain or (Loss) Recognized in Income on Derivative For the period ended December 31, 2015 2014 Commodity contracts Net realized and $ 5,848 $ 46,212 Foreign currency contracts Net foreign currency (loss) gain $ 27,236 $ 15,398</t>
  </si>
  <si>
    <t>Fair Value of Fuel Price Derivative Instrument In Consolidate Balance Sheet</t>
  </si>
  <si>
    <t>The following table presents information about the Options: December 31, 2015 2014 Put Strike (a) Call Strike (a) Aggregate (b) Fair Aggregate Fair Fuel price derivative instruments – unleaded fuel Options settling July 2015 – March 2016 $ 2.483 $ 2.543 2,655 3,082 7,873 6,459 Options settling April 2015 – December 2015 $ 2.620 $ 2.680 — — 7,562 7,109 Options settling January 2015 – September 2015 $ 2.625 $ 2.685 — — 8,689 8,369 Options settling October 2014 – June 2015 $ 2.568 $ 2.628 — — 5,151 4,772 Options settling July 2014 – March 2015 $ 2.510 $ 2.570 — — 2,479 2,411 Total fuel price derivative instruments – unleaded fuel 2,655 $ 3,082 31,754 $ 29,120 Fuel price derivative instruments – diesel Options settling July 2015 – March 2016 $ 3.724 $ 3.784 1,314 1,925 3,951 2,842 Options settling April 2015 – December 2015 $ 3.785 $ 3.845 — — 3,708 2,720 Options settling January 2015 – September 2015 $ 3.795 $ 3.855 — — 4,300 3,464 Options settling October 2014 – June 2015 $ 3.785 $ 3.845 — — 2,451 1,906 Options settling July 2014 – March 2015 $ 3.788 $ 3.848 — — 1,178 917 Total fuel price derivative instruments – diesel 1,314 $ 1,925 15,588 11,849 Total fuel price derivative instruments 3,969 $ 5,007 47,342 $ 40,969 (a) The settlement of the Options is based upon the New York Mercantile Exchange’s New York Harbor Reformulated Gasoline Blendstock for Oxgenate Blending and the U.S. Department of Energy’s weekly retail on-highway diesel fuel price for the month. (b) The Options settle on a monthly basis.</t>
  </si>
  <si>
    <t>Net Realized And Unrealized Gains Losses On Derivative Instruments</t>
  </si>
  <si>
    <t>The following table summarizes the changes in fair value of the fuel price derivatives which have been recorded in net realized and unrealized losses on derivative instruments on the consolidated statements of income: Year ended December 31, 2015 2014 2013 Realized gains (losses) $ 41,810 $ (2,115 ) $ (4,223 ) Change in unrealized fuel price derivatives (35,962 ) 48,327 (5,628 ) Net realized and unrealized gains (losses) on derivative instruments $ 5,848 $ 46,212 $ (9,851 )</t>
  </si>
  <si>
    <t>Financing Debt (Tables)</t>
  </si>
  <si>
    <t>Schedule Of Balance Outstanding On Revolving Line-Of-Credit Facility And Term Loan</t>
  </si>
  <si>
    <t>The following table presents information about the outstanding borrowings under the 2013 and 2014 Credit Agreement: December 31, 2015 2014 Outstanding balance on revolving line-of-credit and term loan with interest based on LIBOR $ 528,750 $ 696,250 Outstanding balance on revolving line-of-credit and term loan with interest based on Prime 48,300 67,700 Outstanding balance on revolving line-of-credit and term loan with interest based on Eurocurrency 92,705 137,614 Outstanding balance on $400 million 4.750% interest rate notes outstanding 400,000 400,000 Total outstanding balance on revolving line-of-credit facility, term loan and notes $ 1,069,755 $ 1,301,564 Weighted average rate of revolving line-of-credit facility and term loan based on LIBOR 2.41 % 2.92 % Weighted average rate of revolving line-of-credit facility and term loan based on Prime 4.50 % 5.00 % Weighted average rate of revolving line-of-credit facility and term loan based on Eurocurrency 2.43 % 2.88 %</t>
  </si>
  <si>
    <t>Components Of Financing Interest Expense</t>
  </si>
  <si>
    <t>The following table presents the components of financing interest expense: Year ended December 31, 2015 2014 2013 2011 Credit Agreement $700 Million Revolver: Interest expense based on LIBOR $ — $ — $ 350 Interest expense based on the prime rate — — 54 Fees — — 36 Amortization of loan origination fees — — 43 $200 Million Term Loan: Interest expense based on LIBOR — — 170 Amortization of loan origination fees — — 11 $ — $ — $ 664 2013 Credit Agreement $700 Million Revolver: Interest expense based on LIBOR $ — $ 573 $ 400 Interest expense based on Prime — 419 — Fees — 1,361 2,098 Amortization of loan origination fees — 757 1,122 $300 Million Term Loan: Interest expense based on LIBOR — 3,667 5,496 Amortization of loan origination fees — 301 491 $ — $ 7,078 $ 9,607 2014 Credit Agreement $700 Million Revolver: Interest expense based on LIBOR $ 4,137 $ 1,723 $ — Interest expense based on Prime 636 972 — Interest expense based on Eurocurrency 3,874 484 — Fees 1,624 733 — Amortization of loan origination fees 1,378 574 — $500 Million Term Loan: Interest expense based on LIBOR 12,050 4,468 — Amortization of loan origination fees 984 276 — $ 24,683 $ 9,230 $ — $400 Million Notes Outstanding: 4.750% interest expense $ 19,000 $ 19,000 $ 17,469 Amortization of loan origination fees 734 734 674 $ 19,734 $ 19,734 $ 18,143 Securitization interest expense $ 1,640 $ — $ — Deferred loan costs associated with the extinguishment of debt — — 1,004 Other 132 — 1 Total financing interest expense $ 46,189 $ 36,042 $ 29,419</t>
  </si>
  <si>
    <t>Income Taxes (Tables)</t>
  </si>
  <si>
    <t>Components Of Income Before Income Taxes</t>
  </si>
  <si>
    <t xml:space="preserve">Income (losses) before income taxes consisted of the following: Year ended December 31, 2015 2014 2013 United States $ 203,692 $ 329,633 $ 249,311 Foreign (18,784 ) (27,994 ) (10,911 ) Total $ 184,908 $ 301,639 $ 238,400 </t>
  </si>
  <si>
    <t>Components Of Income Tax Expense (Benefit)</t>
  </si>
  <si>
    <t>Income tax expense (benefit) from continuing operations consisted of the following for the years ended December 31: United States State and Local Foreign Total 2015 Current $ 22,570 $ 4,288 $ 9,173 $ 36,031 Deferred $ 37,553 $ 5,631 $ (3,919 ) $ 39,265 2014 Current $ 43,565 $ 3,326 $ 8,009 $ 54,900 Deferred $ 51,581 $ 3,979 $ (8,839 ) $ 46,721 2013 Current $ 52,118 $ 5,176 $ 5,255 $ 62,549 Deferred $ 31,020 $ 1,562 $ (5,029 ) $ 27,553</t>
  </si>
  <si>
    <t>Reconciliation Of Provision Of Income Taxes</t>
  </si>
  <si>
    <t>The reconciliation between the income tax computed by applying the U.S. federal statutory rate and the reported effective tax rate on income from continuing operations is as follows: Year ended December 31, 2015 2014 2013 Federal statutory rate 35.0 % 35.0 % 35.0 % State income taxes (net of federal income tax benefit) 2.5 1.6 1.9 Foreign income tax rate differential 1.4 1.1 0.8 Revaluation of deferred tax assets for tax rate changes and blending differences, net 0.7 (0.1 ) — Research and development credit 0.2 (0.6 ) — Domestic production exclusions (1.8 ) (4.0 ) — Change in valuation allowance 1.6 0.1 — Nondeductible penalties 0.3 — — Other 0.8 0.6 0.1 Effective tax rate 40.7 % 33.7 % 37.8 %</t>
  </si>
  <si>
    <t>Deferred Tax Assets And Liabilities</t>
  </si>
  <si>
    <t>The tax effects of temporary differences in the recognition of income and expense for tax and financial reporting purposes that give rise to significant portions of the deferred tax assets and the deferred tax liabilities are presented below: December 31, 2015 2014 Deferred assets related to: Reserve for credit losses $ 5,310 $ 5,484 Foreign tax credit 4,686 4,399 Stock-based compensation, net 9,150 11,455 Net operating loss carryforwards 22,797 36,768 Other assets 5,992 5,399 Unrealized losses, primarily related to fuel price derivatives 2,647 — Total 50,582 63,505 Deferred tax liabilities related to: Unrealized gains, primarily related to fuel price derivatives 1,876 15,554 Other liabilities 1,226 1,540 Property, equipment and capitalized software 20,861 11,159 Intangibles, net 94,814 71,030 Pension 600 — Total 119,377 99,283 Valuation allowance primarily on net operating loss carryforwards 4,814 2,210 Deferred income taxes, net $ (73,609 ) $ (37,988 )</t>
  </si>
  <si>
    <t>Net Deferred Tax Assets By Jurisdiction</t>
  </si>
  <si>
    <t>Net deferred tax (liabilities) assets by jurisdiction are as follows: December 31, 2015 2014 United States $ (76,308 ) $ (34,963 ) Australia (6,153 ) (7,078 ) New Zealand 252 185 The Netherlands 230 238 United Kingdom 9,623 5,607 Brazil (1,253 ) (1,977 ) Total $ (73,609 ) $ (37,988 )</t>
  </si>
  <si>
    <t>Reconciliation Of Unrecognized Tax Benefits</t>
  </si>
  <si>
    <t>A reconciliation of the beginning and ending amount of unrecognized tax benefits excluding interest and penalties is as follows: Year ended December 31, 2015 2014 2013 Beginning balance $ 4,856 $ 5,283 $ 6,176 Increases related to prior year tax position 431 — — (Decreases) increases related to prior year tax positions, due to foreign currency exchange (511 ) (427 ) (893 ) Ending balance $ 4,776 $ 4,856 $ 5,283</t>
  </si>
  <si>
    <t>Fair Value (Tables)</t>
  </si>
  <si>
    <t>Assets And Liabilities Measured At Fair Value</t>
  </si>
  <si>
    <t>The following table presents the Company’s assets and liabilities that are measured at fair value and the related hierarchy levels for 2015 : Fair Value Measurements at Reporting Date Using December 31, 2015 Quoted Prices in Active Markets for Identical Assets (Level 1) Significant Other Observable Inputs (Level 2) Significant Unobservable Inputs (Level 3)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consolidated balance sheet presentation combines unleaded fuel and diesel fuel positions. (c) The fair value of these instruments is recorded in Accounts payable. The following table presents the Company’s assets that are measured at fair value and the related hierarchy levels for 2014 : Fair Value Measurements at Reporting Date Using December 31, 2014 Quoted Prices Significant Other Observable Inputs (Level 2) Significant Unobservable Inputs (Level 3) Assets: Mortgage-backed securities $ 810 $ — $ 810 $ — Asset-backed securities 1,165 — 1,165 — Municipal bonds 554 — 554 — Equity securities 16,411 16,411 — — Total available-for-sale securities $ 18,940 $ 16,411 $ 2,529 $ — Executive deferred compensation plan trust (a) $ 5,927 $ 5,927 $ — $ — Fuel price derivatives – unleaded fuel (b) $ 29,121 $ — $ 29,121 $ — Fuel price derivatives – diesel (b) 11,848 — — 11,848 Total fuel price derivatives $ 40,969 $ — $ 29,121 $ 11,848 (a) The fair value of these instruments is recorded in other assets. (b) The consolidated balance sheet presentation combines unleaded fuel and diesel fuel positions</t>
  </si>
  <si>
    <t>Reconciliation Of Beginning And Ending Balances For Assets And Liabilities Measured At Fair Value On Recurring Basis Using Significant Unobservable Inputs</t>
  </si>
  <si>
    <t>The following table presents a reconciliation of the beginning and ending balances for assets and liabilities measured at fair value on a recurring basis using significant unobservable inputs (Level 3) during the year ended December 31, 2015 : Fuel Price Derivatives – Diesel Beginning balance $ 11,848 Total gains or (losses) – realized/unrealized Included in earnings (a) (9,924 ) Included in other comprehensive income — Purchases, issuances and settlements — Transfers (in)/out of Level 3 — Ending balance $ 1,924 (a) Gains and losses (realized and unrealized) included in earnings for the year ended December 31, 2015 , are reported in net realized and unrealized gains and (losses) on fuel price derivatives on the consolidated statements of income. The following table presents a reconciliation of the beginning and ending balances for assets and liabilities measured at fair value on a recurring basis using significant unobservable inputs (Level 3) during the year ended December 31, 2014 : Fuel Price Derivatives – Diesel Beginning balance $ (2,142 ) Total gains or (losses) – realized/unrealized Included in earnings (a) 13,990 Included in other comprehensive income — Purchases, issuances and settlements — Transfers in/(out) of Level 3 — Ending balance $ 11,848 (a) Gains and losses (realized and unrealized) included in earnings for the year ended December 31, 2014 , are reported in net realized and unrealized gains and (losses) on fuel price derivatives on the consolidated statements of income.</t>
  </si>
  <si>
    <t>Quantitative Information About Level Three Fair Value Measurements</t>
  </si>
  <si>
    <t xml:space="preserve"> The significant unobservable inputs used in the fair value measurement of the Company’s diesel fuel price derivative instruments designated as Level 3 are as follows: Fair Value at Valuation Technique Unobservable Input Range $ per gallon Fuel price derivatives – diesel $ 1,924 Option model Future retail price of diesel 3.72 – 3.78 Fair Value at Valuation Technique Unobservable Input Range $ per gallon Fuel price derivatives – diesel $ 11,849 Option model Future retail price of diesel 3.72 – 3.86</t>
  </si>
  <si>
    <t>Commitments and Contingencies (Tables)</t>
  </si>
  <si>
    <t>Schedule of Future Minimum Lease Payments</t>
  </si>
  <si>
    <t>Future minimum lease payments under non-cancelable operating and capital leases are as follows: Operating Capital 2016 $ 11,533 $ 847 2017 9,716 — 2018 8,581 — 2019 5,737 — 2020 4,574 — 2021 and thereafter 15,551 — Total minimum lease payments $ 55,692 $ 847 Less: Amount representing interest $ 40 Total obligations under capital lease $ 807</t>
  </si>
  <si>
    <t>Non-controlling Interest (Tables)</t>
  </si>
  <si>
    <t>Redeemable noncontrolling interest</t>
  </si>
  <si>
    <t>A reconciliation of redeemable non-controlling interest for the years ended December 31, 2015 and 2014 , is as follows: 2015 2014 Balance, beginning of period $ 16,590 $ 18,729 Net income attributable to redeemable non-controlling interest 1,190 198 Currency translation adjustment (4,210 ) (2,337 ) Accretion to redemption value 9,413 — Excess purchase amount over redemption value 23,035 — Purchase of non-controlling interest (46,018 ) — Ending balance $ — 16,590</t>
  </si>
  <si>
    <t>Consolidation, Less than Wholly Owned Subsidiary, Parent Ownership Interest, Effects of Changes, Net [Table Text Block]</t>
  </si>
  <si>
    <t>A reconciliation of non-controlling interest for the years ended December 31, 2015 and 2014 is as follows: 2015 2014 Balance, beginning of period $ 17,396 $ 519 Non-controlling interest investment — 21,267 Net loss attributable to non-controlling interest (2,896 ) (2,391 ) Currency translation adjustment (2,063 ) (1,999 ) Ending balance $ 12,437 $ 17,396</t>
  </si>
  <si>
    <t>Accumulated Other Comprehensive Loss (Tables)</t>
  </si>
  <si>
    <t>Schedule of Accumulated Other Comprehensive Income (Loss)</t>
  </si>
  <si>
    <t>A reconciliation of accumulated other comprehensive loss for the twelve month periods ended December 31, 2015 and 2014 , is as follows: 2015 2014 Unrealized Gains and Losses on Available- for-Sale Securities Foreign Currency Items Unrealized Gains and Losses on Available- for-Sale Securities Foreign Currency Items Beginning balance $ (129 ) $ (50,452 ) $ (433 ) $ (15,062 ) Other comprehensive (loss) income (83 ) (43,679 ) 304 (35,390 ) Purchase of redeemable non-controlling interest $ — $ (9,108 ) $ — $ — Ending balance $ (212 ) $ (103,239 ) $ (129 ) $ (50,452 )</t>
  </si>
  <si>
    <t>Stock-Based Compensation (Tables)</t>
  </si>
  <si>
    <t>Summary Of Restricted Stock Units</t>
  </si>
  <si>
    <t>A summary of the status of the Company’s RSUs as of December 31, 2015 , and changes during the year then ended is presented below: Units Weighted- Average per share Grant- Date Fair Value Restricted Stock Units Balance at January 1, 2015 105 $ 82.45 Granted 82 $ 98.32 Vested – shares issued (54 ) $ 86.98 Vested – shares deferred (a) (2 ) $ 118.03 Forfeited (9 ) $ 88.08 Withheld for taxes (b) (23 ) $ 81.67 Balance at December 31, 2015 99 $ 94.51 (a) The Company issued fully vested and non-forfeitable restricted stock units to certain non-employee directors and certain employees that are payable in shares of the Company’s common stock at a later date as specified by the award (deferred stock units or “DSUs”). (b) The Company has elected to pay cash equal to the minimum amount required to be withheld for income tax purposes instead of issuing the shares of common stock. The cash is remitted to the appropriate taxing authority.</t>
  </si>
  <si>
    <t>Summary Of Deferred Stock Units</t>
  </si>
  <si>
    <t>A summary of the status of the Company’s DSUs as of December 31, 2015 , and changes during the year is presented below: Units Weighted- Average per share Grant-Date Fair Value Deferred Stock Units Balance at January 1, 2015 95 $ 27.79 Awards 1 $ 100.70 Converted from RSUs 2 $ 118.03 Balance at December 31, 2015 98 $ 30.59</t>
  </si>
  <si>
    <t>Summary Of Performance Based Restricted Stock Units</t>
  </si>
  <si>
    <t>A summary of the status of certain of the Company’s PBRSUs at threshold and target performance as of December 31, 2015 , and changes during the year then ended is presented below: Units at Threshold Units at Target Units at Maximum Weighted- Average per share Grant-Date Fair Value Performance Based Restricted Stock Units Balance at January 1, 2015 58 186 355 $ 92.39 Granted 30 66 133 $ 103.32 Forfeited (5 ) (18 ) (33 ) $ 94.56 Canceled / Converted to RSUs (12 ) (46 ) (92 ) $ 92.07 Balance at December 31, 2015 71 188 363 $ 96.16</t>
  </si>
  <si>
    <t>Schedule of Assumptions Used</t>
  </si>
  <si>
    <t>The table below summarizes the assumptions used to calculate the fair value: March 15, 2015 August 31, 2015 Weighted average expected life (in years) 6.0 5.77 Weighted average exercise price $ 103.75 $ 94.53 Weighted average volatility 30.53 % 28.73 % Weighted average risk-free rate 1.73 % 1.66 % Weighted average dividend yield — % — % Weighted average fair value $ 34.13 $ 28.90</t>
  </si>
  <si>
    <t>Summary Of Stock Option Plan</t>
  </si>
  <si>
    <t>The stock options granted under the plan related to the Company’s employees consisted of: Shares Weighted- Average per share Exercise Price Weighted- Average Remaining Contractual Term (in years) Aggregate Intrinsic Value Stock Options Outstanding at January 1, 2015 31 $ 13.59 Granted 55 103.40 Exercised (3 ) $ 13.59 Forfeited or expired (2 ) 103.75 Outstanding at December 31, 2015 81 $ 71.50 6.36 $ 1,363 Exercisable on December 31, 2015 81 $ 71.50 6.36 $ 1,363 Vested and expected to vest at December 31, 2015 81 $ 71.50 6.36 $ 1,363</t>
  </si>
  <si>
    <t>Restructuring (Tables)</t>
  </si>
  <si>
    <t>Restructuring and Related Costs</t>
  </si>
  <si>
    <t>The following table presents the Company’s restructuring liability: Beginning balance at January 1, 2015 $ — Restructuring charges 9,038 Reserve release (28 ) Cash paid (1,433 ) Impact of foreign currency translation (328 ) Ending balance at December 31, 2015 $ 7,249</t>
  </si>
  <si>
    <t>Segment Information (Tables)</t>
  </si>
  <si>
    <t>Reportable Segment Results</t>
  </si>
  <si>
    <t>The accounting policies of the reportable segments are generally the same as those described in the summary of significant accounting policies. The following table presents the Company’s reportable segment results for the years ended December 31, 2015 , 2014 and 2013 : Total Revenues Operating Interest Expense Depreciation and Amortization Adjusted Pre-Tax Income before NCI Year ended December 31, 2015 Fleet solutions $ 538,958 $ 1,869 $ 27,663 $ 193,394 Travel and corporate solutions 195,419 1,218 1,415 88,094 Health and employee benefit solutions 120,260 2,541 6,207 16,820 Total $ 854,637 $ 5,628 $ 35,285 $ 298,308 Year ended December 31, 2014 Fleet solutions $ 562,169 $ 2,778 $ 26,046 $ 204,171 Travel and corporate solutions 182,921 542 1,332 92,313 Health and employee benefit solutions 72,557 3,117 2,380 6,213 Total $ 817,647 $ 6,437 $ 29,758 $ 302,697 Year ended December 31, 2013 Fleet solutions $ 527,424 $ 1,802 $ 23,351 $ 216,705 Travel and corporate solutions 163,004 573 1,488 69,493 Health and employee benefit solutions 27,035 1,912 222 (179 ) Total $ 717,463 $ 4,287 $ 25,061 $ 286,019</t>
  </si>
  <si>
    <t>Reconciliation Of Adjusted Net Income To Net Income</t>
  </si>
  <si>
    <t>The following table reconciles adjusted pre-tax income before NCI to net income before income taxes: Year ended December 31, 2015 2014 2013 Adjusted pre-tax income before NCI $ 298,308 $ 302,697 $ 286,019 Changes in unrealized fuel price derivatives (35,962 ) 48,327 (5,628 ) Net foreign currency remeasurement (loss) gain (5,689 ) (13,438 ) 964 Amortization of acquired intangible assets (47,792 ) (40,622 ) (33,147 ) Stock-based compensation (12,420 ) (13,790 ) (9,429 ) Restructuring (9,010 ) — — Gain on divestiture 1,215 27,490 — Deferred loan costs associated with the extinguishment of debt — — (1,004 ) Expenses and adjustments related to acquisitions (4,137 ) (7,694 ) 658 Non-cash adjustments related to tax receivable agreement 2,145 (1,331 ) (33 ) Regulatory reserve (1,750 ) — — Income before income taxes $ 184,908 $ 301,639 $ 238,400</t>
  </si>
  <si>
    <t>Schedule Of Revenue By Geographic Data</t>
  </si>
  <si>
    <t>Geographic Data Year ended December 31, 2015 2014 2013 Total revenues: United States $ 691,088 $ 708,827 $ 627,282 Australia 50,387 57,897 61,645 Other international 113,162 50,923 28,536 Total revenues $ 854,637 $ 817,647 $ 717,463 Goodwill: United States $ 893,067 $ 866,692 $ 589,319 Australia 148,258 165,688 180,274 Other international 71,553 84,901 50,299 Total goodwill $ 1,112,878 $ 1,117,281 $ 819,892 Other intangible assets, net United States $ 392,221 $ 388,717 $ 118,808 Australia 23,064 32,123 43,385 Other international 55,427 76,457 44,551 Total other intangibles assets, net $ 470,712 $ 497,297 $ 206,744 Property, equipment and capitalized software United States $ 79,265 $ 72,334 $ 59,817 Australia 5,445 6,280 5,988 International 53,875 26,982 6,470 Total property, equipment and capitalized software $ 138,585 $ 105,596 $ 72,275</t>
  </si>
  <si>
    <t>Quarterly Financial Results (Unaudited) (Tables)</t>
  </si>
  <si>
    <t>Summary Of Quarterly Financial Results</t>
  </si>
  <si>
    <t>Summarized quarterly results for the years ended December 31, 2015 and 2014 , are as follows: Three months ended March 31 June 30 September 30 December 31 2015 Total revenues $ 202,285 $ 213,653 $ 226,057 $ 212,642 Operating income $ 48,240 $ 62,918 $ 67,745 $ 49,890 Net earnings attributable to shareholders $ 22,345 $ 26,492 $ 32,166 $ 20,901 Earnings per share: Basic $ 0.58 $ 0.68 $ 0.83 $ 0.54 Diluted $ 0.57 $ 0.68 $ 0.83 $ 0.54 2014 Total revenues $ 182,068 $ 201,581 $ 222,134 $ 211,864 Operating income $ 61,537 $ 80,329 $ 102,530 $ 61,842 Net earnings attributable to WEX Inc. $ 36,542 $ 43,333 $ 74,443 $ 47,893 Earnings per share: Basic $ 0.94 $ 1.12 $ 1.92 $ 1.23 Diluted $ 0.93 $ 1.11 $ 1.91 $ 1.22</t>
  </si>
  <si>
    <t>Summary of Significant Accounting Policies - Additional Information (Detail) - USD ($)</t>
  </si>
  <si>
    <t>Jan. 30, 2013</t>
  </si>
  <si>
    <t>Offset of waived finance fees</t>
  </si>
  <si>
    <t>Senior Notes</t>
  </si>
  <si>
    <t>Debt instrument, stated rate</t>
  </si>
  <si>
    <t>4.75%</t>
  </si>
  <si>
    <t>Debt instrument, aggregate principal amount</t>
  </si>
  <si>
    <t>Estimated Useful Lives (Detail)</t>
  </si>
  <si>
    <t>Furniture, fixtures and equipment | Minimum</t>
  </si>
  <si>
    <t>Property, Plant and Equipment [Line Items]</t>
  </si>
  <si>
    <t>Property and equipment</t>
  </si>
  <si>
    <t>3 years</t>
  </si>
  <si>
    <t>Furniture, fixtures and equipment | Maximum</t>
  </si>
  <si>
    <t>5 years</t>
  </si>
  <si>
    <t>Computer software | Minimum</t>
  </si>
  <si>
    <t>18 months</t>
  </si>
  <si>
    <t>Computer software | Maximum</t>
  </si>
  <si>
    <t>7 years</t>
  </si>
  <si>
    <t>Leasehold improvements | Maximum</t>
  </si>
  <si>
    <t>Summary of Significant Accounting Policies Summary of Capitalized Software (Details) - USD ($) $ in Thousands</t>
  </si>
  <si>
    <t>Amounts capitalized for internal-use computer software (including work-in-process)</t>
  </si>
  <si>
    <t>Amounts expensed for amortization of internal-use computer software</t>
  </si>
  <si>
    <t>Income Available for Common Stockholders Used to Calculate Earnings Per Share (Detail) - USD ($) $ in Thousands</t>
  </si>
  <si>
    <t>Net earnings attributable and available for common stockholders –Basic and Diluted</t>
  </si>
  <si>
    <t>Weighted Average Common Shares Outstanding Used to Calculate Earnings Per Share (Detail) - shares shares in Thousands</t>
  </si>
  <si>
    <t>Weighted average common shares outstanding – Basic</t>
  </si>
  <si>
    <t>Unvested restricted stock units</t>
  </si>
  <si>
    <t>Stock options</t>
  </si>
  <si>
    <t>Weighted average common shares outstanding – Diluted</t>
  </si>
  <si>
    <t>Supplemental Cash Flow Information (Details) - USD ($) $ in Thousands</t>
  </si>
  <si>
    <t>Interest paid</t>
  </si>
  <si>
    <t>Income taxes paid</t>
  </si>
  <si>
    <t>Business Acquisitions and Other Intangible Assets Acquisitions - Additional Information (Details) - USD ($) $ in Thousands</t>
  </si>
  <si>
    <t>Expenses related to acquisitions</t>
  </si>
  <si>
    <t>Business Acquisitions and Other Intangible Assets Acquisitions - Additional Information - Benaissance Acquisition (Details) - Benaissance - USD ($) $ in Thousands</t>
  </si>
  <si>
    <t>Nov. 18, 2015</t>
  </si>
  <si>
    <t>Consideration transferred</t>
  </si>
  <si>
    <t>Net revenue</t>
  </si>
  <si>
    <t>Business Acquisitions and Other Intangible Assets Acquisitions - Summary of  Benaissance Acquisition (Details) - USD ($) $ in Thousands</t>
  </si>
  <si>
    <t>Consideration paid (net of cash acquired)</t>
  </si>
  <si>
    <t>Less:</t>
  </si>
  <si>
    <t>Other tangible assets and liabilities, net</t>
  </si>
  <si>
    <t>Benaissance | Acquired software and developed technology</t>
  </si>
  <si>
    <t>Finite-lived intangible assets</t>
  </si>
  <si>
    <t>[2]</t>
  </si>
  <si>
    <t>Weighted average life</t>
  </si>
  <si>
    <t>Benaissance | Customer relationships</t>
  </si>
  <si>
    <t>[3]</t>
  </si>
  <si>
    <t>7 years 7 months 6 days</t>
  </si>
  <si>
    <t>Benaissance | Trade name</t>
  </si>
  <si>
    <t>[4]</t>
  </si>
  <si>
    <t>8 years 1 month 6 days</t>
  </si>
  <si>
    <t>Weighted average life – 5.0 years.</t>
  </si>
  <si>
    <t>Weighted average life – 7.6 years.</t>
  </si>
  <si>
    <t>Weighted average life – 8.1 years</t>
  </si>
  <si>
    <t>Business Acquisitions and Other Intangible Assets Acquisitions - Additional Information - Acquisition of UNIK (Details) - USD ($) $ in Thousands</t>
  </si>
  <si>
    <t>Aug. 31, 2015</t>
  </si>
  <si>
    <t>Aug. 30, 2012</t>
  </si>
  <si>
    <t>Noncontrolling Interest, Decrease from Redemptions or Purchase of Interests</t>
  </si>
  <si>
    <t>Unik Financial Services</t>
  </si>
  <si>
    <t>Percent of ownership interest acquired</t>
  </si>
  <si>
    <t>49.00%</t>
  </si>
  <si>
    <t>51.00%</t>
  </si>
  <si>
    <t>Business Acquisitions and Other Intangible Assets Acquisitions - Additional Information Acquisition of Esso Portfolio (Details) $ in Thousands</t>
  </si>
  <si>
    <t>Dec. 01, 2014USD ($)Country</t>
  </si>
  <si>
    <t>Dec. 31, 2014USD ($)</t>
  </si>
  <si>
    <t>Dec. 31, 2015USD ($)</t>
  </si>
  <si>
    <t>Sep. 30, 2015USD ($)</t>
  </si>
  <si>
    <t>Jun. 30, 2015USD ($)</t>
  </si>
  <si>
    <t>Mar. 31, 2015USD ($)</t>
  </si>
  <si>
    <t>Sep. 30, 2014USD ($)</t>
  </si>
  <si>
    <t>Jun. 30, 2014USD ($)</t>
  </si>
  <si>
    <t>Mar. 31, 2014USD ($)</t>
  </si>
  <si>
    <t>Dec. 31, 2013USD ($)</t>
  </si>
  <si>
    <t>Net revenues</t>
  </si>
  <si>
    <t>75.00%</t>
  </si>
  <si>
    <t>Payments to acquire business</t>
  </si>
  <si>
    <t>Number of Countries in which Entity Operates | Country</t>
  </si>
  <si>
    <t>Increase in goodwill</t>
  </si>
  <si>
    <t>Increase (decrease) in accounts receivable</t>
  </si>
  <si>
    <t>Increase (decrease) in other tangible assets and liabilities</t>
  </si>
  <si>
    <t>Customer relationships | ESSO Portfolio</t>
  </si>
  <si>
    <t>Increase (decrease) in licensing agreements intangible asset</t>
  </si>
  <si>
    <t>Licensing agreements | ESSO Portfolio</t>
  </si>
  <si>
    <t>Business Acquisitions and Other Intangible Assets Acquisitions - Summary of Esso Acquisition (Details) - USD ($) $ in Thousands</t>
  </si>
  <si>
    <t>Dec. 01, 2014</t>
  </si>
  <si>
    <t>Acquired Finite-lived Intangible Assets, Weighted Average Useful Life</t>
  </si>
  <si>
    <t>4 years 7 months</t>
  </si>
  <si>
    <t>7 years 2 months</t>
  </si>
  <si>
    <t>Weighted average life – 4.6 years.</t>
  </si>
  <si>
    <t>Weighted average life – 7.2 years.</t>
  </si>
  <si>
    <t>Business Acquisitions and Other Intangible Assets Acquisitions - Additional Information - Acquisition of Evolution1 (Details) - USD ($) $ in Thousands</t>
  </si>
  <si>
    <t>Jul. 16, 2014</t>
  </si>
  <si>
    <t>Sep. 30, 2015</t>
  </si>
  <si>
    <t>Mar. 31, 2015</t>
  </si>
  <si>
    <t>Sep. 30, 2014</t>
  </si>
  <si>
    <t>Jun. 30, 2014</t>
  </si>
  <si>
    <t>Mar. 31, 2014</t>
  </si>
  <si>
    <t>Increase in tangible assets and liabilities</t>
  </si>
  <si>
    <t>Increase in deferred income tax liabilities</t>
  </si>
  <si>
    <t>Business Acquisitions and Other Intangible Assets Acquisitions - Summary of Evolution1 Acquisition (Details) - USD ($) $ in Thousands</t>
  </si>
  <si>
    <t>Recorded goodwill</t>
  </si>
  <si>
    <t>Deferred tax liabilities, net</t>
  </si>
  <si>
    <t>Evolution1 | Acquired software and developed technology</t>
  </si>
  <si>
    <t>6 years 4 months 24 days</t>
  </si>
  <si>
    <t>Evolution1 | Customer relationships</t>
  </si>
  <si>
    <t>9 years 8 months 12 days</t>
  </si>
  <si>
    <t>Evolution1 | Trademarks and trade name</t>
  </si>
  <si>
    <t>Indefinite-lived intangible assets</t>
  </si>
  <si>
    <t>[5]</t>
  </si>
  <si>
    <t>9 years 10 months 24 days</t>
  </si>
  <si>
    <t>Weighted average life – 6.4 years.</t>
  </si>
  <si>
    <t>Weighted average life – 9.7 years.</t>
  </si>
  <si>
    <t>Weighted average life – 9.9 years.</t>
  </si>
  <si>
    <t>Indefinite-lived</t>
  </si>
  <si>
    <t>Business Acquisitions and Other Intangible Assets Acquisitions - Pro Forma Operational Results of Evolution1 (Details) - Evolution1 - USD ($) $ / shares in Units, $ in Thousands</t>
  </si>
  <si>
    <t>Pro forma net income attributable to WEX Inc. per common share:</t>
  </si>
  <si>
    <t>Net income per share - basic (in usd per share)</t>
  </si>
  <si>
    <t>Net income per share - diluted (in usd per share)</t>
  </si>
  <si>
    <t>Business Acquisitions and Other Intangible Assets Acquisitions - Additional Information - Acquisition of Fast Cred (Details) - USD ($) $ in Thousands</t>
  </si>
  <si>
    <t>Oct. 15, 2013</t>
  </si>
  <si>
    <t>FastCred</t>
  </si>
  <si>
    <t>Allocated to other intangible assets</t>
  </si>
  <si>
    <t>Decrease in intangible assets</t>
  </si>
  <si>
    <t>Decrease in property, equipment and capitalized software</t>
  </si>
  <si>
    <t>Decrease in deferred income tax liabilities</t>
  </si>
  <si>
    <t>FastCred | Customer relationships</t>
  </si>
  <si>
    <t>4 years</t>
  </si>
  <si>
    <t>FastCred | Acquired software</t>
  </si>
  <si>
    <t>Sale of Subsidiary - Additional Information (Details) - USD ($) $ in Thousands</t>
  </si>
  <si>
    <t>Jan. 07, 2015</t>
  </si>
  <si>
    <t>Jul. 29, 2014</t>
  </si>
  <si>
    <t>Income Statement, Balance Sheet and Additional Disclosures by Disposal Groups, Including Discontinued Operations [Line Items]</t>
  </si>
  <si>
    <t>Gain on divestiture</t>
  </si>
  <si>
    <t>Rapid Paycard</t>
  </si>
  <si>
    <t>Consideration received</t>
  </si>
  <si>
    <t>Pacific Pride</t>
  </si>
  <si>
    <t>Sale of Subsidiary - Summary of Sale of Pacific Pride LLC (Details) - USD ($) $ in Thousands</t>
  </si>
  <si>
    <t>Gain on sale</t>
  </si>
  <si>
    <t>Expenses associated with the sale</t>
  </si>
  <si>
    <t>Customer relationships | Pacific Pride</t>
  </si>
  <si>
    <t>Intangible assets</t>
  </si>
  <si>
    <t>Trademarks and trade name | Pacific Pride</t>
  </si>
  <si>
    <t>Accounts Receivable and Reserves for Credit Losses - Additional Information (Details) - USD ($) $ in Thousands</t>
  </si>
  <si>
    <t>Accounts, Notes, Loans and Financing Receivable [Line Items]</t>
  </si>
  <si>
    <t>Trade receivable payments terms</t>
  </si>
  <si>
    <t>30 days</t>
  </si>
  <si>
    <t>Percentage of financing receivable recorded investment current</t>
  </si>
  <si>
    <t>86.00%</t>
  </si>
  <si>
    <t>94.00%</t>
  </si>
  <si>
    <t>Accounts receivable, net</t>
  </si>
  <si>
    <t>Percent of total, outstanding balances within 60 days</t>
  </si>
  <si>
    <t>97.00%</t>
  </si>
  <si>
    <t>98.00%</t>
  </si>
  <si>
    <t>Accounts Receivable | Customer Concentration Risk</t>
  </si>
  <si>
    <t>Percentage of outstanding receivables (no more than 10 percent)</t>
  </si>
  <si>
    <t>11.00%</t>
  </si>
  <si>
    <t>8.00%</t>
  </si>
  <si>
    <t>Accounts Receivable and Reserves for Credit Losses - Changes in Reserves for Credit Losses Related to Accounts Receivable (Details) - USD ($) $ in Thousands</t>
  </si>
  <si>
    <t>Financing Receivable, Allowance for Credit Losses [Roll Forward]</t>
  </si>
  <si>
    <t>Balance, beginning of period</t>
  </si>
  <si>
    <t>Charge-offs</t>
  </si>
  <si>
    <t>Recoveries of amounts previously charged-off</t>
  </si>
  <si>
    <t>Currency translation</t>
  </si>
  <si>
    <t>Balance, end of period</t>
  </si>
  <si>
    <t>Investments - Available-For-Sale Securities (Details) - USD ($) $ in Thousands</t>
  </si>
  <si>
    <t>Schedule of Available-for-sale Securities [Line Items]</t>
  </si>
  <si>
    <t>Cost</t>
  </si>
  <si>
    <t>Gross Unrealized Gains</t>
  </si>
  <si>
    <t>Gross Unrealized Losses</t>
  </si>
  <si>
    <t>Equity securities designated as trading</t>
  </si>
  <si>
    <t>Mortgage-backed securities</t>
  </si>
  <si>
    <t>Asset-backed securities</t>
  </si>
  <si>
    <t>Municipal bonds</t>
  </si>
  <si>
    <t>Equity securities</t>
  </si>
  <si>
    <t>These securities exclude $5,655 in equity securities designated as trading as of December 31, 2015, and $5,927 as of December 31, 2014, included in other assets on the consolidated balance sheets. See Note 15 for additional information about the securities designated as trading.</t>
  </si>
  <si>
    <t>Investments - Additional Information (Details) - USD ($) $ in Thousands</t>
  </si>
  <si>
    <t>Investments - Maturity Dates Of Available-For-Sale Securities (Details) - USD ($) $ in Thousands</t>
  </si>
  <si>
    <t>Due within 1 year</t>
  </si>
  <si>
    <t>Due after 1 year through year 5</t>
  </si>
  <si>
    <t>Due after 5 years through year 10</t>
  </si>
  <si>
    <t>Due after 10 years</t>
  </si>
  <si>
    <t>Mortgage-backed securities with original maturities of 30 years</t>
  </si>
  <si>
    <t>Equity securities with no maturity dates</t>
  </si>
  <si>
    <t>Property, Equipment And Capitalized Software, Net (Details) - USD ($) $ in Thousands</t>
  </si>
  <si>
    <t>Property, equipment and capitalized software, gross</t>
  </si>
  <si>
    <t>Less accumulated depreciation and amortization</t>
  </si>
  <si>
    <t>Total property, equipment and capitalized software, net</t>
  </si>
  <si>
    <t>Furniture, fixtures and equipment</t>
  </si>
  <si>
    <t>Computer software</t>
  </si>
  <si>
    <t>Software under development</t>
  </si>
  <si>
    <t>Leasehold improvements</t>
  </si>
  <si>
    <t>Capital leases</t>
  </si>
  <si>
    <t>Property, Equipment and Capitalized Software, Net - Additional Information (Details) - USD ($) $ in Thousands</t>
  </si>
  <si>
    <t>Depreciation</t>
  </si>
  <si>
    <t>Goodwill and Other Intangible Assets - Changes In Goodwill (Details) - USD ($) $ in Thousands</t>
  </si>
  <si>
    <t>Goodwill [Roll Forward]</t>
  </si>
  <si>
    <t>Gross goodwill, beginning of period (a)</t>
  </si>
  <si>
    <t>Impact of foreign currency translation</t>
  </si>
  <si>
    <t>Sale of subsidiaries</t>
  </si>
  <si>
    <t>Gross goodwill, end of period</t>
  </si>
  <si>
    <t>Accumulated impairment, end of period</t>
  </si>
  <si>
    <t>Net goodwill, end of period</t>
  </si>
  <si>
    <t>Acquisition</t>
  </si>
  <si>
    <t>Fleet solutions</t>
  </si>
  <si>
    <t>Fleet solutions | Benaissance</t>
  </si>
  <si>
    <t>Fleet solutions | Evolution1</t>
  </si>
  <si>
    <t>Fleet solutions | ESSO Portfolio</t>
  </si>
  <si>
    <t>Travel and Corporate Solutions Segment</t>
  </si>
  <si>
    <t>Travel and Corporate Solutions Segment | Benaissance</t>
  </si>
  <si>
    <t>Travel and Corporate Solutions Segment | Evolution1</t>
  </si>
  <si>
    <t>Travel and Corporate Solutions Segment | ESSO Portfolio</t>
  </si>
  <si>
    <t>Health and employee benefit solutions</t>
  </si>
  <si>
    <t>Health and employee benefit solutions | Benaissance</t>
  </si>
  <si>
    <t>Health and employee benefit solutions | Evolution1</t>
  </si>
  <si>
    <t>Health and employee benefit solutions | ESSO Portfolio</t>
  </si>
  <si>
    <t>Goodwill and Other Intangible Assets - Changes in Intangible Assets (Details) - USD ($) $ in Thousands</t>
  </si>
  <si>
    <t>Definite-lived intangible assets</t>
  </si>
  <si>
    <t>Beginning balance</t>
  </si>
  <si>
    <t>Acquisitions</t>
  </si>
  <si>
    <t>Amortization</t>
  </si>
  <si>
    <t>Ending balance</t>
  </si>
  <si>
    <t>Disposals</t>
  </si>
  <si>
    <t>Impacts of Foreign Currency Translation</t>
  </si>
  <si>
    <t>Acquired software and developed technology</t>
  </si>
  <si>
    <t>[1],[2]</t>
  </si>
  <si>
    <t>Customer relationships</t>
  </si>
  <si>
    <t>Licensing agreements</t>
  </si>
  <si>
    <t>Patent</t>
  </si>
  <si>
    <t>Trade name</t>
  </si>
  <si>
    <t>Trademarks, trade names and brand names</t>
  </si>
  <si>
    <t>The prior year amounts have been adjusted to reflect changes as a result of finalizing the purchase accounting.</t>
  </si>
  <si>
    <t>Goodwill and Other Intangible Assets - Other Intangible Assets (Details) $ in Thousands</t>
  </si>
  <si>
    <t>Goodwill and Other Intangible Assets - Summary of Other Intangible Assets (Details) - USD ($) $ in Thousands</t>
  </si>
  <si>
    <t>Finite-Lived Intangible Assets [Line Items]</t>
  </si>
  <si>
    <t>Gross Carrying Amount</t>
  </si>
  <si>
    <t>Accumulated Amortization</t>
  </si>
  <si>
    <t>Net Carrying Amount</t>
  </si>
  <si>
    <t>Indefinite-Lived Intangible Assets (Excluding Goodwill)</t>
  </si>
  <si>
    <t>Accounts Payable (Detail) - USD ($) $ in Thousands</t>
  </si>
  <si>
    <t>Merchant payables</t>
  </si>
  <si>
    <t>Other payables</t>
  </si>
  <si>
    <t>Total accounts payable</t>
  </si>
  <si>
    <t>Deposits, Borrowed Federal Funds and Other Debt (Details) - USD ($) $ in Thousands</t>
  </si>
  <si>
    <t>Accounts Receivable, Gross</t>
  </si>
  <si>
    <t>Certificates of deposit with maturities within 1 year</t>
  </si>
  <si>
    <t>Certificates of deposit with maturities greater than 1 year and less than 5 years</t>
  </si>
  <si>
    <t>Interest-bearing money market deposits</t>
  </si>
  <si>
    <t>Negotiable order of withdrawal deposits</t>
  </si>
  <si>
    <t>Non-interest bearing customer deposits</t>
  </si>
  <si>
    <t>Total deposits</t>
  </si>
  <si>
    <t>Weighted average cost of funds on certificates of deposit outstanding</t>
  </si>
  <si>
    <t>0.90%</t>
  </si>
  <si>
    <t>0.61%</t>
  </si>
  <si>
    <t>Weighted average cost of interest-bearing money market deposits</t>
  </si>
  <si>
    <t>0.45%</t>
  </si>
  <si>
    <t>0.25%</t>
  </si>
  <si>
    <t>Weighted average cost of negotiable order of withdrawal deposits</t>
  </si>
  <si>
    <t>0.00%</t>
  </si>
  <si>
    <t>Deposits, Borrowed Federal Funds and Other Debt - Additional Information (Details) - USD ($)</t>
  </si>
  <si>
    <t>3 Months Ended</t>
  </si>
  <si>
    <t>Debt Instrument [Line Items]</t>
  </si>
  <si>
    <t>Certificates of deposit, denominations ($250 or less)</t>
  </si>
  <si>
    <t>Federal funds lines-of-credit</t>
  </si>
  <si>
    <t>Debt outstanding</t>
  </si>
  <si>
    <t>Weighted average interest rate on interest-bearing money market deposits</t>
  </si>
  <si>
    <t>Non-interest bearing deposits outstanding</t>
  </si>
  <si>
    <t>Interest-bearing Deposits</t>
  </si>
  <si>
    <t>Interest-bearing money market deposits, denominations</t>
  </si>
  <si>
    <t>Minimum</t>
  </si>
  <si>
    <t>Certificates of deposit, maturities range</t>
  </si>
  <si>
    <t>9 months</t>
  </si>
  <si>
    <t>Certificates of deposit, fixed interest rates range</t>
  </si>
  <si>
    <t>0.55%</t>
  </si>
  <si>
    <t>Maximum</t>
  </si>
  <si>
    <t>2 years</t>
  </si>
  <si>
    <t>1.35%</t>
  </si>
  <si>
    <t>Participation agreement</t>
  </si>
  <si>
    <t>13.50%</t>
  </si>
  <si>
    <t>13.90%</t>
  </si>
  <si>
    <t>Participation Agreement</t>
  </si>
  <si>
    <t>2.57%</t>
  </si>
  <si>
    <t>2.46%</t>
  </si>
  <si>
    <t>Participation Agreement | Minimum</t>
  </si>
  <si>
    <t>Long-term debt, range of daily balance</t>
  </si>
  <si>
    <t>Participation Agreement | Maximum</t>
  </si>
  <si>
    <t>Participation Agreement | London Interbank Offered Rate (LIBOR)</t>
  </si>
  <si>
    <t>Variable interest rate margin</t>
  </si>
  <si>
    <t>2.25%</t>
  </si>
  <si>
    <t>Deposits, Borrowed Federal Funds and Other Debt - Average Interest Rate (Details) - USD ($) $ in Thousands</t>
  </si>
  <si>
    <t>0.65%</t>
  </si>
  <si>
    <t>0.53%</t>
  </si>
  <si>
    <t>0.51%</t>
  </si>
  <si>
    <t>Borrowed federal funds</t>
  </si>
  <si>
    <t>0.39%</t>
  </si>
  <si>
    <t>0.38%</t>
  </si>
  <si>
    <t>0.41%</t>
  </si>
  <si>
    <t>0.23%</t>
  </si>
  <si>
    <t>0.31%</t>
  </si>
  <si>
    <t>Average deposits and borrowed federal funds balance</t>
  </si>
  <si>
    <t>Average other debt (UNIK and participation agreement)</t>
  </si>
  <si>
    <t>UNIK debt</t>
  </si>
  <si>
    <t>15.21%</t>
  </si>
  <si>
    <t>17.15%</t>
  </si>
  <si>
    <t>17.04%</t>
  </si>
  <si>
    <t>Derivative Instruments - Fuel Derivative Program (Details)</t>
  </si>
  <si>
    <t>First Quarter 2016 | Price Risk Derivative</t>
  </si>
  <si>
    <t>Derivative [Line Items]</t>
  </si>
  <si>
    <t>Percentage Hedged by Fuel Price Derivatives</t>
  </si>
  <si>
    <t>20.00%</t>
  </si>
  <si>
    <t>Derivative Instruments - Put and Call Option Contracts (Details) - gal gal in Thousands</t>
  </si>
  <si>
    <t>Total fuel price derivative instruments, gallons</t>
  </si>
  <si>
    <t>Unleaded Fuel</t>
  </si>
  <si>
    <t>Diesel</t>
  </si>
  <si>
    <t>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t>
  </si>
  <si>
    <t>Derivative Instruments - Forward and Spot Contracts on Foreign Currency Exchange Contracts (Details) - Dec. 31, 2015 € in Thousands, £ in Thousands, AUD in Thousands</t>
  </si>
  <si>
    <t>EUR (€)</t>
  </si>
  <si>
    <t>GBP (£)</t>
  </si>
  <si>
    <t>AUD</t>
  </si>
  <si>
    <t>Foreign currency contracts | Derivatives not designated as hedging instruments</t>
  </si>
  <si>
    <t>Derivative, Notional Amount</t>
  </si>
  <si>
    <t>Derivative Instruments - Location and Amounts of Derivative Fair Values in Condensed Consolidated Balance Sheets (Details) - Derivatives not designated as hedging instruments - USD ($) $ in Thousands</t>
  </si>
  <si>
    <t>Commodity contracts | Fuel price derivatives, at fair value</t>
  </si>
  <si>
    <t>Derivatives, Fair Value [Line Items]</t>
  </si>
  <si>
    <t>Asset Derivatives</t>
  </si>
  <si>
    <t>Liability Derivatives</t>
  </si>
  <si>
    <t>Foreign currency contracts | Accounts Receivable</t>
  </si>
  <si>
    <t>Foreign currency contracts | Loans Payable</t>
  </si>
  <si>
    <t>Derivative Instruments - Location and Amounts of Derivative Gains and Losses in Condensed Consolidated Statements of Income (Details) - USD ($) $ in Thousands</t>
  </si>
  <si>
    <t>Derivative Instruments, Gain (Loss) [Line Items]</t>
  </si>
  <si>
    <t>Amount of Gain or (Loss) Recognized in Income on Derivative</t>
  </si>
  <si>
    <t>Derivatives not designated as hedging instruments | Commodity contracts | Net realized and unrealized gains (losses) on fuel price derivatives</t>
  </si>
  <si>
    <t>Derivatives not designated as hedging instruments | Foreign currency contracts | Foreign Currency Gain (Loss)</t>
  </si>
  <si>
    <t>Derivative Instruments - Fair Value Of Fuel Price Derivative Instruments In Consolidated Balance Sheet (Details) gal in Thousands, $ in Thousands</t>
  </si>
  <si>
    <t>Dec. 31, 2015USD ($)gal$ / gal</t>
  </si>
  <si>
    <t>Dec. 31, 2014USD ($)gal</t>
  </si>
  <si>
    <t>Total fuel price derivative instruments, Aggregate Notional (gallons) | gal</t>
  </si>
  <si>
    <t>Total fuel price derivative instruments, Fair Value | $</t>
  </si>
  <si>
    <t>Unleaded Fuel | Options settling July 2015 – March 2016</t>
  </si>
  <si>
    <t>Unleaded Fuel | Options settling April 2015 – December 2015</t>
  </si>
  <si>
    <t>Unleaded Fuel | Options settling January 2015 – September 2015</t>
  </si>
  <si>
    <t>Unleaded Fuel | Options settling October 2014 – June 2015</t>
  </si>
  <si>
    <t>Unleaded Fuel | Options settling July 2014 – March 2015</t>
  </si>
  <si>
    <t>Diesel | Options settling July 2015 – March 2016</t>
  </si>
  <si>
    <t>Diesel | Options settling April 2015 – December 2015</t>
  </si>
  <si>
    <t>Diesel | Options settling January 2015 – September 2015</t>
  </si>
  <si>
    <t>Diesel | Options settling October 2014 – June 2015</t>
  </si>
  <si>
    <t>Diesel | Options settling July 2014 – March 2015</t>
  </si>
  <si>
    <t>Put Option | Unleaded Fuel | Options settling July 2015 – March 2016</t>
  </si>
  <si>
    <t>Total fuel price derivative instruments, Strike Price of Underlying (per gallon)</t>
  </si>
  <si>
    <t>Put Option | Unleaded Fuel | Options settling April 2015 – December 2015</t>
  </si>
  <si>
    <t>Put Option | Unleaded Fuel | Options settling January 2015 – September 2015</t>
  </si>
  <si>
    <t>Put Option | Unleaded Fuel | Options settling October 2014 – June 2015</t>
  </si>
  <si>
    <t>Put Option | Unleaded Fuel | Options settling July 2014 – March 2015</t>
  </si>
  <si>
    <t>Put Option | Diesel | Options settling July 2015 – March 2016</t>
  </si>
  <si>
    <t>Put Option | Diesel | Options settling April 2015 – December 2015</t>
  </si>
  <si>
    <t>Put Option | Diesel | Options settling January 2015 – September 2015</t>
  </si>
  <si>
    <t>Put Option | Diesel | Options settling October 2014 – June 2015</t>
  </si>
  <si>
    <t>Put Option | Diesel | Options settling July 2014 – March 2015</t>
  </si>
  <si>
    <t>Call Option | Unleaded Fuel | Options settling July 2015 – March 2016</t>
  </si>
  <si>
    <t>Call Option | Unleaded Fuel | Options settling April 2015 – December 2015</t>
  </si>
  <si>
    <t>Call Option | Unleaded Fuel | Options settling January 2015 – September 2015</t>
  </si>
  <si>
    <t>Call Option | Unleaded Fuel | Options settling October 2014 – June 2015</t>
  </si>
  <si>
    <t>Call Option | Unleaded Fuel | Options settling July 2014 – March 2015</t>
  </si>
  <si>
    <t>Call Option | Diesel | Options settling July 2015 – March 2016</t>
  </si>
  <si>
    <t>Call Option | Diesel | Options settling April 2015 – December 2015</t>
  </si>
  <si>
    <t>Call Option | Diesel | Options settling January 2015 – September 2015</t>
  </si>
  <si>
    <t>Call Option | Diesel | Options settling October 2014 – June 2015</t>
  </si>
  <si>
    <t>Call Option | Diesel | Options settling July 2014 – March 2015</t>
  </si>
  <si>
    <t>The Options settle on a monthly basis.</t>
  </si>
  <si>
    <t>The settlement of the Options is based upon the New York Mercantile Exchange’s New York Harbor Reformulated Gasoline Blendstock for Oxgenate Blending and the U.S. Department of Energy’s weekly retail on-highway diesel fuel price for the month.</t>
  </si>
  <si>
    <t>Derivative Instruments - Summary of Changes of Fuel Price Derivatives which Have Been Recorded in Net Realized And Unrealized Gains (Losses) on Derivative Instruments (Details) - USD ($) $ in Thousands</t>
  </si>
  <si>
    <t>Realized gains (losses)</t>
  </si>
  <si>
    <t>Change in unrealized fuel price derivatives</t>
  </si>
  <si>
    <t>Net realized and unrealized gains (losses) on derivative instruments</t>
  </si>
  <si>
    <t>Financing Debt - Additional Information - 2014 Credit Agreement (Details) - USD ($)</t>
  </si>
  <si>
    <t>Aug. 22, 2014</t>
  </si>
  <si>
    <t>Aug. 21, 2014</t>
  </si>
  <si>
    <t>Credit agreement loan, maximum</t>
  </si>
  <si>
    <t>2014 Credit Agreement | Senior Notes</t>
  </si>
  <si>
    <t>2.60%</t>
  </si>
  <si>
    <t>2014 Credit Agreement | Minimum</t>
  </si>
  <si>
    <t>Ratio of EBIT to interest charges (no less than)</t>
  </si>
  <si>
    <t>Ratio of EBIT to interest charges</t>
  </si>
  <si>
    <t>2014 Credit Agreement | Maximum</t>
  </si>
  <si>
    <t>Ratio of funded indebtedness to EBITDA (no more than)</t>
  </si>
  <si>
    <t>Ratio of funded indebtedness to EBITDA</t>
  </si>
  <si>
    <t>2014 Credit Agreement | Interest Rate Option Two | Eurocurrency Rate</t>
  </si>
  <si>
    <t>Credit facility, rate</t>
  </si>
  <si>
    <t>1.00%</t>
  </si>
  <si>
    <t>2014 Credit Agreement | Term Loans Facility</t>
  </si>
  <si>
    <t>2014 Credit Agreement | Term Loans Facility | Interest Rate Option One | Minimum | Eurocurrency Rate</t>
  </si>
  <si>
    <t>1.25%</t>
  </si>
  <si>
    <t>2014 Credit Agreement | Term Loans Facility | Interest Rate Option One | Maximum | Eurocurrency Rate</t>
  </si>
  <si>
    <t>2.75%</t>
  </si>
  <si>
    <t>2014 Credit Agreement | Term Loans Facility | Interest Rate Option Two | Federal Funds Effective Swap Rate</t>
  </si>
  <si>
    <t>0.50%</t>
  </si>
  <si>
    <t>2014 Credit Agreement | Term Loans Facility | Interest Rate Option Two | Minimum</t>
  </si>
  <si>
    <t>Commitment fee percentage</t>
  </si>
  <si>
    <t>0.20%</t>
  </si>
  <si>
    <t>2014 Credit Agreement | Term Loans Facility | Interest Rate Option Two | Minimum | Eurocurrency Rate</t>
  </si>
  <si>
    <t>2014 Credit Agreement | Term Loans Facility | Interest Rate Option Two | Maximum</t>
  </si>
  <si>
    <t>2014 Credit Agreement | Term Loans Facility | Interest Rate Option Two | Maximum | Eurocurrency Rate</t>
  </si>
  <si>
    <t>1.75%</t>
  </si>
  <si>
    <t>2014 Credit Agreement | Revolving Credit Facility</t>
  </si>
  <si>
    <t>2014 Credit Agreement | Letter of Credit</t>
  </si>
  <si>
    <t>2014 Credit Agreement | Swingline Loans</t>
  </si>
  <si>
    <t>2013 Credit Agreement | Term Loans Facility</t>
  </si>
  <si>
    <t>Financing Debt - Additional Information - $400 Million Notes Outstanding (Details) - USD ($)</t>
  </si>
  <si>
    <t>Jun. 30, 2011</t>
  </si>
  <si>
    <t>Jan. 18, 2013</t>
  </si>
  <si>
    <t>Jan. 17, 2013</t>
  </si>
  <si>
    <t>Percentage of principal amount Company must offer to repurchase</t>
  </si>
  <si>
    <t>101.00%</t>
  </si>
  <si>
    <t>Deferred finance costs, net</t>
  </si>
  <si>
    <t>Previous issuance costs, wrote-off</t>
  </si>
  <si>
    <t>Senior Notes Redeemed During 12 Months Beginning February 1, 2018</t>
  </si>
  <si>
    <t>Redemption price as percentage of principal amount</t>
  </si>
  <si>
    <t>102.375%</t>
  </si>
  <si>
    <t>Senior Notes Redeemed During 12 Months Beginning February 1, 2019</t>
  </si>
  <si>
    <t>101.583%</t>
  </si>
  <si>
    <t>Senior Notes Redeemed During 12 Months Beginning February 1, 2020</t>
  </si>
  <si>
    <t>100.792%</t>
  </si>
  <si>
    <t>Senior Notes Redeemed During 12 Months Beginning February 1, 2021</t>
  </si>
  <si>
    <t>100.00%</t>
  </si>
  <si>
    <t>Senior Notes Redeemed Prior To February 1, 2018</t>
  </si>
  <si>
    <t>2013 Credit Agreement | Revolving Credit Facility</t>
  </si>
  <si>
    <t>Issuance price as percent of principal amount</t>
  </si>
  <si>
    <t>Senior Notes | 2013 Credit Agreement</t>
  </si>
  <si>
    <t>Senior Notes | 2013 Credit Agreement | Revolving Credit Facility</t>
  </si>
  <si>
    <t>Financing Debt - Additional Information - 2013 Credit Agreement (Details) - USD ($)</t>
  </si>
  <si>
    <t>May. 23, 2011</t>
  </si>
  <si>
    <t>Credit agreement loan, term</t>
  </si>
  <si>
    <t>Increase in credit agreement loan</t>
  </si>
  <si>
    <t>Term Loans Facility | 2013 Credit Agreement</t>
  </si>
  <si>
    <t>Revolving Credit Facility | 2013 Credit Agreement</t>
  </si>
  <si>
    <t>Senior Subordinated Notes | 2013 Credit Agreement</t>
  </si>
  <si>
    <t>Letter of Credit | Revolving Credit Facility | 2013 Credit Agreement</t>
  </si>
  <si>
    <t>Financing Debt - Additional Information - 2011 Credit Agreement (Details) - USD ($)</t>
  </si>
  <si>
    <t>Availability under credit agreement</t>
  </si>
  <si>
    <t>2011 Credit Agreement | Term Loans Facility</t>
  </si>
  <si>
    <t>Payment due for term loan facility</t>
  </si>
  <si>
    <t>2011 Credit Agreement | Revolving Credit Facility</t>
  </si>
  <si>
    <t>2011 Credit Agreement | Revolving Credit Facility | Letter of Credit</t>
  </si>
  <si>
    <t>Senior Notes | 2014 Credit Agreement</t>
  </si>
  <si>
    <t>- Schedule Of Balance Outstanding On Revolving Line-Of-Credit Facility And Term Loan (Details) - USD ($)</t>
  </si>
  <si>
    <t>Line of Credit Facility [Line Items]</t>
  </si>
  <si>
    <t>Senior notes</t>
  </si>
  <si>
    <t>Long-term Debt</t>
  </si>
  <si>
    <t>2013 Credit Agreement | Senior Notes</t>
  </si>
  <si>
    <t>London Interbank Offered Rate (LIBOR)</t>
  </si>
  <si>
    <t>Interest rate</t>
  </si>
  <si>
    <t>2.41%</t>
  </si>
  <si>
    <t>2.92%</t>
  </si>
  <si>
    <t>Prime Rate</t>
  </si>
  <si>
    <t>4.50%</t>
  </si>
  <si>
    <t>5.00%</t>
  </si>
  <si>
    <t>Eurocurrency Rate</t>
  </si>
  <si>
    <t>2.43%</t>
  </si>
  <si>
    <t>2.88%</t>
  </si>
  <si>
    <t>Financing Debt - Components Of Financing Interest Expense (Details) - USD ($) $ in Thousands</t>
  </si>
  <si>
    <t>Total financing interest expense</t>
  </si>
  <si>
    <t>Securitization interest expense</t>
  </si>
  <si>
    <t>Revolving Credit Facility | 2014 Credit Agreement</t>
  </si>
  <si>
    <t>Fees</t>
  </si>
  <si>
    <t>Amortization of loan origination fees</t>
  </si>
  <si>
    <t>Revolving Credit Facility | 2011 Credit Agreement</t>
  </si>
  <si>
    <t>Term Loans Facility | 2014 Credit Agreement</t>
  </si>
  <si>
    <t>Term Loans Facility | 2011 Credit Agreement</t>
  </si>
  <si>
    <t>Eurocurrency Rate | Revolving Credit Facility | 2014 Credit Agreement</t>
  </si>
  <si>
    <t>Interest Expense</t>
  </si>
  <si>
    <t>London Interbank Offered Rate (LIBOR) | Revolving Credit Facility | 2014 Credit Agreement</t>
  </si>
  <si>
    <t>London Interbank Offered Rate (LIBOR) | Revolving Credit Facility | 2011 Credit Agreement</t>
  </si>
  <si>
    <t>London Interbank Offered Rate (LIBOR) | Revolving Credit Facility | 2013 Credit Agreement</t>
  </si>
  <si>
    <t>London Interbank Offered Rate (LIBOR) | Term Loans Facility | 2014 Credit Agreement</t>
  </si>
  <si>
    <t>London Interbank Offered Rate (LIBOR) | Term Loans Facility | 2011 Credit Agreement</t>
  </si>
  <si>
    <t>London Interbank Offered Rate (LIBOR) | Term Loans Facility | 2013 Credit Agreement</t>
  </si>
  <si>
    <t>Prime Rate | Revolving Credit Facility | 2014 Credit Agreement</t>
  </si>
  <si>
    <t>Prime Rate | Revolving Credit Facility | 2011 Credit Agreement</t>
  </si>
  <si>
    <t>Prime Rate | Revolving Credit Facility | 2013 Credit Agreement</t>
  </si>
  <si>
    <t>Financing Debt - Interest Rate Details (Details) - USD ($) $ in Thousands</t>
  </si>
  <si>
    <t>Line of Credit Facility, Interest Rate During Period</t>
  </si>
  <si>
    <t>2.94%</t>
  </si>
  <si>
    <t>2.55%</t>
  </si>
  <si>
    <t>2.30%</t>
  </si>
  <si>
    <t>1.93%</t>
  </si>
  <si>
    <t>4.53%</t>
  </si>
  <si>
    <t>3.89%</t>
  </si>
  <si>
    <t>3.75%</t>
  </si>
  <si>
    <t>Australian Bank Rate</t>
  </si>
  <si>
    <t>2.52%</t>
  </si>
  <si>
    <t>2.81%</t>
  </si>
  <si>
    <t>Financing Debt - Additional Information - Other (Details) - USD ($)</t>
  </si>
  <si>
    <t>Apr. 28, 2015</t>
  </si>
  <si>
    <t>Long-term Line of Credit</t>
  </si>
  <si>
    <t>Amount available for borrowings</t>
  </si>
  <si>
    <t>Pledged receivables held as collateral</t>
  </si>
  <si>
    <t>Federal Reserve Bank</t>
  </si>
  <si>
    <t>Letter of Credit | Revolving Credit Facility | 2011 Credit Agreement</t>
  </si>
  <si>
    <t>Securitization Facility</t>
  </si>
  <si>
    <t>Accounts Receivables, Term of Securitization Facility</t>
  </si>
  <si>
    <t>1 year</t>
  </si>
  <si>
    <t>Debt Instrument, Securitization Facility, Percentage of Receivables Used as Collateral</t>
  </si>
  <si>
    <t>85.00%</t>
  </si>
  <si>
    <t>2.91%</t>
  </si>
  <si>
    <t>Income Taxes - Components Of Income Before Income Taxes (Details) - USD ($) $ in Thousands</t>
  </si>
  <si>
    <t>United States</t>
  </si>
  <si>
    <t>Foreign</t>
  </si>
  <si>
    <t>Income Taxes - Components Of Income Tax Expense (Benefit) (Details) - USD ($) $ in Thousands</t>
  </si>
  <si>
    <t>Current, United States</t>
  </si>
  <si>
    <t>Deferred, United States</t>
  </si>
  <si>
    <t>Current, State and Local</t>
  </si>
  <si>
    <t>Deferred, State and Local</t>
  </si>
  <si>
    <t>Current, Foreign</t>
  </si>
  <si>
    <t>Deferred, Foreign</t>
  </si>
  <si>
    <t>Current, Total</t>
  </si>
  <si>
    <t>Deferred, Total</t>
  </si>
  <si>
    <t>Income Taxes - Reconciliation Of Provision Of Income Taxes (Details)</t>
  </si>
  <si>
    <t>Federal statutory rate</t>
  </si>
  <si>
    <t>35.00%</t>
  </si>
  <si>
    <t>State income taxes (net of federal income tax benefit)</t>
  </si>
  <si>
    <t>2.50%</t>
  </si>
  <si>
    <t>1.60%</t>
  </si>
  <si>
    <t>1.90%</t>
  </si>
  <si>
    <t>Foreign income tax rate differential</t>
  </si>
  <si>
    <t>1.40%</t>
  </si>
  <si>
    <t>1.10%</t>
  </si>
  <si>
    <t>0.80%</t>
  </si>
  <si>
    <t>Revaluation of deferred tax assets for tax rate changes and blending differences, net</t>
  </si>
  <si>
    <t>0.70%</t>
  </si>
  <si>
    <t>(0.10%)</t>
  </si>
  <si>
    <t>Research and development credit</t>
  </si>
  <si>
    <t>(0.60%)</t>
  </si>
  <si>
    <t>(0.00%)</t>
  </si>
  <si>
    <t>Domestic production exclusions</t>
  </si>
  <si>
    <t>(1.80%)</t>
  </si>
  <si>
    <t>(4.00%)</t>
  </si>
  <si>
    <t>Change in valuation allowance</t>
  </si>
  <si>
    <t>0.10%</t>
  </si>
  <si>
    <t>Nondeductible penalties</t>
  </si>
  <si>
    <t>0.30%</t>
  </si>
  <si>
    <t>0.60%</t>
  </si>
  <si>
    <t>Effective tax rate</t>
  </si>
  <si>
    <t>40.70%</t>
  </si>
  <si>
    <t>33.70%</t>
  </si>
  <si>
    <t>37.80%</t>
  </si>
  <si>
    <t>Income Taxes - Deferred Tax Assets And Liabilities (Details) - USD ($) $ in Thousands</t>
  </si>
  <si>
    <t>Deferred assets related to:</t>
  </si>
  <si>
    <t>Reserve for credit losses</t>
  </si>
  <si>
    <t>Foreign tax credit</t>
  </si>
  <si>
    <t>Stock-based compensation, net</t>
  </si>
  <si>
    <t>Net operating loss carryforwards</t>
  </si>
  <si>
    <t>Unrealized losses, primarily related to fuel price derivatives</t>
  </si>
  <si>
    <t>Deferred tax liabilities related to:</t>
  </si>
  <si>
    <t>Unrealized gains, primarily related to fuel price derivatives</t>
  </si>
  <si>
    <t>Property, equipment and capitalized software</t>
  </si>
  <si>
    <t>Intangibles, net</t>
  </si>
  <si>
    <t>Pension</t>
  </si>
  <si>
    <t>Valuation allowance primarily on net operating loss carryforwards</t>
  </si>
  <si>
    <t>Income Taxes - Net Deferred Tax Assets By Jurisdiction (Details) - USD ($) $ in Thousands</t>
  </si>
  <si>
    <t>Income Tax Contingency [Line Items]</t>
  </si>
  <si>
    <t>Deferred Tax Liabilities, Net</t>
  </si>
  <si>
    <t>Australia</t>
  </si>
  <si>
    <t>New Zealand</t>
  </si>
  <si>
    <t>Deferred Tax Assets, Net, Total</t>
  </si>
  <si>
    <t>The Netherlands</t>
  </si>
  <si>
    <t>United Kingdom</t>
  </si>
  <si>
    <t>Brazil</t>
  </si>
  <si>
    <t>Income Taxes - Additional Information (Details) - USD ($) $ in Thousands</t>
  </si>
  <si>
    <t>Valuation Allowance, Deferred Tax Asset, Increase (Decrease), Amount</t>
  </si>
  <si>
    <t>Deferred Tax Assets, Valuation Allowance Increase (Decrease), Acquisition Adjustment</t>
  </si>
  <si>
    <t>Deferred Tax Assets, Valuation Allowance, Foreign Currency Translation Adjustment</t>
  </si>
  <si>
    <t>Undistributed earnings of certain foreign subsidiaries</t>
  </si>
  <si>
    <t>Unrecognized tax benefits, net</t>
  </si>
  <si>
    <t>Unrecognized tax benefits that, if recognized, would impact effective tax rate</t>
  </si>
  <si>
    <t>Accrued penalties and interest related to uncertain tax positions</t>
  </si>
  <si>
    <t>State and Local Jurisdiction</t>
  </si>
  <si>
    <t>Operating loss carry forwards</t>
  </si>
  <si>
    <t>Domestic Tax Authority</t>
  </si>
  <si>
    <t>Foreign Tax Authority</t>
  </si>
  <si>
    <t>Evolution1 | Domestic Tax Authority</t>
  </si>
  <si>
    <t>Operating loss carryforwards, utilized during period</t>
  </si>
  <si>
    <t>Income Taxes - Reconciliation Of Unrecognized Tax Benefits (Details) - USD ($) $ in Thousands</t>
  </si>
  <si>
    <t>Reconciliation of Unrecognized Tax Benefits, Excluding Amounts Pertaining to Examined Tax Returns [Roll Forward]</t>
  </si>
  <si>
    <t>Increases related to prior year tax position</t>
  </si>
  <si>
    <t>(Decreases) increases related to prior year tax positions, due to foreign currency exchange</t>
  </si>
  <si>
    <t>Employee Benefit Plans - Additional Information (Detail) - USD ($) $ in Thousands</t>
  </si>
  <si>
    <t>Jan. 02, 2015</t>
  </si>
  <si>
    <t>Defined Benefit Plan Disclosure [Line Items]</t>
  </si>
  <si>
    <t>Eligible age to participate</t>
  </si>
  <si>
    <t>18 years</t>
  </si>
  <si>
    <t>Hours worked to be eligible to participate (at least)</t>
  </si>
  <si>
    <t>1000 hours</t>
  </si>
  <si>
    <t>Eligible year of service for Company matching contributions</t>
  </si>
  <si>
    <t>Company matching percentage of each employee's contributions to maximum employee eligible compensation</t>
  </si>
  <si>
    <t>Maximum percentage of employee eligible compensation to the plan</t>
  </si>
  <si>
    <t>6.00%</t>
  </si>
  <si>
    <t>Contributions by company</t>
  </si>
  <si>
    <t>Obligation related to defined contribution plan</t>
  </si>
  <si>
    <t>Aggregate market value of the securities</t>
  </si>
  <si>
    <t>Fair value of plan assets received from acquisition</t>
  </si>
  <si>
    <t>ESSO Portfolio | Foreign Postretirement Benefit Plan</t>
  </si>
  <si>
    <t>Tax Receivable Agreement - Additional Information (Detail) - USD ($) $ in Thousands</t>
  </si>
  <si>
    <t>Jun. 26, 2009</t>
  </si>
  <si>
    <t>Jul. 27, 2006</t>
  </si>
  <si>
    <t>Dec. 31, 2005</t>
  </si>
  <si>
    <t>Income Tax Holiday [Line Items]</t>
  </si>
  <si>
    <t>Percentage of remittance of cash savings</t>
  </si>
  <si>
    <t>Pursuant of tax receivable prepayment to third party</t>
  </si>
  <si>
    <t>Charge to non-operating expense</t>
  </si>
  <si>
    <t>Realogy Corporation</t>
  </si>
  <si>
    <t>Acquired right to receive percentage of payment</t>
  </si>
  <si>
    <t>62.50%</t>
  </si>
  <si>
    <t>Wyndham Worldwide Corporation</t>
  </si>
  <si>
    <t>37.50%</t>
  </si>
  <si>
    <t>Percentage of right to receive payments under ratification agreement</t>
  </si>
  <si>
    <t>31.875%</t>
  </si>
  <si>
    <t>Fair Value - Assets and Liabilities Measured at Fair Value and Related Hierarchy Levels (Details) - USD ($) $ in Thousands</t>
  </si>
  <si>
    <t>Schedule of Investments [Line Items]</t>
  </si>
  <si>
    <t>Executive deferred compensation plan trust</t>
  </si>
  <si>
    <t>Fuel price derivatives - liabilities</t>
  </si>
  <si>
    <t>Liabilities:</t>
  </si>
  <si>
    <t>Foreign currency swaps</t>
  </si>
  <si>
    <t>Fuel price derivatives - unleaded fuel</t>
  </si>
  <si>
    <t>Fuel price derivatives - diesel</t>
  </si>
  <si>
    <t>Quoted Prices in Active Markets for Identical Assets (Level 1)</t>
  </si>
  <si>
    <t>Quoted Prices in Active Markets for Identical Assets (Level 1) | Mortgage-backed securities</t>
  </si>
  <si>
    <t>Quoted Prices in Active Markets for Identical Assets (Level 1) | Asset-backed securities</t>
  </si>
  <si>
    <t>Quoted Prices in Active Markets for Identical Assets (Level 1) | Municipal bonds</t>
  </si>
  <si>
    <t>Quoted Prices in Active Markets for Identical Assets (Level 1) | Equity securities</t>
  </si>
  <si>
    <t>Quoted Prices in Active Markets for Identical Assets (Level 1) | Fuel price derivatives - unleaded fuel</t>
  </si>
  <si>
    <t>Quoted Prices in Active Markets for Identical Assets (Level 1) | Fuel price derivatives - diesel</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Equity securities</t>
  </si>
  <si>
    <t>Significant Other Observable Inputs (Level 2) | Fuel price derivatives - unleaded fuel</t>
  </si>
  <si>
    <t>Significant Other Observable Inputs (Level 2) | Fuel price derivatives - diesel</t>
  </si>
  <si>
    <t>Significant Unobservable Inputs (Level 3)</t>
  </si>
  <si>
    <t>Significant Unobservable Inputs (Level 3) | Mortgage-backed securities</t>
  </si>
  <si>
    <t>Significant Unobservable Inputs (Level 3) | Asset-backed securities</t>
  </si>
  <si>
    <t>Significant Unobservable Inputs (Level 3) | Municipal bonds</t>
  </si>
  <si>
    <t>Significant Unobservable Inputs (Level 3) | Equity securities</t>
  </si>
  <si>
    <t>Significant Unobservable Inputs (Level 3) | Fuel price derivatives - unleaded fuel</t>
  </si>
  <si>
    <t>Significant Unobservable Inputs (Level 3) | Fuel price derivatives - diesel</t>
  </si>
  <si>
    <t>The fair value of these instruments is recorded in other assets.</t>
  </si>
  <si>
    <t>The fair value of these instruments is recorded in other assets</t>
  </si>
  <si>
    <t>The fair value of these instruments is recorded in Accounts payable.</t>
  </si>
  <si>
    <t>The consolidated balance sheet presentation combines unleaded fuel and diesel fuel positions.</t>
  </si>
  <si>
    <t>The consolidated balance sheet presentation combines unleaded fuel and diesel fuel positions</t>
  </si>
  <si>
    <t>Fair Value - Reconciliation of Beginning and Ending Balances for Assets (Liabilities) Measured at Fair Value on Recurring Basis Using Significant Unobservable Inputs (Level Three) (Details) - USD ($) $ in Thousands</t>
  </si>
  <si>
    <t>Total gains or (losses) – realized/unrealized</t>
  </si>
  <si>
    <t>Included in other comprehensive income</t>
  </si>
  <si>
    <t>Fuel Price Derivatives – Diesel</t>
  </si>
  <si>
    <t>Included in earnings</t>
  </si>
  <si>
    <t>Purchases, issuances and settlements</t>
  </si>
  <si>
    <t>Transfers (in)/out of Level 3</t>
  </si>
  <si>
    <t>Gains and losses (realized and unrealized) included in earnings for the year ended December 31, 2015, are reported in net realized and unrealized gains and (losses) on fuel price derivatives on the consolidated statements of income</t>
  </si>
  <si>
    <t>Gains and losses (realized and unrealized) included in earnings for the year ended December 31, 2014, are reported in net realized and unrealized gains and (losses) on fuel price derivatives on the consolidated statements of income.</t>
  </si>
  <si>
    <t>Fair Value Fair Value - Additional Information (Details) - USD ($)</t>
  </si>
  <si>
    <t>Fair Value, Liabilities Measured on Recurring Basis, Unobservable Input Reconciliation [Line Items]</t>
  </si>
  <si>
    <t>Fair value of notes</t>
  </si>
  <si>
    <t>Fair Value - Quantitative Information About Level Three Fair Value Measurements (Details) - Fuel price derivatives - diesel $ in Thousands</t>
  </si>
  <si>
    <t>Dec. 31, 2015USD ($)$ / gal</t>
  </si>
  <si>
    <t>Dec. 31, 2014USD ($)$ / gal</t>
  </si>
  <si>
    <t>Fair Value Inputs, Assets, Quantitative Information [Line Items]</t>
  </si>
  <si>
    <t>Fair value | $</t>
  </si>
  <si>
    <t>Option Model | Minimum</t>
  </si>
  <si>
    <t>Future retail price of diesel (in usd per gallon)</t>
  </si>
  <si>
    <t>Option Model | Maximum</t>
  </si>
  <si>
    <t>Commitments And Contingencies - Additional Information (Detail) - USD ($) shares in Thousands, $ in Thousands</t>
  </si>
  <si>
    <t>Apr. 18, 2016</t>
  </si>
  <si>
    <t>Oct. 18, 2015</t>
  </si>
  <si>
    <t>Loss Contingencies [Line Items]</t>
  </si>
  <si>
    <t>Office space, equipment, and vehicle</t>
  </si>
  <si>
    <t>Rent expense</t>
  </si>
  <si>
    <t>Technology and Software</t>
  </si>
  <si>
    <t>Commitments to Extend Credit</t>
  </si>
  <si>
    <t>Estimate of possible loss</t>
  </si>
  <si>
    <t>Subsidiaries | Section Five Violation</t>
  </si>
  <si>
    <t>Payments for legal settlements</t>
  </si>
  <si>
    <t>Subsidiaries | Threatened Litigation | Section Five Violation</t>
  </si>
  <si>
    <t>Restitution and contractual indemnification</t>
  </si>
  <si>
    <t>Electronic Funds Source LLC</t>
  </si>
  <si>
    <t>Business acquisition price paid in cash</t>
  </si>
  <si>
    <t>Business acquisition price paid in shares</t>
  </si>
  <si>
    <t>Electronic Funds Source LLC | Scenario, Forecast</t>
  </si>
  <si>
    <t>Cash termination fee</t>
  </si>
  <si>
    <t>Cash termination fee for failure to obtain antitrust clearances</t>
  </si>
  <si>
    <t>Term Loans Facility | Electronic Funds Source LLC | Scenario, Forecast</t>
  </si>
  <si>
    <t>Debt instrument, term</t>
  </si>
  <si>
    <t>Revolving Credit Facility | Electronic Funds Source LLC | Scenario, Forecast</t>
  </si>
  <si>
    <t>Noncontrolling Interest - Additional Information (Detail) - USD ($) $ in Thousands</t>
  </si>
  <si>
    <t>Redeemable Noncontrolling Interest [Line Items]</t>
  </si>
  <si>
    <t>WEX Europe Services</t>
  </si>
  <si>
    <t>Commitments and Contingencies - Future Minimum Lease Payments Under Non-Cancelable Operating and Capital Leases (Detail) $ in Thousands</t>
  </si>
  <si>
    <t>Operating</t>
  </si>
  <si>
    <t>2021 and thereafter</t>
  </si>
  <si>
    <t>Total minimum lease payments</t>
  </si>
  <si>
    <t>Capital</t>
  </si>
  <si>
    <t>Less: Amount representing interest</t>
  </si>
  <si>
    <t>Total obligations under capital lease</t>
  </si>
  <si>
    <t>Non-controlling Interest - Redeemable Noncontrolling Interests (Details) - USD ($) $ in Thousands</t>
  </si>
  <si>
    <t>Reconciliation of Redeemable Noncontrolling Interest [Roll Forward]</t>
  </si>
  <si>
    <t>Net income attributable to redeemable non-controlling interest</t>
  </si>
  <si>
    <t>Currency translation adjustment</t>
  </si>
  <si>
    <t>Accretion to redemption value</t>
  </si>
  <si>
    <t>Excess purchase amount over redemption value</t>
  </si>
  <si>
    <t>Purchase of non-controlling interest</t>
  </si>
  <si>
    <t>Non-controlling Interest - Reconciliation of Noncontrolling Interests (Detail) - USD ($) $ in Thousands</t>
  </si>
  <si>
    <t>Stockholders' Equity Attributable to Noncontrolling Interest [Roll Forward]</t>
  </si>
  <si>
    <t>Net loss attributable to non-controlling interest</t>
  </si>
  <si>
    <t>Accumulated Other Comprehensive Loss (Details) - USD ($) $ in Thousands</t>
  </si>
  <si>
    <t>Accumulated Other Comprehensive Income (Loss), Net of Tax [Roll Forward]</t>
  </si>
  <si>
    <t>Unrealized Gains and Losses on Available- for-Sale Securities</t>
  </si>
  <si>
    <t>Other comprehensive (loss) income</t>
  </si>
  <si>
    <t>Accumulated other comprehensive income (loss), tax</t>
  </si>
  <si>
    <t>Foreign Currency Items</t>
  </si>
  <si>
    <t>Cash And Dividend Restrictions - Additional Information (Detail)</t>
  </si>
  <si>
    <t>Reserve balance on deposits</t>
  </si>
  <si>
    <t>Leverage ratio (higher than)</t>
  </si>
  <si>
    <t>Maximum restricted payments, including dividends, per annum</t>
  </si>
  <si>
    <t>Percentage of transfer to surplus fund</t>
  </si>
  <si>
    <t>10.00%</t>
  </si>
  <si>
    <t>Required percentage of surplus to capital stock</t>
  </si>
  <si>
    <t>Capital stock</t>
  </si>
  <si>
    <t>Capital surplus as percent of capital stock</t>
  </si>
  <si>
    <t>Stock-Based Compensation - Additional Information (Detail)</t>
  </si>
  <si>
    <t>1 Months Ended</t>
  </si>
  <si>
    <t>May. 31, 2015shares</t>
  </si>
  <si>
    <t>Dec. 31, 2015USD ($)plan</t>
  </si>
  <si>
    <t>May. 31, 2010shares</t>
  </si>
  <si>
    <t>Share-based Compensation Arrangement by Share-based Payment Award [Line Items]</t>
  </si>
  <si>
    <t>Number of shares authorized | shares</t>
  </si>
  <si>
    <t>Share-based compensation arrangement by share-based payment award, number of additional shares authorized | shares</t>
  </si>
  <si>
    <t>Number of stock-based compensation plans | plan</t>
  </si>
  <si>
    <t>Total stock-based compensation cost recognized</t>
  </si>
  <si>
    <t>Total unrecognized compensation cost</t>
  </si>
  <si>
    <t>Shares exercised, total intrinsic value</t>
  </si>
  <si>
    <t>Restricted Stock Units (RSUs)</t>
  </si>
  <si>
    <t>Compensation cost expected recognition weighted average period</t>
  </si>
  <si>
    <t>1 year 1 month 6 days</t>
  </si>
  <si>
    <t>Shares granted fair value</t>
  </si>
  <si>
    <t>Shares vested fair value</t>
  </si>
  <si>
    <t>Restricted Stock Units (RSUs) | Minimum</t>
  </si>
  <si>
    <t>Vesting period</t>
  </si>
  <si>
    <t>Restricted Stock Units (RSUs) | Maximum</t>
  </si>
  <si>
    <t>Deferred Stock Units</t>
  </si>
  <si>
    <t>Shares granted and vested fair value</t>
  </si>
  <si>
    <t>Performance Based Restricted Stock Units</t>
  </si>
  <si>
    <t>1 year 3 months 24 days</t>
  </si>
  <si>
    <t>Performance Based Restricted Stock Units | Units at Threshold</t>
  </si>
  <si>
    <t>Performance Based Restricted Stock Units | Units at Target</t>
  </si>
  <si>
    <t>Performance Based Restricted Stock Units | Units at Maximum</t>
  </si>
  <si>
    <t>Performance Based Restricted Stock Units | Minimum</t>
  </si>
  <si>
    <t>Performance goals tracking period</t>
  </si>
  <si>
    <t>Performance Based Restricted Stock Units | Maximum</t>
  </si>
  <si>
    <t>Stock Option</t>
  </si>
  <si>
    <t>Award vesting rights, percentage</t>
  </si>
  <si>
    <t>33.00%</t>
  </si>
  <si>
    <t>Expiration period</t>
  </si>
  <si>
    <t>10 years</t>
  </si>
  <si>
    <t>Stock-Based Compensation - Summary Of Restricted Stock Units (Details) - Restricted Stock Units (RSUs)</t>
  </si>
  <si>
    <t>Dec. 31, 2015$ / sharesshares</t>
  </si>
  <si>
    <t>Units</t>
  </si>
  <si>
    <t>Balance at January 1, 2015 | shares</t>
  </si>
  <si>
    <t>Granted | shares</t>
  </si>
  <si>
    <t>Forfeited | shares</t>
  </si>
  <si>
    <t>Withheld for taxes (b) | shares</t>
  </si>
  <si>
    <t>Balance at December 31, 2015 | shares</t>
  </si>
  <si>
    <t>Weighted- Average per share Grant- Date Fair Value</t>
  </si>
  <si>
    <t>Balance at January 1, 2015 | $ / shares</t>
  </si>
  <si>
    <t>Granted | $ / shares</t>
  </si>
  <si>
    <t>Forfeited | $ / shares</t>
  </si>
  <si>
    <t>Withheld for taxes | $ / shares</t>
  </si>
  <si>
    <t>Balance at December 31, 2015 | $ / shares</t>
  </si>
  <si>
    <t>Restricted Stock Units Issued</t>
  </si>
  <si>
    <t>Vested | shares</t>
  </si>
  <si>
    <t>Vested | $ / shares</t>
  </si>
  <si>
    <t>Restricted Stock Units Deferred</t>
  </si>
  <si>
    <t>The Company has elected to pay cash equal to the minimum amount required to be withheld for income tax purposes instead of issuing the shares of common stock. The cash is remitted to the appropriate taxing authority.</t>
  </si>
  <si>
    <t>The Company issued fully vested and non-forfeitable restricted stock units to certain non-employee directors and certain employees that are payable in shares of the Company’s common stock at a later date as specified by the award (deferred stock units or “DSUs”).</t>
  </si>
  <si>
    <t>Stock-Based Compensation - Summary Of Deferred Stock Units (Details) - Deferred Stock Units</t>
  </si>
  <si>
    <t>Shares</t>
  </si>
  <si>
    <t>Units, Awards | shares</t>
  </si>
  <si>
    <t>Units, Converted from RSUs | shares</t>
  </si>
  <si>
    <t>Weighted- Average per share Grant-Date Fair Value</t>
  </si>
  <si>
    <t>Weighted-Average Grant-Date Fair Value, Awards | $ / shares</t>
  </si>
  <si>
    <t>Weighted-Average Grant-Date Fair Value, Converted from RSUs | $ / shares</t>
  </si>
  <si>
    <t>Stock-Based Compensation - Summary Of Performance Based Restricted Stock Units (Details) - Performance Based Restricted Stock Units</t>
  </si>
  <si>
    <t>Weighted-Average Grant-Date Fair Value, Cancelled | $ / shares</t>
  </si>
  <si>
    <t>Units at Threshold</t>
  </si>
  <si>
    <t>Balance at January 1, 2015</t>
  </si>
  <si>
    <t>Granted</t>
  </si>
  <si>
    <t>Units, Forfeited</t>
  </si>
  <si>
    <t>Units, Cancelled</t>
  </si>
  <si>
    <t>Balance at December 31, 2015</t>
  </si>
  <si>
    <t>Units at Target</t>
  </si>
  <si>
    <t>Units at Maximum</t>
  </si>
  <si>
    <t>Stock-Based Compensation - Summary of Assumptions Used (Details) - Stock Option - USD ($)</t>
  </si>
  <si>
    <t>Mar. 15, 2015</t>
  </si>
  <si>
    <t>Weighted average expected life (in years)</t>
  </si>
  <si>
    <t>5 years 9 months 7 days</t>
  </si>
  <si>
    <t>6 years</t>
  </si>
  <si>
    <t>Weighted average exercise price</t>
  </si>
  <si>
    <t>Weighted average volatility</t>
  </si>
  <si>
    <t>28.73%</t>
  </si>
  <si>
    <t>30.53%</t>
  </si>
  <si>
    <t>Weighted average risk-free rate</t>
  </si>
  <si>
    <t>1.66%</t>
  </si>
  <si>
    <t>1.73%</t>
  </si>
  <si>
    <t>Weighted average dividend yield</t>
  </si>
  <si>
    <t>Weighted average fair value</t>
  </si>
  <si>
    <t>Stock-Based Compensation - Summary of Stock Option Plan (Details) - Stock Option $ / shares in Units, $ in Thousands</t>
  </si>
  <si>
    <t>Dec. 31, 2015USD ($)$ / sharesshares</t>
  </si>
  <si>
    <t>Shares, Beginning balance outstanding | shares</t>
  </si>
  <si>
    <t>Shares, Granted | shares</t>
  </si>
  <si>
    <t>Shares, Exercised | shares</t>
  </si>
  <si>
    <t>Shares, Forfeited or expired | shares</t>
  </si>
  <si>
    <t>Shares, Ending balance outstanding | shares</t>
  </si>
  <si>
    <t>Exercisable on December 31, 2015 | shares</t>
  </si>
  <si>
    <t>Vested and expected to vest at December 31, 2015 | shares</t>
  </si>
  <si>
    <t>Weighted- Average per share Exercise Price</t>
  </si>
  <si>
    <t>Weighted-Average Exercise Price, Beginning balance outstanding | $ / shares</t>
  </si>
  <si>
    <t>Weighted-Average Exercise Price, Granted | $ / shares</t>
  </si>
  <si>
    <t>Weighted-Average Exercise Price, Exercised | $ / shares</t>
  </si>
  <si>
    <t>Weighted-Average Exercise Price, Forfeited or expired | $ / shares</t>
  </si>
  <si>
    <t>Weighted-Average Exercise Price, Ending balance outstanding | $ / shares</t>
  </si>
  <si>
    <t>Exercisable on December 31, 2015 | $ / shares</t>
  </si>
  <si>
    <t>Vested and expected to vest at December 31, 2015 | $ / shares</t>
  </si>
  <si>
    <t>Weighted average remaining contractual term</t>
  </si>
  <si>
    <t>6 years 4 months 10 days</t>
  </si>
  <si>
    <t>Exercisable on December 31, 2015</t>
  </si>
  <si>
    <t>Vested and expected to vest at December 31, 2015</t>
  </si>
  <si>
    <t>Outstanding at December 31, 2015 | $</t>
  </si>
  <si>
    <t>Exercisable on December 31, 2015 | $</t>
  </si>
  <si>
    <t>Vested and expected to vest at December 31, 2015 | $</t>
  </si>
  <si>
    <t>Restructuring (Details) - USD ($) $ in Thousands</t>
  </si>
  <si>
    <t>Restructuring - Summary of Restructuring Reserve (Details) - USD ($) $ in Thousands</t>
  </si>
  <si>
    <t>Restructuring Reserve [Roll Forward]</t>
  </si>
  <si>
    <t>Beginning balance at January 1, 2015</t>
  </si>
  <si>
    <t>Reserve release</t>
  </si>
  <si>
    <t>Cash paid</t>
  </si>
  <si>
    <t>Ending balance at December 31, 2015</t>
  </si>
  <si>
    <t>Segment Information - Additional Information (Detail) - Sales Revenue, Net</t>
  </si>
  <si>
    <t>Customer Concentration Risk</t>
  </si>
  <si>
    <t>Concentration Risk [Line Items]</t>
  </si>
  <si>
    <t>Concentration risk, percentage (less than 7 percent for total revenues)</t>
  </si>
  <si>
    <t>Maximum | Other international | Geographic Concentration Risk</t>
  </si>
  <si>
    <t>Segment Information - Reportable Segment Results (Details) - USD ($) $ in Thousands</t>
  </si>
  <si>
    <t>Segment Reporting, Revenue Reconciling Item [Line Items]</t>
  </si>
  <si>
    <t>Depreciation and Amortization</t>
  </si>
  <si>
    <t>Adjusted Pre-Tax Income before NCI</t>
  </si>
  <si>
    <t>Travel and corporate solutions</t>
  </si>
  <si>
    <t>Segment Information - Reconciliation of Adjusted Net Income to Net Income (Details) - USD ($) $ in Thousands</t>
  </si>
  <si>
    <t>Adjusted pre-tax income before NCI</t>
  </si>
  <si>
    <t>Changes in unrealized fuel price derivatives</t>
  </si>
  <si>
    <t>Amortization of acquired intangible assets</t>
  </si>
  <si>
    <t>Deferred loan costs associated with the extinguishment of debt</t>
  </si>
  <si>
    <t>Expenses and adjustments related to acquisitions</t>
  </si>
  <si>
    <t>Non-cash adjustments related to tax receivable agreement</t>
  </si>
  <si>
    <t>Regulatory reserve</t>
  </si>
  <si>
    <t>Segment Information - Schedule Of Revenue By Geographic Data (Details) - USD ($) $ in Thousands</t>
  </si>
  <si>
    <t>Revenues from External Customers and Long-Lived Assets [Line Items]</t>
  </si>
  <si>
    <t>Goodwill, Adjusted for Purchasing Accounting</t>
  </si>
  <si>
    <t>Total other intangibles assets, net</t>
  </si>
  <si>
    <t>Other international</t>
  </si>
  <si>
    <t>Pending EFS Acquisition (Details) - USD ($) shares in Thousands, $ in Thousands</t>
  </si>
  <si>
    <t>9.40%</t>
  </si>
  <si>
    <t>Summary Of Quarterly Financial Results (Detail) - USD ($) $ / shares in Units, $ in Thousands</t>
  </si>
  <si>
    <t>Earnings Per Share [Abstrac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AUD &quot;#,##0_);_(&quot;AUD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30910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38644041</v>
      </c>
    </row>
    <row r="15" spans="1:4">
      <c r="A15" s="4" t="s">
        <v>25</v>
      </c>
      <c r="B15" s="4" t="s">
        <v>26</v>
      </c>
    </row>
    <row r="16" spans="1:4">
      <c r="A16" s="4" t="s">
        <v>27</v>
      </c>
      <c r="B16" s="4" t="s">
        <v>28</v>
      </c>
    </row>
    <row r="17" spans="1:4">
      <c r="A17" s="4" t="s">
        <v>29</v>
      </c>
      <c r="B17" s="4" t="s">
        <v>26</v>
      </c>
    </row>
    <row r="18" spans="1:4">
      <c r="A18" s="4" t="s">
        <v>30</v>
      </c>
      <c r="D18" s="7" t="n">
        <v>4347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7</v>
      </c>
      <c r="B1" s="2" t="s">
        <v>860</v>
      </c>
      <c r="C1" s="2" t="s">
        <v>526</v>
      </c>
      <c r="D1" s="2" t="s">
        <v>2</v>
      </c>
      <c r="E1" s="2" t="s">
        <v>32</v>
      </c>
      <c r="F1" s="2" t="s">
        <v>81</v>
      </c>
      <c r="G1" s="2" t="s">
        <v>805</v>
      </c>
    </row>
    <row r="2" spans="1:7">
      <c r="A2" s="3" t="s">
        <v>690</v>
      </c>
    </row>
    <row r="3" spans="1:7">
      <c r="A3" s="4" t="s">
        <v>807</v>
      </c>
      <c r="D3" s="7" t="n">
        <v>257500000</v>
      </c>
      <c r="E3" s="7" t="n">
        <v>125000000</v>
      </c>
    </row>
    <row r="4" spans="1:7">
      <c r="A4" s="4" t="s">
        <v>843</v>
      </c>
      <c r="E4" s="6" t="n">
        <v>15547000</v>
      </c>
    </row>
    <row r="5" spans="1:7">
      <c r="A5" s="4" t="s">
        <v>844</v>
      </c>
      <c r="C5" s="7" t="n">
        <v>1000000</v>
      </c>
      <c r="D5" s="7" t="n">
        <v>0</v>
      </c>
      <c r="E5" s="7" t="n">
        <v>0</v>
      </c>
      <c r="F5" s="7" t="n">
        <v>1004000</v>
      </c>
    </row>
    <row r="6" spans="1:7">
      <c r="A6" s="4" t="s">
        <v>191</v>
      </c>
    </row>
    <row r="7" spans="1:7">
      <c r="A7" s="3" t="s">
        <v>690</v>
      </c>
    </row>
    <row r="8" spans="1:7">
      <c r="A8" s="4" t="s">
        <v>868</v>
      </c>
      <c r="B8" s="7" t="n">
        <v>150000000</v>
      </c>
    </row>
    <row r="9" spans="1:7">
      <c r="A9" s="4" t="s">
        <v>843</v>
      </c>
      <c r="B9" s="6" t="n">
        <v>6200000</v>
      </c>
    </row>
    <row r="10" spans="1:7">
      <c r="A10" s="4" t="s">
        <v>844</v>
      </c>
      <c r="B10" s="7" t="n">
        <v>700000</v>
      </c>
    </row>
    <row r="11" spans="1:7">
      <c r="A11" s="4" t="s">
        <v>869</v>
      </c>
    </row>
    <row r="12" spans="1:7">
      <c r="A12" s="3" t="s">
        <v>690</v>
      </c>
    </row>
    <row r="13" spans="1:7">
      <c r="A13" s="4" t="s">
        <v>861</v>
      </c>
      <c r="B13" s="4" t="s">
        <v>442</v>
      </c>
    </row>
    <row r="14" spans="1:7">
      <c r="A14" s="4" t="s">
        <v>807</v>
      </c>
      <c r="B14" s="7" t="n">
        <v>200000000</v>
      </c>
    </row>
    <row r="15" spans="1:7">
      <c r="A15" s="4" t="s">
        <v>870</v>
      </c>
      <c r="B15" s="7" t="n">
        <v>2500000</v>
      </c>
    </row>
    <row r="16" spans="1:7">
      <c r="A16" s="4" t="s">
        <v>871</v>
      </c>
    </row>
    <row r="17" spans="1:7">
      <c r="A17" s="3" t="s">
        <v>690</v>
      </c>
    </row>
    <row r="18" spans="1:7">
      <c r="A18" s="4" t="s">
        <v>861</v>
      </c>
      <c r="B18" s="4" t="s">
        <v>442</v>
      </c>
    </row>
    <row r="19" spans="1:7">
      <c r="A19" s="4" t="s">
        <v>807</v>
      </c>
      <c r="B19" s="7" t="n">
        <v>700000000</v>
      </c>
    </row>
    <row r="20" spans="1:7">
      <c r="A20" s="4" t="s">
        <v>872</v>
      </c>
    </row>
    <row r="21" spans="1:7">
      <c r="A21" s="3" t="s">
        <v>690</v>
      </c>
    </row>
    <row r="22" spans="1:7">
      <c r="A22" s="4" t="s">
        <v>807</v>
      </c>
      <c r="B22" s="7" t="n">
        <v>100000000</v>
      </c>
    </row>
    <row r="23" spans="1:7">
      <c r="A23" s="4" t="s">
        <v>194</v>
      </c>
    </row>
    <row r="24" spans="1:7">
      <c r="A24" s="3" t="s">
        <v>690</v>
      </c>
    </row>
    <row r="25" spans="1:7">
      <c r="A25" s="4" t="s">
        <v>807</v>
      </c>
      <c r="G25" s="7" t="n">
        <v>222500000</v>
      </c>
    </row>
    <row r="26" spans="1:7">
      <c r="A26" s="4" t="s">
        <v>819</v>
      </c>
    </row>
    <row r="27" spans="1:7">
      <c r="A27" s="3" t="s">
        <v>690</v>
      </c>
    </row>
    <row r="28" spans="1:7">
      <c r="A28" s="4" t="s">
        <v>807</v>
      </c>
      <c r="G28" s="6" t="n">
        <v>500000000</v>
      </c>
    </row>
    <row r="29" spans="1:7">
      <c r="A29" s="4" t="s">
        <v>833</v>
      </c>
    </row>
    <row r="30" spans="1:7">
      <c r="A30" s="3" t="s">
        <v>690</v>
      </c>
    </row>
    <row r="31" spans="1:7">
      <c r="A31" s="4" t="s">
        <v>807</v>
      </c>
      <c r="G31" s="7" t="n">
        <v>700000000</v>
      </c>
    </row>
    <row r="32" spans="1:7">
      <c r="A32" s="4" t="s">
        <v>873</v>
      </c>
    </row>
    <row r="33" spans="1:7">
      <c r="A33" s="3" t="s">
        <v>690</v>
      </c>
    </row>
    <row r="34" spans="1:7">
      <c r="A34" s="4" t="s">
        <v>706</v>
      </c>
      <c r="D34" s="4" t="s">
        <v>80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430</v>
      </c>
    </row>
    <row r="3" spans="1:4">
      <c r="A3" s="3" t="s">
        <v>875</v>
      </c>
    </row>
    <row r="4" spans="1:4">
      <c r="A4" s="4" t="s">
        <v>53</v>
      </c>
      <c r="B4" s="7" t="n">
        <v>669755000</v>
      </c>
      <c r="C4" s="7" t="n">
        <v>901564000</v>
      </c>
    </row>
    <row r="5" spans="1:4">
      <c r="A5" s="4" t="s">
        <v>876</v>
      </c>
      <c r="B5" s="6" t="n">
        <v>400000000</v>
      </c>
      <c r="C5" s="6" t="n">
        <v>400000000</v>
      </c>
    </row>
    <row r="6" spans="1:4">
      <c r="A6" s="4" t="s">
        <v>877</v>
      </c>
      <c r="B6" s="6" t="n">
        <v>1069755000</v>
      </c>
      <c r="C6" s="6" t="n">
        <v>1301564000</v>
      </c>
    </row>
    <row r="7" spans="1:4">
      <c r="A7" s="4" t="s">
        <v>432</v>
      </c>
    </row>
    <row r="8" spans="1:4">
      <c r="A8" s="3" t="s">
        <v>875</v>
      </c>
    </row>
    <row r="9" spans="1:4">
      <c r="A9" s="4" t="s">
        <v>876</v>
      </c>
      <c r="B9" s="6" t="n">
        <v>400000000</v>
      </c>
      <c r="D9" s="7" t="n">
        <v>400000000</v>
      </c>
    </row>
    <row r="10" spans="1:4">
      <c r="A10" s="4" t="s">
        <v>878</v>
      </c>
    </row>
    <row r="11" spans="1:4">
      <c r="A11" s="3" t="s">
        <v>875</v>
      </c>
    </row>
    <row r="12" spans="1:4">
      <c r="A12" s="4" t="s">
        <v>876</v>
      </c>
      <c r="B12" s="6" t="n">
        <v>400000000</v>
      </c>
      <c r="C12" s="6" t="n">
        <v>400000000</v>
      </c>
      <c r="D12" s="7" t="n">
        <v>400000000</v>
      </c>
    </row>
    <row r="13" spans="1:4">
      <c r="A13" s="4" t="s">
        <v>879</v>
      </c>
    </row>
    <row r="14" spans="1:4">
      <c r="A14" s="3" t="s">
        <v>875</v>
      </c>
    </row>
    <row r="15" spans="1:4">
      <c r="A15" s="4" t="s">
        <v>53</v>
      </c>
      <c r="B15" s="7" t="n">
        <v>528750000</v>
      </c>
      <c r="C15" s="7" t="n">
        <v>696250000</v>
      </c>
    </row>
    <row r="16" spans="1:4">
      <c r="A16" s="4" t="s">
        <v>880</v>
      </c>
      <c r="B16" s="4" t="s">
        <v>881</v>
      </c>
      <c r="C16" s="4" t="s">
        <v>882</v>
      </c>
    </row>
    <row r="17" spans="1:4">
      <c r="A17" s="4" t="s">
        <v>883</v>
      </c>
    </row>
    <row r="18" spans="1:4">
      <c r="A18" s="3" t="s">
        <v>875</v>
      </c>
    </row>
    <row r="19" spans="1:4">
      <c r="A19" s="4" t="s">
        <v>53</v>
      </c>
      <c r="B19" s="7" t="n">
        <v>48300000</v>
      </c>
      <c r="C19" s="7" t="n">
        <v>67700000</v>
      </c>
    </row>
    <row r="20" spans="1:4">
      <c r="A20" s="4" t="s">
        <v>880</v>
      </c>
      <c r="B20" s="4" t="s">
        <v>884</v>
      </c>
      <c r="C20" s="4" t="s">
        <v>885</v>
      </c>
    </row>
    <row r="21" spans="1:4">
      <c r="A21" s="4" t="s">
        <v>886</v>
      </c>
    </row>
    <row r="22" spans="1:4">
      <c r="A22" s="3" t="s">
        <v>875</v>
      </c>
    </row>
    <row r="23" spans="1:4">
      <c r="A23" s="4" t="s">
        <v>53</v>
      </c>
      <c r="B23" s="7" t="n">
        <v>92705000</v>
      </c>
      <c r="C23" s="7" t="n">
        <v>137614000</v>
      </c>
    </row>
    <row r="24" spans="1:4">
      <c r="A24" s="4" t="s">
        <v>880</v>
      </c>
      <c r="B24" s="4" t="s">
        <v>887</v>
      </c>
      <c r="C24" s="4" t="s">
        <v>8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89</v>
      </c>
      <c r="B1" s="2" t="s">
        <v>860</v>
      </c>
      <c r="C1" s="2" t="s">
        <v>526</v>
      </c>
      <c r="D1" s="2" t="s">
        <v>2</v>
      </c>
      <c r="E1" s="2" t="s">
        <v>32</v>
      </c>
      <c r="F1" s="2" t="s">
        <v>81</v>
      </c>
    </row>
    <row r="2" spans="1:6">
      <c r="A2" s="3" t="s">
        <v>875</v>
      </c>
    </row>
    <row r="3" spans="1:6">
      <c r="A3" s="4" t="s">
        <v>890</v>
      </c>
      <c r="D3" s="7" t="n">
        <v>46189</v>
      </c>
      <c r="E3" s="7" t="n">
        <v>36042</v>
      </c>
      <c r="F3" s="7" t="n">
        <v>29419</v>
      </c>
    </row>
    <row r="4" spans="1:6">
      <c r="A4" s="4" t="s">
        <v>891</v>
      </c>
      <c r="D4" s="6" t="n">
        <v>1640</v>
      </c>
      <c r="E4" s="6" t="n">
        <v>0</v>
      </c>
      <c r="F4" s="6" t="n">
        <v>0</v>
      </c>
    </row>
    <row r="5" spans="1:6">
      <c r="A5" s="4" t="s">
        <v>844</v>
      </c>
      <c r="C5" s="7" t="n">
        <v>1000</v>
      </c>
      <c r="D5" s="6" t="n">
        <v>0</v>
      </c>
      <c r="E5" s="6" t="n">
        <v>0</v>
      </c>
      <c r="F5" s="6" t="n">
        <v>1004</v>
      </c>
    </row>
    <row r="6" spans="1:6">
      <c r="A6" s="4" t="s">
        <v>96</v>
      </c>
      <c r="D6" s="6" t="n">
        <v>132</v>
      </c>
      <c r="E6" s="6" t="n">
        <v>0</v>
      </c>
      <c r="F6" s="6" t="n">
        <v>1</v>
      </c>
    </row>
    <row r="7" spans="1:6">
      <c r="A7" s="4" t="s">
        <v>194</v>
      </c>
    </row>
    <row r="8" spans="1:6">
      <c r="A8" s="3" t="s">
        <v>875</v>
      </c>
    </row>
    <row r="9" spans="1:6">
      <c r="A9" s="4" t="s">
        <v>890</v>
      </c>
      <c r="D9" s="6" t="n">
        <v>24683</v>
      </c>
      <c r="E9" s="6" t="n">
        <v>9230</v>
      </c>
      <c r="F9" s="6" t="n">
        <v>0</v>
      </c>
    </row>
    <row r="10" spans="1:6">
      <c r="A10" s="4" t="s">
        <v>191</v>
      </c>
    </row>
    <row r="11" spans="1:6">
      <c r="A11" s="3" t="s">
        <v>875</v>
      </c>
    </row>
    <row r="12" spans="1:6">
      <c r="A12" s="4" t="s">
        <v>890</v>
      </c>
      <c r="D12" s="6" t="n">
        <v>0</v>
      </c>
      <c r="E12" s="6" t="n">
        <v>0</v>
      </c>
      <c r="F12" s="6" t="n">
        <v>664</v>
      </c>
    </row>
    <row r="13" spans="1:6">
      <c r="A13" s="4" t="s">
        <v>844</v>
      </c>
      <c r="B13" s="7" t="n">
        <v>700</v>
      </c>
    </row>
    <row r="14" spans="1:6">
      <c r="A14" s="4" t="s">
        <v>193</v>
      </c>
    </row>
    <row r="15" spans="1:6">
      <c r="A15" s="3" t="s">
        <v>875</v>
      </c>
    </row>
    <row r="16" spans="1:6">
      <c r="A16" s="4" t="s">
        <v>890</v>
      </c>
      <c r="D16" s="6" t="n">
        <v>0</v>
      </c>
      <c r="E16" s="6" t="n">
        <v>7078</v>
      </c>
      <c r="F16" s="6" t="n">
        <v>9607</v>
      </c>
    </row>
    <row r="17" spans="1:6">
      <c r="A17" s="4" t="s">
        <v>892</v>
      </c>
    </row>
    <row r="18" spans="1:6">
      <c r="A18" s="3" t="s">
        <v>875</v>
      </c>
    </row>
    <row r="19" spans="1:6">
      <c r="A19" s="4" t="s">
        <v>893</v>
      </c>
      <c r="D19" s="6" t="n">
        <v>1624</v>
      </c>
      <c r="E19" s="6" t="n">
        <v>733</v>
      </c>
      <c r="F19" s="6" t="n">
        <v>0</v>
      </c>
    </row>
    <row r="20" spans="1:6">
      <c r="A20" s="4" t="s">
        <v>894</v>
      </c>
      <c r="D20" s="6" t="n">
        <v>1378</v>
      </c>
      <c r="E20" s="6" t="n">
        <v>574</v>
      </c>
      <c r="F20" s="6" t="n">
        <v>0</v>
      </c>
    </row>
    <row r="21" spans="1:6">
      <c r="A21" s="4" t="s">
        <v>895</v>
      </c>
    </row>
    <row r="22" spans="1:6">
      <c r="A22" s="3" t="s">
        <v>875</v>
      </c>
    </row>
    <row r="23" spans="1:6">
      <c r="A23" s="4" t="s">
        <v>893</v>
      </c>
      <c r="D23" s="6" t="n">
        <v>0</v>
      </c>
      <c r="E23" s="6" t="n">
        <v>0</v>
      </c>
      <c r="F23" s="6" t="n">
        <v>36</v>
      </c>
    </row>
    <row r="24" spans="1:6">
      <c r="A24" s="4" t="s">
        <v>894</v>
      </c>
      <c r="D24" s="6" t="n">
        <v>0</v>
      </c>
      <c r="E24" s="6" t="n">
        <v>0</v>
      </c>
      <c r="F24" s="6" t="n">
        <v>43</v>
      </c>
    </row>
    <row r="25" spans="1:6">
      <c r="A25" s="4" t="s">
        <v>864</v>
      </c>
    </row>
    <row r="26" spans="1:6">
      <c r="A26" s="3" t="s">
        <v>875</v>
      </c>
    </row>
    <row r="27" spans="1:6">
      <c r="A27" s="4" t="s">
        <v>893</v>
      </c>
      <c r="D27" s="6" t="n">
        <v>0</v>
      </c>
      <c r="E27" s="6" t="n">
        <v>1361</v>
      </c>
      <c r="F27" s="6" t="n">
        <v>2098</v>
      </c>
    </row>
    <row r="28" spans="1:6">
      <c r="A28" s="4" t="s">
        <v>894</v>
      </c>
      <c r="D28" s="6" t="n">
        <v>0</v>
      </c>
      <c r="E28" s="6" t="n">
        <v>757</v>
      </c>
      <c r="F28" s="6" t="n">
        <v>1122</v>
      </c>
    </row>
    <row r="29" spans="1:6">
      <c r="A29" s="4" t="s">
        <v>896</v>
      </c>
    </row>
    <row r="30" spans="1:6">
      <c r="A30" s="3" t="s">
        <v>875</v>
      </c>
    </row>
    <row r="31" spans="1:6">
      <c r="A31" s="4" t="s">
        <v>894</v>
      </c>
      <c r="D31" s="6" t="n">
        <v>984</v>
      </c>
      <c r="E31" s="6" t="n">
        <v>276</v>
      </c>
      <c r="F31" s="6" t="n">
        <v>0</v>
      </c>
    </row>
    <row r="32" spans="1:6">
      <c r="A32" s="4" t="s">
        <v>897</v>
      </c>
    </row>
    <row r="33" spans="1:6">
      <c r="A33" s="3" t="s">
        <v>875</v>
      </c>
    </row>
    <row r="34" spans="1:6">
      <c r="A34" s="4" t="s">
        <v>894</v>
      </c>
      <c r="D34" s="6" t="n">
        <v>0</v>
      </c>
      <c r="E34" s="6" t="n">
        <v>0</v>
      </c>
      <c r="F34" s="6" t="n">
        <v>11</v>
      </c>
    </row>
    <row r="35" spans="1:6">
      <c r="A35" s="4" t="s">
        <v>863</v>
      </c>
    </row>
    <row r="36" spans="1:6">
      <c r="A36" s="3" t="s">
        <v>875</v>
      </c>
    </row>
    <row r="37" spans="1:6">
      <c r="A37" s="4" t="s">
        <v>894</v>
      </c>
      <c r="D37" s="6" t="n">
        <v>0</v>
      </c>
      <c r="E37" s="6" t="n">
        <v>301</v>
      </c>
      <c r="F37" s="6" t="n">
        <v>491</v>
      </c>
    </row>
    <row r="38" spans="1:6">
      <c r="A38" s="4" t="s">
        <v>898</v>
      </c>
    </row>
    <row r="39" spans="1:6">
      <c r="A39" s="3" t="s">
        <v>875</v>
      </c>
    </row>
    <row r="40" spans="1:6">
      <c r="A40" s="4" t="s">
        <v>899</v>
      </c>
      <c r="D40" s="6" t="n">
        <v>3874</v>
      </c>
      <c r="E40" s="6" t="n">
        <v>484</v>
      </c>
      <c r="F40" s="6" t="n">
        <v>0</v>
      </c>
    </row>
    <row r="41" spans="1:6">
      <c r="A41" s="4" t="s">
        <v>900</v>
      </c>
    </row>
    <row r="42" spans="1:6">
      <c r="A42" s="3" t="s">
        <v>875</v>
      </c>
    </row>
    <row r="43" spans="1:6">
      <c r="A43" s="4" t="s">
        <v>899</v>
      </c>
      <c r="D43" s="6" t="n">
        <v>4137</v>
      </c>
      <c r="E43" s="6" t="n">
        <v>1723</v>
      </c>
      <c r="F43" s="6" t="n">
        <v>0</v>
      </c>
    </row>
    <row r="44" spans="1:6">
      <c r="A44" s="4" t="s">
        <v>901</v>
      </c>
    </row>
    <row r="45" spans="1:6">
      <c r="A45" s="3" t="s">
        <v>875</v>
      </c>
    </row>
    <row r="46" spans="1:6">
      <c r="A46" s="4" t="s">
        <v>899</v>
      </c>
      <c r="D46" s="6" t="n">
        <v>0</v>
      </c>
      <c r="E46" s="6" t="n">
        <v>0</v>
      </c>
      <c r="F46" s="6" t="n">
        <v>350</v>
      </c>
    </row>
    <row r="47" spans="1:6">
      <c r="A47" s="4" t="s">
        <v>902</v>
      </c>
    </row>
    <row r="48" spans="1:6">
      <c r="A48" s="3" t="s">
        <v>875</v>
      </c>
    </row>
    <row r="49" spans="1:6">
      <c r="A49" s="4" t="s">
        <v>899</v>
      </c>
      <c r="D49" s="6" t="n">
        <v>0</v>
      </c>
      <c r="E49" s="6" t="n">
        <v>573</v>
      </c>
      <c r="F49" s="6" t="n">
        <v>400</v>
      </c>
    </row>
    <row r="50" spans="1:6">
      <c r="A50" s="4" t="s">
        <v>903</v>
      </c>
    </row>
    <row r="51" spans="1:6">
      <c r="A51" s="3" t="s">
        <v>875</v>
      </c>
    </row>
    <row r="52" spans="1:6">
      <c r="A52" s="4" t="s">
        <v>899</v>
      </c>
      <c r="D52" s="6" t="n">
        <v>12050</v>
      </c>
      <c r="E52" s="6" t="n">
        <v>4468</v>
      </c>
      <c r="F52" s="6" t="n">
        <v>0</v>
      </c>
    </row>
    <row r="53" spans="1:6">
      <c r="A53" s="4" t="s">
        <v>904</v>
      </c>
    </row>
    <row r="54" spans="1:6">
      <c r="A54" s="3" t="s">
        <v>875</v>
      </c>
    </row>
    <row r="55" spans="1:6">
      <c r="A55" s="4" t="s">
        <v>899</v>
      </c>
      <c r="D55" s="6" t="n">
        <v>0</v>
      </c>
      <c r="E55" s="6" t="n">
        <v>0</v>
      </c>
      <c r="F55" s="6" t="n">
        <v>170</v>
      </c>
    </row>
    <row r="56" spans="1:6">
      <c r="A56" s="4" t="s">
        <v>905</v>
      </c>
    </row>
    <row r="57" spans="1:6">
      <c r="A57" s="3" t="s">
        <v>875</v>
      </c>
    </row>
    <row r="58" spans="1:6">
      <c r="A58" s="4" t="s">
        <v>899</v>
      </c>
      <c r="D58" s="6" t="n">
        <v>0</v>
      </c>
      <c r="E58" s="6" t="n">
        <v>3667</v>
      </c>
      <c r="F58" s="6" t="n">
        <v>5496</v>
      </c>
    </row>
    <row r="59" spans="1:6">
      <c r="A59" s="4" t="s">
        <v>906</v>
      </c>
    </row>
    <row r="60" spans="1:6">
      <c r="A60" s="3" t="s">
        <v>875</v>
      </c>
    </row>
    <row r="61" spans="1:6">
      <c r="A61" s="4" t="s">
        <v>899</v>
      </c>
      <c r="D61" s="6" t="n">
        <v>636</v>
      </c>
      <c r="E61" s="6" t="n">
        <v>972</v>
      </c>
      <c r="F61" s="6" t="n">
        <v>0</v>
      </c>
    </row>
    <row r="62" spans="1:6">
      <c r="A62" s="4" t="s">
        <v>907</v>
      </c>
    </row>
    <row r="63" spans="1:6">
      <c r="A63" s="3" t="s">
        <v>875</v>
      </c>
    </row>
    <row r="64" spans="1:6">
      <c r="A64" s="4" t="s">
        <v>899</v>
      </c>
      <c r="D64" s="6" t="n">
        <v>0</v>
      </c>
      <c r="E64" s="6" t="n">
        <v>0</v>
      </c>
      <c r="F64" s="6" t="n">
        <v>54</v>
      </c>
    </row>
    <row r="65" spans="1:6">
      <c r="A65" s="4" t="s">
        <v>908</v>
      </c>
    </row>
    <row r="66" spans="1:6">
      <c r="A66" s="3" t="s">
        <v>875</v>
      </c>
    </row>
    <row r="67" spans="1:6">
      <c r="A67" s="4" t="s">
        <v>899</v>
      </c>
      <c r="D67" s="6" t="n">
        <v>0</v>
      </c>
      <c r="E67" s="6" t="n">
        <v>419</v>
      </c>
      <c r="F67" s="6" t="n">
        <v>0</v>
      </c>
    </row>
    <row r="68" spans="1:6">
      <c r="A68" s="4" t="s">
        <v>873</v>
      </c>
    </row>
    <row r="69" spans="1:6">
      <c r="A69" s="3" t="s">
        <v>875</v>
      </c>
    </row>
    <row r="70" spans="1:6">
      <c r="A70" s="4" t="s">
        <v>899</v>
      </c>
      <c r="D70" s="6" t="n">
        <v>19000</v>
      </c>
      <c r="E70" s="6" t="n">
        <v>19000</v>
      </c>
      <c r="F70" s="6" t="n">
        <v>17469</v>
      </c>
    </row>
    <row r="71" spans="1:6">
      <c r="A71" s="4" t="s">
        <v>894</v>
      </c>
      <c r="D71" s="6" t="n">
        <v>734</v>
      </c>
      <c r="E71" s="6" t="n">
        <v>734</v>
      </c>
      <c r="F71" s="6" t="n">
        <v>674</v>
      </c>
    </row>
    <row r="72" spans="1:6">
      <c r="A72" s="4" t="s">
        <v>890</v>
      </c>
      <c r="D72" s="7" t="n">
        <v>19734</v>
      </c>
      <c r="E72" s="7" t="n">
        <v>19734</v>
      </c>
      <c r="F72" s="7" t="n">
        <v>1814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09</v>
      </c>
      <c r="B1" s="2" t="s">
        <v>1</v>
      </c>
    </row>
    <row r="2" spans="1:4">
      <c r="B2" s="2" t="s">
        <v>2</v>
      </c>
      <c r="C2" s="2" t="s">
        <v>32</v>
      </c>
      <c r="D2" s="2" t="s">
        <v>81</v>
      </c>
    </row>
    <row r="3" spans="1:4">
      <c r="A3" s="3" t="s">
        <v>690</v>
      </c>
    </row>
    <row r="4" spans="1:4">
      <c r="A4" s="4" t="s">
        <v>910</v>
      </c>
      <c r="B4" s="4" t="s">
        <v>911</v>
      </c>
      <c r="C4" s="4" t="s">
        <v>687</v>
      </c>
      <c r="D4" s="4" t="s">
        <v>687</v>
      </c>
    </row>
    <row r="5" spans="1:4">
      <c r="A5" s="4" t="s">
        <v>729</v>
      </c>
      <c r="B5" s="7" t="n">
        <v>51209</v>
      </c>
      <c r="C5" s="7" t="n">
        <v>37876</v>
      </c>
      <c r="D5" s="7" t="n">
        <v>8767</v>
      </c>
    </row>
    <row r="6" spans="1:4">
      <c r="A6" s="4" t="s">
        <v>879</v>
      </c>
    </row>
    <row r="7" spans="1:4">
      <c r="A7" s="3" t="s">
        <v>690</v>
      </c>
    </row>
    <row r="8" spans="1:4">
      <c r="A8" s="4" t="s">
        <v>910</v>
      </c>
      <c r="B8" s="4" t="s">
        <v>912</v>
      </c>
      <c r="C8" s="4" t="s">
        <v>913</v>
      </c>
      <c r="D8" s="4" t="s">
        <v>914</v>
      </c>
    </row>
    <row r="9" spans="1:4">
      <c r="A9" s="4" t="s">
        <v>729</v>
      </c>
      <c r="B9" s="7" t="n">
        <v>635029</v>
      </c>
      <c r="C9" s="7" t="n">
        <v>452911</v>
      </c>
      <c r="D9" s="7" t="n">
        <v>300056</v>
      </c>
    </row>
    <row r="10" spans="1:4">
      <c r="A10" s="4" t="s">
        <v>883</v>
      </c>
    </row>
    <row r="11" spans="1:4">
      <c r="A11" s="3" t="s">
        <v>690</v>
      </c>
    </row>
    <row r="12" spans="1:4">
      <c r="A12" s="4" t="s">
        <v>910</v>
      </c>
      <c r="B12" s="4" t="s">
        <v>915</v>
      </c>
      <c r="C12" s="4" t="s">
        <v>916</v>
      </c>
      <c r="D12" s="4" t="s">
        <v>917</v>
      </c>
    </row>
    <row r="13" spans="1:4">
      <c r="A13" s="4" t="s">
        <v>729</v>
      </c>
      <c r="B13" s="7" t="n">
        <v>14031</v>
      </c>
      <c r="C13" s="7" t="n">
        <v>35765</v>
      </c>
      <c r="D13" s="7" t="n">
        <v>19162</v>
      </c>
    </row>
    <row r="14" spans="1:4">
      <c r="A14" s="4" t="s">
        <v>918</v>
      </c>
    </row>
    <row r="15" spans="1:4">
      <c r="A15" s="3" t="s">
        <v>690</v>
      </c>
    </row>
    <row r="16" spans="1:4">
      <c r="A16" s="4" t="s">
        <v>729</v>
      </c>
      <c r="B16" s="7" t="n">
        <v>84639</v>
      </c>
      <c r="C16" s="7" t="n">
        <v>0</v>
      </c>
      <c r="D16" s="7" t="n">
        <v>0</v>
      </c>
    </row>
    <row r="17" spans="1:4">
      <c r="A17" s="4" t="s">
        <v>886</v>
      </c>
    </row>
    <row r="18" spans="1:4">
      <c r="A18" s="3" t="s">
        <v>690</v>
      </c>
    </row>
    <row r="19" spans="1:4">
      <c r="A19" s="4" t="s">
        <v>910</v>
      </c>
      <c r="B19" s="4" t="s">
        <v>919</v>
      </c>
      <c r="C19" s="4" t="s">
        <v>920</v>
      </c>
      <c r="D19" s="4" t="s">
        <v>687</v>
      </c>
    </row>
    <row r="20" spans="1:4">
      <c r="A20" s="4" t="s">
        <v>729</v>
      </c>
      <c r="B20" s="7" t="n">
        <v>153895</v>
      </c>
      <c r="C20" s="7" t="n">
        <v>17216</v>
      </c>
      <c r="D20"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1</v>
      </c>
      <c r="B1" s="2" t="s">
        <v>922</v>
      </c>
      <c r="C1" s="2" t="s">
        <v>2</v>
      </c>
      <c r="D1" s="2" t="s">
        <v>32</v>
      </c>
    </row>
    <row r="2" spans="1:4">
      <c r="A2" s="3" t="s">
        <v>690</v>
      </c>
    </row>
    <row r="3" spans="1:4">
      <c r="A3" s="4" t="s">
        <v>52</v>
      </c>
      <c r="C3" s="7" t="n">
        <v>82018000</v>
      </c>
      <c r="D3" s="7" t="n">
        <v>0</v>
      </c>
    </row>
    <row r="4" spans="1:4">
      <c r="A4" s="4" t="s">
        <v>923</v>
      </c>
      <c r="C4" s="6" t="n">
        <v>669755000</v>
      </c>
      <c r="D4" s="7" t="n">
        <v>901564000</v>
      </c>
    </row>
    <row r="5" spans="1:4">
      <c r="A5" s="4" t="s">
        <v>924</v>
      </c>
      <c r="C5" s="6" t="n">
        <v>265882000</v>
      </c>
    </row>
    <row r="6" spans="1:4">
      <c r="A6" s="4" t="s">
        <v>925</v>
      </c>
      <c r="C6" s="6" t="n">
        <v>350583000</v>
      </c>
    </row>
    <row r="7" spans="1:4">
      <c r="A7" s="4" t="s">
        <v>926</v>
      </c>
    </row>
    <row r="8" spans="1:4">
      <c r="A8" s="3" t="s">
        <v>690</v>
      </c>
    </row>
    <row r="9" spans="1:4">
      <c r="A9" s="4" t="s">
        <v>923</v>
      </c>
      <c r="C9" s="6" t="n">
        <v>0</v>
      </c>
    </row>
    <row r="10" spans="1:4">
      <c r="A10" s="4" t="s">
        <v>927</v>
      </c>
    </row>
    <row r="11" spans="1:4">
      <c r="A11" s="3" t="s">
        <v>690</v>
      </c>
    </row>
    <row r="12" spans="1:4">
      <c r="A12" s="4" t="s">
        <v>923</v>
      </c>
      <c r="C12" s="6" t="n">
        <v>8550000</v>
      </c>
    </row>
    <row r="13" spans="1:4">
      <c r="A13" s="4" t="s">
        <v>194</v>
      </c>
    </row>
    <row r="14" spans="1:4">
      <c r="A14" s="3" t="s">
        <v>690</v>
      </c>
    </row>
    <row r="15" spans="1:4">
      <c r="A15" s="4" t="s">
        <v>924</v>
      </c>
      <c r="C15" s="7" t="n">
        <v>480445000</v>
      </c>
    </row>
    <row r="16" spans="1:4">
      <c r="A16" s="4" t="s">
        <v>928</v>
      </c>
    </row>
    <row r="17" spans="1:4">
      <c r="A17" s="3" t="s">
        <v>690</v>
      </c>
    </row>
    <row r="18" spans="1:4">
      <c r="A18" s="4" t="s">
        <v>929</v>
      </c>
      <c r="B18" s="4" t="s">
        <v>930</v>
      </c>
    </row>
    <row r="19" spans="1:4">
      <c r="A19" s="4" t="s">
        <v>931</v>
      </c>
      <c r="B19" s="4" t="s">
        <v>932</v>
      </c>
    </row>
    <row r="20" spans="1:4">
      <c r="A20" s="4" t="s">
        <v>880</v>
      </c>
      <c r="C20" s="4" t="s">
        <v>9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1</v>
      </c>
    </row>
    <row r="3" spans="1:4">
      <c r="A3" s="3" t="s">
        <v>232</v>
      </c>
    </row>
    <row r="4" spans="1:4">
      <c r="A4" s="4" t="s">
        <v>935</v>
      </c>
      <c r="B4" s="7" t="n">
        <v>203692</v>
      </c>
      <c r="C4" s="7" t="n">
        <v>329633</v>
      </c>
      <c r="D4" s="7" t="n">
        <v>249311</v>
      </c>
    </row>
    <row r="5" spans="1:4">
      <c r="A5" s="4" t="s">
        <v>936</v>
      </c>
      <c r="B5" s="6" t="n">
        <v>-18784</v>
      </c>
      <c r="C5" s="6" t="n">
        <v>-27994</v>
      </c>
      <c r="D5" s="6" t="n">
        <v>-10911</v>
      </c>
    </row>
    <row r="6" spans="1:4">
      <c r="A6" s="4" t="s">
        <v>104</v>
      </c>
      <c r="B6" s="7" t="n">
        <v>184908</v>
      </c>
      <c r="C6" s="7" t="n">
        <v>301639</v>
      </c>
      <c r="D6" s="7" t="n">
        <v>2384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1</v>
      </c>
    </row>
    <row r="3" spans="1:4">
      <c r="A3" s="3" t="s">
        <v>232</v>
      </c>
    </row>
    <row r="4" spans="1:4">
      <c r="A4" s="4" t="s">
        <v>938</v>
      </c>
      <c r="B4" s="7" t="n">
        <v>22570</v>
      </c>
      <c r="C4" s="7" t="n">
        <v>43565</v>
      </c>
      <c r="D4" s="7" t="n">
        <v>52118</v>
      </c>
    </row>
    <row r="5" spans="1:4">
      <c r="A5" s="4" t="s">
        <v>939</v>
      </c>
      <c r="B5" s="6" t="n">
        <v>37553</v>
      </c>
      <c r="C5" s="6" t="n">
        <v>51581</v>
      </c>
      <c r="D5" s="6" t="n">
        <v>31020</v>
      </c>
    </row>
    <row r="6" spans="1:4">
      <c r="A6" s="4" t="s">
        <v>940</v>
      </c>
      <c r="B6" s="6" t="n">
        <v>4288</v>
      </c>
      <c r="C6" s="6" t="n">
        <v>3326</v>
      </c>
      <c r="D6" s="6" t="n">
        <v>5176</v>
      </c>
    </row>
    <row r="7" spans="1:4">
      <c r="A7" s="4" t="s">
        <v>941</v>
      </c>
      <c r="B7" s="6" t="n">
        <v>5631</v>
      </c>
      <c r="C7" s="6" t="n">
        <v>3979</v>
      </c>
      <c r="D7" s="6" t="n">
        <v>1562</v>
      </c>
    </row>
    <row r="8" spans="1:4">
      <c r="A8" s="4" t="s">
        <v>942</v>
      </c>
      <c r="B8" s="6" t="n">
        <v>9173</v>
      </c>
      <c r="C8" s="6" t="n">
        <v>8009</v>
      </c>
      <c r="D8" s="6" t="n">
        <v>5255</v>
      </c>
    </row>
    <row r="9" spans="1:4">
      <c r="A9" s="4" t="s">
        <v>943</v>
      </c>
      <c r="B9" s="6" t="n">
        <v>-3919</v>
      </c>
      <c r="C9" s="6" t="n">
        <v>-8839</v>
      </c>
      <c r="D9" s="6" t="n">
        <v>-5029</v>
      </c>
    </row>
    <row r="10" spans="1:4">
      <c r="A10" s="4" t="s">
        <v>944</v>
      </c>
      <c r="B10" s="6" t="n">
        <v>36031</v>
      </c>
      <c r="C10" s="6" t="n">
        <v>54900</v>
      </c>
      <c r="D10" s="6" t="n">
        <v>62549</v>
      </c>
    </row>
    <row r="11" spans="1:4">
      <c r="A11" s="4" t="s">
        <v>945</v>
      </c>
      <c r="B11" s="7" t="n">
        <v>39265</v>
      </c>
      <c r="C11" s="7" t="n">
        <v>46721</v>
      </c>
      <c r="D11" s="7" t="n">
        <v>275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81</v>
      </c>
    </row>
    <row r="3" spans="1:4">
      <c r="A3" s="3" t="s">
        <v>232</v>
      </c>
    </row>
    <row r="4" spans="1:4">
      <c r="A4" s="4" t="s">
        <v>947</v>
      </c>
      <c r="B4" s="4" t="s">
        <v>948</v>
      </c>
      <c r="C4" s="4" t="s">
        <v>948</v>
      </c>
      <c r="D4" s="4" t="s">
        <v>948</v>
      </c>
    </row>
    <row r="5" spans="1:4">
      <c r="A5" s="4" t="s">
        <v>949</v>
      </c>
      <c r="B5" s="4" t="s">
        <v>950</v>
      </c>
      <c r="C5" s="4" t="s">
        <v>951</v>
      </c>
      <c r="D5" s="4" t="s">
        <v>952</v>
      </c>
    </row>
    <row r="6" spans="1:4">
      <c r="A6" s="4" t="s">
        <v>953</v>
      </c>
      <c r="B6" s="4" t="s">
        <v>954</v>
      </c>
      <c r="C6" s="4" t="s">
        <v>955</v>
      </c>
      <c r="D6" s="4" t="s">
        <v>956</v>
      </c>
    </row>
    <row r="7" spans="1:4">
      <c r="A7" s="4" t="s">
        <v>957</v>
      </c>
      <c r="B7" s="4" t="s">
        <v>958</v>
      </c>
      <c r="C7" s="4" t="s">
        <v>959</v>
      </c>
      <c r="D7" s="4" t="s">
        <v>687</v>
      </c>
    </row>
    <row r="8" spans="1:4">
      <c r="A8" s="4" t="s">
        <v>960</v>
      </c>
      <c r="B8" s="4" t="s">
        <v>828</v>
      </c>
      <c r="C8" s="4" t="s">
        <v>961</v>
      </c>
      <c r="D8" s="4" t="s">
        <v>962</v>
      </c>
    </row>
    <row r="9" spans="1:4">
      <c r="A9" s="4" t="s">
        <v>963</v>
      </c>
      <c r="B9" s="4" t="s">
        <v>964</v>
      </c>
      <c r="C9" s="4" t="s">
        <v>965</v>
      </c>
      <c r="D9" s="4" t="s">
        <v>962</v>
      </c>
    </row>
    <row r="10" spans="1:4">
      <c r="A10" s="4" t="s">
        <v>966</v>
      </c>
      <c r="B10" s="4" t="s">
        <v>951</v>
      </c>
      <c r="C10" s="4" t="s">
        <v>967</v>
      </c>
      <c r="D10" s="4" t="s">
        <v>687</v>
      </c>
    </row>
    <row r="11" spans="1:4">
      <c r="A11" s="4" t="s">
        <v>968</v>
      </c>
      <c r="B11" s="4" t="s">
        <v>969</v>
      </c>
      <c r="C11" s="4" t="s">
        <v>687</v>
      </c>
      <c r="D11" s="4" t="s">
        <v>687</v>
      </c>
    </row>
    <row r="12" spans="1:4">
      <c r="A12" s="4" t="s">
        <v>96</v>
      </c>
      <c r="B12" s="4" t="s">
        <v>956</v>
      </c>
      <c r="C12" s="4" t="s">
        <v>970</v>
      </c>
      <c r="D12" s="4" t="s">
        <v>967</v>
      </c>
    </row>
    <row r="13" spans="1:4">
      <c r="A13" s="4" t="s">
        <v>971</v>
      </c>
      <c r="B13" s="4" t="s">
        <v>972</v>
      </c>
      <c r="C13" s="4" t="s">
        <v>973</v>
      </c>
      <c r="D13" s="4" t="s">
        <v>9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2</v>
      </c>
    </row>
    <row r="2" spans="1:3">
      <c r="A2" s="3" t="s">
        <v>976</v>
      </c>
    </row>
    <row r="3" spans="1:3">
      <c r="A3" s="4" t="s">
        <v>977</v>
      </c>
      <c r="B3" s="7" t="n">
        <v>5310</v>
      </c>
      <c r="C3" s="7" t="n">
        <v>5484</v>
      </c>
    </row>
    <row r="4" spans="1:3">
      <c r="A4" s="4" t="s">
        <v>978</v>
      </c>
      <c r="B4" s="6" t="n">
        <v>4686</v>
      </c>
      <c r="C4" s="6" t="n">
        <v>4399</v>
      </c>
    </row>
    <row r="5" spans="1:3">
      <c r="A5" s="4" t="s">
        <v>979</v>
      </c>
      <c r="B5" s="6" t="n">
        <v>9150</v>
      </c>
      <c r="C5" s="6" t="n">
        <v>11455</v>
      </c>
    </row>
    <row r="6" spans="1:3">
      <c r="A6" s="4" t="s">
        <v>980</v>
      </c>
      <c r="B6" s="6" t="n">
        <v>22797</v>
      </c>
      <c r="C6" s="6" t="n">
        <v>36768</v>
      </c>
    </row>
    <row r="7" spans="1:3">
      <c r="A7" s="4" t="s">
        <v>45</v>
      </c>
      <c r="B7" s="6" t="n">
        <v>5992</v>
      </c>
      <c r="C7" s="6" t="n">
        <v>5399</v>
      </c>
    </row>
    <row r="8" spans="1:3">
      <c r="A8" s="4" t="s">
        <v>981</v>
      </c>
      <c r="B8" s="6" t="n">
        <v>2647</v>
      </c>
      <c r="C8" s="6" t="n">
        <v>0</v>
      </c>
    </row>
    <row r="9" spans="1:3">
      <c r="A9" s="4" t="s">
        <v>126</v>
      </c>
      <c r="B9" s="6" t="n">
        <v>50582</v>
      </c>
      <c r="C9" s="6" t="n">
        <v>63505</v>
      </c>
    </row>
    <row r="10" spans="1:3">
      <c r="A10" s="3" t="s">
        <v>982</v>
      </c>
    </row>
    <row r="11" spans="1:3">
      <c r="A11" s="4" t="s">
        <v>983</v>
      </c>
      <c r="B11" s="6" t="n">
        <v>1876</v>
      </c>
      <c r="C11" s="6" t="n">
        <v>15554</v>
      </c>
    </row>
    <row r="12" spans="1:3">
      <c r="A12" s="4" t="s">
        <v>57</v>
      </c>
      <c r="B12" s="6" t="n">
        <v>1226</v>
      </c>
      <c r="C12" s="6" t="n">
        <v>1540</v>
      </c>
    </row>
    <row r="13" spans="1:3">
      <c r="A13" s="4" t="s">
        <v>984</v>
      </c>
      <c r="B13" s="6" t="n">
        <v>20861</v>
      </c>
      <c r="C13" s="6" t="n">
        <v>11159</v>
      </c>
    </row>
    <row r="14" spans="1:3">
      <c r="A14" s="4" t="s">
        <v>985</v>
      </c>
      <c r="B14" s="6" t="n">
        <v>94814</v>
      </c>
      <c r="C14" s="6" t="n">
        <v>71030</v>
      </c>
    </row>
    <row r="15" spans="1:3">
      <c r="A15" s="4" t="s">
        <v>986</v>
      </c>
      <c r="B15" s="6" t="n">
        <v>600</v>
      </c>
      <c r="C15" s="6" t="n">
        <v>0</v>
      </c>
    </row>
    <row r="16" spans="1:3">
      <c r="A16" s="4" t="s">
        <v>126</v>
      </c>
      <c r="B16" s="6" t="n">
        <v>119377</v>
      </c>
      <c r="C16" s="6" t="n">
        <v>99283</v>
      </c>
    </row>
    <row r="17" spans="1:3">
      <c r="A17" s="4" t="s">
        <v>987</v>
      </c>
      <c r="B17" s="6" t="n">
        <v>4814</v>
      </c>
      <c r="C17" s="6" t="n">
        <v>2210</v>
      </c>
    </row>
    <row r="18" spans="1:3">
      <c r="A18" s="4" t="s">
        <v>41</v>
      </c>
      <c r="B18" s="7" t="n">
        <v>-73609</v>
      </c>
      <c r="C18" s="7" t="n">
        <v>-3798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32</v>
      </c>
    </row>
    <row r="2" spans="1:3">
      <c r="A2" s="3" t="s">
        <v>989</v>
      </c>
    </row>
    <row r="3" spans="1:3">
      <c r="A3" s="4" t="s">
        <v>990</v>
      </c>
      <c r="B3" s="7" t="n">
        <v>-73609</v>
      </c>
      <c r="C3" s="7" t="n">
        <v>-37988</v>
      </c>
    </row>
    <row r="4" spans="1:3">
      <c r="A4" s="4" t="s">
        <v>935</v>
      </c>
    </row>
    <row r="5" spans="1:3">
      <c r="A5" s="3" t="s">
        <v>989</v>
      </c>
    </row>
    <row r="6" spans="1:3">
      <c r="A6" s="4" t="s">
        <v>990</v>
      </c>
      <c r="B6" s="6" t="n">
        <v>-76308</v>
      </c>
      <c r="C6" s="6" t="n">
        <v>-34963</v>
      </c>
    </row>
    <row r="7" spans="1:3">
      <c r="A7" s="4" t="s">
        <v>991</v>
      </c>
    </row>
    <row r="8" spans="1:3">
      <c r="A8" s="3" t="s">
        <v>989</v>
      </c>
    </row>
    <row r="9" spans="1:3">
      <c r="A9" s="4" t="s">
        <v>990</v>
      </c>
      <c r="B9" s="6" t="n">
        <v>-6153</v>
      </c>
      <c r="C9" s="6" t="n">
        <v>-7078</v>
      </c>
    </row>
    <row r="10" spans="1:3">
      <c r="A10" s="4" t="s">
        <v>992</v>
      </c>
    </row>
    <row r="11" spans="1:3">
      <c r="A11" s="3" t="s">
        <v>989</v>
      </c>
    </row>
    <row r="12" spans="1:3">
      <c r="A12" s="4" t="s">
        <v>993</v>
      </c>
      <c r="B12" s="6" t="n">
        <v>252</v>
      </c>
      <c r="C12" s="6" t="n">
        <v>185</v>
      </c>
    </row>
    <row r="13" spans="1:3">
      <c r="A13" s="4" t="s">
        <v>994</v>
      </c>
    </row>
    <row r="14" spans="1:3">
      <c r="A14" s="3" t="s">
        <v>989</v>
      </c>
    </row>
    <row r="15" spans="1:3">
      <c r="A15" s="4" t="s">
        <v>993</v>
      </c>
      <c r="B15" s="6" t="n">
        <v>230</v>
      </c>
      <c r="C15" s="6" t="n">
        <v>238</v>
      </c>
    </row>
    <row r="16" spans="1:3">
      <c r="A16" s="4" t="s">
        <v>995</v>
      </c>
    </row>
    <row r="17" spans="1:3">
      <c r="A17" s="3" t="s">
        <v>989</v>
      </c>
    </row>
    <row r="18" spans="1:3">
      <c r="A18" s="4" t="s">
        <v>993</v>
      </c>
      <c r="B18" s="6" t="n">
        <v>9623</v>
      </c>
      <c r="C18" s="6" t="n">
        <v>5607</v>
      </c>
    </row>
    <row r="19" spans="1:3">
      <c r="A19" s="4" t="s">
        <v>996</v>
      </c>
    </row>
    <row r="20" spans="1:3">
      <c r="A20" s="3" t="s">
        <v>989</v>
      </c>
    </row>
    <row r="21" spans="1:3">
      <c r="A21" s="4" t="s">
        <v>990</v>
      </c>
      <c r="B21" s="7" t="n">
        <v>-1253</v>
      </c>
      <c r="C21" s="7" t="n">
        <v>-19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1</v>
      </c>
    </row>
    <row r="3" spans="1:4">
      <c r="A3" s="3" t="s">
        <v>989</v>
      </c>
    </row>
    <row r="4" spans="1:4">
      <c r="A4" s="4" t="s">
        <v>998</v>
      </c>
      <c r="B4" s="7" t="n">
        <v>2888</v>
      </c>
    </row>
    <row r="5" spans="1:4">
      <c r="A5" s="4" t="s">
        <v>999</v>
      </c>
      <c r="B5" s="6" t="n">
        <v>205</v>
      </c>
    </row>
    <row r="6" spans="1:4">
      <c r="A6" s="4" t="s">
        <v>1000</v>
      </c>
      <c r="B6" s="6" t="n">
        <v>79</v>
      </c>
    </row>
    <row r="7" spans="1:4">
      <c r="A7" s="4" t="s">
        <v>1001</v>
      </c>
      <c r="B7" s="6" t="n">
        <v>13230</v>
      </c>
      <c r="C7" s="7" t="n">
        <v>7733</v>
      </c>
    </row>
    <row r="8" spans="1:4">
      <c r="A8" s="4" t="s">
        <v>1002</v>
      </c>
      <c r="B8" s="6" t="n">
        <v>7027</v>
      </c>
    </row>
    <row r="9" spans="1:4">
      <c r="A9" s="4" t="s">
        <v>1003</v>
      </c>
      <c r="B9" s="6" t="n">
        <v>7027</v>
      </c>
    </row>
    <row r="10" spans="1:4">
      <c r="A10" s="4" t="s">
        <v>1004</v>
      </c>
      <c r="B10" s="6" t="n">
        <v>2251</v>
      </c>
      <c r="C10" s="6" t="n">
        <v>1988</v>
      </c>
      <c r="D10" s="7" t="n">
        <v>1625</v>
      </c>
    </row>
    <row r="11" spans="1:4">
      <c r="A11" s="4" t="s">
        <v>1005</v>
      </c>
    </row>
    <row r="12" spans="1:4">
      <c r="A12" s="3" t="s">
        <v>989</v>
      </c>
    </row>
    <row r="13" spans="1:4">
      <c r="A13" s="4" t="s">
        <v>1006</v>
      </c>
      <c r="B13" s="6" t="n">
        <v>102483</v>
      </c>
      <c r="C13" s="6" t="n">
        <v>78500</v>
      </c>
    </row>
    <row r="14" spans="1:4">
      <c r="A14" s="4" t="s">
        <v>1007</v>
      </c>
    </row>
    <row r="15" spans="1:4">
      <c r="A15" s="3" t="s">
        <v>989</v>
      </c>
    </row>
    <row r="16" spans="1:4">
      <c r="A16" s="4" t="s">
        <v>1006</v>
      </c>
      <c r="B16" s="6" t="n">
        <v>10072</v>
      </c>
      <c r="C16" s="6" t="n">
        <v>53099</v>
      </c>
    </row>
    <row r="17" spans="1:4">
      <c r="A17" s="4" t="s">
        <v>1008</v>
      </c>
    </row>
    <row r="18" spans="1:4">
      <c r="A18" s="3" t="s">
        <v>989</v>
      </c>
    </row>
    <row r="19" spans="1:4">
      <c r="A19" s="4" t="s">
        <v>1006</v>
      </c>
      <c r="B19" s="6" t="n">
        <v>69762</v>
      </c>
      <c r="C19" s="6" t="n">
        <v>53609</v>
      </c>
    </row>
    <row r="20" spans="1:4">
      <c r="A20" s="4" t="s">
        <v>1009</v>
      </c>
    </row>
    <row r="21" spans="1:4">
      <c r="A21" s="3" t="s">
        <v>989</v>
      </c>
    </row>
    <row r="22" spans="1:4">
      <c r="A22" s="4" t="s">
        <v>1010</v>
      </c>
      <c r="B22" s="7" t="n">
        <v>42618</v>
      </c>
      <c r="C22" s="7" t="n">
        <v>2075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81</v>
      </c>
    </row>
    <row r="3" spans="1:4">
      <c r="A3" s="3" t="s">
        <v>1012</v>
      </c>
    </row>
    <row r="4" spans="1:4">
      <c r="A4" s="4" t="s">
        <v>647</v>
      </c>
      <c r="B4" s="7" t="n">
        <v>4856</v>
      </c>
      <c r="C4" s="7" t="n">
        <v>5283</v>
      </c>
      <c r="D4" s="7" t="n">
        <v>6176</v>
      </c>
    </row>
    <row r="5" spans="1:4">
      <c r="A5" s="4" t="s">
        <v>1013</v>
      </c>
      <c r="B5" s="6" t="n">
        <v>431</v>
      </c>
      <c r="C5" s="6" t="n">
        <v>0</v>
      </c>
      <c r="D5" s="6" t="n">
        <v>0</v>
      </c>
    </row>
    <row r="6" spans="1:4">
      <c r="A6" s="4" t="s">
        <v>1014</v>
      </c>
      <c r="B6" s="6" t="n">
        <v>-511</v>
      </c>
      <c r="C6" s="6" t="n">
        <v>-427</v>
      </c>
      <c r="D6" s="6" t="n">
        <v>-893</v>
      </c>
    </row>
    <row r="7" spans="1:4">
      <c r="A7" s="4" t="s">
        <v>650</v>
      </c>
      <c r="B7" s="7" t="n">
        <v>4776</v>
      </c>
      <c r="C7" s="7" t="n">
        <v>4856</v>
      </c>
      <c r="D7" s="7" t="n">
        <v>52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5</v>
      </c>
      <c r="B1" s="2" t="s">
        <v>1016</v>
      </c>
      <c r="C1" s="2" t="s">
        <v>2</v>
      </c>
      <c r="D1" s="2" t="s">
        <v>32</v>
      </c>
      <c r="E1" s="2" t="s">
        <v>81</v>
      </c>
    </row>
    <row r="2" spans="1:5">
      <c r="A2" s="3" t="s">
        <v>1017</v>
      </c>
    </row>
    <row r="3" spans="1:5">
      <c r="A3" s="4" t="s">
        <v>1018</v>
      </c>
      <c r="C3" s="4" t="s">
        <v>1019</v>
      </c>
    </row>
    <row r="4" spans="1:5">
      <c r="A4" s="4" t="s">
        <v>1020</v>
      </c>
      <c r="C4" s="4" t="s">
        <v>1021</v>
      </c>
    </row>
    <row r="5" spans="1:5">
      <c r="A5" s="4" t="s">
        <v>1022</v>
      </c>
      <c r="C5" s="4" t="s">
        <v>930</v>
      </c>
    </row>
    <row r="6" spans="1:5">
      <c r="A6" s="4" t="s">
        <v>1023</v>
      </c>
      <c r="C6" s="4" t="s">
        <v>853</v>
      </c>
    </row>
    <row r="7" spans="1:5">
      <c r="A7" s="4" t="s">
        <v>1024</v>
      </c>
      <c r="C7" s="4" t="s">
        <v>1025</v>
      </c>
    </row>
    <row r="8" spans="1:5">
      <c r="A8" s="4" t="s">
        <v>1026</v>
      </c>
      <c r="C8" s="7" t="n">
        <v>4571</v>
      </c>
      <c r="D8" s="7" t="n">
        <v>3502</v>
      </c>
      <c r="E8" s="7" t="n">
        <v>2991</v>
      </c>
    </row>
    <row r="9" spans="1:5">
      <c r="A9" s="4" t="s">
        <v>1027</v>
      </c>
      <c r="C9" s="6" t="n">
        <v>5655</v>
      </c>
      <c r="D9" s="6" t="n">
        <v>5927</v>
      </c>
    </row>
    <row r="10" spans="1:5">
      <c r="A10" s="4" t="s">
        <v>1028</v>
      </c>
      <c r="C10" s="6" t="n">
        <v>5655</v>
      </c>
      <c r="D10" s="6" t="n">
        <v>5927</v>
      </c>
    </row>
    <row r="11" spans="1:5">
      <c r="A11" s="5" t="s">
        <v>321</v>
      </c>
    </row>
    <row r="12" spans="1:5">
      <c r="A12" s="3" t="s">
        <v>1017</v>
      </c>
    </row>
    <row r="13" spans="1:5">
      <c r="A13" s="4" t="s">
        <v>1029</v>
      </c>
      <c r="B13" s="7" t="n">
        <v>21739</v>
      </c>
    </row>
    <row r="14" spans="1:5">
      <c r="A14" s="4" t="s">
        <v>1030</v>
      </c>
    </row>
    <row r="15" spans="1:5">
      <c r="A15" s="3" t="s">
        <v>1017</v>
      </c>
    </row>
    <row r="16" spans="1:5">
      <c r="A16" s="4" t="s">
        <v>1027</v>
      </c>
      <c r="C16" s="7" t="n">
        <v>4406</v>
      </c>
      <c r="D16" s="7" t="n">
        <v>49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1</v>
      </c>
      <c r="B1" s="2" t="s">
        <v>1032</v>
      </c>
      <c r="C1" s="2" t="s">
        <v>1033</v>
      </c>
      <c r="D1" s="2" t="s">
        <v>2</v>
      </c>
      <c r="E1" s="2" t="s">
        <v>32</v>
      </c>
      <c r="F1" s="2" t="s">
        <v>81</v>
      </c>
      <c r="G1" s="2" t="s">
        <v>1034</v>
      </c>
    </row>
    <row r="2" spans="1:7">
      <c r="A2" s="3" t="s">
        <v>1035</v>
      </c>
    </row>
    <row r="3" spans="1:7">
      <c r="A3" s="4" t="s">
        <v>1036</v>
      </c>
      <c r="G3" s="4" t="s">
        <v>932</v>
      </c>
    </row>
    <row r="4" spans="1:7">
      <c r="A4" s="4" t="s">
        <v>1037</v>
      </c>
      <c r="B4" s="7" t="n">
        <v>51000</v>
      </c>
    </row>
    <row r="5" spans="1:7">
      <c r="A5" s="4" t="s">
        <v>1038</v>
      </c>
      <c r="D5" s="7" t="n">
        <v>-2145</v>
      </c>
      <c r="E5" s="7" t="n">
        <v>1331</v>
      </c>
      <c r="F5" s="7" t="n">
        <v>33</v>
      </c>
    </row>
    <row r="6" spans="1:7">
      <c r="A6" s="4" t="s">
        <v>1039</v>
      </c>
    </row>
    <row r="7" spans="1:7">
      <c r="A7" s="3" t="s">
        <v>1035</v>
      </c>
    </row>
    <row r="8" spans="1:7">
      <c r="A8" s="4" t="s">
        <v>1040</v>
      </c>
      <c r="C8" s="4" t="s">
        <v>1041</v>
      </c>
    </row>
    <row r="9" spans="1:7">
      <c r="A9" s="4" t="s">
        <v>1042</v>
      </c>
    </row>
    <row r="10" spans="1:7">
      <c r="A10" s="3" t="s">
        <v>1035</v>
      </c>
    </row>
    <row r="11" spans="1:7">
      <c r="A11" s="4" t="s">
        <v>1040</v>
      </c>
      <c r="C11" s="4" t="s">
        <v>1043</v>
      </c>
    </row>
    <row r="12" spans="1:7">
      <c r="A12" s="4" t="s">
        <v>1044</v>
      </c>
      <c r="B12" s="4" t="s">
        <v>10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46</v>
      </c>
      <c r="C1" s="2" t="s">
        <v>2</v>
      </c>
      <c r="E1" s="2" t="s">
        <v>32</v>
      </c>
    </row>
    <row r="2" spans="1:6">
      <c r="A2" s="3" t="s">
        <v>1047</v>
      </c>
    </row>
    <row r="3" spans="1:6">
      <c r="A3" s="4" t="s">
        <v>38</v>
      </c>
      <c r="C3" s="7" t="n">
        <v>18562</v>
      </c>
      <c r="E3" s="7" t="n">
        <v>18940</v>
      </c>
    </row>
    <row r="4" spans="1:6">
      <c r="A4" s="4" t="s">
        <v>1048</v>
      </c>
      <c r="C4" s="6" t="n">
        <v>5655</v>
      </c>
      <c r="D4" s="4" t="s">
        <v>43</v>
      </c>
      <c r="E4" s="6" t="n">
        <v>5927</v>
      </c>
      <c r="F4" s="4" t="s">
        <v>473</v>
      </c>
    </row>
    <row r="5" spans="1:6">
      <c r="A5" s="4" t="s">
        <v>1049</v>
      </c>
      <c r="C5" s="6" t="n">
        <v>5007</v>
      </c>
      <c r="E5" s="6" t="n">
        <v>40969</v>
      </c>
    </row>
    <row r="6" spans="1:6">
      <c r="A6" s="3" t="s">
        <v>1050</v>
      </c>
    </row>
    <row r="7" spans="1:6">
      <c r="A7" s="4" t="s">
        <v>1051</v>
      </c>
      <c r="B7" s="4" t="s">
        <v>476</v>
      </c>
      <c r="C7" s="6" t="n">
        <v>90</v>
      </c>
    </row>
    <row r="8" spans="1:6">
      <c r="A8" s="4" t="s">
        <v>600</v>
      </c>
    </row>
    <row r="9" spans="1:6">
      <c r="A9" s="3" t="s">
        <v>1047</v>
      </c>
    </row>
    <row r="10" spans="1:6">
      <c r="A10" s="4" t="s">
        <v>38</v>
      </c>
      <c r="C10" s="6" t="n">
        <v>650</v>
      </c>
      <c r="E10" s="6" t="n">
        <v>810</v>
      </c>
    </row>
    <row r="11" spans="1:6">
      <c r="A11" s="4" t="s">
        <v>601</v>
      </c>
    </row>
    <row r="12" spans="1:6">
      <c r="A12" s="3" t="s">
        <v>1047</v>
      </c>
    </row>
    <row r="13" spans="1:6">
      <c r="A13" s="4" t="s">
        <v>38</v>
      </c>
      <c r="C13" s="6" t="n">
        <v>848</v>
      </c>
      <c r="E13" s="6" t="n">
        <v>1165</v>
      </c>
    </row>
    <row r="14" spans="1:6">
      <c r="A14" s="4" t="s">
        <v>602</v>
      </c>
    </row>
    <row r="15" spans="1:6">
      <c r="A15" s="3" t="s">
        <v>1047</v>
      </c>
    </row>
    <row r="16" spans="1:6">
      <c r="A16" s="4" t="s">
        <v>38</v>
      </c>
      <c r="C16" s="6" t="n">
        <v>398</v>
      </c>
      <c r="E16" s="6" t="n">
        <v>554</v>
      </c>
    </row>
    <row r="17" spans="1:6">
      <c r="A17" s="4" t="s">
        <v>603</v>
      </c>
    </row>
    <row r="18" spans="1:6">
      <c r="A18" s="3" t="s">
        <v>1047</v>
      </c>
    </row>
    <row r="19" spans="1:6">
      <c r="A19" s="4" t="s">
        <v>38</v>
      </c>
      <c r="C19" s="6" t="n">
        <v>16666</v>
      </c>
      <c r="E19" s="6" t="n">
        <v>16411</v>
      </c>
    </row>
    <row r="20" spans="1:6">
      <c r="A20" s="4" t="s">
        <v>1052</v>
      </c>
    </row>
    <row r="21" spans="1:6">
      <c r="A21" s="3" t="s">
        <v>1047</v>
      </c>
    </row>
    <row r="22" spans="1:6">
      <c r="A22" s="4" t="s">
        <v>1049</v>
      </c>
      <c r="C22" s="6" t="n">
        <v>3083</v>
      </c>
      <c r="D22" s="4" t="s">
        <v>479</v>
      </c>
      <c r="E22" s="6" t="n">
        <v>29121</v>
      </c>
      <c r="F22" s="4" t="s">
        <v>538</v>
      </c>
    </row>
    <row r="23" spans="1:6">
      <c r="A23" s="4" t="s">
        <v>1053</v>
      </c>
    </row>
    <row r="24" spans="1:6">
      <c r="A24" s="3" t="s">
        <v>1047</v>
      </c>
    </row>
    <row r="25" spans="1:6">
      <c r="A25" s="4" t="s">
        <v>1049</v>
      </c>
      <c r="C25" s="6" t="n">
        <v>1924</v>
      </c>
      <c r="D25" s="4" t="s">
        <v>479</v>
      </c>
      <c r="E25" s="6" t="n">
        <v>11848</v>
      </c>
      <c r="F25" s="4" t="s">
        <v>538</v>
      </c>
    </row>
    <row r="26" spans="1:6">
      <c r="A26" s="4" t="s">
        <v>1054</v>
      </c>
    </row>
    <row r="27" spans="1:6">
      <c r="A27" s="3" t="s">
        <v>1047</v>
      </c>
    </row>
    <row r="28" spans="1:6">
      <c r="A28" s="4" t="s">
        <v>38</v>
      </c>
      <c r="C28" s="6" t="n">
        <v>16666</v>
      </c>
      <c r="E28" s="6" t="n">
        <v>16411</v>
      </c>
    </row>
    <row r="29" spans="1:6">
      <c r="A29" s="4" t="s">
        <v>1048</v>
      </c>
      <c r="C29" s="6" t="n">
        <v>5655</v>
      </c>
      <c r="D29" s="4" t="s">
        <v>43</v>
      </c>
      <c r="E29" s="6" t="n">
        <v>5927</v>
      </c>
      <c r="F29" s="4" t="s">
        <v>473</v>
      </c>
    </row>
    <row r="30" spans="1:6">
      <c r="A30" s="4" t="s">
        <v>1049</v>
      </c>
      <c r="C30" s="6" t="n">
        <v>0</v>
      </c>
      <c r="E30" s="6" t="n">
        <v>0</v>
      </c>
    </row>
    <row r="31" spans="1:6">
      <c r="A31" s="3" t="s">
        <v>1050</v>
      </c>
    </row>
    <row r="32" spans="1:6">
      <c r="A32" s="4" t="s">
        <v>1051</v>
      </c>
      <c r="B32" s="4" t="s">
        <v>476</v>
      </c>
      <c r="C32" s="6" t="n">
        <v>0</v>
      </c>
    </row>
    <row r="33" spans="1:6">
      <c r="A33" s="4" t="s">
        <v>1055</v>
      </c>
    </row>
    <row r="34" spans="1:6">
      <c r="A34" s="3" t="s">
        <v>1047</v>
      </c>
    </row>
    <row r="35" spans="1:6">
      <c r="A35" s="4" t="s">
        <v>38</v>
      </c>
      <c r="C35" s="6" t="n">
        <v>0</v>
      </c>
      <c r="E35" s="6" t="n">
        <v>0</v>
      </c>
    </row>
    <row r="36" spans="1:6">
      <c r="A36" s="4" t="s">
        <v>1056</v>
      </c>
    </row>
    <row r="37" spans="1:6">
      <c r="A37" s="3" t="s">
        <v>1047</v>
      </c>
    </row>
    <row r="38" spans="1:6">
      <c r="A38" s="4" t="s">
        <v>38</v>
      </c>
      <c r="C38" s="6" t="n">
        <v>0</v>
      </c>
      <c r="E38" s="6" t="n">
        <v>0</v>
      </c>
    </row>
    <row r="39" spans="1:6">
      <c r="A39" s="4" t="s">
        <v>1057</v>
      </c>
    </row>
    <row r="40" spans="1:6">
      <c r="A40" s="3" t="s">
        <v>1047</v>
      </c>
    </row>
    <row r="41" spans="1:6">
      <c r="A41" s="4" t="s">
        <v>38</v>
      </c>
      <c r="C41" s="6" t="n">
        <v>0</v>
      </c>
      <c r="E41" s="6" t="n">
        <v>0</v>
      </c>
    </row>
    <row r="42" spans="1:6">
      <c r="A42" s="4" t="s">
        <v>1058</v>
      </c>
    </row>
    <row r="43" spans="1:6">
      <c r="A43" s="3" t="s">
        <v>1047</v>
      </c>
    </row>
    <row r="44" spans="1:6">
      <c r="A44" s="4" t="s">
        <v>38</v>
      </c>
      <c r="C44" s="6" t="n">
        <v>16666</v>
      </c>
      <c r="E44" s="6" t="n">
        <v>16411</v>
      </c>
    </row>
    <row r="45" spans="1:6">
      <c r="A45" s="4" t="s">
        <v>1059</v>
      </c>
    </row>
    <row r="46" spans="1:6">
      <c r="A46" s="3" t="s">
        <v>1047</v>
      </c>
    </row>
    <row r="47" spans="1:6">
      <c r="A47" s="4" t="s">
        <v>1049</v>
      </c>
      <c r="C47" s="6" t="n">
        <v>0</v>
      </c>
      <c r="D47" s="4" t="s">
        <v>479</v>
      </c>
      <c r="E47" s="6" t="n">
        <v>0</v>
      </c>
      <c r="F47" s="4" t="s">
        <v>538</v>
      </c>
    </row>
    <row r="48" spans="1:6">
      <c r="A48" s="4" t="s">
        <v>1060</v>
      </c>
    </row>
    <row r="49" spans="1:6">
      <c r="A49" s="3" t="s">
        <v>1047</v>
      </c>
    </row>
    <row r="50" spans="1:6">
      <c r="A50" s="4" t="s">
        <v>1049</v>
      </c>
      <c r="C50" s="6" t="n">
        <v>0</v>
      </c>
      <c r="D50" s="4" t="s">
        <v>479</v>
      </c>
      <c r="E50" s="6" t="n">
        <v>0</v>
      </c>
      <c r="F50" s="4" t="s">
        <v>538</v>
      </c>
    </row>
    <row r="51" spans="1:6">
      <c r="A51" s="4" t="s">
        <v>1061</v>
      </c>
    </row>
    <row r="52" spans="1:6">
      <c r="A52" s="3" t="s">
        <v>1047</v>
      </c>
    </row>
    <row r="53" spans="1:6">
      <c r="A53" s="4" t="s">
        <v>38</v>
      </c>
      <c r="C53" s="6" t="n">
        <v>1896</v>
      </c>
      <c r="E53" s="6" t="n">
        <v>2529</v>
      </c>
    </row>
    <row r="54" spans="1:6">
      <c r="A54" s="4" t="s">
        <v>1048</v>
      </c>
      <c r="C54" s="6" t="n">
        <v>0</v>
      </c>
      <c r="D54" s="4" t="s">
        <v>43</v>
      </c>
      <c r="E54" s="6" t="n">
        <v>0</v>
      </c>
      <c r="F54" s="4" t="s">
        <v>473</v>
      </c>
    </row>
    <row r="55" spans="1:6">
      <c r="A55" s="4" t="s">
        <v>1049</v>
      </c>
      <c r="C55" s="6" t="n">
        <v>3083</v>
      </c>
      <c r="E55" s="6" t="n">
        <v>29121</v>
      </c>
    </row>
    <row r="56" spans="1:6">
      <c r="A56" s="3" t="s">
        <v>1050</v>
      </c>
    </row>
    <row r="57" spans="1:6">
      <c r="A57" s="4" t="s">
        <v>1051</v>
      </c>
      <c r="B57" s="4" t="s">
        <v>476</v>
      </c>
      <c r="C57" s="6" t="n">
        <v>90</v>
      </c>
    </row>
    <row r="58" spans="1:6">
      <c r="A58" s="4" t="s">
        <v>1062</v>
      </c>
    </row>
    <row r="59" spans="1:6">
      <c r="A59" s="3" t="s">
        <v>1047</v>
      </c>
    </row>
    <row r="60" spans="1:6">
      <c r="A60" s="4" t="s">
        <v>38</v>
      </c>
      <c r="C60" s="6" t="n">
        <v>650</v>
      </c>
      <c r="E60" s="6" t="n">
        <v>810</v>
      </c>
    </row>
    <row r="61" spans="1:6">
      <c r="A61" s="4" t="s">
        <v>1063</v>
      </c>
    </row>
    <row r="62" spans="1:6">
      <c r="A62" s="3" t="s">
        <v>1047</v>
      </c>
    </row>
    <row r="63" spans="1:6">
      <c r="A63" s="4" t="s">
        <v>38</v>
      </c>
      <c r="C63" s="6" t="n">
        <v>848</v>
      </c>
      <c r="E63" s="6" t="n">
        <v>1165</v>
      </c>
    </row>
    <row r="64" spans="1:6">
      <c r="A64" s="4" t="s">
        <v>1064</v>
      </c>
    </row>
    <row r="65" spans="1:6">
      <c r="A65" s="3" t="s">
        <v>1047</v>
      </c>
    </row>
    <row r="66" spans="1:6">
      <c r="A66" s="4" t="s">
        <v>38</v>
      </c>
      <c r="C66" s="6" t="n">
        <v>398</v>
      </c>
      <c r="E66" s="6" t="n">
        <v>554</v>
      </c>
    </row>
    <row r="67" spans="1:6">
      <c r="A67" s="4" t="s">
        <v>1065</v>
      </c>
    </row>
    <row r="68" spans="1:6">
      <c r="A68" s="3" t="s">
        <v>1047</v>
      </c>
    </row>
    <row r="69" spans="1:6">
      <c r="A69" s="4" t="s">
        <v>38</v>
      </c>
      <c r="C69" s="6" t="n">
        <v>0</v>
      </c>
      <c r="E69" s="6" t="n">
        <v>0</v>
      </c>
    </row>
    <row r="70" spans="1:6">
      <c r="A70" s="4" t="s">
        <v>1066</v>
      </c>
    </row>
    <row r="71" spans="1:6">
      <c r="A71" s="3" t="s">
        <v>1047</v>
      </c>
    </row>
    <row r="72" spans="1:6">
      <c r="A72" s="4" t="s">
        <v>1049</v>
      </c>
      <c r="C72" s="6" t="n">
        <v>3083</v>
      </c>
      <c r="D72" s="4" t="s">
        <v>479</v>
      </c>
      <c r="E72" s="6" t="n">
        <v>29121</v>
      </c>
      <c r="F72" s="4" t="s">
        <v>538</v>
      </c>
    </row>
    <row r="73" spans="1:6">
      <c r="A73" s="4" t="s">
        <v>1067</v>
      </c>
    </row>
    <row r="74" spans="1:6">
      <c r="A74" s="3" t="s">
        <v>1047</v>
      </c>
    </row>
    <row r="75" spans="1:6">
      <c r="A75" s="4" t="s">
        <v>1049</v>
      </c>
      <c r="C75" s="6" t="n">
        <v>0</v>
      </c>
      <c r="D75" s="4" t="s">
        <v>479</v>
      </c>
      <c r="E75" s="6" t="n">
        <v>0</v>
      </c>
      <c r="F75" s="4" t="s">
        <v>538</v>
      </c>
    </row>
    <row r="76" spans="1:6">
      <c r="A76" s="4" t="s">
        <v>1068</v>
      </c>
    </row>
    <row r="77" spans="1:6">
      <c r="A77" s="3" t="s">
        <v>1047</v>
      </c>
    </row>
    <row r="78" spans="1:6">
      <c r="A78" s="4" t="s">
        <v>38</v>
      </c>
      <c r="C78" s="6" t="n">
        <v>0</v>
      </c>
      <c r="E78" s="6" t="n">
        <v>0</v>
      </c>
    </row>
    <row r="79" spans="1:6">
      <c r="A79" s="4" t="s">
        <v>1048</v>
      </c>
      <c r="C79" s="6" t="n">
        <v>0</v>
      </c>
      <c r="D79" s="4" t="s">
        <v>43</v>
      </c>
      <c r="E79" s="6" t="n">
        <v>0</v>
      </c>
      <c r="F79" s="4" t="s">
        <v>473</v>
      </c>
    </row>
    <row r="80" spans="1:6">
      <c r="A80" s="4" t="s">
        <v>1049</v>
      </c>
      <c r="C80" s="6" t="n">
        <v>1924</v>
      </c>
      <c r="E80" s="6" t="n">
        <v>11848</v>
      </c>
    </row>
    <row r="81" spans="1:6">
      <c r="A81" s="3" t="s">
        <v>1050</v>
      </c>
    </row>
    <row r="82" spans="1:6">
      <c r="A82" s="4" t="s">
        <v>1051</v>
      </c>
      <c r="B82" s="4" t="s">
        <v>476</v>
      </c>
      <c r="C82" s="6" t="n">
        <v>0</v>
      </c>
    </row>
    <row r="83" spans="1:6">
      <c r="A83" s="4" t="s">
        <v>1069</v>
      </c>
    </row>
    <row r="84" spans="1:6">
      <c r="A84" s="3" t="s">
        <v>1047</v>
      </c>
    </row>
    <row r="85" spans="1:6">
      <c r="A85" s="4" t="s">
        <v>38</v>
      </c>
      <c r="C85" s="6" t="n">
        <v>0</v>
      </c>
      <c r="E85" s="6" t="n">
        <v>0</v>
      </c>
    </row>
    <row r="86" spans="1:6">
      <c r="A86" s="4" t="s">
        <v>1070</v>
      </c>
    </row>
    <row r="87" spans="1:6">
      <c r="A87" s="3" t="s">
        <v>1047</v>
      </c>
    </row>
    <row r="88" spans="1:6">
      <c r="A88" s="4" t="s">
        <v>38</v>
      </c>
      <c r="C88" s="6" t="n">
        <v>0</v>
      </c>
      <c r="E88" s="6" t="n">
        <v>0</v>
      </c>
    </row>
    <row r="89" spans="1:6">
      <c r="A89" s="4" t="s">
        <v>1071</v>
      </c>
    </row>
    <row r="90" spans="1:6">
      <c r="A90" s="3" t="s">
        <v>1047</v>
      </c>
    </row>
    <row r="91" spans="1:6">
      <c r="A91" s="4" t="s">
        <v>38</v>
      </c>
      <c r="C91" s="6" t="n">
        <v>0</v>
      </c>
      <c r="E91" s="6" t="n">
        <v>0</v>
      </c>
    </row>
    <row r="92" spans="1:6">
      <c r="A92" s="4" t="s">
        <v>1072</v>
      </c>
    </row>
    <row r="93" spans="1:6">
      <c r="A93" s="3" t="s">
        <v>1047</v>
      </c>
    </row>
    <row r="94" spans="1:6">
      <c r="A94" s="4" t="s">
        <v>38</v>
      </c>
      <c r="C94" s="6" t="n">
        <v>0</v>
      </c>
      <c r="E94" s="6" t="n">
        <v>0</v>
      </c>
    </row>
    <row r="95" spans="1:6">
      <c r="A95" s="4" t="s">
        <v>1073</v>
      </c>
    </row>
    <row r="96" spans="1:6">
      <c r="A96" s="3" t="s">
        <v>1047</v>
      </c>
    </row>
    <row r="97" spans="1:6">
      <c r="A97" s="4" t="s">
        <v>1049</v>
      </c>
      <c r="C97" s="6" t="n">
        <v>0</v>
      </c>
      <c r="D97" s="4" t="s">
        <v>479</v>
      </c>
      <c r="E97" s="6" t="n">
        <v>0</v>
      </c>
      <c r="F97" s="4" t="s">
        <v>538</v>
      </c>
    </row>
    <row r="98" spans="1:6">
      <c r="A98" s="4" t="s">
        <v>1074</v>
      </c>
    </row>
    <row r="99" spans="1:6">
      <c r="A99" s="3" t="s">
        <v>1047</v>
      </c>
    </row>
    <row r="100" spans="1:6">
      <c r="A100" s="4" t="s">
        <v>1049</v>
      </c>
      <c r="C100" s="7" t="n">
        <v>1924</v>
      </c>
      <c r="D100" s="4" t="s">
        <v>479</v>
      </c>
      <c r="E100" s="7" t="n">
        <v>11848</v>
      </c>
      <c r="F100" s="4" t="s">
        <v>538</v>
      </c>
    </row>
    <row r="101" spans="1:6">
      <c r="A101" t="n"/>
    </row>
    <row r="102" spans="1:6">
      <c r="A102" s="4" t="s">
        <v>43</v>
      </c>
      <c r="B102" s="4" t="s">
        <v>1075</v>
      </c>
    </row>
    <row r="103" spans="1:6">
      <c r="A103" s="4" t="s">
        <v>473</v>
      </c>
      <c r="B103" s="4" t="s">
        <v>1076</v>
      </c>
    </row>
    <row r="104" spans="1:6">
      <c r="A104" s="4" t="s">
        <v>476</v>
      </c>
      <c r="B104" s="4" t="s">
        <v>1077</v>
      </c>
    </row>
    <row r="105" spans="1:6">
      <c r="A105" s="4" t="s">
        <v>479</v>
      </c>
      <c r="B105" s="4" t="s">
        <v>1078</v>
      </c>
    </row>
    <row r="106" spans="1:6">
      <c r="A106" s="4" t="s">
        <v>538</v>
      </c>
      <c r="B106" s="4" t="s">
        <v>1079</v>
      </c>
    </row>
  </sheetData>
  <mergeCells count="9">
    <mergeCell ref="A1:B1"/>
    <mergeCell ref="C1:D1"/>
    <mergeCell ref="E1:F1"/>
    <mergeCell ref="A101:E101"/>
    <mergeCell ref="B102:E102"/>
    <mergeCell ref="B103:E103"/>
    <mergeCell ref="B104:E104"/>
    <mergeCell ref="B105:E105"/>
    <mergeCell ref="B106:E10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080</v>
      </c>
      <c r="B1" s="2" t="s">
        <v>1</v>
      </c>
    </row>
    <row r="2" spans="1:5">
      <c r="B2" s="2" t="s">
        <v>2</v>
      </c>
      <c r="D2" s="2" t="s">
        <v>32</v>
      </c>
    </row>
    <row r="3" spans="1:5">
      <c r="A3" s="3" t="s">
        <v>1081</v>
      </c>
    </row>
    <row r="4" spans="1:5">
      <c r="A4" s="4" t="s">
        <v>1082</v>
      </c>
      <c r="D4" s="7" t="n">
        <v>0</v>
      </c>
    </row>
    <row r="5" spans="1:5">
      <c r="A5" s="4" t="s">
        <v>1053</v>
      </c>
    </row>
    <row r="6" spans="1:5">
      <c r="A6" s="3" t="s">
        <v>1083</v>
      </c>
    </row>
    <row r="7" spans="1:5">
      <c r="A7" s="4" t="s">
        <v>647</v>
      </c>
      <c r="B7" s="7" t="n">
        <v>11848</v>
      </c>
      <c r="D7" s="6" t="n">
        <v>-2142</v>
      </c>
    </row>
    <row r="8" spans="1:5">
      <c r="A8" s="3" t="s">
        <v>1081</v>
      </c>
    </row>
    <row r="9" spans="1:5">
      <c r="A9" s="4" t="s">
        <v>1084</v>
      </c>
      <c r="B9" s="6" t="n">
        <v>-9924</v>
      </c>
      <c r="C9" s="4" t="s">
        <v>43</v>
      </c>
      <c r="D9" s="6" t="n">
        <v>13990</v>
      </c>
      <c r="E9" s="4" t="s">
        <v>473</v>
      </c>
    </row>
    <row r="10" spans="1:5">
      <c r="A10" s="4" t="s">
        <v>1082</v>
      </c>
      <c r="B10" s="6" t="n">
        <v>0</v>
      </c>
    </row>
    <row r="11" spans="1:5">
      <c r="A11" s="4" t="s">
        <v>1085</v>
      </c>
      <c r="B11" s="6" t="n">
        <v>0</v>
      </c>
      <c r="D11" s="6" t="n">
        <v>0</v>
      </c>
    </row>
    <row r="12" spans="1:5">
      <c r="A12" s="4" t="s">
        <v>1086</v>
      </c>
      <c r="B12" s="6" t="n">
        <v>0</v>
      </c>
      <c r="D12" s="6" t="n">
        <v>0</v>
      </c>
    </row>
    <row r="13" spans="1:5">
      <c r="A13" s="4" t="s">
        <v>650</v>
      </c>
      <c r="B13" s="7" t="n">
        <v>1924</v>
      </c>
      <c r="D13" s="7" t="n">
        <v>11848</v>
      </c>
    </row>
    <row r="14" spans="1:5">
      <c r="A14" t="n"/>
    </row>
    <row r="15" spans="1:5">
      <c r="A15" s="4" t="s">
        <v>43</v>
      </c>
      <c r="B15" s="4" t="s">
        <v>1087</v>
      </c>
    </row>
    <row r="16" spans="1:5">
      <c r="A16" s="4" t="s">
        <v>473</v>
      </c>
      <c r="B16" s="4" t="s">
        <v>1088</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9</v>
      </c>
      <c r="B1" s="2" t="s">
        <v>2</v>
      </c>
      <c r="C1" s="2" t="s">
        <v>32</v>
      </c>
      <c r="D1" s="2" t="s">
        <v>430</v>
      </c>
    </row>
    <row r="2" spans="1:4">
      <c r="A2" s="3" t="s">
        <v>1090</v>
      </c>
    </row>
    <row r="3" spans="1:4">
      <c r="A3" s="4" t="s">
        <v>54</v>
      </c>
      <c r="B3" s="7" t="n">
        <v>400000000</v>
      </c>
      <c r="C3" s="7" t="n">
        <v>400000000</v>
      </c>
    </row>
    <row r="4" spans="1:4">
      <c r="A4" s="4" t="s">
        <v>1091</v>
      </c>
      <c r="B4" s="6" t="n">
        <v>366000000</v>
      </c>
    </row>
    <row r="5" spans="1:4">
      <c r="A5" s="4" t="s">
        <v>432</v>
      </c>
    </row>
    <row r="6" spans="1:4">
      <c r="A6" s="3" t="s">
        <v>1090</v>
      </c>
    </row>
    <row r="7" spans="1:4">
      <c r="A7" s="4" t="s">
        <v>54</v>
      </c>
      <c r="B7" s="7" t="n">
        <v>400000000</v>
      </c>
      <c r="D7" s="7" t="n">
        <v>4000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1092</v>
      </c>
      <c r="B1" s="2" t="s">
        <v>1</v>
      </c>
    </row>
    <row r="2" spans="1:3">
      <c r="B2" s="2" t="s">
        <v>1093</v>
      </c>
      <c r="C2" s="2" t="s">
        <v>1094</v>
      </c>
    </row>
    <row r="3" spans="1:3">
      <c r="A3" s="3" t="s">
        <v>1095</v>
      </c>
    </row>
    <row r="4" spans="1:3">
      <c r="A4" s="4" t="s">
        <v>1096</v>
      </c>
      <c r="B4" s="7" t="n">
        <v>1924</v>
      </c>
      <c r="C4" s="7" t="n">
        <v>11849</v>
      </c>
    </row>
    <row r="5" spans="1:3">
      <c r="A5" s="4" t="s">
        <v>1097</v>
      </c>
    </row>
    <row r="6" spans="1:3">
      <c r="A6" s="3" t="s">
        <v>1095</v>
      </c>
    </row>
    <row r="7" spans="1:3">
      <c r="A7" s="4" t="s">
        <v>1098</v>
      </c>
      <c r="B7" s="13" t="n">
        <v>3.72</v>
      </c>
      <c r="C7" s="13" t="n">
        <v>3.72</v>
      </c>
    </row>
    <row r="8" spans="1:3">
      <c r="A8" s="4" t="s">
        <v>1099</v>
      </c>
    </row>
    <row r="9" spans="1:3">
      <c r="A9" s="3" t="s">
        <v>1095</v>
      </c>
    </row>
    <row r="10" spans="1:3">
      <c r="A10" s="4" t="s">
        <v>1098</v>
      </c>
      <c r="B10" s="13" t="n">
        <v>3.78</v>
      </c>
      <c r="C10" s="13" t="n">
        <v>3.8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0</v>
      </c>
      <c r="B1" s="2" t="s">
        <v>1101</v>
      </c>
      <c r="C1" s="2" t="s">
        <v>1102</v>
      </c>
      <c r="D1" s="2" t="s">
        <v>2</v>
      </c>
      <c r="E1" s="2" t="s">
        <v>2</v>
      </c>
      <c r="F1" s="2" t="s">
        <v>32</v>
      </c>
      <c r="G1" s="2" t="s">
        <v>81</v>
      </c>
    </row>
    <row r="2" spans="1:7">
      <c r="A2" s="3" t="s">
        <v>1103</v>
      </c>
    </row>
    <row r="3" spans="1:7">
      <c r="A3" s="4" t="s">
        <v>923</v>
      </c>
      <c r="D3" s="7" t="n">
        <v>669755</v>
      </c>
      <c r="E3" s="7" t="n">
        <v>669755</v>
      </c>
      <c r="F3" s="7" t="n">
        <v>901564</v>
      </c>
    </row>
    <row r="4" spans="1:7">
      <c r="A4" s="4" t="s">
        <v>1104</v>
      </c>
    </row>
    <row r="5" spans="1:7">
      <c r="A5" s="3" t="s">
        <v>1103</v>
      </c>
    </row>
    <row r="6" spans="1:7">
      <c r="A6" s="4" t="s">
        <v>1105</v>
      </c>
      <c r="E6" s="6" t="n">
        <v>11310</v>
      </c>
      <c r="F6" s="6" t="n">
        <v>8838</v>
      </c>
      <c r="G6" s="7" t="n">
        <v>7257</v>
      </c>
    </row>
    <row r="7" spans="1:7">
      <c r="A7" s="4" t="s">
        <v>1106</v>
      </c>
    </row>
    <row r="8" spans="1:7">
      <c r="A8" s="3" t="s">
        <v>1103</v>
      </c>
    </row>
    <row r="9" spans="1:7">
      <c r="A9" s="4" t="s">
        <v>1105</v>
      </c>
      <c r="E9" s="6" t="n">
        <v>11288</v>
      </c>
      <c r="F9" s="6" t="n">
        <v>9852</v>
      </c>
      <c r="G9" s="7" t="n">
        <v>8249</v>
      </c>
    </row>
    <row r="10" spans="1:7">
      <c r="A10" s="4" t="s">
        <v>1107</v>
      </c>
    </row>
    <row r="11" spans="1:7">
      <c r="A11" s="3" t="s">
        <v>1103</v>
      </c>
    </row>
    <row r="12" spans="1:7">
      <c r="A12" s="4" t="s">
        <v>1108</v>
      </c>
      <c r="D12" s="6" t="n">
        <v>6229000</v>
      </c>
      <c r="E12" s="6" t="n">
        <v>6229000</v>
      </c>
      <c r="F12" s="7" t="n">
        <v>5927000</v>
      </c>
    </row>
    <row r="13" spans="1:7">
      <c r="A13" s="4" t="s">
        <v>1109</v>
      </c>
    </row>
    <row r="14" spans="1:7">
      <c r="A14" s="3" t="s">
        <v>1103</v>
      </c>
    </row>
    <row r="15" spans="1:7">
      <c r="A15" s="4" t="s">
        <v>1110</v>
      </c>
      <c r="D15" s="6" t="n">
        <v>1750</v>
      </c>
    </row>
    <row r="16" spans="1:7">
      <c r="A16" s="4" t="s">
        <v>1111</v>
      </c>
    </row>
    <row r="17" spans="1:7">
      <c r="A17" s="3" t="s">
        <v>1103</v>
      </c>
    </row>
    <row r="18" spans="1:7">
      <c r="A18" s="4" t="s">
        <v>1108</v>
      </c>
      <c r="D18" s="7" t="n">
        <v>1750</v>
      </c>
      <c r="E18" s="6" t="n">
        <v>1750</v>
      </c>
    </row>
    <row r="19" spans="1:7">
      <c r="A19" s="4" t="s">
        <v>1112</v>
      </c>
      <c r="E19" s="7" t="n">
        <v>31000</v>
      </c>
    </row>
    <row r="20" spans="1:7">
      <c r="A20" s="4" t="s">
        <v>1113</v>
      </c>
    </row>
    <row r="21" spans="1:7">
      <c r="A21" s="3" t="s">
        <v>1103</v>
      </c>
    </row>
    <row r="22" spans="1:7">
      <c r="A22" s="4" t="s">
        <v>1114</v>
      </c>
      <c r="C22" s="7" t="n">
        <v>1100000</v>
      </c>
    </row>
    <row r="23" spans="1:7">
      <c r="A23" s="4" t="s">
        <v>1115</v>
      </c>
      <c r="C23" s="6" t="n">
        <v>4012</v>
      </c>
    </row>
    <row r="24" spans="1:7">
      <c r="A24" s="4" t="s">
        <v>1116</v>
      </c>
    </row>
    <row r="25" spans="1:7">
      <c r="A25" s="3" t="s">
        <v>1103</v>
      </c>
    </row>
    <row r="26" spans="1:7">
      <c r="A26" s="4" t="s">
        <v>1117</v>
      </c>
      <c r="B26" s="7" t="n">
        <v>45000</v>
      </c>
    </row>
    <row r="27" spans="1:7">
      <c r="A27" s="4" t="s">
        <v>1118</v>
      </c>
      <c r="B27" s="6" t="n">
        <v>70000</v>
      </c>
    </row>
    <row r="28" spans="1:7">
      <c r="A28" s="4" t="s">
        <v>923</v>
      </c>
      <c r="B28" s="6" t="n">
        <v>2125000</v>
      </c>
    </row>
    <row r="29" spans="1:7">
      <c r="A29" s="4" t="s">
        <v>1119</v>
      </c>
    </row>
    <row r="30" spans="1:7">
      <c r="A30" s="3" t="s">
        <v>1103</v>
      </c>
    </row>
    <row r="31" spans="1:7">
      <c r="A31" s="4" t="s">
        <v>923</v>
      </c>
      <c r="B31" s="7" t="n">
        <v>1775000</v>
      </c>
    </row>
    <row r="32" spans="1:7">
      <c r="A32" s="4" t="s">
        <v>1120</v>
      </c>
      <c r="B32" s="4" t="s">
        <v>446</v>
      </c>
    </row>
    <row r="33" spans="1:7">
      <c r="A33" s="4" t="s">
        <v>1121</v>
      </c>
    </row>
    <row r="34" spans="1:7">
      <c r="A34" s="3" t="s">
        <v>1103</v>
      </c>
    </row>
    <row r="35" spans="1:7">
      <c r="A35" s="4" t="s">
        <v>923</v>
      </c>
      <c r="B35" s="7" t="n">
        <v>350000</v>
      </c>
    </row>
    <row r="36" spans="1:7">
      <c r="A36" s="4" t="s">
        <v>1120</v>
      </c>
      <c r="B36" s="4" t="s">
        <v>44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22</v>
      </c>
      <c r="B1" s="2" t="s">
        <v>485</v>
      </c>
      <c r="C1" s="2" t="s">
        <v>2</v>
      </c>
      <c r="D1" s="2" t="s">
        <v>32</v>
      </c>
      <c r="E1" s="2" t="s">
        <v>81</v>
      </c>
      <c r="F1" s="2" t="s">
        <v>486</v>
      </c>
    </row>
    <row r="2" spans="1:6">
      <c r="A2" s="3" t="s">
        <v>1123</v>
      </c>
    </row>
    <row r="3" spans="1:6">
      <c r="A3" s="4" t="s">
        <v>487</v>
      </c>
      <c r="C3" s="7" t="n">
        <v>46018</v>
      </c>
      <c r="D3" s="7" t="n">
        <v>0</v>
      </c>
    </row>
    <row r="4" spans="1:6">
      <c r="A4" s="4" t="s">
        <v>488</v>
      </c>
    </row>
    <row r="5" spans="1:6">
      <c r="A5" s="3" t="s">
        <v>1123</v>
      </c>
    </row>
    <row r="6" spans="1:6">
      <c r="A6" s="4" t="s">
        <v>489</v>
      </c>
      <c r="B6" s="4" t="s">
        <v>490</v>
      </c>
      <c r="F6" s="4" t="s">
        <v>491</v>
      </c>
    </row>
    <row r="7" spans="1:6">
      <c r="A7" s="4" t="s">
        <v>487</v>
      </c>
      <c r="B7" s="7" t="n">
        <v>46018</v>
      </c>
    </row>
    <row r="8" spans="1:6">
      <c r="A8" s="4" t="s">
        <v>1124</v>
      </c>
    </row>
    <row r="9" spans="1:6">
      <c r="A9" s="3" t="s">
        <v>1123</v>
      </c>
    </row>
    <row r="10" spans="1:6">
      <c r="A10" s="4" t="s">
        <v>489</v>
      </c>
      <c r="E10" s="4" t="s">
        <v>50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125</v>
      </c>
      <c r="B1" s="2" t="s">
        <v>495</v>
      </c>
    </row>
    <row r="2" spans="1:2">
      <c r="A2" s="3" t="s">
        <v>1126</v>
      </c>
    </row>
    <row r="3" spans="1:2">
      <c r="A3" s="6" t="n">
        <v>2016</v>
      </c>
      <c r="B3" s="7" t="n">
        <v>11533</v>
      </c>
    </row>
    <row r="4" spans="1:2">
      <c r="A4" s="6" t="n">
        <v>2017</v>
      </c>
      <c r="B4" s="6" t="n">
        <v>9716</v>
      </c>
    </row>
    <row r="5" spans="1:2">
      <c r="A5" s="6" t="n">
        <v>2018</v>
      </c>
      <c r="B5" s="6" t="n">
        <v>8581</v>
      </c>
    </row>
    <row r="6" spans="1:2">
      <c r="A6" s="6" t="n">
        <v>2019</v>
      </c>
      <c r="B6" s="6" t="n">
        <v>5737</v>
      </c>
    </row>
    <row r="7" spans="1:2">
      <c r="A7" s="6" t="n">
        <v>2020</v>
      </c>
      <c r="B7" s="6" t="n">
        <v>4574</v>
      </c>
    </row>
    <row r="8" spans="1:2">
      <c r="A8" s="4" t="s">
        <v>1127</v>
      </c>
      <c r="B8" s="6" t="n">
        <v>15551</v>
      </c>
    </row>
    <row r="9" spans="1:2">
      <c r="A9" s="4" t="s">
        <v>1128</v>
      </c>
      <c r="B9" s="6" t="n">
        <v>55692</v>
      </c>
    </row>
    <row r="10" spans="1:2">
      <c r="A10" s="3" t="s">
        <v>1129</v>
      </c>
    </row>
    <row r="11" spans="1:2">
      <c r="A11" s="6" t="n">
        <v>2016</v>
      </c>
      <c r="B11" s="6" t="n">
        <v>847</v>
      </c>
    </row>
    <row r="12" spans="1:2">
      <c r="A12" s="6" t="n">
        <v>2017</v>
      </c>
      <c r="B12" s="6" t="n">
        <v>0</v>
      </c>
    </row>
    <row r="13" spans="1:2">
      <c r="A13" s="6" t="n">
        <v>2018</v>
      </c>
      <c r="B13" s="6" t="n">
        <v>0</v>
      </c>
    </row>
    <row r="14" spans="1:2">
      <c r="A14" s="6" t="n">
        <v>2019</v>
      </c>
      <c r="B14" s="6" t="n">
        <v>0</v>
      </c>
    </row>
    <row r="15" spans="1:2">
      <c r="A15" s="6" t="n">
        <v>2020</v>
      </c>
      <c r="B15" s="6" t="n">
        <v>0</v>
      </c>
    </row>
    <row r="16" spans="1:2">
      <c r="A16" s="4" t="s">
        <v>1127</v>
      </c>
      <c r="B16" s="6" t="n">
        <v>0</v>
      </c>
    </row>
    <row r="17" spans="1:2">
      <c r="A17" s="4" t="s">
        <v>1128</v>
      </c>
      <c r="B17" s="6" t="n">
        <v>847</v>
      </c>
    </row>
    <row r="18" spans="1:2">
      <c r="A18" s="4" t="s">
        <v>1130</v>
      </c>
      <c r="B18" s="6" t="n">
        <v>40</v>
      </c>
    </row>
    <row r="19" spans="1:2">
      <c r="A19" s="4" t="s">
        <v>1131</v>
      </c>
      <c r="B19" s="7" t="n">
        <v>80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2</v>
      </c>
      <c r="B1" s="2" t="s">
        <v>1</v>
      </c>
    </row>
    <row r="2" spans="1:3">
      <c r="B2" s="2" t="s">
        <v>2</v>
      </c>
      <c r="C2" s="2" t="s">
        <v>32</v>
      </c>
    </row>
    <row r="3" spans="1:3">
      <c r="A3" s="3" t="s">
        <v>1133</v>
      </c>
    </row>
    <row r="4" spans="1:3">
      <c r="A4" s="4" t="s">
        <v>589</v>
      </c>
      <c r="B4" s="7" t="n">
        <v>16590</v>
      </c>
      <c r="C4" s="7" t="n">
        <v>18729</v>
      </c>
    </row>
    <row r="5" spans="1:3">
      <c r="A5" s="4" t="s">
        <v>1134</v>
      </c>
      <c r="B5" s="6" t="n">
        <v>1190</v>
      </c>
      <c r="C5" s="6" t="n">
        <v>198</v>
      </c>
    </row>
    <row r="6" spans="1:3">
      <c r="A6" s="4" t="s">
        <v>1135</v>
      </c>
      <c r="B6" s="6" t="n">
        <v>-4210</v>
      </c>
      <c r="C6" s="6" t="n">
        <v>-2337</v>
      </c>
    </row>
    <row r="7" spans="1:3">
      <c r="A7" s="4" t="s">
        <v>1136</v>
      </c>
      <c r="B7" s="6" t="n">
        <v>9413</v>
      </c>
      <c r="C7" s="6" t="n">
        <v>0</v>
      </c>
    </row>
    <row r="8" spans="1:3">
      <c r="A8" s="4" t="s">
        <v>1137</v>
      </c>
      <c r="B8" s="6" t="n">
        <v>23035</v>
      </c>
      <c r="C8" s="6" t="n">
        <v>0</v>
      </c>
    </row>
    <row r="9" spans="1:3">
      <c r="A9" s="4" t="s">
        <v>1138</v>
      </c>
      <c r="B9" s="6" t="n">
        <v>-46018</v>
      </c>
      <c r="C9" s="6" t="n">
        <v>0</v>
      </c>
    </row>
    <row r="10" spans="1:3">
      <c r="A10" s="4" t="s">
        <v>650</v>
      </c>
      <c r="B10" s="7" t="n">
        <v>0</v>
      </c>
      <c r="C10" s="7" t="n">
        <v>1659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1</v>
      </c>
    </row>
    <row r="3" spans="1:4">
      <c r="A3" s="3" t="s">
        <v>1140</v>
      </c>
    </row>
    <row r="4" spans="1:4">
      <c r="A4" s="4" t="s">
        <v>589</v>
      </c>
      <c r="B4" s="7" t="n">
        <v>17396</v>
      </c>
    </row>
    <row r="5" spans="1:4">
      <c r="A5" s="4" t="s">
        <v>145</v>
      </c>
      <c r="C5" s="7" t="n">
        <v>21267</v>
      </c>
    </row>
    <row r="6" spans="1:4">
      <c r="A6" s="4" t="s">
        <v>1141</v>
      </c>
      <c r="B6" s="6" t="n">
        <v>-1705</v>
      </c>
      <c r="C6" s="6" t="n">
        <v>-2193</v>
      </c>
      <c r="D6" s="7" t="n">
        <v>-910</v>
      </c>
    </row>
    <row r="7" spans="1:4">
      <c r="A7" s="4" t="s">
        <v>650</v>
      </c>
      <c r="B7" s="6" t="n">
        <v>12437</v>
      </c>
      <c r="C7" s="6" t="n">
        <v>17396</v>
      </c>
    </row>
    <row r="8" spans="1:4">
      <c r="A8" s="4" t="s">
        <v>1124</v>
      </c>
    </row>
    <row r="9" spans="1:4">
      <c r="A9" s="3" t="s">
        <v>1140</v>
      </c>
    </row>
    <row r="10" spans="1:4">
      <c r="A10" s="4" t="s">
        <v>589</v>
      </c>
      <c r="B10" s="6" t="n">
        <v>17396</v>
      </c>
      <c r="C10" s="6" t="n">
        <v>519</v>
      </c>
    </row>
    <row r="11" spans="1:4">
      <c r="A11" s="4" t="s">
        <v>145</v>
      </c>
      <c r="B11" s="6" t="n">
        <v>0</v>
      </c>
      <c r="C11" s="6" t="n">
        <v>21267</v>
      </c>
    </row>
    <row r="12" spans="1:4">
      <c r="A12" s="4" t="s">
        <v>1141</v>
      </c>
      <c r="B12" s="6" t="n">
        <v>-2896</v>
      </c>
      <c r="C12" s="6" t="n">
        <v>-2391</v>
      </c>
    </row>
    <row r="13" spans="1:4">
      <c r="A13" s="4" t="s">
        <v>1135</v>
      </c>
      <c r="B13" s="6" t="n">
        <v>-2063</v>
      </c>
      <c r="C13" s="6" t="n">
        <v>-1999</v>
      </c>
    </row>
    <row r="14" spans="1:4">
      <c r="A14" s="4" t="s">
        <v>650</v>
      </c>
      <c r="B14" s="7" t="n">
        <v>12437</v>
      </c>
      <c r="C14" s="7" t="n">
        <v>17396</v>
      </c>
      <c r="D14" s="7" t="n">
        <v>5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142</v>
      </c>
      <c r="B1" s="2" t="s">
        <v>1</v>
      </c>
    </row>
    <row r="2" spans="1:3">
      <c r="B2" s="2" t="s">
        <v>2</v>
      </c>
      <c r="C2" s="2" t="s">
        <v>32</v>
      </c>
    </row>
    <row r="3" spans="1:3">
      <c r="A3" s="3" t="s">
        <v>1143</v>
      </c>
    </row>
    <row r="4" spans="1:3">
      <c r="A4" s="4" t="s">
        <v>647</v>
      </c>
      <c r="B4" s="7" t="n">
        <v>-50581</v>
      </c>
    </row>
    <row r="5" spans="1:3">
      <c r="A5" s="4" t="s">
        <v>1138</v>
      </c>
      <c r="B5" s="6" t="n">
        <v>-46018</v>
      </c>
      <c r="C5" s="7" t="n">
        <v>0</v>
      </c>
    </row>
    <row r="6" spans="1:3">
      <c r="A6" s="4" t="s">
        <v>650</v>
      </c>
      <c r="B6" s="6" t="n">
        <v>-103451</v>
      </c>
      <c r="C6" s="6" t="n">
        <v>-50581</v>
      </c>
    </row>
    <row r="7" spans="1:3">
      <c r="A7" s="4" t="s">
        <v>1144</v>
      </c>
    </row>
    <row r="8" spans="1:3">
      <c r="A8" s="3" t="s">
        <v>1143</v>
      </c>
    </row>
    <row r="9" spans="1:3">
      <c r="A9" s="4" t="s">
        <v>647</v>
      </c>
      <c r="B9" s="6" t="n">
        <v>-129</v>
      </c>
      <c r="C9" s="6" t="n">
        <v>-433</v>
      </c>
    </row>
    <row r="10" spans="1:3">
      <c r="A10" s="4" t="s">
        <v>1145</v>
      </c>
      <c r="B10" s="6" t="n">
        <v>-83</v>
      </c>
      <c r="C10" s="6" t="n">
        <v>304</v>
      </c>
    </row>
    <row r="11" spans="1:3">
      <c r="A11" s="4" t="s">
        <v>1138</v>
      </c>
      <c r="B11" s="6" t="n">
        <v>0</v>
      </c>
      <c r="C11" s="6" t="n">
        <v>0</v>
      </c>
    </row>
    <row r="12" spans="1:3">
      <c r="A12" s="4" t="s">
        <v>650</v>
      </c>
      <c r="B12" s="6" t="n">
        <v>-212</v>
      </c>
      <c r="C12" s="6" t="n">
        <v>-129</v>
      </c>
    </row>
    <row r="13" spans="1:3">
      <c r="A13" s="4" t="s">
        <v>1146</v>
      </c>
      <c r="B13" s="6" t="n">
        <v>2647</v>
      </c>
      <c r="C13" s="6" t="n">
        <v>1453</v>
      </c>
    </row>
    <row r="14" spans="1:3">
      <c r="A14" s="4" t="s">
        <v>1147</v>
      </c>
    </row>
    <row r="15" spans="1:3">
      <c r="A15" s="3" t="s">
        <v>1143</v>
      </c>
    </row>
    <row r="16" spans="1:3">
      <c r="A16" s="4" t="s">
        <v>647</v>
      </c>
      <c r="B16" s="6" t="n">
        <v>-50452</v>
      </c>
      <c r="C16" s="6" t="n">
        <v>-15062</v>
      </c>
    </row>
    <row r="17" spans="1:3">
      <c r="A17" s="4" t="s">
        <v>1145</v>
      </c>
      <c r="B17" s="6" t="n">
        <v>-43679</v>
      </c>
      <c r="C17" s="6" t="n">
        <v>-35390</v>
      </c>
    </row>
    <row r="18" spans="1:3">
      <c r="A18" s="4" t="s">
        <v>1138</v>
      </c>
      <c r="B18" s="6" t="n">
        <v>-9108</v>
      </c>
      <c r="C18" s="6" t="n">
        <v>0</v>
      </c>
    </row>
    <row r="19" spans="1:3">
      <c r="A19" s="4" t="s">
        <v>650</v>
      </c>
      <c r="B19" s="7" t="n">
        <v>-103239</v>
      </c>
      <c r="C19" s="7" t="n">
        <v>-5045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48</v>
      </c>
      <c r="B1" s="2" t="s">
        <v>1</v>
      </c>
    </row>
    <row r="2" spans="1:3">
      <c r="B2" s="2" t="s">
        <v>495</v>
      </c>
      <c r="C2" s="2" t="s">
        <v>494</v>
      </c>
    </row>
    <row r="3" spans="1:3">
      <c r="A3" s="3" t="s">
        <v>252</v>
      </c>
    </row>
    <row r="4" spans="1:3">
      <c r="A4" s="4" t="s">
        <v>1149</v>
      </c>
      <c r="B4" s="7" t="n">
        <v>39748000</v>
      </c>
      <c r="C4" s="7" t="n">
        <v>31127000</v>
      </c>
    </row>
    <row r="5" spans="1:3">
      <c r="A5" s="4" t="s">
        <v>1150</v>
      </c>
      <c r="B5" s="13" t="n">
        <v>1.75</v>
      </c>
    </row>
    <row r="6" spans="1:3">
      <c r="A6" s="4" t="s">
        <v>1151</v>
      </c>
      <c r="B6" s="7" t="n">
        <v>25000000</v>
      </c>
    </row>
    <row r="7" spans="1:3">
      <c r="A7" s="4" t="s">
        <v>1152</v>
      </c>
      <c r="B7" s="4" t="s">
        <v>1153</v>
      </c>
    </row>
    <row r="8" spans="1:3">
      <c r="A8" s="4" t="s">
        <v>1154</v>
      </c>
      <c r="B8" s="4" t="s">
        <v>853</v>
      </c>
    </row>
    <row r="9" spans="1:3">
      <c r="A9" s="4" t="s">
        <v>1155</v>
      </c>
      <c r="B9" s="7" t="n">
        <v>5250000</v>
      </c>
    </row>
    <row r="10" spans="1:3">
      <c r="A10" s="4" t="s">
        <v>1156</v>
      </c>
      <c r="B10" s="4" t="s">
        <v>85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 customWidth="1" max="5" min="5" width="21"/>
    <col customWidth="1" max="6" min="6" width="20"/>
  </cols>
  <sheetData>
    <row r="1" spans="1:6">
      <c r="A1" s="1" t="s">
        <v>1157</v>
      </c>
      <c r="B1" s="2" t="s">
        <v>1158</v>
      </c>
      <c r="C1" s="2" t="s">
        <v>1</v>
      </c>
    </row>
    <row r="2" spans="1:6">
      <c r="B2" s="2" t="s">
        <v>1159</v>
      </c>
      <c r="C2" s="2" t="s">
        <v>1160</v>
      </c>
      <c r="D2" s="2" t="s">
        <v>494</v>
      </c>
      <c r="E2" s="2" t="s">
        <v>502</v>
      </c>
      <c r="F2" s="2" t="s">
        <v>1161</v>
      </c>
    </row>
    <row r="3" spans="1:6">
      <c r="A3" s="3" t="s">
        <v>1162</v>
      </c>
    </row>
    <row r="4" spans="1:6">
      <c r="A4" s="4" t="s">
        <v>1163</v>
      </c>
      <c r="F4" s="6" t="n">
        <v>3800000</v>
      </c>
    </row>
    <row r="5" spans="1:6">
      <c r="A5" s="4" t="s">
        <v>1164</v>
      </c>
      <c r="B5" s="6" t="n">
        <v>1596000</v>
      </c>
    </row>
    <row r="6" spans="1:6">
      <c r="A6" s="4" t="s">
        <v>1165</v>
      </c>
      <c r="C6" s="6" t="n">
        <v>4</v>
      </c>
    </row>
    <row r="7" spans="1:6">
      <c r="A7" s="4" t="s">
        <v>1166</v>
      </c>
      <c r="C7" s="7" t="n">
        <v>12420000</v>
      </c>
      <c r="D7" s="7" t="n">
        <v>13790000</v>
      </c>
      <c r="E7" s="7" t="n">
        <v>9429000</v>
      </c>
    </row>
    <row r="8" spans="1:6">
      <c r="A8" s="4" t="s">
        <v>1167</v>
      </c>
      <c r="C8" s="6" t="n">
        <v>0</v>
      </c>
    </row>
    <row r="9" spans="1:6">
      <c r="A9" s="4" t="s">
        <v>1168</v>
      </c>
      <c r="C9" s="6" t="n">
        <v>216000</v>
      </c>
      <c r="D9" s="6" t="n">
        <v>1543000</v>
      </c>
      <c r="E9" s="6" t="n">
        <v>3632000</v>
      </c>
    </row>
    <row r="10" spans="1:6">
      <c r="A10" s="4" t="s">
        <v>1169</v>
      </c>
    </row>
    <row r="11" spans="1:6">
      <c r="A11" s="3" t="s">
        <v>1162</v>
      </c>
    </row>
    <row r="12" spans="1:6">
      <c r="A12" s="4" t="s">
        <v>1167</v>
      </c>
      <c r="C12" s="7" t="n">
        <v>3971000</v>
      </c>
    </row>
    <row r="13" spans="1:6">
      <c r="A13" s="4" t="s">
        <v>1170</v>
      </c>
      <c r="C13" s="4" t="s">
        <v>1171</v>
      </c>
    </row>
    <row r="14" spans="1:6">
      <c r="A14" s="4" t="s">
        <v>1172</v>
      </c>
      <c r="C14" s="7" t="n">
        <v>7846000</v>
      </c>
      <c r="D14" s="6" t="n">
        <v>7376000</v>
      </c>
      <c r="E14" s="6" t="n">
        <v>9757000</v>
      </c>
    </row>
    <row r="15" spans="1:6">
      <c r="A15" s="4" t="s">
        <v>1173</v>
      </c>
      <c r="C15" s="7" t="n">
        <v>4521000</v>
      </c>
      <c r="D15" s="6" t="n">
        <v>8545000</v>
      </c>
      <c r="E15" s="6" t="n">
        <v>5259000</v>
      </c>
    </row>
    <row r="16" spans="1:6">
      <c r="A16" s="4" t="s">
        <v>1174</v>
      </c>
    </row>
    <row r="17" spans="1:6">
      <c r="A17" s="3" t="s">
        <v>1162</v>
      </c>
    </row>
    <row r="18" spans="1:6">
      <c r="A18" s="4" t="s">
        <v>1175</v>
      </c>
      <c r="C18" s="4" t="s">
        <v>440</v>
      </c>
    </row>
    <row r="19" spans="1:6">
      <c r="A19" s="4" t="s">
        <v>1176</v>
      </c>
    </row>
    <row r="20" spans="1:6">
      <c r="A20" s="3" t="s">
        <v>1162</v>
      </c>
    </row>
    <row r="21" spans="1:6">
      <c r="A21" s="4" t="s">
        <v>1175</v>
      </c>
      <c r="C21" s="4" t="s">
        <v>556</v>
      </c>
    </row>
    <row r="22" spans="1:6">
      <c r="A22" s="4" t="s">
        <v>1177</v>
      </c>
    </row>
    <row r="23" spans="1:6">
      <c r="A23" s="3" t="s">
        <v>1162</v>
      </c>
    </row>
    <row r="24" spans="1:6">
      <c r="A24" s="4" t="s">
        <v>1178</v>
      </c>
      <c r="C24" s="7" t="n">
        <v>363000</v>
      </c>
      <c r="D24" s="6" t="n">
        <v>189000</v>
      </c>
      <c r="E24" s="6" t="n">
        <v>137000</v>
      </c>
    </row>
    <row r="25" spans="1:6">
      <c r="A25" s="4" t="s">
        <v>1179</v>
      </c>
    </row>
    <row r="26" spans="1:6">
      <c r="A26" s="3" t="s">
        <v>1162</v>
      </c>
    </row>
    <row r="27" spans="1:6">
      <c r="A27" s="4" t="s">
        <v>1170</v>
      </c>
      <c r="C27" s="4" t="s">
        <v>1180</v>
      </c>
    </row>
    <row r="28" spans="1:6">
      <c r="A28" s="4" t="s">
        <v>1173</v>
      </c>
      <c r="C28" s="7" t="n">
        <v>2035000</v>
      </c>
      <c r="D28" s="6" t="n">
        <v>2474000</v>
      </c>
      <c r="E28" s="6" t="n">
        <v>9075000</v>
      </c>
    </row>
    <row r="29" spans="1:6">
      <c r="A29" s="4" t="s">
        <v>1181</v>
      </c>
    </row>
    <row r="30" spans="1:6">
      <c r="A30" s="3" t="s">
        <v>1162</v>
      </c>
    </row>
    <row r="31" spans="1:6">
      <c r="A31" s="4" t="s">
        <v>1167</v>
      </c>
      <c r="C31" s="6" t="n">
        <v>2595000</v>
      </c>
    </row>
    <row r="32" spans="1:6">
      <c r="A32" s="4" t="s">
        <v>1182</v>
      </c>
    </row>
    <row r="33" spans="1:6">
      <c r="A33" s="3" t="s">
        <v>1162</v>
      </c>
    </row>
    <row r="34" spans="1:6">
      <c r="A34" s="4" t="s">
        <v>1167</v>
      </c>
      <c r="C34" s="6" t="n">
        <v>7254000</v>
      </c>
    </row>
    <row r="35" spans="1:6">
      <c r="A35" s="4" t="s">
        <v>1172</v>
      </c>
      <c r="C35" s="6" t="n">
        <v>6860000</v>
      </c>
      <c r="D35" s="7" t="n">
        <v>19239000</v>
      </c>
      <c r="E35" s="7" t="n">
        <v>5356000</v>
      </c>
    </row>
    <row r="36" spans="1:6">
      <c r="A36" s="4" t="s">
        <v>1183</v>
      </c>
    </row>
    <row r="37" spans="1:6">
      <c r="A37" s="3" t="s">
        <v>1162</v>
      </c>
    </row>
    <row r="38" spans="1:6">
      <c r="A38" s="4" t="s">
        <v>1167</v>
      </c>
      <c r="C38" s="7" t="n">
        <v>14318000</v>
      </c>
    </row>
    <row r="39" spans="1:6">
      <c r="A39" s="4" t="s">
        <v>1184</v>
      </c>
    </row>
    <row r="40" spans="1:6">
      <c r="A40" s="3" t="s">
        <v>1162</v>
      </c>
    </row>
    <row r="41" spans="1:6">
      <c r="A41" s="4" t="s">
        <v>1185</v>
      </c>
      <c r="C41" s="4" t="s">
        <v>930</v>
      </c>
    </row>
    <row r="42" spans="1:6">
      <c r="A42" s="4" t="s">
        <v>1186</v>
      </c>
    </row>
    <row r="43" spans="1:6">
      <c r="A43" s="3" t="s">
        <v>1162</v>
      </c>
    </row>
    <row r="44" spans="1:6">
      <c r="A44" s="4" t="s">
        <v>1185</v>
      </c>
      <c r="C44" s="4" t="s">
        <v>556</v>
      </c>
    </row>
    <row r="45" spans="1:6">
      <c r="A45" s="4" t="s">
        <v>1187</v>
      </c>
    </row>
    <row r="46" spans="1:6">
      <c r="A46" s="3" t="s">
        <v>1162</v>
      </c>
    </row>
    <row r="47" spans="1:6">
      <c r="A47" s="4" t="s">
        <v>1175</v>
      </c>
      <c r="C47" s="4" t="s">
        <v>440</v>
      </c>
    </row>
    <row r="48" spans="1:6">
      <c r="A48" s="4" t="s">
        <v>1188</v>
      </c>
      <c r="C48" s="4" t="s">
        <v>1189</v>
      </c>
    </row>
    <row r="49" spans="1:6">
      <c r="A49" s="4" t="s">
        <v>1190</v>
      </c>
      <c r="C49" s="4" t="s">
        <v>1191</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192</v>
      </c>
      <c r="B1" s="2" t="s">
        <v>1</v>
      </c>
    </row>
    <row r="2" spans="1:3">
      <c r="B2" s="2" t="s">
        <v>1193</v>
      </c>
    </row>
    <row r="3" spans="1:3">
      <c r="A3" s="3" t="s">
        <v>1194</v>
      </c>
    </row>
    <row r="4" spans="1:3">
      <c r="A4" s="4" t="s">
        <v>1195</v>
      </c>
      <c r="B4" s="6" t="n">
        <v>105000</v>
      </c>
    </row>
    <row r="5" spans="1:3">
      <c r="A5" s="4" t="s">
        <v>1196</v>
      </c>
      <c r="B5" s="6" t="n">
        <v>82000</v>
      </c>
    </row>
    <row r="6" spans="1:3">
      <c r="A6" s="4" t="s">
        <v>1197</v>
      </c>
      <c r="B6" s="6" t="n">
        <v>-9000</v>
      </c>
    </row>
    <row r="7" spans="1:3">
      <c r="A7" s="4" t="s">
        <v>1198</v>
      </c>
      <c r="B7" s="6" t="n">
        <v>-23000</v>
      </c>
      <c r="C7" s="4" t="s">
        <v>43</v>
      </c>
    </row>
    <row r="8" spans="1:3">
      <c r="A8" s="4" t="s">
        <v>1199</v>
      </c>
      <c r="B8" s="6" t="n">
        <v>99000</v>
      </c>
    </row>
    <row r="9" spans="1:3">
      <c r="A9" s="3" t="s">
        <v>1200</v>
      </c>
    </row>
    <row r="10" spans="1:3">
      <c r="A10" s="4" t="s">
        <v>1201</v>
      </c>
      <c r="B10" s="8" t="n">
        <v>82.45</v>
      </c>
    </row>
    <row r="11" spans="1:3">
      <c r="A11" s="4" t="s">
        <v>1202</v>
      </c>
      <c r="B11" s="13" t="n">
        <v>98.31999999999999</v>
      </c>
    </row>
    <row r="12" spans="1:3">
      <c r="A12" s="4" t="s">
        <v>1203</v>
      </c>
      <c r="B12" s="13" t="n">
        <v>88.08</v>
      </c>
    </row>
    <row r="13" spans="1:3">
      <c r="A13" s="4" t="s">
        <v>1204</v>
      </c>
      <c r="B13" s="13" t="n">
        <v>81.67</v>
      </c>
      <c r="C13" s="4" t="s">
        <v>43</v>
      </c>
    </row>
    <row r="14" spans="1:3">
      <c r="A14" s="4" t="s">
        <v>1205</v>
      </c>
      <c r="B14" s="8" t="n">
        <v>94.51000000000001</v>
      </c>
    </row>
    <row r="15" spans="1:3">
      <c r="A15" s="4" t="s">
        <v>1206</v>
      </c>
    </row>
    <row r="16" spans="1:3">
      <c r="A16" s="3" t="s">
        <v>1194</v>
      </c>
    </row>
    <row r="17" spans="1:3">
      <c r="A17" s="4" t="s">
        <v>1207</v>
      </c>
      <c r="B17" s="6" t="n">
        <v>-54000</v>
      </c>
    </row>
    <row r="18" spans="1:3">
      <c r="A18" s="3" t="s">
        <v>1200</v>
      </c>
    </row>
    <row r="19" spans="1:3">
      <c r="A19" s="4" t="s">
        <v>1208</v>
      </c>
      <c r="B19" s="8" t="n">
        <v>86.98</v>
      </c>
    </row>
    <row r="20" spans="1:3">
      <c r="A20" s="4" t="s">
        <v>1209</v>
      </c>
    </row>
    <row r="21" spans="1:3">
      <c r="A21" s="3" t="s">
        <v>1194</v>
      </c>
    </row>
    <row r="22" spans="1:3">
      <c r="A22" s="4" t="s">
        <v>1207</v>
      </c>
      <c r="B22" s="6" t="n">
        <v>-2000</v>
      </c>
      <c r="C22" s="4" t="s">
        <v>473</v>
      </c>
    </row>
    <row r="23" spans="1:3">
      <c r="A23" s="3" t="s">
        <v>1200</v>
      </c>
    </row>
    <row r="24" spans="1:3">
      <c r="A24" s="4" t="s">
        <v>1208</v>
      </c>
      <c r="B24" s="8" t="n">
        <v>118.03</v>
      </c>
      <c r="C24" s="4" t="s">
        <v>473</v>
      </c>
    </row>
    <row r="25" spans="1:3">
      <c r="A25" t="n"/>
    </row>
    <row r="26" spans="1:3">
      <c r="A26" s="4" t="s">
        <v>43</v>
      </c>
      <c r="B26" s="4" t="s">
        <v>1210</v>
      </c>
    </row>
    <row r="27" spans="1:3">
      <c r="A27" s="4" t="s">
        <v>473</v>
      </c>
      <c r="B27" s="4" t="s">
        <v>1211</v>
      </c>
    </row>
  </sheetData>
  <mergeCells count="6">
    <mergeCell ref="A1:A2"/>
    <mergeCell ref="B1:C1"/>
    <mergeCell ref="B2:C2"/>
    <mergeCell ref="A25:C25"/>
    <mergeCell ref="B26:C26"/>
    <mergeCell ref="B27:C2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1212</v>
      </c>
      <c r="B1" s="2" t="s">
        <v>1</v>
      </c>
    </row>
    <row r="2" spans="1:2">
      <c r="B2" s="2" t="s">
        <v>1193</v>
      </c>
    </row>
    <row r="3" spans="1:2">
      <c r="A3" s="3" t="s">
        <v>1213</v>
      </c>
    </row>
    <row r="4" spans="1:2">
      <c r="A4" s="4" t="s">
        <v>1195</v>
      </c>
      <c r="B4" s="6" t="n">
        <v>95000</v>
      </c>
    </row>
    <row r="5" spans="1:2">
      <c r="A5" s="4" t="s">
        <v>1214</v>
      </c>
      <c r="B5" s="6" t="n">
        <v>1000</v>
      </c>
    </row>
    <row r="6" spans="1:2">
      <c r="A6" s="4" t="s">
        <v>1215</v>
      </c>
      <c r="B6" s="6" t="n">
        <v>2000</v>
      </c>
    </row>
    <row r="7" spans="1:2">
      <c r="A7" s="4" t="s">
        <v>1199</v>
      </c>
      <c r="B7" s="6" t="n">
        <v>98000</v>
      </c>
    </row>
    <row r="8" spans="1:2">
      <c r="A8" s="3" t="s">
        <v>1216</v>
      </c>
    </row>
    <row r="9" spans="1:2">
      <c r="A9" s="4" t="s">
        <v>1201</v>
      </c>
      <c r="B9" s="8" t="n">
        <v>27.79</v>
      </c>
    </row>
    <row r="10" spans="1:2">
      <c r="A10" s="4" t="s">
        <v>1217</v>
      </c>
      <c r="B10" s="13" t="n">
        <v>100.7</v>
      </c>
    </row>
    <row r="11" spans="1:2">
      <c r="A11" s="4" t="s">
        <v>1218</v>
      </c>
      <c r="B11" s="13" t="n">
        <v>118.03</v>
      </c>
    </row>
    <row r="12" spans="1:2">
      <c r="A12" s="4" t="s">
        <v>1205</v>
      </c>
      <c r="B12" s="8" t="n">
        <v>30.5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1219</v>
      </c>
      <c r="B1" s="2" t="s">
        <v>1</v>
      </c>
    </row>
    <row r="2" spans="1:2">
      <c r="B2" s="2" t="s">
        <v>1193</v>
      </c>
    </row>
    <row r="3" spans="1:2">
      <c r="A3" s="3" t="s">
        <v>1216</v>
      </c>
    </row>
    <row r="4" spans="1:2">
      <c r="A4" s="4" t="s">
        <v>1201</v>
      </c>
      <c r="B4" s="8" t="n">
        <v>92.39</v>
      </c>
    </row>
    <row r="5" spans="1:2">
      <c r="A5" s="4" t="s">
        <v>1202</v>
      </c>
      <c r="B5" s="13" t="n">
        <v>103.32</v>
      </c>
    </row>
    <row r="6" spans="1:2">
      <c r="A6" s="4" t="s">
        <v>1203</v>
      </c>
      <c r="B6" s="13" t="n">
        <v>94.56</v>
      </c>
    </row>
    <row r="7" spans="1:2">
      <c r="A7" s="4" t="s">
        <v>1220</v>
      </c>
      <c r="B7" s="13" t="n">
        <v>92.06999999999999</v>
      </c>
    </row>
    <row r="8" spans="1:2">
      <c r="A8" s="4" t="s">
        <v>1205</v>
      </c>
      <c r="B8" s="8" t="n">
        <v>96.16</v>
      </c>
    </row>
    <row r="9" spans="1:2">
      <c r="A9" s="4" t="s">
        <v>1221</v>
      </c>
    </row>
    <row r="10" spans="1:2">
      <c r="A10" s="3" t="s">
        <v>1213</v>
      </c>
    </row>
    <row r="11" spans="1:2">
      <c r="A11" s="4" t="s">
        <v>1222</v>
      </c>
      <c r="B11" s="6" t="n">
        <v>58000</v>
      </c>
    </row>
    <row r="12" spans="1:2">
      <c r="A12" s="4" t="s">
        <v>1223</v>
      </c>
      <c r="B12" s="6" t="n">
        <v>30000</v>
      </c>
    </row>
    <row r="13" spans="1:2">
      <c r="A13" s="4" t="s">
        <v>1224</v>
      </c>
      <c r="B13" s="6" t="n">
        <v>-5000</v>
      </c>
    </row>
    <row r="14" spans="1:2">
      <c r="A14" s="4" t="s">
        <v>1225</v>
      </c>
      <c r="B14" s="6" t="n">
        <v>-12000</v>
      </c>
    </row>
    <row r="15" spans="1:2">
      <c r="A15" s="4" t="s">
        <v>1226</v>
      </c>
      <c r="B15" s="6" t="n">
        <v>71000</v>
      </c>
    </row>
    <row r="16" spans="1:2">
      <c r="A16" s="4" t="s">
        <v>1227</v>
      </c>
    </row>
    <row r="17" spans="1:2">
      <c r="A17" s="3" t="s">
        <v>1213</v>
      </c>
    </row>
    <row r="18" spans="1:2">
      <c r="A18" s="4" t="s">
        <v>1222</v>
      </c>
      <c r="B18" s="6" t="n">
        <v>186000</v>
      </c>
    </row>
    <row r="19" spans="1:2">
      <c r="A19" s="4" t="s">
        <v>1223</v>
      </c>
      <c r="B19" s="6" t="n">
        <v>66000</v>
      </c>
    </row>
    <row r="20" spans="1:2">
      <c r="A20" s="4" t="s">
        <v>1224</v>
      </c>
      <c r="B20" s="6" t="n">
        <v>-18000</v>
      </c>
    </row>
    <row r="21" spans="1:2">
      <c r="A21" s="4" t="s">
        <v>1225</v>
      </c>
      <c r="B21" s="6" t="n">
        <v>-46000</v>
      </c>
    </row>
    <row r="22" spans="1:2">
      <c r="A22" s="4" t="s">
        <v>1226</v>
      </c>
      <c r="B22" s="6" t="n">
        <v>188000</v>
      </c>
    </row>
    <row r="23" spans="1:2">
      <c r="A23" s="4" t="s">
        <v>1228</v>
      </c>
    </row>
    <row r="24" spans="1:2">
      <c r="A24" s="3" t="s">
        <v>1213</v>
      </c>
    </row>
    <row r="25" spans="1:2">
      <c r="A25" s="4" t="s">
        <v>1222</v>
      </c>
      <c r="B25" s="6" t="n">
        <v>355000</v>
      </c>
    </row>
    <row r="26" spans="1:2">
      <c r="A26" s="4" t="s">
        <v>1223</v>
      </c>
      <c r="B26" s="6" t="n">
        <v>133000</v>
      </c>
    </row>
    <row r="27" spans="1:2">
      <c r="A27" s="4" t="s">
        <v>1224</v>
      </c>
      <c r="B27" s="6" t="n">
        <v>-33000</v>
      </c>
    </row>
    <row r="28" spans="1:2">
      <c r="A28" s="4" t="s">
        <v>1225</v>
      </c>
      <c r="B28" s="6" t="n">
        <v>-92000</v>
      </c>
    </row>
    <row r="29" spans="1:2">
      <c r="A29" s="4" t="s">
        <v>1226</v>
      </c>
      <c r="B29" s="6" t="n">
        <v>363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1229</v>
      </c>
      <c r="B1" s="2" t="s">
        <v>485</v>
      </c>
      <c r="C1" s="2" t="s">
        <v>1230</v>
      </c>
      <c r="D1" s="2" t="s">
        <v>2</v>
      </c>
      <c r="E1" s="2" t="s">
        <v>32</v>
      </c>
    </row>
    <row r="2" spans="1:5">
      <c r="A2" s="3" t="s">
        <v>1162</v>
      </c>
    </row>
    <row r="3" spans="1:5">
      <c r="A3" s="4" t="s">
        <v>1231</v>
      </c>
      <c r="B3" s="4" t="s">
        <v>1232</v>
      </c>
      <c r="C3" s="4" t="s">
        <v>1233</v>
      </c>
    </row>
    <row r="4" spans="1:5">
      <c r="A4" s="4" t="s">
        <v>1234</v>
      </c>
      <c r="B4" s="8" t="n">
        <v>94.53</v>
      </c>
      <c r="C4" s="8" t="n">
        <v>103.75</v>
      </c>
      <c r="D4" s="8" t="n">
        <v>71.5</v>
      </c>
      <c r="E4" s="8" t="n">
        <v>13.59</v>
      </c>
    </row>
    <row r="5" spans="1:5">
      <c r="A5" s="4" t="s">
        <v>1235</v>
      </c>
      <c r="B5" s="4" t="s">
        <v>1236</v>
      </c>
      <c r="C5" s="4" t="s">
        <v>1237</v>
      </c>
    </row>
    <row r="6" spans="1:5">
      <c r="A6" s="4" t="s">
        <v>1238</v>
      </c>
      <c r="B6" s="4" t="s">
        <v>1239</v>
      </c>
      <c r="C6" s="4" t="s">
        <v>1240</v>
      </c>
    </row>
    <row r="7" spans="1:5">
      <c r="A7" s="4" t="s">
        <v>1241</v>
      </c>
      <c r="B7" s="7" t="n">
        <v>0</v>
      </c>
      <c r="C7" s="7" t="n">
        <v>0</v>
      </c>
    </row>
    <row r="8" spans="1:5">
      <c r="A8" s="4" t="s">
        <v>1242</v>
      </c>
      <c r="B8" s="8" t="n">
        <v>28.9</v>
      </c>
      <c r="C8" s="8" t="n">
        <v>34.1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1243</v>
      </c>
      <c r="B1" s="2" t="s">
        <v>1</v>
      </c>
    </row>
    <row r="2" spans="1:2">
      <c r="B2" s="2" t="s">
        <v>1244</v>
      </c>
    </row>
    <row r="3" spans="1:2">
      <c r="A3" s="3" t="s">
        <v>1213</v>
      </c>
    </row>
    <row r="4" spans="1:2">
      <c r="A4" s="4" t="s">
        <v>1245</v>
      </c>
      <c r="B4" s="6" t="n">
        <v>31000</v>
      </c>
    </row>
    <row r="5" spans="1:2">
      <c r="A5" s="4" t="s">
        <v>1246</v>
      </c>
      <c r="B5" s="6" t="n">
        <v>55000</v>
      </c>
    </row>
    <row r="6" spans="1:2">
      <c r="A6" s="4" t="s">
        <v>1247</v>
      </c>
      <c r="B6" s="6" t="n">
        <v>-3000</v>
      </c>
    </row>
    <row r="7" spans="1:2">
      <c r="A7" s="4" t="s">
        <v>1248</v>
      </c>
      <c r="B7" s="6" t="n">
        <v>-2000</v>
      </c>
    </row>
    <row r="8" spans="1:2">
      <c r="A8" s="4" t="s">
        <v>1249</v>
      </c>
      <c r="B8" s="6" t="n">
        <v>81000</v>
      </c>
    </row>
    <row r="9" spans="1:2">
      <c r="A9" s="4" t="s">
        <v>1250</v>
      </c>
      <c r="B9" s="6" t="n">
        <v>81000</v>
      </c>
    </row>
    <row r="10" spans="1:2">
      <c r="A10" s="4" t="s">
        <v>1251</v>
      </c>
      <c r="B10" s="6" t="n">
        <v>81000</v>
      </c>
    </row>
    <row r="11" spans="1:2">
      <c r="A11" s="3" t="s">
        <v>1252</v>
      </c>
    </row>
    <row r="12" spans="1:2">
      <c r="A12" s="4" t="s">
        <v>1253</v>
      </c>
      <c r="B12" s="8" t="n">
        <v>13.59</v>
      </c>
    </row>
    <row r="13" spans="1:2">
      <c r="A13" s="4" t="s">
        <v>1254</v>
      </c>
      <c r="B13" s="13" t="n">
        <v>103.4</v>
      </c>
    </row>
    <row r="14" spans="1:2">
      <c r="A14" s="4" t="s">
        <v>1255</v>
      </c>
      <c r="B14" s="13" t="n">
        <v>13.59</v>
      </c>
    </row>
    <row r="15" spans="1:2">
      <c r="A15" s="4" t="s">
        <v>1256</v>
      </c>
      <c r="B15" s="13" t="n">
        <v>103.75</v>
      </c>
    </row>
    <row r="16" spans="1:2">
      <c r="A16" s="4" t="s">
        <v>1257</v>
      </c>
      <c r="B16" s="13" t="n">
        <v>71.5</v>
      </c>
    </row>
    <row r="17" spans="1:2">
      <c r="A17" s="4" t="s">
        <v>1258</v>
      </c>
      <c r="B17" s="13" t="n">
        <v>71.5</v>
      </c>
    </row>
    <row r="18" spans="1:2">
      <c r="A18" s="4" t="s">
        <v>1259</v>
      </c>
      <c r="B18" s="8" t="n">
        <v>71.5</v>
      </c>
    </row>
    <row r="19" spans="1:2">
      <c r="A19" s="4" t="s">
        <v>1260</v>
      </c>
      <c r="B19" s="4" t="s">
        <v>1261</v>
      </c>
    </row>
    <row r="20" spans="1:2">
      <c r="A20" s="4" t="s">
        <v>1262</v>
      </c>
      <c r="B20" s="4" t="s">
        <v>1261</v>
      </c>
    </row>
    <row r="21" spans="1:2">
      <c r="A21" s="4" t="s">
        <v>1263</v>
      </c>
      <c r="B21" s="4" t="s">
        <v>1261</v>
      </c>
    </row>
    <row r="22" spans="1:2">
      <c r="A22" s="4" t="s">
        <v>1264</v>
      </c>
      <c r="B22" s="7" t="n">
        <v>1363</v>
      </c>
    </row>
    <row r="23" spans="1:2">
      <c r="A23" s="4" t="s">
        <v>1265</v>
      </c>
      <c r="B23" s="6" t="n">
        <v>1363</v>
      </c>
    </row>
    <row r="24" spans="1:2">
      <c r="A24" s="4" t="s">
        <v>1266</v>
      </c>
      <c r="B24" s="7" t="n">
        <v>136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 customWidth="1" max="6" min="6" width="14"/>
  </cols>
  <sheetData>
    <row r="1" spans="1:6">
      <c r="A1" s="1" t="s">
        <v>1267</v>
      </c>
      <c r="B1" s="2" t="s">
        <v>689</v>
      </c>
      <c r="D1" s="2" t="s">
        <v>1</v>
      </c>
    </row>
    <row r="2" spans="1:6">
      <c r="B2" s="2" t="s">
        <v>2</v>
      </c>
      <c r="C2" s="2" t="s">
        <v>523</v>
      </c>
      <c r="D2" s="2" t="s">
        <v>2</v>
      </c>
      <c r="E2" s="2" t="s">
        <v>32</v>
      </c>
      <c r="F2" s="2" t="s">
        <v>81</v>
      </c>
    </row>
    <row r="3" spans="1:6">
      <c r="A3" s="3" t="s">
        <v>257</v>
      </c>
    </row>
    <row r="4" spans="1:6">
      <c r="A4" s="4" t="s">
        <v>85</v>
      </c>
      <c r="C4" s="7" t="n">
        <v>8559</v>
      </c>
      <c r="D4" s="7" t="n">
        <v>9010</v>
      </c>
      <c r="E4" s="7" t="n">
        <v>0</v>
      </c>
      <c r="F4" s="7" t="n">
        <v>0</v>
      </c>
    </row>
    <row r="5" spans="1:6">
      <c r="A5" s="4" t="s">
        <v>162</v>
      </c>
      <c r="B5" s="7" t="n">
        <v>479</v>
      </c>
      <c r="D5" s="7" t="n">
        <v>9038</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68</v>
      </c>
      <c r="B1" s="2" t="s">
        <v>689</v>
      </c>
      <c r="C1" s="2" t="s">
        <v>1</v>
      </c>
    </row>
    <row r="2" spans="1:3">
      <c r="B2" s="2" t="s">
        <v>2</v>
      </c>
      <c r="C2" s="2" t="s">
        <v>2</v>
      </c>
    </row>
    <row r="3" spans="1:3">
      <c r="A3" s="3" t="s">
        <v>1269</v>
      </c>
    </row>
    <row r="4" spans="1:3">
      <c r="A4" s="4" t="s">
        <v>1270</v>
      </c>
      <c r="C4" s="7" t="n">
        <v>0</v>
      </c>
    </row>
    <row r="5" spans="1:3">
      <c r="A5" s="4" t="s">
        <v>162</v>
      </c>
      <c r="B5" s="7" t="n">
        <v>479</v>
      </c>
      <c r="C5" s="6" t="n">
        <v>9038</v>
      </c>
    </row>
    <row r="6" spans="1:3">
      <c r="A6" s="4" t="s">
        <v>1271</v>
      </c>
      <c r="C6" s="6" t="n">
        <v>-28</v>
      </c>
    </row>
    <row r="7" spans="1:3">
      <c r="A7" s="4" t="s">
        <v>1272</v>
      </c>
      <c r="C7" s="6" t="n">
        <v>-1433</v>
      </c>
    </row>
    <row r="8" spans="1:3">
      <c r="A8" s="4" t="s">
        <v>627</v>
      </c>
      <c r="C8" s="6" t="n">
        <v>-328</v>
      </c>
    </row>
    <row r="9" spans="1:3">
      <c r="A9" s="4" t="s">
        <v>1273</v>
      </c>
      <c r="B9" s="7" t="n">
        <v>7249</v>
      </c>
      <c r="C9" s="7" t="n">
        <v>724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r="A1" s="1" t="s">
        <v>1274</v>
      </c>
      <c r="B1" s="2" t="s">
        <v>1</v>
      </c>
    </row>
    <row r="2" spans="1:2">
      <c r="B2" s="2" t="s">
        <v>2</v>
      </c>
    </row>
    <row r="3" spans="1:2">
      <c r="A3" s="4" t="s">
        <v>1275</v>
      </c>
    </row>
    <row r="4" spans="1:2">
      <c r="A4" s="3" t="s">
        <v>1276</v>
      </c>
    </row>
    <row r="5" spans="1:2">
      <c r="A5" s="4" t="s">
        <v>1277</v>
      </c>
      <c r="B5" s="4" t="s">
        <v>1153</v>
      </c>
    </row>
    <row r="6" spans="1:2">
      <c r="A6" s="4" t="s">
        <v>1278</v>
      </c>
    </row>
    <row r="7" spans="1:2">
      <c r="A7" s="3" t="s">
        <v>1276</v>
      </c>
    </row>
    <row r="8" spans="1:2">
      <c r="A8" s="4" t="s">
        <v>1277</v>
      </c>
      <c r="B8" s="4" t="s">
        <v>115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689</v>
      </c>
      <c r="J1" s="2" t="s">
        <v>1</v>
      </c>
    </row>
    <row r="2" spans="1:12">
      <c r="B2" s="2" t="s">
        <v>2</v>
      </c>
      <c r="C2" s="2" t="s">
        <v>522</v>
      </c>
      <c r="D2" s="2" t="s">
        <v>4</v>
      </c>
      <c r="E2" s="2" t="s">
        <v>523</v>
      </c>
      <c r="F2" s="2" t="s">
        <v>32</v>
      </c>
      <c r="G2" s="2" t="s">
        <v>524</v>
      </c>
      <c r="H2" s="2" t="s">
        <v>525</v>
      </c>
      <c r="I2" s="2" t="s">
        <v>526</v>
      </c>
      <c r="J2" s="2" t="s">
        <v>2</v>
      </c>
      <c r="K2" s="2" t="s">
        <v>32</v>
      </c>
      <c r="L2" s="2" t="s">
        <v>81</v>
      </c>
    </row>
    <row r="3" spans="1:12">
      <c r="A3" s="3" t="s">
        <v>1280</v>
      </c>
    </row>
    <row r="4" spans="1:12">
      <c r="A4" s="4" t="s">
        <v>82</v>
      </c>
      <c r="B4" s="7" t="n">
        <v>212642</v>
      </c>
      <c r="C4" s="7" t="n">
        <v>226057</v>
      </c>
      <c r="D4" s="7" t="n">
        <v>213653</v>
      </c>
      <c r="E4" s="7" t="n">
        <v>202285</v>
      </c>
      <c r="F4" s="7" t="n">
        <v>211864</v>
      </c>
      <c r="G4" s="7" t="n">
        <v>222134</v>
      </c>
      <c r="H4" s="7" t="n">
        <v>201581</v>
      </c>
      <c r="I4" s="7" t="n">
        <v>182068</v>
      </c>
      <c r="J4" s="7" t="n">
        <v>854637</v>
      </c>
      <c r="K4" s="7" t="n">
        <v>817647</v>
      </c>
      <c r="L4" s="7" t="n">
        <v>717463</v>
      </c>
    </row>
    <row r="5" spans="1:12">
      <c r="A5" s="4" t="s">
        <v>95</v>
      </c>
      <c r="J5" s="6" t="n">
        <v>5628</v>
      </c>
      <c r="K5" s="6" t="n">
        <v>6437</v>
      </c>
      <c r="L5" s="6" t="n">
        <v>4287</v>
      </c>
    </row>
    <row r="6" spans="1:12">
      <c r="A6" s="4" t="s">
        <v>1281</v>
      </c>
      <c r="J6" s="6" t="n">
        <v>86174</v>
      </c>
      <c r="K6" s="6" t="n">
        <v>73022</v>
      </c>
      <c r="L6" s="6" t="n">
        <v>60563</v>
      </c>
    </row>
    <row r="7" spans="1:12">
      <c r="A7" s="4" t="s">
        <v>1282</v>
      </c>
      <c r="J7" s="6" t="n">
        <v>298308</v>
      </c>
      <c r="K7" s="6" t="n">
        <v>302697</v>
      </c>
      <c r="L7" s="6" t="n">
        <v>286019</v>
      </c>
    </row>
    <row r="8" spans="1:12">
      <c r="A8" s="4" t="s">
        <v>633</v>
      </c>
    </row>
    <row r="9" spans="1:12">
      <c r="A9" s="3" t="s">
        <v>1280</v>
      </c>
    </row>
    <row r="10" spans="1:12">
      <c r="A10" s="4" t="s">
        <v>82</v>
      </c>
      <c r="J10" s="6" t="n">
        <v>538958</v>
      </c>
      <c r="K10" s="6" t="n">
        <v>562169</v>
      </c>
      <c r="L10" s="6" t="n">
        <v>527424</v>
      </c>
    </row>
    <row r="11" spans="1:12">
      <c r="A11" s="4" t="s">
        <v>95</v>
      </c>
      <c r="J11" s="6" t="n">
        <v>1869</v>
      </c>
      <c r="K11" s="6" t="n">
        <v>2778</v>
      </c>
      <c r="L11" s="6" t="n">
        <v>1802</v>
      </c>
    </row>
    <row r="12" spans="1:12">
      <c r="A12" s="4" t="s">
        <v>1281</v>
      </c>
      <c r="J12" s="6" t="n">
        <v>27663</v>
      </c>
      <c r="K12" s="6" t="n">
        <v>26046</v>
      </c>
      <c r="L12" s="6" t="n">
        <v>23351</v>
      </c>
    </row>
    <row r="13" spans="1:12">
      <c r="A13" s="4" t="s">
        <v>1282</v>
      </c>
      <c r="J13" s="6" t="n">
        <v>193394</v>
      </c>
      <c r="K13" s="6" t="n">
        <v>204171</v>
      </c>
      <c r="L13" s="6" t="n">
        <v>216705</v>
      </c>
    </row>
    <row r="14" spans="1:12">
      <c r="A14" s="4" t="s">
        <v>1283</v>
      </c>
    </row>
    <row r="15" spans="1:12">
      <c r="A15" s="3" t="s">
        <v>1280</v>
      </c>
    </row>
    <row r="16" spans="1:12">
      <c r="A16" s="4" t="s">
        <v>82</v>
      </c>
      <c r="J16" s="6" t="n">
        <v>195419</v>
      </c>
      <c r="K16" s="6" t="n">
        <v>182921</v>
      </c>
      <c r="L16" s="6" t="n">
        <v>163004</v>
      </c>
    </row>
    <row r="17" spans="1:12">
      <c r="A17" s="4" t="s">
        <v>95</v>
      </c>
      <c r="J17" s="6" t="n">
        <v>1218</v>
      </c>
      <c r="K17" s="6" t="n">
        <v>542</v>
      </c>
      <c r="L17" s="6" t="n">
        <v>573</v>
      </c>
    </row>
    <row r="18" spans="1:12">
      <c r="A18" s="4" t="s">
        <v>1281</v>
      </c>
      <c r="J18" s="6" t="n">
        <v>1415</v>
      </c>
      <c r="K18" s="6" t="n">
        <v>1332</v>
      </c>
      <c r="L18" s="6" t="n">
        <v>1488</v>
      </c>
    </row>
    <row r="19" spans="1:12">
      <c r="A19" s="4" t="s">
        <v>1282</v>
      </c>
      <c r="J19" s="6" t="n">
        <v>88094</v>
      </c>
      <c r="K19" s="6" t="n">
        <v>92313</v>
      </c>
      <c r="L19" s="6" t="n">
        <v>69493</v>
      </c>
    </row>
    <row r="20" spans="1:12">
      <c r="A20" s="4" t="s">
        <v>641</v>
      </c>
    </row>
    <row r="21" spans="1:12">
      <c r="A21" s="3" t="s">
        <v>1280</v>
      </c>
    </row>
    <row r="22" spans="1:12">
      <c r="A22" s="4" t="s">
        <v>82</v>
      </c>
      <c r="J22" s="6" t="n">
        <v>120260</v>
      </c>
      <c r="K22" s="6" t="n">
        <v>72557</v>
      </c>
      <c r="L22" s="6" t="n">
        <v>27035</v>
      </c>
    </row>
    <row r="23" spans="1:12">
      <c r="A23" s="4" t="s">
        <v>95</v>
      </c>
      <c r="J23" s="6" t="n">
        <v>2541</v>
      </c>
      <c r="K23" s="6" t="n">
        <v>3117</v>
      </c>
      <c r="L23" s="6" t="n">
        <v>1912</v>
      </c>
    </row>
    <row r="24" spans="1:12">
      <c r="A24" s="4" t="s">
        <v>1281</v>
      </c>
      <c r="J24" s="6" t="n">
        <v>6207</v>
      </c>
      <c r="K24" s="6" t="n">
        <v>2380</v>
      </c>
      <c r="L24" s="6" t="n">
        <v>222</v>
      </c>
    </row>
    <row r="25" spans="1:12">
      <c r="A25" s="4" t="s">
        <v>1282</v>
      </c>
      <c r="J25" s="6" t="n">
        <v>16820</v>
      </c>
      <c r="K25" s="6" t="n">
        <v>6213</v>
      </c>
      <c r="L25" s="6" t="n">
        <v>-179</v>
      </c>
    </row>
    <row r="26" spans="1:12">
      <c r="A26" s="4" t="s">
        <v>126</v>
      </c>
    </row>
    <row r="27" spans="1:12">
      <c r="A27" s="3" t="s">
        <v>1280</v>
      </c>
    </row>
    <row r="28" spans="1:12">
      <c r="A28" s="4" t="s">
        <v>82</v>
      </c>
      <c r="J28" s="6" t="n">
        <v>854637</v>
      </c>
      <c r="K28" s="6" t="n">
        <v>817647</v>
      </c>
      <c r="L28" s="6" t="n">
        <v>717463</v>
      </c>
    </row>
    <row r="29" spans="1:12">
      <c r="A29" s="4" t="s">
        <v>95</v>
      </c>
      <c r="J29" s="6" t="n">
        <v>5628</v>
      </c>
      <c r="K29" s="6" t="n">
        <v>6437</v>
      </c>
      <c r="L29" s="6" t="n">
        <v>4287</v>
      </c>
    </row>
    <row r="30" spans="1:12">
      <c r="A30" s="4" t="s">
        <v>1281</v>
      </c>
      <c r="J30" s="6" t="n">
        <v>35285</v>
      </c>
      <c r="K30" s="6" t="n">
        <v>29758</v>
      </c>
      <c r="L30" s="6" t="n">
        <v>25061</v>
      </c>
    </row>
    <row r="31" spans="1:12">
      <c r="A31" s="4" t="s">
        <v>1282</v>
      </c>
      <c r="J31" s="7" t="n">
        <v>298308</v>
      </c>
      <c r="K31" s="7" t="n">
        <v>302697</v>
      </c>
      <c r="L31" s="7" t="n">
        <v>28601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84</v>
      </c>
      <c r="B1" s="2" t="s">
        <v>689</v>
      </c>
      <c r="C1" s="2" t="s">
        <v>1</v>
      </c>
    </row>
    <row r="2" spans="1:5">
      <c r="B2" s="2" t="s">
        <v>526</v>
      </c>
      <c r="C2" s="2" t="s">
        <v>2</v>
      </c>
      <c r="D2" s="2" t="s">
        <v>32</v>
      </c>
      <c r="E2" s="2" t="s">
        <v>81</v>
      </c>
    </row>
    <row r="3" spans="1:5">
      <c r="A3" s="3" t="s">
        <v>260</v>
      </c>
    </row>
    <row r="4" spans="1:5">
      <c r="A4" s="4" t="s">
        <v>1285</v>
      </c>
      <c r="C4" s="7" t="n">
        <v>298308</v>
      </c>
      <c r="D4" s="7" t="n">
        <v>302697</v>
      </c>
      <c r="E4" s="7" t="n">
        <v>286019</v>
      </c>
    </row>
    <row r="5" spans="1:5">
      <c r="A5" s="4" t="s">
        <v>1286</v>
      </c>
      <c r="C5" s="6" t="n">
        <v>-35962</v>
      </c>
      <c r="D5" s="6" t="n">
        <v>48327</v>
      </c>
      <c r="E5" s="6" t="n">
        <v>-5628</v>
      </c>
    </row>
    <row r="6" spans="1:5">
      <c r="A6" s="4" t="s">
        <v>101</v>
      </c>
      <c r="C6" s="6" t="n">
        <v>-5689</v>
      </c>
      <c r="D6" s="6" t="n">
        <v>-13438</v>
      </c>
      <c r="E6" s="6" t="n">
        <v>964</v>
      </c>
    </row>
    <row r="7" spans="1:5">
      <c r="A7" s="4" t="s">
        <v>1287</v>
      </c>
      <c r="C7" s="6" t="n">
        <v>-47792</v>
      </c>
      <c r="D7" s="6" t="n">
        <v>-40622</v>
      </c>
      <c r="E7" s="6" t="n">
        <v>-33147</v>
      </c>
    </row>
    <row r="8" spans="1:5">
      <c r="A8" s="4" t="s">
        <v>160</v>
      </c>
      <c r="C8" s="6" t="n">
        <v>-12420</v>
      </c>
      <c r="D8" s="6" t="n">
        <v>-13790</v>
      </c>
      <c r="E8" s="6" t="n">
        <v>-9429</v>
      </c>
    </row>
    <row r="9" spans="1:5">
      <c r="A9" s="4" t="s">
        <v>85</v>
      </c>
      <c r="C9" s="6" t="n">
        <v>-9010</v>
      </c>
      <c r="D9" s="6" t="n">
        <v>0</v>
      </c>
      <c r="E9" s="6" t="n">
        <v>0</v>
      </c>
    </row>
    <row r="10" spans="1:5">
      <c r="A10" s="4" t="s">
        <v>562</v>
      </c>
      <c r="C10" s="6" t="n">
        <v>1215</v>
      </c>
      <c r="D10" s="6" t="n">
        <v>27490</v>
      </c>
      <c r="E10" s="6" t="n">
        <v>0</v>
      </c>
    </row>
    <row r="11" spans="1:5">
      <c r="A11" s="4" t="s">
        <v>1288</v>
      </c>
      <c r="B11" s="7" t="n">
        <v>-1000</v>
      </c>
      <c r="C11" s="6" t="n">
        <v>0</v>
      </c>
      <c r="D11" s="6" t="n">
        <v>0</v>
      </c>
      <c r="E11" s="6" t="n">
        <v>-1004</v>
      </c>
    </row>
    <row r="12" spans="1:5">
      <c r="A12" s="4" t="s">
        <v>1289</v>
      </c>
      <c r="C12" s="6" t="n">
        <v>-4137</v>
      </c>
      <c r="D12" s="6" t="n">
        <v>-7694</v>
      </c>
      <c r="E12" s="6" t="n">
        <v>658</v>
      </c>
    </row>
    <row r="13" spans="1:5">
      <c r="A13" s="4" t="s">
        <v>1290</v>
      </c>
      <c r="C13" s="6" t="n">
        <v>2145</v>
      </c>
      <c r="D13" s="6" t="n">
        <v>-1331</v>
      </c>
      <c r="E13" s="6" t="n">
        <v>-33</v>
      </c>
    </row>
    <row r="14" spans="1:5">
      <c r="A14" s="4" t="s">
        <v>1291</v>
      </c>
      <c r="C14" s="6" t="n">
        <v>-1750</v>
      </c>
      <c r="D14" s="6" t="n">
        <v>0</v>
      </c>
      <c r="E14" s="6" t="n">
        <v>0</v>
      </c>
    </row>
    <row r="15" spans="1:5">
      <c r="A15" s="4" t="s">
        <v>104</v>
      </c>
      <c r="C15" s="7" t="n">
        <v>184908</v>
      </c>
      <c r="D15" s="7" t="n">
        <v>301639</v>
      </c>
      <c r="E15" s="7" t="n">
        <v>2384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292</v>
      </c>
      <c r="B1" s="2" t="s">
        <v>689</v>
      </c>
      <c r="K1" s="2" t="s">
        <v>1</v>
      </c>
    </row>
    <row r="2" spans="1:14">
      <c r="B2" s="2" t="s">
        <v>2</v>
      </c>
      <c r="D2" s="2" t="s">
        <v>522</v>
      </c>
      <c r="E2" s="2" t="s">
        <v>4</v>
      </c>
      <c r="F2" s="2" t="s">
        <v>523</v>
      </c>
      <c r="G2" s="2" t="s">
        <v>32</v>
      </c>
      <c r="H2" s="2" t="s">
        <v>524</v>
      </c>
      <c r="I2" s="2" t="s">
        <v>525</v>
      </c>
      <c r="J2" s="2" t="s">
        <v>526</v>
      </c>
      <c r="K2" s="2" t="s">
        <v>2</v>
      </c>
      <c r="M2" s="2" t="s">
        <v>32</v>
      </c>
      <c r="N2" s="2" t="s">
        <v>81</v>
      </c>
    </row>
    <row r="3" spans="1:14">
      <c r="A3" s="3" t="s">
        <v>1293</v>
      </c>
    </row>
    <row r="4" spans="1:14">
      <c r="A4" s="4" t="s">
        <v>82</v>
      </c>
      <c r="B4" s="7" t="n">
        <v>212642</v>
      </c>
      <c r="D4" s="7" t="n">
        <v>226057</v>
      </c>
      <c r="E4" s="7" t="n">
        <v>213653</v>
      </c>
      <c r="F4" s="7" t="n">
        <v>202285</v>
      </c>
      <c r="G4" s="7" t="n">
        <v>211864</v>
      </c>
      <c r="H4" s="7" t="n">
        <v>222134</v>
      </c>
      <c r="I4" s="7" t="n">
        <v>201581</v>
      </c>
      <c r="J4" s="7" t="n">
        <v>182068</v>
      </c>
      <c r="K4" s="7" t="n">
        <v>854637</v>
      </c>
      <c r="M4" s="7" t="n">
        <v>817647</v>
      </c>
      <c r="N4" s="7" t="n">
        <v>717463</v>
      </c>
    </row>
    <row r="5" spans="1:14">
      <c r="A5" s="4" t="s">
        <v>42</v>
      </c>
      <c r="B5" s="6" t="n">
        <v>1112878</v>
      </c>
      <c r="C5" s="4" t="s">
        <v>43</v>
      </c>
      <c r="G5" s="6" t="n">
        <v>1117281</v>
      </c>
      <c r="K5" s="6" t="n">
        <v>1112878</v>
      </c>
      <c r="L5" s="4" t="s">
        <v>43</v>
      </c>
      <c r="M5" s="6" t="n">
        <v>1117281</v>
      </c>
      <c r="N5" s="6" t="n">
        <v>819892</v>
      </c>
    </row>
    <row r="6" spans="1:14">
      <c r="A6" s="4" t="s">
        <v>1294</v>
      </c>
      <c r="B6" s="6" t="n">
        <v>1112878</v>
      </c>
      <c r="G6" s="6" t="n">
        <v>1117281</v>
      </c>
      <c r="K6" s="6" t="n">
        <v>1112878</v>
      </c>
      <c r="M6" s="6" t="n">
        <v>1117281</v>
      </c>
    </row>
    <row r="7" spans="1:14">
      <c r="A7" s="4" t="s">
        <v>1295</v>
      </c>
      <c r="B7" s="6" t="n">
        <v>470712</v>
      </c>
      <c r="G7" s="6" t="n">
        <v>497297</v>
      </c>
      <c r="K7" s="6" t="n">
        <v>470712</v>
      </c>
      <c r="M7" s="6" t="n">
        <v>497297</v>
      </c>
      <c r="N7" s="6" t="n">
        <v>206744</v>
      </c>
    </row>
    <row r="8" spans="1:14">
      <c r="A8" s="4" t="s">
        <v>40</v>
      </c>
      <c r="B8" s="6" t="n">
        <v>138585</v>
      </c>
      <c r="G8" s="6" t="n">
        <v>105596</v>
      </c>
      <c r="K8" s="6" t="n">
        <v>138585</v>
      </c>
      <c r="M8" s="6" t="n">
        <v>105596</v>
      </c>
      <c r="N8" s="6" t="n">
        <v>72275</v>
      </c>
    </row>
    <row r="9" spans="1:14">
      <c r="A9" s="4" t="s">
        <v>935</v>
      </c>
    </row>
    <row r="10" spans="1:14">
      <c r="A10" s="3" t="s">
        <v>1293</v>
      </c>
    </row>
    <row r="11" spans="1:14">
      <c r="A11" s="4" t="s">
        <v>82</v>
      </c>
      <c r="K11" s="6" t="n">
        <v>691088</v>
      </c>
      <c r="M11" s="6" t="n">
        <v>708827</v>
      </c>
      <c r="N11" s="6" t="n">
        <v>627282</v>
      </c>
    </row>
    <row r="12" spans="1:14">
      <c r="A12" s="4" t="s">
        <v>42</v>
      </c>
      <c r="B12" s="6" t="n">
        <v>893067</v>
      </c>
      <c r="G12" s="6" t="n">
        <v>866692</v>
      </c>
      <c r="K12" s="6" t="n">
        <v>893067</v>
      </c>
      <c r="M12" s="6" t="n">
        <v>866692</v>
      </c>
      <c r="N12" s="6" t="n">
        <v>589319</v>
      </c>
    </row>
    <row r="13" spans="1:14">
      <c r="A13" s="4" t="s">
        <v>1295</v>
      </c>
      <c r="B13" s="6" t="n">
        <v>392221</v>
      </c>
      <c r="G13" s="6" t="n">
        <v>388717</v>
      </c>
      <c r="K13" s="6" t="n">
        <v>392221</v>
      </c>
      <c r="M13" s="6" t="n">
        <v>388717</v>
      </c>
      <c r="N13" s="6" t="n">
        <v>118808</v>
      </c>
    </row>
    <row r="14" spans="1:14">
      <c r="A14" s="4" t="s">
        <v>40</v>
      </c>
      <c r="B14" s="6" t="n">
        <v>79265</v>
      </c>
      <c r="G14" s="6" t="n">
        <v>72334</v>
      </c>
      <c r="K14" s="6" t="n">
        <v>79265</v>
      </c>
      <c r="M14" s="6" t="n">
        <v>72334</v>
      </c>
      <c r="N14" s="6" t="n">
        <v>59817</v>
      </c>
    </row>
    <row r="15" spans="1:14">
      <c r="A15" s="4" t="s">
        <v>991</v>
      </c>
    </row>
    <row r="16" spans="1:14">
      <c r="A16" s="3" t="s">
        <v>1293</v>
      </c>
    </row>
    <row r="17" spans="1:14">
      <c r="A17" s="4" t="s">
        <v>82</v>
      </c>
      <c r="K17" s="6" t="n">
        <v>50387</v>
      </c>
      <c r="M17" s="6" t="n">
        <v>57897</v>
      </c>
      <c r="N17" s="6" t="n">
        <v>61645</v>
      </c>
    </row>
    <row r="18" spans="1:14">
      <c r="A18" s="4" t="s">
        <v>42</v>
      </c>
      <c r="B18" s="6" t="n">
        <v>148258</v>
      </c>
      <c r="G18" s="6" t="n">
        <v>165688</v>
      </c>
      <c r="K18" s="6" t="n">
        <v>148258</v>
      </c>
      <c r="M18" s="6" t="n">
        <v>165688</v>
      </c>
      <c r="N18" s="6" t="n">
        <v>180274</v>
      </c>
    </row>
    <row r="19" spans="1:14">
      <c r="A19" s="4" t="s">
        <v>1295</v>
      </c>
      <c r="B19" s="6" t="n">
        <v>23064</v>
      </c>
      <c r="G19" s="6" t="n">
        <v>32123</v>
      </c>
      <c r="K19" s="6" t="n">
        <v>23064</v>
      </c>
      <c r="M19" s="6" t="n">
        <v>32123</v>
      </c>
      <c r="N19" s="6" t="n">
        <v>43385</v>
      </c>
    </row>
    <row r="20" spans="1:14">
      <c r="A20" s="4" t="s">
        <v>40</v>
      </c>
      <c r="B20" s="6" t="n">
        <v>5445</v>
      </c>
      <c r="G20" s="6" t="n">
        <v>6280</v>
      </c>
      <c r="K20" s="6" t="n">
        <v>5445</v>
      </c>
      <c r="M20" s="6" t="n">
        <v>6280</v>
      </c>
      <c r="N20" s="6" t="n">
        <v>5988</v>
      </c>
    </row>
    <row r="21" spans="1:14">
      <c r="A21" s="4" t="s">
        <v>1296</v>
      </c>
    </row>
    <row r="22" spans="1:14">
      <c r="A22" s="3" t="s">
        <v>1293</v>
      </c>
    </row>
    <row r="23" spans="1:14">
      <c r="A23" s="4" t="s">
        <v>82</v>
      </c>
      <c r="K23" s="6" t="n">
        <v>113162</v>
      </c>
      <c r="M23" s="6" t="n">
        <v>50923</v>
      </c>
      <c r="N23" s="6" t="n">
        <v>28536</v>
      </c>
    </row>
    <row r="24" spans="1:14">
      <c r="A24" s="4" t="s">
        <v>42</v>
      </c>
      <c r="B24" s="6" t="n">
        <v>71553</v>
      </c>
      <c r="G24" s="6" t="n">
        <v>84901</v>
      </c>
      <c r="K24" s="6" t="n">
        <v>71553</v>
      </c>
      <c r="M24" s="6" t="n">
        <v>84901</v>
      </c>
      <c r="N24" s="6" t="n">
        <v>50299</v>
      </c>
    </row>
    <row r="25" spans="1:14">
      <c r="A25" s="4" t="s">
        <v>1295</v>
      </c>
      <c r="B25" s="6" t="n">
        <v>55427</v>
      </c>
      <c r="G25" s="6" t="n">
        <v>76457</v>
      </c>
      <c r="K25" s="6" t="n">
        <v>55427</v>
      </c>
      <c r="M25" s="6" t="n">
        <v>76457</v>
      </c>
      <c r="N25" s="6" t="n">
        <v>44551</v>
      </c>
    </row>
    <row r="26" spans="1:14">
      <c r="A26" s="4" t="s">
        <v>40</v>
      </c>
      <c r="B26" s="7" t="n">
        <v>53875</v>
      </c>
      <c r="G26" s="7" t="n">
        <v>26982</v>
      </c>
      <c r="K26" s="7" t="n">
        <v>53875</v>
      </c>
      <c r="M26" s="7" t="n">
        <v>26982</v>
      </c>
      <c r="N26" s="7" t="n">
        <v>6470</v>
      </c>
    </row>
    <row r="27" spans="1:14">
      <c r="A27" t="n"/>
    </row>
    <row r="28" spans="1:14">
      <c r="A28" s="4" t="s">
        <v>43</v>
      </c>
      <c r="B28" s="4" t="s">
        <v>71</v>
      </c>
    </row>
  </sheetData>
  <mergeCells count="7">
    <mergeCell ref="A1:A2"/>
    <mergeCell ref="B1:J1"/>
    <mergeCell ref="K1:N1"/>
    <mergeCell ref="B2:C2"/>
    <mergeCell ref="K2:L2"/>
    <mergeCell ref="A27:N27"/>
    <mergeCell ref="B28:N2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97</v>
      </c>
      <c r="B1" s="2" t="s">
        <v>1101</v>
      </c>
      <c r="C1" s="2" t="s">
        <v>1102</v>
      </c>
      <c r="D1" s="2" t="s">
        <v>2</v>
      </c>
      <c r="E1" s="2" t="s">
        <v>32</v>
      </c>
    </row>
    <row r="2" spans="1:5">
      <c r="A2" s="3" t="s">
        <v>316</v>
      </c>
    </row>
    <row r="3" spans="1:5">
      <c r="A3" s="4" t="s">
        <v>53</v>
      </c>
      <c r="D3" s="7" t="n">
        <v>669755</v>
      </c>
      <c r="E3" s="7" t="n">
        <v>901564</v>
      </c>
    </row>
    <row r="4" spans="1:5">
      <c r="A4" s="4" t="s">
        <v>1113</v>
      </c>
    </row>
    <row r="5" spans="1:5">
      <c r="A5" s="3" t="s">
        <v>316</v>
      </c>
    </row>
    <row r="6" spans="1:5">
      <c r="A6" s="4" t="s">
        <v>1114</v>
      </c>
      <c r="C6" s="7" t="n">
        <v>1100000</v>
      </c>
    </row>
    <row r="7" spans="1:5">
      <c r="A7" s="4" t="s">
        <v>1115</v>
      </c>
      <c r="C7" s="6" t="n">
        <v>4012</v>
      </c>
    </row>
    <row r="8" spans="1:5">
      <c r="A8" s="4" t="s">
        <v>489</v>
      </c>
      <c r="C8" s="4" t="s">
        <v>1298</v>
      </c>
    </row>
    <row r="9" spans="1:5">
      <c r="A9" s="4" t="s">
        <v>1116</v>
      </c>
    </row>
    <row r="10" spans="1:5">
      <c r="A10" s="3" t="s">
        <v>316</v>
      </c>
    </row>
    <row r="11" spans="1:5">
      <c r="A11" s="4" t="s">
        <v>1117</v>
      </c>
      <c r="B11" s="7" t="n">
        <v>45000</v>
      </c>
    </row>
    <row r="12" spans="1:5">
      <c r="A12" s="4" t="s">
        <v>1118</v>
      </c>
      <c r="B12" s="6" t="n">
        <v>70000</v>
      </c>
    </row>
    <row r="13" spans="1:5">
      <c r="A13" s="4" t="s">
        <v>53</v>
      </c>
      <c r="B13" s="6" t="n">
        <v>2125000</v>
      </c>
    </row>
    <row r="14" spans="1:5">
      <c r="A14" s="4" t="s">
        <v>1119</v>
      </c>
    </row>
    <row r="15" spans="1:5">
      <c r="A15" s="3" t="s">
        <v>316</v>
      </c>
    </row>
    <row r="16" spans="1:5">
      <c r="A16" s="4" t="s">
        <v>53</v>
      </c>
      <c r="B16" s="7" t="n">
        <v>1775000</v>
      </c>
    </row>
    <row r="17" spans="1:5">
      <c r="A17" s="4" t="s">
        <v>1120</v>
      </c>
      <c r="B17" s="4" t="s">
        <v>446</v>
      </c>
    </row>
    <row r="18" spans="1:5">
      <c r="A18" s="4" t="s">
        <v>1121</v>
      </c>
    </row>
    <row r="19" spans="1:5">
      <c r="A19" s="3" t="s">
        <v>316</v>
      </c>
    </row>
    <row r="20" spans="1:5">
      <c r="A20" s="4" t="s">
        <v>53</v>
      </c>
      <c r="B20" s="7" t="n">
        <v>350000</v>
      </c>
    </row>
    <row r="21" spans="1:5">
      <c r="A21" s="4" t="s">
        <v>1120</v>
      </c>
      <c r="B21" s="4" t="s">
        <v>44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689</v>
      </c>
      <c r="J1" s="2" t="s">
        <v>1</v>
      </c>
    </row>
    <row r="2" spans="1:12">
      <c r="B2" s="2" t="s">
        <v>2</v>
      </c>
      <c r="C2" s="2" t="s">
        <v>522</v>
      </c>
      <c r="D2" s="2" t="s">
        <v>4</v>
      </c>
      <c r="E2" s="2" t="s">
        <v>523</v>
      </c>
      <c r="F2" s="2" t="s">
        <v>32</v>
      </c>
      <c r="G2" s="2" t="s">
        <v>524</v>
      </c>
      <c r="H2" s="2" t="s">
        <v>525</v>
      </c>
      <c r="I2" s="2" t="s">
        <v>526</v>
      </c>
      <c r="J2" s="2" t="s">
        <v>2</v>
      </c>
      <c r="K2" s="2" t="s">
        <v>32</v>
      </c>
      <c r="L2" s="2" t="s">
        <v>81</v>
      </c>
    </row>
    <row r="3" spans="1:12">
      <c r="A3" s="3" t="s">
        <v>264</v>
      </c>
    </row>
    <row r="4" spans="1:12">
      <c r="A4" s="4" t="s">
        <v>82</v>
      </c>
      <c r="B4" s="7" t="n">
        <v>212642</v>
      </c>
      <c r="C4" s="7" t="n">
        <v>226057</v>
      </c>
      <c r="D4" s="7" t="n">
        <v>213653</v>
      </c>
      <c r="E4" s="7" t="n">
        <v>202285</v>
      </c>
      <c r="F4" s="7" t="n">
        <v>211864</v>
      </c>
      <c r="G4" s="7" t="n">
        <v>222134</v>
      </c>
      <c r="H4" s="7" t="n">
        <v>201581</v>
      </c>
      <c r="I4" s="7" t="n">
        <v>182068</v>
      </c>
      <c r="J4" s="7" t="n">
        <v>854637</v>
      </c>
      <c r="K4" s="7" t="n">
        <v>817647</v>
      </c>
      <c r="L4" s="7" t="n">
        <v>717463</v>
      </c>
    </row>
    <row r="5" spans="1:12">
      <c r="A5" s="4" t="s">
        <v>99</v>
      </c>
      <c r="B5" s="6" t="n">
        <v>49890</v>
      </c>
      <c r="C5" s="6" t="n">
        <v>67745</v>
      </c>
      <c r="D5" s="6" t="n">
        <v>62918</v>
      </c>
      <c r="E5" s="6" t="n">
        <v>48240</v>
      </c>
      <c r="F5" s="6" t="n">
        <v>61842</v>
      </c>
      <c r="G5" s="6" t="n">
        <v>102530</v>
      </c>
      <c r="H5" s="6" t="n">
        <v>80329</v>
      </c>
      <c r="I5" s="6" t="n">
        <v>61537</v>
      </c>
      <c r="J5" s="6" t="n">
        <v>228793</v>
      </c>
      <c r="K5" s="6" t="n">
        <v>306238</v>
      </c>
      <c r="L5" s="6" t="n">
        <v>276739</v>
      </c>
    </row>
    <row r="6" spans="1:12">
      <c r="A6" s="4" t="s">
        <v>110</v>
      </c>
      <c r="B6" s="7" t="n">
        <v>20901</v>
      </c>
      <c r="C6" s="7" t="n">
        <v>32166</v>
      </c>
      <c r="D6" s="7" t="n">
        <v>26492</v>
      </c>
      <c r="E6" s="7" t="n">
        <v>22345</v>
      </c>
      <c r="F6" s="7" t="n">
        <v>47893</v>
      </c>
      <c r="G6" s="7" t="n">
        <v>74443</v>
      </c>
      <c r="H6" s="7" t="n">
        <v>43333</v>
      </c>
      <c r="I6" s="7" t="n">
        <v>36542</v>
      </c>
      <c r="J6" s="7" t="n">
        <v>111317</v>
      </c>
      <c r="K6" s="7" t="n">
        <v>202211</v>
      </c>
      <c r="L6" s="7" t="n">
        <v>149208</v>
      </c>
    </row>
    <row r="7" spans="1:12">
      <c r="A7" s="3" t="s">
        <v>1300</v>
      </c>
    </row>
    <row r="8" spans="1:12">
      <c r="A8" s="4" t="s">
        <v>112</v>
      </c>
      <c r="B8" s="8" t="n">
        <v>0.54</v>
      </c>
      <c r="C8" s="8" t="n">
        <v>0.83</v>
      </c>
      <c r="D8" s="8" t="n">
        <v>0.68</v>
      </c>
      <c r="E8" s="8" t="n">
        <v>0.58</v>
      </c>
      <c r="F8" s="8" t="n">
        <v>1.23</v>
      </c>
      <c r="G8" s="8" t="n">
        <v>1.92</v>
      </c>
      <c r="H8" s="8" t="n">
        <v>1.12</v>
      </c>
      <c r="I8" s="8" t="n">
        <v>0.9399999999999999</v>
      </c>
      <c r="J8" s="8" t="n">
        <v>2.63</v>
      </c>
      <c r="K8" s="8" t="n">
        <v>5.2</v>
      </c>
      <c r="L8" s="8" t="n">
        <v>3.83</v>
      </c>
    </row>
    <row r="9" spans="1:12">
      <c r="A9" s="4" t="s">
        <v>113</v>
      </c>
      <c r="B9" s="8" t="n">
        <v>0.54</v>
      </c>
      <c r="C9" s="8" t="n">
        <v>0.83</v>
      </c>
      <c r="D9" s="8" t="n">
        <v>0.68</v>
      </c>
      <c r="E9" s="8" t="n">
        <v>0.57</v>
      </c>
      <c r="F9" s="8" t="n">
        <v>1.22</v>
      </c>
      <c r="G9" s="8" t="n">
        <v>1.91</v>
      </c>
      <c r="H9" s="8" t="n">
        <v>1.11</v>
      </c>
      <c r="I9" s="8" t="n">
        <v>0.93</v>
      </c>
      <c r="J9" s="8" t="n">
        <v>2.62</v>
      </c>
      <c r="K9" s="8" t="n">
        <v>5.18</v>
      </c>
      <c r="L9" s="8" t="n">
        <v>3.8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7" t="n">
        <v>279989</v>
      </c>
      <c r="D3" s="7" t="n">
        <v>284763</v>
      </c>
    </row>
    <row r="4" spans="1:4">
      <c r="A4" s="4" t="s">
        <v>35</v>
      </c>
      <c r="B4" s="6" t="n">
        <v>1508605</v>
      </c>
      <c r="D4" s="6" t="n">
        <v>1865538</v>
      </c>
    </row>
    <row r="5" spans="1:4">
      <c r="A5" s="4" t="s">
        <v>36</v>
      </c>
      <c r="B5" s="6" t="n">
        <v>87724</v>
      </c>
      <c r="D5" s="6" t="n">
        <v>0</v>
      </c>
    </row>
    <row r="6" spans="1:4">
      <c r="A6" s="4" t="s">
        <v>37</v>
      </c>
      <c r="B6" s="6" t="n">
        <v>0</v>
      </c>
      <c r="D6" s="6" t="n">
        <v>6859</v>
      </c>
    </row>
    <row r="7" spans="1:4">
      <c r="A7" s="4" t="s">
        <v>38</v>
      </c>
      <c r="B7" s="6" t="n">
        <v>18562</v>
      </c>
      <c r="D7" s="6" t="n">
        <v>18940</v>
      </c>
    </row>
    <row r="8" spans="1:4">
      <c r="A8" s="4" t="s">
        <v>39</v>
      </c>
      <c r="B8" s="6" t="n">
        <v>5007</v>
      </c>
      <c r="D8" s="6" t="n">
        <v>40969</v>
      </c>
    </row>
    <row r="9" spans="1:4">
      <c r="A9" s="4" t="s">
        <v>40</v>
      </c>
      <c r="B9" s="6" t="n">
        <v>138585</v>
      </c>
      <c r="D9" s="6" t="n">
        <v>105596</v>
      </c>
    </row>
    <row r="10" spans="1:4">
      <c r="A10" s="4" t="s">
        <v>41</v>
      </c>
      <c r="B10" s="6" t="n">
        <v>10303</v>
      </c>
      <c r="D10" s="6" t="n">
        <v>5764</v>
      </c>
    </row>
    <row r="11" spans="1:4">
      <c r="A11" s="4" t="s">
        <v>42</v>
      </c>
      <c r="B11" s="6" t="n">
        <v>1112878</v>
      </c>
      <c r="C11" s="4" t="s">
        <v>43</v>
      </c>
      <c r="D11" s="6" t="n">
        <v>1117281</v>
      </c>
    </row>
    <row r="12" spans="1:4">
      <c r="A12" s="4" t="s">
        <v>44</v>
      </c>
      <c r="B12" s="6" t="n">
        <v>470712</v>
      </c>
      <c r="D12" s="6" t="n">
        <v>497297</v>
      </c>
    </row>
    <row r="13" spans="1:4">
      <c r="A13" s="4" t="s">
        <v>45</v>
      </c>
      <c r="B13" s="6" t="n">
        <v>225581</v>
      </c>
      <c r="D13" s="6" t="n">
        <v>175506</v>
      </c>
    </row>
    <row r="14" spans="1:4">
      <c r="A14" s="4" t="s">
        <v>46</v>
      </c>
      <c r="B14" s="6" t="n">
        <v>3857946</v>
      </c>
      <c r="D14" s="6" t="n">
        <v>4118513</v>
      </c>
    </row>
    <row r="15" spans="1:4">
      <c r="A15" s="3" t="s">
        <v>47</v>
      </c>
    </row>
    <row r="16" spans="1:4">
      <c r="A16" s="4" t="s">
        <v>48</v>
      </c>
      <c r="B16" s="6" t="n">
        <v>378811</v>
      </c>
      <c r="D16" s="6" t="n">
        <v>425956</v>
      </c>
    </row>
    <row r="17" spans="1:4">
      <c r="A17" s="4" t="s">
        <v>49</v>
      </c>
      <c r="B17" s="6" t="n">
        <v>156180</v>
      </c>
      <c r="D17" s="6" t="n">
        <v>137227</v>
      </c>
    </row>
    <row r="18" spans="1:4">
      <c r="A18" s="4" t="s">
        <v>50</v>
      </c>
      <c r="B18" s="6" t="n">
        <v>2732</v>
      </c>
      <c r="D18" s="6" t="n">
        <v>0</v>
      </c>
    </row>
    <row r="19" spans="1:4">
      <c r="A19" s="4" t="s">
        <v>51</v>
      </c>
      <c r="B19" s="6" t="n">
        <v>870518</v>
      </c>
      <c r="D19" s="6" t="n">
        <v>979553</v>
      </c>
    </row>
    <row r="20" spans="1:4">
      <c r="A20" s="4" t="s">
        <v>52</v>
      </c>
      <c r="B20" s="6" t="n">
        <v>82018</v>
      </c>
      <c r="D20" s="6" t="n">
        <v>0</v>
      </c>
    </row>
    <row r="21" spans="1:4">
      <c r="A21" s="4" t="s">
        <v>53</v>
      </c>
      <c r="B21" s="6" t="n">
        <v>669755</v>
      </c>
      <c r="D21" s="6" t="n">
        <v>901564</v>
      </c>
    </row>
    <row r="22" spans="1:4">
      <c r="A22" s="4" t="s">
        <v>41</v>
      </c>
      <c r="B22" s="6" t="n">
        <v>83912</v>
      </c>
      <c r="D22" s="6" t="n">
        <v>44004</v>
      </c>
    </row>
    <row r="23" spans="1:4">
      <c r="A23" s="4" t="s">
        <v>54</v>
      </c>
      <c r="B23" s="6" t="n">
        <v>400000</v>
      </c>
      <c r="D23" s="6" t="n">
        <v>400000</v>
      </c>
    </row>
    <row r="24" spans="1:4">
      <c r="A24" s="4" t="s">
        <v>55</v>
      </c>
      <c r="B24" s="6" t="n">
        <v>50046</v>
      </c>
      <c r="D24" s="6" t="n">
        <v>52975</v>
      </c>
    </row>
    <row r="25" spans="1:4">
      <c r="A25" s="4" t="s">
        <v>56</v>
      </c>
      <c r="B25" s="6" t="n">
        <v>57537</v>
      </c>
      <c r="D25" s="6" t="n">
        <v>69637</v>
      </c>
    </row>
    <row r="26" spans="1:4">
      <c r="A26" s="4" t="s">
        <v>57</v>
      </c>
      <c r="B26" s="6" t="n">
        <v>10756</v>
      </c>
      <c r="D26" s="6" t="n">
        <v>13286</v>
      </c>
    </row>
    <row r="27" spans="1:4">
      <c r="A27" s="4" t="s">
        <v>58</v>
      </c>
      <c r="B27" s="7" t="n">
        <v>2762265</v>
      </c>
      <c r="D27" s="7" t="n">
        <v>3024202</v>
      </c>
    </row>
    <row r="28" spans="1:4">
      <c r="A28" s="4" t="s">
        <v>59</v>
      </c>
      <c r="B28" s="4" t="s">
        <v>60</v>
      </c>
      <c r="D28" s="4" t="s">
        <v>60</v>
      </c>
    </row>
    <row r="29" spans="1:4">
      <c r="A29" s="4" t="s">
        <v>61</v>
      </c>
      <c r="B29" s="7" t="n">
        <v>0</v>
      </c>
      <c r="D29" s="7" t="n">
        <v>16590</v>
      </c>
    </row>
    <row r="30" spans="1:4">
      <c r="A30" s="3" t="s">
        <v>62</v>
      </c>
    </row>
    <row r="31" spans="1:4">
      <c r="A31" s="4" t="s">
        <v>63</v>
      </c>
      <c r="B31" s="6" t="n">
        <v>431</v>
      </c>
      <c r="D31" s="6" t="n">
        <v>430</v>
      </c>
    </row>
    <row r="32" spans="1:4">
      <c r="A32" s="4" t="s">
        <v>64</v>
      </c>
      <c r="B32" s="6" t="n">
        <v>174972</v>
      </c>
      <c r="D32" s="6" t="n">
        <v>179077</v>
      </c>
    </row>
    <row r="33" spans="1:4">
      <c r="A33" s="4" t="s">
        <v>65</v>
      </c>
      <c r="B33" s="6" t="n">
        <v>12437</v>
      </c>
      <c r="D33" s="6" t="n">
        <v>17396</v>
      </c>
    </row>
    <row r="34" spans="1:4">
      <c r="A34" s="4" t="s">
        <v>66</v>
      </c>
      <c r="B34" s="6" t="n">
        <v>1183634</v>
      </c>
      <c r="D34" s="6" t="n">
        <v>1081730</v>
      </c>
    </row>
    <row r="35" spans="1:4">
      <c r="A35" s="4" t="s">
        <v>67</v>
      </c>
      <c r="B35" s="6" t="n">
        <v>-103451</v>
      </c>
      <c r="D35" s="6" t="n">
        <v>-50581</v>
      </c>
    </row>
    <row r="36" spans="1:4">
      <c r="A36" s="4" t="s">
        <v>68</v>
      </c>
      <c r="B36" s="6" t="n">
        <v>-172342</v>
      </c>
      <c r="D36" s="6" t="n">
        <v>-150331</v>
      </c>
    </row>
    <row r="37" spans="1:4">
      <c r="A37" s="4" t="s">
        <v>69</v>
      </c>
      <c r="B37" s="6" t="n">
        <v>1095681</v>
      </c>
      <c r="D37" s="6" t="n">
        <v>1077721</v>
      </c>
    </row>
    <row r="38" spans="1:4">
      <c r="A38" s="4" t="s">
        <v>70</v>
      </c>
      <c r="B38" s="7" t="n">
        <v>3857946</v>
      </c>
      <c r="D38" s="7" t="n">
        <v>4118513</v>
      </c>
    </row>
    <row r="39" spans="1:4">
      <c r="A39" t="n"/>
    </row>
    <row r="40" spans="1:4">
      <c r="A40" s="4" t="s">
        <v>43</v>
      </c>
      <c r="B40" s="4" t="s">
        <v>71</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246</v>
      </c>
    </row>
    <row r="4" spans="1:2">
      <c r="A4" s="4" t="s">
        <v>6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13832</v>
      </c>
      <c r="C3" s="7" t="n">
        <v>13919</v>
      </c>
    </row>
    <row r="4" spans="1:3">
      <c r="A4" s="4" t="s">
        <v>75</v>
      </c>
      <c r="B4" s="8" t="n">
        <v>0.01</v>
      </c>
      <c r="C4" s="8" t="n">
        <v>0.01</v>
      </c>
    </row>
    <row r="5" spans="1:3">
      <c r="A5" s="4" t="s">
        <v>76</v>
      </c>
      <c r="B5" s="6" t="n">
        <v>175000000</v>
      </c>
      <c r="C5" s="6" t="n">
        <v>175000000</v>
      </c>
    </row>
    <row r="6" spans="1:3">
      <c r="A6" s="4" t="s">
        <v>77</v>
      </c>
      <c r="B6" s="6" t="n">
        <v>43079000</v>
      </c>
      <c r="C6" s="6" t="n">
        <v>43021000</v>
      </c>
    </row>
    <row r="7" spans="1:3">
      <c r="A7" s="4" t="s">
        <v>78</v>
      </c>
      <c r="B7" s="6" t="n">
        <v>38746000</v>
      </c>
      <c r="C7" s="6" t="n">
        <v>38897000</v>
      </c>
    </row>
    <row r="8" spans="1:3">
      <c r="A8" s="4" t="s">
        <v>79</v>
      </c>
      <c r="B8" s="6" t="n">
        <v>4428000</v>
      </c>
      <c r="C8" s="6" t="n">
        <v>42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5</v>
      </c>
      <c r="B1" s="2" t="s">
        <v>1</v>
      </c>
    </row>
    <row r="2" spans="1:2">
      <c r="B2" s="2" t="s">
        <v>2</v>
      </c>
    </row>
    <row r="3" spans="1:2">
      <c r="A3" s="3" t="s">
        <v>257</v>
      </c>
    </row>
    <row r="4" spans="1:2">
      <c r="A4" s="4" t="s">
        <v>85</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02</v>
      </c>
    </row>
    <row r="4" spans="1:2">
      <c r="A4" s="4" t="s">
        <v>26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16</v>
      </c>
      <c r="B13" s="4" t="s">
        <v>285</v>
      </c>
    </row>
    <row r="14" spans="1:2">
      <c r="A14" s="4" t="s">
        <v>286</v>
      </c>
      <c r="B14" s="4" t="s">
        <v>287</v>
      </c>
    </row>
    <row r="15" spans="1:2">
      <c r="A15" s="4" t="s">
        <v>288</v>
      </c>
      <c r="B15" s="4" t="s">
        <v>289</v>
      </c>
    </row>
    <row r="16" spans="1:2">
      <c r="A16" s="4" t="s">
        <v>290</v>
      </c>
      <c r="B16" s="4" t="s">
        <v>291</v>
      </c>
    </row>
    <row r="17" spans="1:2">
      <c r="A17" s="4" t="s">
        <v>254</v>
      </c>
      <c r="B17" s="4" t="s">
        <v>292</v>
      </c>
    </row>
    <row r="18" spans="1:2">
      <c r="A18" s="4" t="s">
        <v>293</v>
      </c>
      <c r="B18" s="4" t="s">
        <v>294</v>
      </c>
    </row>
    <row r="19" spans="1:2">
      <c r="A19" s="4" t="s">
        <v>231</v>
      </c>
      <c r="B19" s="4" t="s">
        <v>295</v>
      </c>
    </row>
    <row r="20" spans="1:2">
      <c r="A20" s="4" t="s">
        <v>296</v>
      </c>
      <c r="B20" s="4" t="s">
        <v>297</v>
      </c>
    </row>
    <row r="21" spans="1:2">
      <c r="A21" s="4" t="s">
        <v>298</v>
      </c>
      <c r="B21" s="4" t="s">
        <v>299</v>
      </c>
    </row>
    <row r="22" spans="1:2">
      <c r="A22" s="4" t="s">
        <v>129</v>
      </c>
      <c r="B22" s="4" t="s">
        <v>300</v>
      </c>
    </row>
    <row r="23" spans="1:2">
      <c r="A23" s="4" t="s">
        <v>301</v>
      </c>
      <c r="B23"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2</v>
      </c>
      <c r="B1" s="2" t="s">
        <v>1</v>
      </c>
    </row>
    <row r="2" spans="1:2">
      <c r="B2" s="2" t="s">
        <v>2</v>
      </c>
    </row>
    <row r="3" spans="1:2">
      <c r="A3" s="3" t="s">
        <v>199</v>
      </c>
    </row>
    <row r="4" spans="1:2">
      <c r="A4" s="4" t="s">
        <v>198</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5" t="s">
        <v>321</v>
      </c>
    </row>
    <row r="10" spans="1:2">
      <c r="A10" s="3" t="s">
        <v>316</v>
      </c>
    </row>
    <row r="11" spans="1:2">
      <c r="A11" s="4" t="s">
        <v>317</v>
      </c>
      <c r="B11" s="4" t="s">
        <v>322</v>
      </c>
    </row>
    <row r="12" spans="1:2">
      <c r="A12" s="4" t="s">
        <v>323</v>
      </c>
      <c r="B12"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7" t="n">
        <v>854637</v>
      </c>
      <c r="C3" s="7" t="n">
        <v>817647</v>
      </c>
      <c r="D3" s="7" t="n">
        <v>717463</v>
      </c>
    </row>
    <row r="4" spans="1:4">
      <c r="A4" s="3" t="s">
        <v>83</v>
      </c>
    </row>
    <row r="5" spans="1:4">
      <c r="A5" s="4" t="s">
        <v>84</v>
      </c>
      <c r="B5" s="6" t="n">
        <v>234564</v>
      </c>
      <c r="C5" s="6" t="n">
        <v>200809</v>
      </c>
      <c r="D5" s="6" t="n">
        <v>164521</v>
      </c>
    </row>
    <row r="6" spans="1:4">
      <c r="A6" s="4" t="s">
        <v>85</v>
      </c>
      <c r="B6" s="6" t="n">
        <v>9010</v>
      </c>
      <c r="C6" s="6" t="n">
        <v>0</v>
      </c>
      <c r="D6" s="6" t="n">
        <v>0</v>
      </c>
    </row>
    <row r="7" spans="1:4">
      <c r="A7" s="4" t="s">
        <v>86</v>
      </c>
      <c r="B7" s="6" t="n">
        <v>138844</v>
      </c>
      <c r="C7" s="6" t="n">
        <v>119876</v>
      </c>
      <c r="D7" s="6" t="n">
        <v>103428</v>
      </c>
    </row>
    <row r="8" spans="1:4">
      <c r="A8" s="4" t="s">
        <v>87</v>
      </c>
      <c r="B8" s="6" t="n">
        <v>22825</v>
      </c>
      <c r="C8" s="6" t="n">
        <v>32144</v>
      </c>
      <c r="D8" s="6" t="n">
        <v>20200</v>
      </c>
    </row>
    <row r="9" spans="1:4">
      <c r="A9" s="4" t="s">
        <v>88</v>
      </c>
      <c r="B9" s="6" t="n">
        <v>41315</v>
      </c>
      <c r="C9" s="6" t="n">
        <v>30581</v>
      </c>
      <c r="D9" s="6" t="n">
        <v>24217</v>
      </c>
    </row>
    <row r="10" spans="1:4">
      <c r="A10" s="4" t="s">
        <v>89</v>
      </c>
      <c r="B10" s="6" t="n">
        <v>20618</v>
      </c>
      <c r="C10" s="6" t="n">
        <v>18278</v>
      </c>
      <c r="D10" s="6" t="n">
        <v>15967</v>
      </c>
    </row>
    <row r="11" spans="1:4">
      <c r="A11" s="4" t="s">
        <v>90</v>
      </c>
      <c r="B11" s="6" t="n">
        <v>12891</v>
      </c>
      <c r="C11" s="6" t="n">
        <v>11814</v>
      </c>
      <c r="D11" s="6" t="n">
        <v>11176</v>
      </c>
    </row>
    <row r="12" spans="1:4">
      <c r="A12" s="4" t="s">
        <v>91</v>
      </c>
      <c r="B12" s="6" t="n">
        <v>4515</v>
      </c>
      <c r="C12" s="6" t="n">
        <v>3934</v>
      </c>
      <c r="D12" s="6" t="n">
        <v>3684</v>
      </c>
    </row>
    <row r="13" spans="1:4">
      <c r="A13" s="4" t="s">
        <v>92</v>
      </c>
      <c r="B13" s="6" t="n">
        <v>6457</v>
      </c>
      <c r="C13" s="6" t="n">
        <v>5369</v>
      </c>
      <c r="D13" s="6" t="n">
        <v>5140</v>
      </c>
    </row>
    <row r="14" spans="1:4">
      <c r="A14" s="4" t="s">
        <v>93</v>
      </c>
      <c r="B14" s="6" t="n">
        <v>10424</v>
      </c>
      <c r="C14" s="6" t="n">
        <v>9213</v>
      </c>
      <c r="D14" s="6" t="n">
        <v>7069</v>
      </c>
    </row>
    <row r="15" spans="1:4">
      <c r="A15" s="4" t="s">
        <v>94</v>
      </c>
      <c r="B15" s="6" t="n">
        <v>83077</v>
      </c>
      <c r="C15" s="6" t="n">
        <v>70380</v>
      </c>
      <c r="D15" s="6" t="n">
        <v>58208</v>
      </c>
    </row>
    <row r="16" spans="1:4">
      <c r="A16" s="4" t="s">
        <v>95</v>
      </c>
      <c r="B16" s="6" t="n">
        <v>5628</v>
      </c>
      <c r="C16" s="6" t="n">
        <v>6437</v>
      </c>
      <c r="D16" s="6" t="n">
        <v>4287</v>
      </c>
    </row>
    <row r="17" spans="1:4">
      <c r="A17" s="4" t="s">
        <v>96</v>
      </c>
      <c r="B17" s="6" t="n">
        <v>36891</v>
      </c>
      <c r="C17" s="6" t="n">
        <v>30064</v>
      </c>
      <c r="D17" s="6" t="n">
        <v>22827</v>
      </c>
    </row>
    <row r="18" spans="1:4">
      <c r="A18" s="4" t="s">
        <v>97</v>
      </c>
      <c r="B18" s="6" t="n">
        <v>-1215</v>
      </c>
      <c r="C18" s="6" t="n">
        <v>-27490</v>
      </c>
      <c r="D18" s="6" t="n">
        <v>0</v>
      </c>
    </row>
    <row r="19" spans="1:4">
      <c r="A19" s="4" t="s">
        <v>98</v>
      </c>
      <c r="B19" s="6" t="n">
        <v>625844</v>
      </c>
      <c r="C19" s="6" t="n">
        <v>511409</v>
      </c>
      <c r="D19" s="6" t="n">
        <v>440724</v>
      </c>
    </row>
    <row r="20" spans="1:4">
      <c r="A20" s="4" t="s">
        <v>99</v>
      </c>
      <c r="B20" s="6" t="n">
        <v>228793</v>
      </c>
      <c r="C20" s="6" t="n">
        <v>306238</v>
      </c>
      <c r="D20" s="6" t="n">
        <v>276739</v>
      </c>
    </row>
    <row r="21" spans="1:4">
      <c r="A21" s="4" t="s">
        <v>100</v>
      </c>
      <c r="B21" s="6" t="n">
        <v>-46189</v>
      </c>
      <c r="C21" s="6" t="n">
        <v>-36042</v>
      </c>
      <c r="D21" s="6" t="n">
        <v>-29419</v>
      </c>
    </row>
    <row r="22" spans="1:4">
      <c r="A22" s="4" t="s">
        <v>101</v>
      </c>
      <c r="B22" s="6" t="n">
        <v>-5689</v>
      </c>
      <c r="C22" s="6" t="n">
        <v>-13438</v>
      </c>
      <c r="D22" s="6" t="n">
        <v>964</v>
      </c>
    </row>
    <row r="23" spans="1:4">
      <c r="A23" s="4" t="s">
        <v>102</v>
      </c>
      <c r="B23" s="6" t="n">
        <v>5848</v>
      </c>
      <c r="C23" s="6" t="n">
        <v>46212</v>
      </c>
      <c r="D23" s="6" t="n">
        <v>-9851</v>
      </c>
    </row>
    <row r="24" spans="1:4">
      <c r="A24" s="4" t="s">
        <v>103</v>
      </c>
      <c r="B24" s="6" t="n">
        <v>2145</v>
      </c>
      <c r="C24" s="6" t="n">
        <v>-1331</v>
      </c>
      <c r="D24" s="6" t="n">
        <v>-33</v>
      </c>
    </row>
    <row r="25" spans="1:4">
      <c r="A25" s="4" t="s">
        <v>104</v>
      </c>
      <c r="B25" s="6" t="n">
        <v>184908</v>
      </c>
      <c r="C25" s="6" t="n">
        <v>301639</v>
      </c>
      <c r="D25" s="6" t="n">
        <v>238400</v>
      </c>
    </row>
    <row r="26" spans="1:4">
      <c r="A26" s="4" t="s">
        <v>105</v>
      </c>
      <c r="B26" s="6" t="n">
        <v>75296</v>
      </c>
      <c r="C26" s="6" t="n">
        <v>101621</v>
      </c>
      <c r="D26" s="6" t="n">
        <v>90102</v>
      </c>
    </row>
    <row r="27" spans="1:4">
      <c r="A27" s="4" t="s">
        <v>106</v>
      </c>
      <c r="B27" s="6" t="n">
        <v>109612</v>
      </c>
      <c r="C27" s="6" t="n">
        <v>200018</v>
      </c>
      <c r="D27" s="6" t="n">
        <v>148298</v>
      </c>
    </row>
    <row r="28" spans="1:4">
      <c r="A28" s="4" t="s">
        <v>107</v>
      </c>
      <c r="B28" s="6" t="n">
        <v>-1705</v>
      </c>
      <c r="C28" s="6" t="n">
        <v>-2193</v>
      </c>
      <c r="D28" s="6" t="n">
        <v>-910</v>
      </c>
    </row>
    <row r="29" spans="1:4">
      <c r="A29" s="4" t="s">
        <v>108</v>
      </c>
      <c r="B29" s="6" t="n">
        <v>111317</v>
      </c>
      <c r="C29" s="6" t="n">
        <v>202211</v>
      </c>
      <c r="D29" s="6" t="n">
        <v>149208</v>
      </c>
    </row>
    <row r="30" spans="1:4">
      <c r="A30" s="4" t="s">
        <v>109</v>
      </c>
      <c r="B30" s="6" t="n">
        <v>-32448</v>
      </c>
      <c r="C30" s="6" t="n">
        <v>0</v>
      </c>
      <c r="D30" s="6" t="n">
        <v>0</v>
      </c>
    </row>
    <row r="31" spans="1:4">
      <c r="A31" s="4" t="s">
        <v>110</v>
      </c>
      <c r="B31" s="7" t="n">
        <v>101904</v>
      </c>
      <c r="C31" s="7" t="n">
        <v>202211</v>
      </c>
      <c r="D31" s="7" t="n">
        <v>149208</v>
      </c>
    </row>
    <row r="32" spans="1:4">
      <c r="A32" s="3" t="s">
        <v>111</v>
      </c>
    </row>
    <row r="33" spans="1:4">
      <c r="A33" s="4" t="s">
        <v>112</v>
      </c>
      <c r="B33" s="8" t="n">
        <v>2.63</v>
      </c>
      <c r="C33" s="8" t="n">
        <v>5.2</v>
      </c>
      <c r="D33" s="8" t="n">
        <v>3.83</v>
      </c>
    </row>
    <row r="34" spans="1:4">
      <c r="A34" s="4" t="s">
        <v>113</v>
      </c>
      <c r="B34" s="8" t="n">
        <v>2.62</v>
      </c>
      <c r="C34" s="8" t="n">
        <v>5.18</v>
      </c>
      <c r="D34" s="8" t="n">
        <v>3.82</v>
      </c>
    </row>
    <row r="35" spans="1:4">
      <c r="A35" s="3" t="s">
        <v>114</v>
      </c>
    </row>
    <row r="36" spans="1:4">
      <c r="A36" s="4" t="s">
        <v>112</v>
      </c>
      <c r="B36" s="6" t="n">
        <v>38771</v>
      </c>
      <c r="C36" s="6" t="n">
        <v>38890</v>
      </c>
      <c r="D36" s="6" t="n">
        <v>38946</v>
      </c>
    </row>
    <row r="37" spans="1:4">
      <c r="A37" s="4" t="s">
        <v>113</v>
      </c>
      <c r="B37" s="6" t="n">
        <v>38843</v>
      </c>
      <c r="C37" s="6" t="n">
        <v>39000</v>
      </c>
      <c r="D37" s="6" t="n">
        <v>39103</v>
      </c>
    </row>
    <row r="38" spans="1:4">
      <c r="A38" s="4" t="s">
        <v>115</v>
      </c>
    </row>
    <row r="39" spans="1:4">
      <c r="A39" s="3" t="s">
        <v>83</v>
      </c>
    </row>
    <row r="40" spans="1:4">
      <c r="A40" s="4" t="s">
        <v>109</v>
      </c>
      <c r="B40" s="7" t="n">
        <v>-9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1</v>
      </c>
      <c r="B1" s="2" t="s">
        <v>1</v>
      </c>
    </row>
    <row r="2" spans="1:2">
      <c r="B2" s="2" t="s">
        <v>2</v>
      </c>
    </row>
    <row r="3" spans="1:2">
      <c r="A3" s="3" t="s">
        <v>22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54</v>
      </c>
      <c r="B6"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1</v>
      </c>
    </row>
    <row r="3" spans="1:4">
      <c r="A3" s="3" t="s">
        <v>117</v>
      </c>
    </row>
    <row r="4" spans="1:4">
      <c r="A4" s="4" t="s">
        <v>106</v>
      </c>
      <c r="B4" s="7" t="n">
        <v>109612</v>
      </c>
      <c r="C4" s="7" t="n">
        <v>200018</v>
      </c>
      <c r="D4" s="7" t="n">
        <v>148298</v>
      </c>
    </row>
    <row r="5" spans="1:4">
      <c r="A5" s="4" t="s">
        <v>118</v>
      </c>
      <c r="B5" s="6" t="n">
        <v>-83</v>
      </c>
      <c r="C5" s="6" t="n">
        <v>304</v>
      </c>
      <c r="D5" s="6" t="n">
        <v>-630</v>
      </c>
    </row>
    <row r="6" spans="1:4">
      <c r="A6" s="4" t="s">
        <v>119</v>
      </c>
      <c r="B6" s="6" t="n">
        <v>-49952</v>
      </c>
      <c r="C6" s="6" t="n">
        <v>-39726</v>
      </c>
      <c r="D6" s="6" t="n">
        <v>-54776</v>
      </c>
    </row>
    <row r="7" spans="1:4">
      <c r="A7" s="4" t="s">
        <v>120</v>
      </c>
      <c r="B7" s="6" t="n">
        <v>59577</v>
      </c>
      <c r="C7" s="6" t="n">
        <v>160596</v>
      </c>
      <c r="D7" s="6" t="n">
        <v>92892</v>
      </c>
    </row>
    <row r="8" spans="1:4">
      <c r="A8" s="4" t="s">
        <v>121</v>
      </c>
      <c r="B8" s="6" t="n">
        <v>-7979</v>
      </c>
      <c r="C8" s="6" t="n">
        <v>-6529</v>
      </c>
      <c r="D8" s="6" t="n">
        <v>-910</v>
      </c>
    </row>
    <row r="9" spans="1:4">
      <c r="A9" s="4" t="s">
        <v>122</v>
      </c>
      <c r="B9" s="7" t="n">
        <v>67556</v>
      </c>
      <c r="C9" s="7" t="n">
        <v>167125</v>
      </c>
      <c r="D9" s="7" t="n">
        <v>938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4</v>
      </c>
      <c r="B1" s="2" t="s">
        <v>1</v>
      </c>
    </row>
    <row r="2" spans="1:2">
      <c r="B2" s="2" t="s">
        <v>2</v>
      </c>
    </row>
    <row r="3" spans="1:2">
      <c r="A3" s="3" t="s">
        <v>243</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2</v>
      </c>
      <c r="B1" s="2" t="s">
        <v>1</v>
      </c>
    </row>
    <row r="2" spans="1:2">
      <c r="B2" s="2" t="s">
        <v>2</v>
      </c>
    </row>
    <row r="3" spans="1:2">
      <c r="A3" s="3" t="s">
        <v>249</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6</v>
      </c>
      <c r="B1" s="2" t="s">
        <v>1</v>
      </c>
    </row>
    <row r="2" spans="1:2">
      <c r="B2" s="2" t="s">
        <v>2</v>
      </c>
    </row>
    <row r="3" spans="1:2">
      <c r="A3" s="3" t="s">
        <v>257</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419</v>
      </c>
      <c r="B1" s="2" t="s">
        <v>1</v>
      </c>
    </row>
    <row r="2" spans="1:2">
      <c r="B2" s="2" t="s">
        <v>2</v>
      </c>
    </row>
    <row r="3" spans="1:2">
      <c r="A3" s="3" t="s">
        <v>26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6</v>
      </c>
      <c r="B1" s="2" t="s">
        <v>1</v>
      </c>
    </row>
    <row r="2" spans="1:2">
      <c r="B2" s="2" t="s">
        <v>2</v>
      </c>
    </row>
    <row r="3" spans="1:2">
      <c r="A3" s="3" t="s">
        <v>264</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2</v>
      </c>
      <c r="D2" s="2" t="s">
        <v>81</v>
      </c>
      <c r="E2" s="2" t="s">
        <v>430</v>
      </c>
    </row>
    <row r="3" spans="1:5">
      <c r="A3" s="3" t="s">
        <v>316</v>
      </c>
    </row>
    <row r="4" spans="1:5">
      <c r="A4" s="4" t="s">
        <v>431</v>
      </c>
      <c r="B4" s="7" t="n">
        <v>6013000</v>
      </c>
      <c r="C4" s="7" t="n">
        <v>6002000</v>
      </c>
      <c r="D4" s="7" t="n">
        <v>4557000</v>
      </c>
    </row>
    <row r="5" spans="1:5">
      <c r="A5" s="4" t="s">
        <v>432</v>
      </c>
    </row>
    <row r="6" spans="1:5">
      <c r="A6" s="3" t="s">
        <v>316</v>
      </c>
    </row>
    <row r="7" spans="1:5">
      <c r="A7" s="4" t="s">
        <v>433</v>
      </c>
      <c r="B7" s="4" t="s">
        <v>434</v>
      </c>
      <c r="E7" s="4" t="s">
        <v>434</v>
      </c>
    </row>
    <row r="8" spans="1:5">
      <c r="A8" s="4" t="s">
        <v>435</v>
      </c>
      <c r="B8" s="7" t="n">
        <v>4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39</v>
      </c>
      <c r="B17"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1</v>
      </c>
    </row>
    <row r="3" spans="1:4">
      <c r="A3" s="3" t="s">
        <v>196</v>
      </c>
    </row>
    <row r="4" spans="1:4">
      <c r="A4" s="4" t="s">
        <v>449</v>
      </c>
      <c r="B4" s="7" t="n">
        <v>52218</v>
      </c>
      <c r="C4" s="7" t="n">
        <v>34053</v>
      </c>
      <c r="D4" s="7" t="n">
        <v>18360</v>
      </c>
    </row>
    <row r="5" spans="1:4">
      <c r="A5" s="4" t="s">
        <v>450</v>
      </c>
      <c r="B5" s="7" t="n">
        <v>20316</v>
      </c>
      <c r="C5" s="7" t="n">
        <v>18661</v>
      </c>
      <c r="D5" s="7" t="n">
        <v>188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1</v>
      </c>
    </row>
    <row r="3" spans="1:4">
      <c r="A3" s="3" t="s">
        <v>117</v>
      </c>
    </row>
    <row r="4" spans="1:4">
      <c r="A4" s="4" t="s">
        <v>124</v>
      </c>
      <c r="B4" s="7" t="n">
        <v>-49</v>
      </c>
      <c r="C4" s="7" t="n">
        <v>175</v>
      </c>
      <c r="D4" s="7" t="n">
        <v>-3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81</v>
      </c>
    </row>
    <row r="3" spans="1:4">
      <c r="A3" s="3" t="s">
        <v>196</v>
      </c>
    </row>
    <row r="4" spans="1:4">
      <c r="A4" s="4" t="s">
        <v>452</v>
      </c>
      <c r="B4" s="7" t="n">
        <v>101904</v>
      </c>
      <c r="C4" s="7" t="n">
        <v>202211</v>
      </c>
      <c r="D4" s="7" t="n">
        <v>1492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1</v>
      </c>
    </row>
    <row r="3" spans="1:4">
      <c r="A3" s="3" t="s">
        <v>196</v>
      </c>
    </row>
    <row r="4" spans="1:4">
      <c r="A4" s="4" t="s">
        <v>454</v>
      </c>
      <c r="B4" s="6" t="n">
        <v>38771</v>
      </c>
      <c r="C4" s="6" t="n">
        <v>38890</v>
      </c>
      <c r="D4" s="6" t="n">
        <v>38946</v>
      </c>
    </row>
    <row r="5" spans="1:4">
      <c r="A5" s="4" t="s">
        <v>455</v>
      </c>
      <c r="B5" s="6" t="n">
        <v>55</v>
      </c>
      <c r="C5" s="6" t="n">
        <v>89</v>
      </c>
      <c r="D5" s="6" t="n">
        <v>117</v>
      </c>
    </row>
    <row r="6" spans="1:4">
      <c r="A6" s="4" t="s">
        <v>456</v>
      </c>
      <c r="B6" s="6" t="n">
        <v>17</v>
      </c>
      <c r="C6" s="6" t="n">
        <v>21</v>
      </c>
      <c r="D6" s="6" t="n">
        <v>40</v>
      </c>
    </row>
    <row r="7" spans="1:4">
      <c r="A7" s="4" t="s">
        <v>457</v>
      </c>
      <c r="B7" s="6" t="n">
        <v>38843</v>
      </c>
      <c r="C7" s="6" t="n">
        <v>39000</v>
      </c>
      <c r="D7" s="6" t="n">
        <v>391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58</v>
      </c>
      <c r="B1" s="2" t="s">
        <v>1</v>
      </c>
    </row>
    <row r="2" spans="1:4">
      <c r="B2" s="2" t="s">
        <v>2</v>
      </c>
      <c r="C2" s="2" t="s">
        <v>32</v>
      </c>
      <c r="D2" s="2" t="s">
        <v>81</v>
      </c>
    </row>
    <row r="3" spans="1:4">
      <c r="A3" s="3" t="s">
        <v>199</v>
      </c>
    </row>
    <row r="4" spans="1:4">
      <c r="A4" s="4" t="s">
        <v>459</v>
      </c>
      <c r="B4" s="7" t="n">
        <v>49032</v>
      </c>
      <c r="C4" s="7" t="n">
        <v>40287</v>
      </c>
      <c r="D4" s="7" t="n">
        <v>23646</v>
      </c>
    </row>
    <row r="5" spans="1:4">
      <c r="A5" s="4" t="s">
        <v>460</v>
      </c>
      <c r="B5" s="7" t="n">
        <v>27186</v>
      </c>
      <c r="C5" s="7" t="n">
        <v>75258</v>
      </c>
      <c r="D5" s="7" t="n">
        <v>488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1</v>
      </c>
    </row>
    <row r="3" spans="1:4">
      <c r="A3" s="3" t="s">
        <v>202</v>
      </c>
    </row>
    <row r="4" spans="1:4">
      <c r="A4" s="4" t="s">
        <v>462</v>
      </c>
      <c r="B4" s="7" t="n">
        <v>342</v>
      </c>
      <c r="C4" s="7" t="n">
        <v>7694</v>
      </c>
      <c r="D4" s="7" t="n">
        <v>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464</v>
      </c>
      <c r="C1" s="2" t="s">
        <v>2</v>
      </c>
    </row>
    <row r="2" spans="1:3">
      <c r="A2" s="3" t="s">
        <v>316</v>
      </c>
    </row>
    <row r="3" spans="1:3">
      <c r="A3" s="4" t="s">
        <v>465</v>
      </c>
      <c r="B3" s="7" t="n">
        <v>80677</v>
      </c>
    </row>
    <row r="4" spans="1:3">
      <c r="A4" s="4" t="s">
        <v>466</v>
      </c>
      <c r="C4" s="7" t="n">
        <v>2085</v>
      </c>
    </row>
    <row r="5" spans="1:3">
      <c r="A5" s="4" t="s">
        <v>106</v>
      </c>
      <c r="C5" s="7" t="n">
        <v>3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4"/>
    <col customWidth="1" max="6" min="6" width="14"/>
    <col customWidth="1" max="7" min="7" width="4"/>
    <col customWidth="1" max="8" min="8" width="14"/>
    <col customWidth="1" max="9" min="9" width="14"/>
  </cols>
  <sheetData>
    <row r="1" spans="1:9">
      <c r="A1" s="1" t="s">
        <v>467</v>
      </c>
      <c r="C1" s="2" t="s">
        <v>464</v>
      </c>
      <c r="D1" s="2" t="s">
        <v>2</v>
      </c>
      <c r="F1" s="2" t="s">
        <v>2</v>
      </c>
      <c r="H1" s="2" t="s">
        <v>32</v>
      </c>
      <c r="I1" s="2" t="s">
        <v>81</v>
      </c>
    </row>
    <row r="2" spans="1:9">
      <c r="A2" s="3" t="s">
        <v>316</v>
      </c>
    </row>
    <row r="3" spans="1:9">
      <c r="A3" s="4" t="s">
        <v>468</v>
      </c>
      <c r="F3" s="7" t="n">
        <v>80677</v>
      </c>
      <c r="H3" s="7" t="n">
        <v>891725</v>
      </c>
      <c r="I3" s="7" t="n">
        <v>11277</v>
      </c>
    </row>
    <row r="4" spans="1:9">
      <c r="A4" s="3" t="s">
        <v>469</v>
      </c>
    </row>
    <row r="5" spans="1:9">
      <c r="A5" s="4" t="s">
        <v>42</v>
      </c>
      <c r="D5" s="7" t="n">
        <v>1112878</v>
      </c>
      <c r="E5" s="4" t="s">
        <v>43</v>
      </c>
      <c r="F5" s="7" t="n">
        <v>1112878</v>
      </c>
      <c r="G5" s="4" t="s">
        <v>43</v>
      </c>
      <c r="H5" s="7" t="n">
        <v>1117281</v>
      </c>
      <c r="I5" s="7" t="n">
        <v>819892</v>
      </c>
    </row>
    <row r="6" spans="1:9">
      <c r="A6" s="4" t="s">
        <v>315</v>
      </c>
    </row>
    <row r="7" spans="1:9">
      <c r="A7" s="3" t="s">
        <v>316</v>
      </c>
    </row>
    <row r="8" spans="1:9">
      <c r="A8" s="4" t="s">
        <v>468</v>
      </c>
      <c r="C8" s="7" t="n">
        <v>80677</v>
      </c>
    </row>
    <row r="9" spans="1:9">
      <c r="A9" s="3" t="s">
        <v>469</v>
      </c>
    </row>
    <row r="10" spans="1:9">
      <c r="A10" s="4" t="s">
        <v>165</v>
      </c>
      <c r="C10" s="6" t="n">
        <v>1594</v>
      </c>
    </row>
    <row r="11" spans="1:9">
      <c r="A11" s="4" t="s">
        <v>470</v>
      </c>
      <c r="C11" s="6" t="n">
        <v>816</v>
      </c>
    </row>
    <row r="12" spans="1:9">
      <c r="A12" s="4" t="s">
        <v>42</v>
      </c>
      <c r="C12" s="6" t="n">
        <v>38767</v>
      </c>
    </row>
    <row r="13" spans="1:9">
      <c r="A13" s="4" t="s">
        <v>471</v>
      </c>
    </row>
    <row r="14" spans="1:9">
      <c r="A14" s="3" t="s">
        <v>469</v>
      </c>
    </row>
    <row r="15" spans="1:9">
      <c r="A15" s="4" t="s">
        <v>472</v>
      </c>
      <c r="B15" s="4" t="s">
        <v>473</v>
      </c>
      <c r="C15" s="6" t="n">
        <v>10300</v>
      </c>
    </row>
    <row r="16" spans="1:9">
      <c r="A16" s="4" t="s">
        <v>474</v>
      </c>
      <c r="D16" s="4" t="s">
        <v>442</v>
      </c>
    </row>
    <row r="17" spans="1:9">
      <c r="A17" s="4" t="s">
        <v>475</v>
      </c>
    </row>
    <row r="18" spans="1:9">
      <c r="A18" s="3" t="s">
        <v>469</v>
      </c>
    </row>
    <row r="19" spans="1:9">
      <c r="A19" s="4" t="s">
        <v>472</v>
      </c>
      <c r="B19" s="4" t="s">
        <v>476</v>
      </c>
      <c r="C19" s="6" t="n">
        <v>27700</v>
      </c>
    </row>
    <row r="20" spans="1:9">
      <c r="A20" s="4" t="s">
        <v>474</v>
      </c>
      <c r="D20" s="4" t="s">
        <v>477</v>
      </c>
    </row>
    <row r="21" spans="1:9">
      <c r="A21" s="4" t="s">
        <v>478</v>
      </c>
    </row>
    <row r="22" spans="1:9">
      <c r="A22" s="3" t="s">
        <v>469</v>
      </c>
    </row>
    <row r="23" spans="1:9">
      <c r="A23" s="4" t="s">
        <v>472</v>
      </c>
      <c r="B23" s="4" t="s">
        <v>479</v>
      </c>
      <c r="C23" s="7" t="n">
        <v>1500</v>
      </c>
    </row>
    <row r="24" spans="1:9">
      <c r="A24" s="4" t="s">
        <v>474</v>
      </c>
      <c r="D24" s="4" t="s">
        <v>480</v>
      </c>
    </row>
    <row r="25" spans="1:9">
      <c r="A25" t="n"/>
    </row>
    <row r="26" spans="1:9">
      <c r="A26" s="4" t="s">
        <v>43</v>
      </c>
      <c r="B26" s="4" t="s">
        <v>71</v>
      </c>
    </row>
    <row r="27" spans="1:9">
      <c r="A27" s="4" t="s">
        <v>473</v>
      </c>
      <c r="B27" s="4" t="s">
        <v>481</v>
      </c>
    </row>
    <row r="28" spans="1:9">
      <c r="A28" s="4" t="s">
        <v>476</v>
      </c>
      <c r="B28" s="4" t="s">
        <v>482</v>
      </c>
    </row>
    <row r="29" spans="1:9">
      <c r="A29" s="4" t="s">
        <v>479</v>
      </c>
      <c r="B29" s="4" t="s">
        <v>483</v>
      </c>
    </row>
  </sheetData>
  <mergeCells count="8">
    <mergeCell ref="A1:B1"/>
    <mergeCell ref="D1:E1"/>
    <mergeCell ref="F1:G1"/>
    <mergeCell ref="A25:H25"/>
    <mergeCell ref="B26:H26"/>
    <mergeCell ref="B27:H27"/>
    <mergeCell ref="B28:H28"/>
    <mergeCell ref="B29:H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4</v>
      </c>
      <c r="B1" s="2" t="s">
        <v>485</v>
      </c>
      <c r="C1" s="2" t="s">
        <v>2</v>
      </c>
      <c r="D1" s="2" t="s">
        <v>32</v>
      </c>
      <c r="E1" s="2" t="s">
        <v>486</v>
      </c>
    </row>
    <row r="2" spans="1:5">
      <c r="A2" s="3" t="s">
        <v>316</v>
      </c>
    </row>
    <row r="3" spans="1:5">
      <c r="A3" s="4" t="s">
        <v>487</v>
      </c>
      <c r="C3" s="7" t="n">
        <v>46018</v>
      </c>
      <c r="D3" s="7" t="n">
        <v>0</v>
      </c>
    </row>
    <row r="4" spans="1:5">
      <c r="A4" s="4" t="s">
        <v>488</v>
      </c>
    </row>
    <row r="5" spans="1:5">
      <c r="A5" s="3" t="s">
        <v>316</v>
      </c>
    </row>
    <row r="6" spans="1:5">
      <c r="A6" s="4" t="s">
        <v>489</v>
      </c>
      <c r="B6" s="4" t="s">
        <v>490</v>
      </c>
      <c r="E6" s="4" t="s">
        <v>491</v>
      </c>
    </row>
    <row r="7" spans="1:5">
      <c r="A7" s="4" t="s">
        <v>487</v>
      </c>
      <c r="B7" s="7" t="n">
        <v>460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2</v>
      </c>
      <c r="B1" s="2" t="s">
        <v>493</v>
      </c>
      <c r="C1" s="2" t="s">
        <v>494</v>
      </c>
      <c r="D1" s="2" t="s">
        <v>495</v>
      </c>
      <c r="E1" s="2" t="s">
        <v>496</v>
      </c>
      <c r="F1" s="2" t="s">
        <v>497</v>
      </c>
      <c r="G1" s="2" t="s">
        <v>498</v>
      </c>
      <c r="H1" s="2" t="s">
        <v>494</v>
      </c>
      <c r="I1" s="2" t="s">
        <v>499</v>
      </c>
      <c r="J1" s="2" t="s">
        <v>500</v>
      </c>
      <c r="K1" s="2" t="s">
        <v>501</v>
      </c>
      <c r="L1" s="2" t="s">
        <v>495</v>
      </c>
      <c r="M1" s="2" t="s">
        <v>494</v>
      </c>
      <c r="N1" s="2" t="s">
        <v>502</v>
      </c>
    </row>
    <row r="2" spans="1:14">
      <c r="A2" s="3" t="s">
        <v>316</v>
      </c>
    </row>
    <row r="3" spans="1:14">
      <c r="A3" s="4" t="s">
        <v>468</v>
      </c>
      <c r="L3" s="7" t="n">
        <v>80677</v>
      </c>
      <c r="M3" s="7" t="n">
        <v>891725</v>
      </c>
      <c r="N3" s="7" t="n">
        <v>11277</v>
      </c>
    </row>
    <row r="4" spans="1:14">
      <c r="A4" s="4" t="s">
        <v>503</v>
      </c>
      <c r="D4" s="7" t="n">
        <v>212642</v>
      </c>
      <c r="E4" s="7" t="n">
        <v>226057</v>
      </c>
      <c r="F4" s="7" t="n">
        <v>213653</v>
      </c>
      <c r="G4" s="7" t="n">
        <v>202285</v>
      </c>
      <c r="H4" s="7" t="n">
        <v>211864</v>
      </c>
      <c r="I4" s="7" t="n">
        <v>222134</v>
      </c>
      <c r="J4" s="7" t="n">
        <v>201581</v>
      </c>
      <c r="K4" s="7" t="n">
        <v>182068</v>
      </c>
      <c r="L4" s="6" t="n">
        <v>854637</v>
      </c>
      <c r="M4" s="6" t="n">
        <v>817647</v>
      </c>
      <c r="N4" s="6" t="n">
        <v>717463</v>
      </c>
    </row>
    <row r="5" spans="1:14">
      <c r="A5" s="4" t="s">
        <v>108</v>
      </c>
      <c r="D5" s="7" t="n">
        <v>-20901</v>
      </c>
      <c r="E5" s="7" t="n">
        <v>-32166</v>
      </c>
      <c r="F5" s="7" t="n">
        <v>-26492</v>
      </c>
      <c r="G5" s="7" t="n">
        <v>-22345</v>
      </c>
      <c r="H5" s="6" t="n">
        <v>-47893</v>
      </c>
      <c r="I5" s="7" t="n">
        <v>-74443</v>
      </c>
      <c r="J5" s="7" t="n">
        <v>-43333</v>
      </c>
      <c r="K5" s="7" t="n">
        <v>-36542</v>
      </c>
      <c r="L5" s="7" t="n">
        <v>-111317</v>
      </c>
      <c r="M5" s="7" t="n">
        <v>-202211</v>
      </c>
      <c r="N5" s="7" t="n">
        <v>-149208</v>
      </c>
    </row>
    <row r="6" spans="1:14">
      <c r="A6" s="4" t="s">
        <v>319</v>
      </c>
    </row>
    <row r="7" spans="1:14">
      <c r="A7" s="3" t="s">
        <v>316</v>
      </c>
    </row>
    <row r="8" spans="1:14">
      <c r="A8" s="4" t="s">
        <v>489</v>
      </c>
      <c r="B8" s="4" t="s">
        <v>504</v>
      </c>
    </row>
    <row r="9" spans="1:14">
      <c r="A9" s="4" t="s">
        <v>468</v>
      </c>
      <c r="B9" s="7" t="n">
        <v>379458</v>
      </c>
    </row>
    <row r="10" spans="1:14">
      <c r="A10" s="4" t="s">
        <v>505</v>
      </c>
      <c r="B10" s="7" t="n">
        <v>80000</v>
      </c>
    </row>
    <row r="11" spans="1:14">
      <c r="A11" s="4" t="s">
        <v>506</v>
      </c>
      <c r="B11" s="6" t="n">
        <v>9</v>
      </c>
    </row>
    <row r="12" spans="1:14">
      <c r="A12" s="4" t="s">
        <v>507</v>
      </c>
      <c r="H12" s="6" t="n">
        <v>537</v>
      </c>
    </row>
    <row r="13" spans="1:14">
      <c r="A13" s="4" t="s">
        <v>508</v>
      </c>
      <c r="H13" s="6" t="n">
        <v>2</v>
      </c>
    </row>
    <row r="14" spans="1:14">
      <c r="A14" s="4" t="s">
        <v>509</v>
      </c>
      <c r="H14" s="6" t="n">
        <v>213</v>
      </c>
    </row>
    <row r="15" spans="1:14">
      <c r="A15" s="4" t="s">
        <v>503</v>
      </c>
      <c r="C15" s="7" t="n">
        <v>3428</v>
      </c>
    </row>
    <row r="16" spans="1:14">
      <c r="A16" s="4" t="s">
        <v>108</v>
      </c>
      <c r="C16" s="7" t="n">
        <v>7172</v>
      </c>
    </row>
    <row r="17" spans="1:14">
      <c r="A17" s="4" t="s">
        <v>510</v>
      </c>
    </row>
    <row r="18" spans="1:14">
      <c r="A18" s="3" t="s">
        <v>316</v>
      </c>
    </row>
    <row r="19" spans="1:14">
      <c r="A19" s="4" t="s">
        <v>511</v>
      </c>
      <c r="H19" s="6" t="n">
        <v>374</v>
      </c>
    </row>
    <row r="20" spans="1:14">
      <c r="A20" s="4" t="s">
        <v>512</v>
      </c>
    </row>
    <row r="21" spans="1:14">
      <c r="A21" s="3" t="s">
        <v>316</v>
      </c>
    </row>
    <row r="22" spans="1:14">
      <c r="A22" s="4" t="s">
        <v>511</v>
      </c>
      <c r="H22" s="7" t="n">
        <v>3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4"/>
    <col customWidth="1" max="6" min="6" width="14"/>
    <col customWidth="1" max="7" min="7" width="14"/>
  </cols>
  <sheetData>
    <row r="1" spans="1:7">
      <c r="A1" s="1" t="s">
        <v>513</v>
      </c>
      <c r="C1" s="2" t="s">
        <v>514</v>
      </c>
      <c r="D1" s="2" t="s">
        <v>2</v>
      </c>
      <c r="F1" s="2" t="s">
        <v>32</v>
      </c>
      <c r="G1" s="2" t="s">
        <v>81</v>
      </c>
    </row>
    <row r="2" spans="1:7">
      <c r="A2" s="3" t="s">
        <v>316</v>
      </c>
    </row>
    <row r="3" spans="1:7">
      <c r="A3" s="4" t="s">
        <v>468</v>
      </c>
      <c r="D3" s="7" t="n">
        <v>80677</v>
      </c>
      <c r="F3" s="7" t="n">
        <v>891725</v>
      </c>
      <c r="G3" s="7" t="n">
        <v>11277</v>
      </c>
    </row>
    <row r="4" spans="1:7">
      <c r="A4" s="4" t="s">
        <v>42</v>
      </c>
      <c r="D4" s="7" t="n">
        <v>1112878</v>
      </c>
      <c r="E4" s="4" t="s">
        <v>43</v>
      </c>
      <c r="F4" s="7" t="n">
        <v>1117281</v>
      </c>
      <c r="G4" s="7" t="n">
        <v>819892</v>
      </c>
    </row>
    <row r="5" spans="1:7">
      <c r="A5" s="4" t="s">
        <v>319</v>
      </c>
    </row>
    <row r="6" spans="1:7">
      <c r="A6" s="3" t="s">
        <v>316</v>
      </c>
    </row>
    <row r="7" spans="1:7">
      <c r="A7" s="4" t="s">
        <v>468</v>
      </c>
      <c r="C7" s="7" t="n">
        <v>379458</v>
      </c>
    </row>
    <row r="8" spans="1:7">
      <c r="A8" s="4" t="s">
        <v>165</v>
      </c>
      <c r="C8" s="6" t="n">
        <v>303376</v>
      </c>
    </row>
    <row r="9" spans="1:7">
      <c r="A9" s="4" t="s">
        <v>470</v>
      </c>
      <c r="C9" s="6" t="n">
        <v>-8497</v>
      </c>
    </row>
    <row r="10" spans="1:7">
      <c r="A10" s="4" t="s">
        <v>42</v>
      </c>
      <c r="C10" s="6" t="n">
        <v>40628</v>
      </c>
    </row>
    <row r="11" spans="1:7">
      <c r="A11" s="4" t="s">
        <v>512</v>
      </c>
    </row>
    <row r="12" spans="1:7">
      <c r="A12" s="3" t="s">
        <v>316</v>
      </c>
    </row>
    <row r="13" spans="1:7">
      <c r="A13" s="4" t="s">
        <v>472</v>
      </c>
      <c r="B13" s="4" t="s">
        <v>473</v>
      </c>
      <c r="C13" s="7" t="n">
        <v>36605</v>
      </c>
    </row>
    <row r="14" spans="1:7">
      <c r="A14" s="4" t="s">
        <v>515</v>
      </c>
      <c r="C14" s="4" t="s">
        <v>516</v>
      </c>
    </row>
    <row r="15" spans="1:7">
      <c r="A15" s="4" t="s">
        <v>510</v>
      </c>
    </row>
    <row r="16" spans="1:7">
      <c r="A16" s="3" t="s">
        <v>316</v>
      </c>
    </row>
    <row r="17" spans="1:7">
      <c r="A17" s="4" t="s">
        <v>472</v>
      </c>
      <c r="B17" s="4" t="s">
        <v>476</v>
      </c>
      <c r="C17" s="7" t="n">
        <v>7346</v>
      </c>
    </row>
    <row r="18" spans="1:7">
      <c r="A18" s="4" t="s">
        <v>515</v>
      </c>
      <c r="C18" s="4" t="s">
        <v>517</v>
      </c>
    </row>
    <row r="19" spans="1:7">
      <c r="A19" t="n"/>
    </row>
    <row r="20" spans="1:7">
      <c r="A20" s="4" t="s">
        <v>43</v>
      </c>
      <c r="B20" s="4" t="s">
        <v>71</v>
      </c>
    </row>
    <row r="21" spans="1:7">
      <c r="A21" s="4" t="s">
        <v>473</v>
      </c>
      <c r="B21" s="4" t="s">
        <v>518</v>
      </c>
    </row>
    <row r="22" spans="1:7">
      <c r="A22" s="4" t="s">
        <v>476</v>
      </c>
      <c r="B22" s="4" t="s">
        <v>519</v>
      </c>
    </row>
  </sheetData>
  <mergeCells count="6">
    <mergeCell ref="A1:B1"/>
    <mergeCell ref="D1:E1"/>
    <mergeCell ref="A19:F19"/>
    <mergeCell ref="B20:F20"/>
    <mergeCell ref="B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0</v>
      </c>
      <c r="B1" s="2" t="s">
        <v>521</v>
      </c>
      <c r="C1" s="2" t="s">
        <v>2</v>
      </c>
      <c r="D1" s="2" t="s">
        <v>522</v>
      </c>
      <c r="E1" s="2" t="s">
        <v>4</v>
      </c>
      <c r="F1" s="2" t="s">
        <v>523</v>
      </c>
      <c r="G1" s="2" t="s">
        <v>32</v>
      </c>
      <c r="H1" s="2" t="s">
        <v>524</v>
      </c>
      <c r="I1" s="2" t="s">
        <v>525</v>
      </c>
      <c r="J1" s="2" t="s">
        <v>526</v>
      </c>
      <c r="K1" s="2" t="s">
        <v>32</v>
      </c>
      <c r="L1" s="2" t="s">
        <v>2</v>
      </c>
      <c r="M1" s="2" t="s">
        <v>32</v>
      </c>
      <c r="N1" s="2" t="s">
        <v>81</v>
      </c>
    </row>
    <row r="2" spans="1:14">
      <c r="A2" s="3" t="s">
        <v>316</v>
      </c>
    </row>
    <row r="3" spans="1:14">
      <c r="A3" s="4" t="s">
        <v>503</v>
      </c>
      <c r="C3" s="7" t="n">
        <v>212642</v>
      </c>
      <c r="D3" s="7" t="n">
        <v>226057</v>
      </c>
      <c r="E3" s="7" t="n">
        <v>213653</v>
      </c>
      <c r="F3" s="7" t="n">
        <v>202285</v>
      </c>
      <c r="G3" s="7" t="n">
        <v>211864</v>
      </c>
      <c r="H3" s="7" t="n">
        <v>222134</v>
      </c>
      <c r="I3" s="7" t="n">
        <v>201581</v>
      </c>
      <c r="J3" s="7" t="n">
        <v>182068</v>
      </c>
      <c r="L3" s="7" t="n">
        <v>854637</v>
      </c>
      <c r="M3" s="7" t="n">
        <v>817647</v>
      </c>
      <c r="N3" s="7" t="n">
        <v>717463</v>
      </c>
    </row>
    <row r="4" spans="1:14">
      <c r="A4" s="4" t="s">
        <v>108</v>
      </c>
      <c r="C4" s="7" t="n">
        <v>-20901</v>
      </c>
      <c r="D4" s="7" t="n">
        <v>-32166</v>
      </c>
      <c r="E4" s="7" t="n">
        <v>-26492</v>
      </c>
      <c r="F4" s="7" t="n">
        <v>-22345</v>
      </c>
      <c r="G4" s="7" t="n">
        <v>-47893</v>
      </c>
      <c r="H4" s="7" t="n">
        <v>-74443</v>
      </c>
      <c r="I4" s="7" t="n">
        <v>-43333</v>
      </c>
      <c r="J4" s="7" t="n">
        <v>-36542</v>
      </c>
      <c r="L4" s="7" t="n">
        <v>-111317</v>
      </c>
      <c r="M4" s="6" t="n">
        <v>-202211</v>
      </c>
      <c r="N4" s="7" t="n">
        <v>-149208</v>
      </c>
    </row>
    <row r="5" spans="1:14">
      <c r="A5" s="5" t="s">
        <v>321</v>
      </c>
    </row>
    <row r="6" spans="1:14">
      <c r="A6" s="3" t="s">
        <v>316</v>
      </c>
    </row>
    <row r="7" spans="1:14">
      <c r="A7" s="4" t="s">
        <v>505</v>
      </c>
      <c r="B7" s="7" t="n">
        <v>532174</v>
      </c>
    </row>
    <row r="8" spans="1:14">
      <c r="A8" s="4" t="s">
        <v>507</v>
      </c>
      <c r="M8" s="6" t="n">
        <v>379</v>
      </c>
    </row>
    <row r="9" spans="1:14">
      <c r="A9" s="4" t="s">
        <v>527</v>
      </c>
      <c r="M9" s="6" t="n">
        <v>127</v>
      </c>
    </row>
    <row r="10" spans="1:14">
      <c r="A10" s="4" t="s">
        <v>528</v>
      </c>
      <c r="M10" s="7" t="n">
        <v>252</v>
      </c>
    </row>
    <row r="11" spans="1:14">
      <c r="A11" s="4" t="s">
        <v>503</v>
      </c>
      <c r="K11" s="7" t="n">
        <v>35976</v>
      </c>
    </row>
    <row r="12" spans="1:14">
      <c r="A12" s="4" t="s">
        <v>108</v>
      </c>
      <c r="K12" s="7" t="n">
        <v>5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5"/>
    <col customWidth="1" max="7" min="7" width="18"/>
    <col customWidth="1" max="8" min="8" width="41"/>
  </cols>
  <sheetData>
    <row r="1" spans="1:8">
      <c r="A1" s="1" t="s">
        <v>125</v>
      </c>
      <c r="B1" s="2" t="s">
        <v>126</v>
      </c>
      <c r="C1" s="2" t="s">
        <v>127</v>
      </c>
      <c r="D1" s="2" t="s">
        <v>128</v>
      </c>
      <c r="E1" s="2" t="s">
        <v>129</v>
      </c>
      <c r="F1" s="2" t="s">
        <v>130</v>
      </c>
      <c r="G1" s="2" t="s">
        <v>115</v>
      </c>
      <c r="H1" s="2" t="s">
        <v>131</v>
      </c>
    </row>
    <row r="2" spans="1:8">
      <c r="A2" s="4" t="s">
        <v>132</v>
      </c>
      <c r="C2" s="6" t="n">
        <v>38908</v>
      </c>
    </row>
    <row r="3" spans="1:8">
      <c r="A3" s="4" t="s">
        <v>133</v>
      </c>
      <c r="B3" s="7" t="n">
        <v>817931</v>
      </c>
      <c r="C3" s="7" t="n">
        <v>426</v>
      </c>
      <c r="D3" s="7" t="n">
        <v>162470</v>
      </c>
      <c r="E3" s="7" t="n">
        <v>37379</v>
      </c>
      <c r="F3" s="7" t="n">
        <v>-112655</v>
      </c>
      <c r="G3" s="7" t="n">
        <v>730311</v>
      </c>
      <c r="H3" s="7" t="n">
        <v>0</v>
      </c>
    </row>
    <row r="4" spans="1:8">
      <c r="A4" s="3" t="s">
        <v>134</v>
      </c>
    </row>
    <row r="5" spans="1:8">
      <c r="A5" s="4" t="s">
        <v>135</v>
      </c>
      <c r="C5" s="6" t="n">
        <v>70</v>
      </c>
    </row>
    <row r="6" spans="1:8">
      <c r="A6" s="4" t="s">
        <v>136</v>
      </c>
      <c r="B6" s="6" t="n">
        <v>1680</v>
      </c>
      <c r="C6" s="7" t="n">
        <v>1</v>
      </c>
      <c r="D6" s="6" t="n">
        <v>1679</v>
      </c>
    </row>
    <row r="7" spans="1:8">
      <c r="A7" s="4" t="s">
        <v>137</v>
      </c>
      <c r="B7" s="6" t="n">
        <v>6539</v>
      </c>
      <c r="D7" s="6" t="n">
        <v>6539</v>
      </c>
    </row>
    <row r="8" spans="1:8">
      <c r="A8" s="4" t="s">
        <v>138</v>
      </c>
      <c r="C8" s="6" t="n">
        <v>250</v>
      </c>
    </row>
    <row r="9" spans="1:8">
      <c r="A9" s="4" t="s">
        <v>139</v>
      </c>
      <c r="B9" s="6" t="n">
        <v>0</v>
      </c>
      <c r="C9" s="7" t="n">
        <v>2</v>
      </c>
      <c r="D9" s="6" t="n">
        <v>-2</v>
      </c>
    </row>
    <row r="10" spans="1:8">
      <c r="A10" s="4" t="s">
        <v>140</v>
      </c>
      <c r="B10" s="6" t="n">
        <v>-1795</v>
      </c>
      <c r="D10" s="6" t="n">
        <v>-1795</v>
      </c>
    </row>
    <row r="11" spans="1:8">
      <c r="A11" s="4" t="s">
        <v>141</v>
      </c>
      <c r="C11" s="6" t="n">
        <v>-241</v>
      </c>
    </row>
    <row r="12" spans="1:8">
      <c r="A12" s="4" t="s">
        <v>142</v>
      </c>
      <c r="B12" s="6" t="n">
        <v>-17911</v>
      </c>
      <c r="D12" s="6" t="n">
        <v>0</v>
      </c>
    </row>
    <row r="13" spans="1:8">
      <c r="A13" s="4" t="s">
        <v>143</v>
      </c>
      <c r="B13" s="6" t="n">
        <v>-630</v>
      </c>
      <c r="F13" s="6" t="n">
        <v>-17911</v>
      </c>
    </row>
    <row r="14" spans="1:8">
      <c r="A14" s="4" t="s">
        <v>144</v>
      </c>
      <c r="B14" s="6" t="n">
        <v>1032</v>
      </c>
      <c r="E14" s="6" t="n">
        <v>-630</v>
      </c>
    </row>
    <row r="15" spans="1:8">
      <c r="A15" s="4" t="s">
        <v>145</v>
      </c>
      <c r="H15" s="6" t="n">
        <v>1032</v>
      </c>
    </row>
    <row r="16" spans="1:8">
      <c r="A16" s="4" t="s">
        <v>119</v>
      </c>
      <c r="B16" s="6" t="n">
        <v>-52244</v>
      </c>
      <c r="E16" s="6" t="n">
        <v>-52244</v>
      </c>
    </row>
    <row r="17" spans="1:8">
      <c r="A17" s="4" t="s">
        <v>146</v>
      </c>
      <c r="B17" s="6" t="n">
        <v>0</v>
      </c>
    </row>
    <row r="18" spans="1:8">
      <c r="A18" s="4" t="s">
        <v>106</v>
      </c>
      <c r="B18" s="6" t="n">
        <v>148695</v>
      </c>
      <c r="G18" s="6" t="n">
        <v>149208</v>
      </c>
      <c r="H18" s="6" t="n">
        <v>-513</v>
      </c>
    </row>
    <row r="19" spans="1:8">
      <c r="A19" s="4" t="s">
        <v>147</v>
      </c>
      <c r="C19" s="6" t="n">
        <v>38987</v>
      </c>
    </row>
    <row r="20" spans="1:8">
      <c r="A20" s="4" t="s">
        <v>148</v>
      </c>
      <c r="B20" s="6" t="n">
        <v>903297</v>
      </c>
      <c r="C20" s="7" t="n">
        <v>429</v>
      </c>
      <c r="D20" s="6" t="n">
        <v>168891</v>
      </c>
      <c r="E20" s="6" t="n">
        <v>-15495</v>
      </c>
      <c r="F20" s="6" t="n">
        <v>-130566</v>
      </c>
      <c r="G20" s="6" t="n">
        <v>879519</v>
      </c>
      <c r="H20" s="6" t="n">
        <v>519</v>
      </c>
    </row>
    <row r="21" spans="1:8">
      <c r="A21" s="3" t="s">
        <v>134</v>
      </c>
    </row>
    <row r="22" spans="1:8">
      <c r="A22" s="4" t="s">
        <v>135</v>
      </c>
      <c r="C22" s="6" t="n">
        <v>18</v>
      </c>
    </row>
    <row r="23" spans="1:8">
      <c r="A23" s="4" t="s">
        <v>136</v>
      </c>
      <c r="B23" s="6" t="n">
        <v>239</v>
      </c>
      <c r="C23" s="7" t="n">
        <v>0</v>
      </c>
      <c r="D23" s="6" t="n">
        <v>239</v>
      </c>
    </row>
    <row r="24" spans="1:8">
      <c r="A24" s="4" t="s">
        <v>137</v>
      </c>
      <c r="B24" s="6" t="n">
        <v>1867</v>
      </c>
      <c r="D24" s="6" t="n">
        <v>1867</v>
      </c>
    </row>
    <row r="25" spans="1:8">
      <c r="A25" s="4" t="s">
        <v>138</v>
      </c>
      <c r="C25" s="6" t="n">
        <v>103</v>
      </c>
    </row>
    <row r="26" spans="1:8">
      <c r="A26" s="4" t="s">
        <v>139</v>
      </c>
      <c r="B26" s="6" t="n">
        <v>0</v>
      </c>
      <c r="C26" s="7" t="n">
        <v>1</v>
      </c>
      <c r="D26" s="6" t="n">
        <v>-1</v>
      </c>
    </row>
    <row r="27" spans="1:8">
      <c r="A27" s="4" t="s">
        <v>140</v>
      </c>
      <c r="B27" s="6" t="n">
        <v>8081</v>
      </c>
      <c r="D27" s="6" t="n">
        <v>8081</v>
      </c>
    </row>
    <row r="28" spans="1:8">
      <c r="A28" s="4" t="s">
        <v>141</v>
      </c>
      <c r="C28" s="6" t="n">
        <v>-211</v>
      </c>
    </row>
    <row r="29" spans="1:8">
      <c r="A29" s="4" t="s">
        <v>143</v>
      </c>
      <c r="B29" s="6" t="n">
        <v>-19765</v>
      </c>
      <c r="F29" s="6" t="n">
        <v>-19765</v>
      </c>
    </row>
    <row r="30" spans="1:8">
      <c r="A30" s="4" t="s">
        <v>144</v>
      </c>
      <c r="B30" s="6" t="n">
        <v>304</v>
      </c>
      <c r="E30" s="6" t="n">
        <v>304</v>
      </c>
    </row>
    <row r="31" spans="1:8">
      <c r="A31" s="4" t="s">
        <v>145</v>
      </c>
      <c r="B31" s="6" t="n">
        <v>21267</v>
      </c>
      <c r="H31" s="6" t="n">
        <v>21267</v>
      </c>
    </row>
    <row r="32" spans="1:8">
      <c r="A32" s="4" t="s">
        <v>119</v>
      </c>
      <c r="B32" s="6" t="n">
        <v>-37389</v>
      </c>
      <c r="E32" s="6" t="n">
        <v>-35390</v>
      </c>
      <c r="H32" s="6" t="n">
        <v>-1999</v>
      </c>
    </row>
    <row r="33" spans="1:8">
      <c r="A33" s="4" t="s">
        <v>146</v>
      </c>
      <c r="B33" s="6" t="n">
        <v>0</v>
      </c>
    </row>
    <row r="34" spans="1:8">
      <c r="A34" s="4" t="s">
        <v>106</v>
      </c>
      <c r="B34" s="6" t="n">
        <v>199820</v>
      </c>
      <c r="G34" s="6" t="n">
        <v>202211</v>
      </c>
      <c r="H34" s="6" t="n">
        <v>-2391</v>
      </c>
    </row>
    <row r="35" spans="1:8">
      <c r="A35" s="4" t="s">
        <v>149</v>
      </c>
      <c r="C35" s="6" t="n">
        <v>38897</v>
      </c>
    </row>
    <row r="36" spans="1:8">
      <c r="A36" s="4" t="s">
        <v>150</v>
      </c>
      <c r="B36" s="6" t="n">
        <v>1077721</v>
      </c>
      <c r="C36" s="7" t="n">
        <v>430</v>
      </c>
      <c r="D36" s="6" t="n">
        <v>179077</v>
      </c>
      <c r="E36" s="6" t="n">
        <v>-50581</v>
      </c>
      <c r="F36" s="6" t="n">
        <v>-150331</v>
      </c>
      <c r="G36" s="6" t="n">
        <v>1081730</v>
      </c>
      <c r="H36" s="6" t="n">
        <v>17396</v>
      </c>
    </row>
    <row r="37" spans="1:8">
      <c r="A37" s="3" t="s">
        <v>134</v>
      </c>
    </row>
    <row r="38" spans="1:8">
      <c r="A38" s="4" t="s">
        <v>135</v>
      </c>
      <c r="C38" s="6" t="n">
        <v>3</v>
      </c>
    </row>
    <row r="39" spans="1:8">
      <c r="A39" s="4" t="s">
        <v>136</v>
      </c>
      <c r="B39" s="6" t="n">
        <v>33</v>
      </c>
      <c r="C39" s="7" t="n">
        <v>0</v>
      </c>
      <c r="D39" s="6" t="n">
        <v>33</v>
      </c>
    </row>
    <row r="40" spans="1:8">
      <c r="A40" s="4" t="s">
        <v>151</v>
      </c>
      <c r="B40" s="6" t="n">
        <v>650</v>
      </c>
      <c r="D40" s="6" t="n">
        <v>650</v>
      </c>
    </row>
    <row r="41" spans="1:8">
      <c r="A41" s="4" t="s">
        <v>138</v>
      </c>
      <c r="C41" s="6" t="n">
        <v>56</v>
      </c>
    </row>
    <row r="42" spans="1:8">
      <c r="A42" s="4" t="s">
        <v>139</v>
      </c>
      <c r="B42" s="6" t="n">
        <v>0</v>
      </c>
      <c r="C42" s="7" t="n">
        <v>1</v>
      </c>
      <c r="D42" s="6" t="n">
        <v>-1</v>
      </c>
    </row>
    <row r="43" spans="1:8">
      <c r="A43" s="4" t="s">
        <v>140</v>
      </c>
      <c r="B43" s="6" t="n">
        <v>9140</v>
      </c>
      <c r="D43" s="6" t="n">
        <v>9140</v>
      </c>
    </row>
    <row r="44" spans="1:8">
      <c r="A44" s="4" t="s">
        <v>141</v>
      </c>
      <c r="C44" s="6" t="n">
        <v>-210</v>
      </c>
    </row>
    <row r="45" spans="1:8">
      <c r="A45" s="4" t="s">
        <v>143</v>
      </c>
      <c r="B45" s="6" t="n">
        <v>-22011</v>
      </c>
      <c r="F45" s="6" t="n">
        <v>-22011</v>
      </c>
    </row>
    <row r="46" spans="1:8">
      <c r="A46" s="4" t="s">
        <v>144</v>
      </c>
      <c r="B46" s="6" t="n">
        <v>-83</v>
      </c>
      <c r="E46" s="6" t="n">
        <v>-83</v>
      </c>
    </row>
    <row r="47" spans="1:8">
      <c r="A47" s="4" t="s">
        <v>119</v>
      </c>
      <c r="B47" s="6" t="n">
        <v>-45742</v>
      </c>
      <c r="E47" s="6" t="n">
        <v>-43679</v>
      </c>
      <c r="H47" s="6" t="n">
        <v>-2063</v>
      </c>
    </row>
    <row r="48" spans="1:8">
      <c r="A48" s="4" t="s">
        <v>146</v>
      </c>
      <c r="B48" s="6" t="n">
        <v>-32448</v>
      </c>
      <c r="D48" s="6" t="n">
        <v>-13927</v>
      </c>
      <c r="E48" s="6" t="n">
        <v>-9108</v>
      </c>
      <c r="G48" s="6" t="n">
        <v>-9413</v>
      </c>
    </row>
    <row r="49" spans="1:8">
      <c r="A49" s="4" t="s">
        <v>106</v>
      </c>
      <c r="B49" s="6" t="n">
        <v>108421</v>
      </c>
      <c r="G49" s="6" t="n">
        <v>111317</v>
      </c>
      <c r="H49" s="6" t="n">
        <v>-2896</v>
      </c>
    </row>
    <row r="50" spans="1:8">
      <c r="A50" s="4" t="s">
        <v>152</v>
      </c>
      <c r="C50" s="6" t="n">
        <v>38746</v>
      </c>
    </row>
    <row r="51" spans="1:8">
      <c r="A51" s="4" t="s">
        <v>153</v>
      </c>
      <c r="B51" s="7" t="n">
        <v>1095681</v>
      </c>
      <c r="C51" s="7" t="n">
        <v>431</v>
      </c>
      <c r="D51" s="7" t="n">
        <v>174972</v>
      </c>
      <c r="E51" s="7" t="n">
        <v>-103451</v>
      </c>
      <c r="F51" s="7" t="n">
        <v>-172342</v>
      </c>
      <c r="G51" s="7" t="n">
        <v>1183634</v>
      </c>
      <c r="H51" s="7" t="n">
        <v>124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4"/>
    <col customWidth="1" max="6" min="6" width="14"/>
    <col customWidth="1" max="7" min="7" width="14"/>
  </cols>
  <sheetData>
    <row r="1" spans="1:7">
      <c r="A1" s="1" t="s">
        <v>529</v>
      </c>
      <c r="C1" s="2" t="s">
        <v>521</v>
      </c>
      <c r="D1" s="2" t="s">
        <v>2</v>
      </c>
      <c r="F1" s="2" t="s">
        <v>32</v>
      </c>
      <c r="G1" s="2" t="s">
        <v>81</v>
      </c>
    </row>
    <row r="2" spans="1:7">
      <c r="A2" s="3" t="s">
        <v>316</v>
      </c>
    </row>
    <row r="3" spans="1:7">
      <c r="A3" s="4" t="s">
        <v>468</v>
      </c>
      <c r="D3" s="7" t="n">
        <v>80677</v>
      </c>
      <c r="F3" s="7" t="n">
        <v>891725</v>
      </c>
      <c r="G3" s="7" t="n">
        <v>11277</v>
      </c>
    </row>
    <row r="4" spans="1:7">
      <c r="A4" s="4" t="s">
        <v>530</v>
      </c>
      <c r="D4" s="7" t="n">
        <v>1112878</v>
      </c>
      <c r="E4" s="4" t="s">
        <v>43</v>
      </c>
      <c r="F4" s="7" t="n">
        <v>1117281</v>
      </c>
      <c r="G4" s="7" t="n">
        <v>819892</v>
      </c>
    </row>
    <row r="5" spans="1:7">
      <c r="A5" s="5" t="s">
        <v>321</v>
      </c>
    </row>
    <row r="6" spans="1:7">
      <c r="A6" s="3" t="s">
        <v>316</v>
      </c>
    </row>
    <row r="7" spans="1:7">
      <c r="A7" s="4" t="s">
        <v>468</v>
      </c>
      <c r="C7" s="7" t="n">
        <v>532174</v>
      </c>
    </row>
    <row r="8" spans="1:7">
      <c r="A8" s="4" t="s">
        <v>165</v>
      </c>
      <c r="C8" s="6" t="n">
        <v>8418</v>
      </c>
    </row>
    <row r="9" spans="1:7">
      <c r="A9" s="4" t="s">
        <v>48</v>
      </c>
      <c r="C9" s="6" t="n">
        <v>-175</v>
      </c>
    </row>
    <row r="10" spans="1:7">
      <c r="A10" s="4" t="s">
        <v>531</v>
      </c>
      <c r="C10" s="6" t="n">
        <v>-68768</v>
      </c>
    </row>
    <row r="11" spans="1:7">
      <c r="A11" s="4" t="s">
        <v>470</v>
      </c>
      <c r="C11" s="6" t="n">
        <v>-3712</v>
      </c>
    </row>
    <row r="12" spans="1:7">
      <c r="A12" s="4" t="s">
        <v>530</v>
      </c>
      <c r="C12" s="6" t="n">
        <v>296511</v>
      </c>
    </row>
    <row r="13" spans="1:7">
      <c r="A13" s="4" t="s">
        <v>532</v>
      </c>
    </row>
    <row r="14" spans="1:7">
      <c r="A14" s="3" t="s">
        <v>316</v>
      </c>
    </row>
    <row r="15" spans="1:7">
      <c r="A15" s="4" t="s">
        <v>472</v>
      </c>
      <c r="B15" s="4" t="s">
        <v>473</v>
      </c>
      <c r="C15" s="7" t="n">
        <v>70000</v>
      </c>
    </row>
    <row r="16" spans="1:7">
      <c r="A16" s="4" t="s">
        <v>474</v>
      </c>
      <c r="C16" s="4" t="s">
        <v>533</v>
      </c>
    </row>
    <row r="17" spans="1:7">
      <c r="A17" s="4" t="s">
        <v>534</v>
      </c>
    </row>
    <row r="18" spans="1:7">
      <c r="A18" s="3" t="s">
        <v>316</v>
      </c>
    </row>
    <row r="19" spans="1:7">
      <c r="A19" s="4" t="s">
        <v>472</v>
      </c>
      <c r="B19" s="4" t="s">
        <v>476</v>
      </c>
      <c r="C19" s="7" t="n">
        <v>211000</v>
      </c>
    </row>
    <row r="20" spans="1:7">
      <c r="A20" s="4" t="s">
        <v>474</v>
      </c>
      <c r="C20" s="4" t="s">
        <v>535</v>
      </c>
    </row>
    <row r="21" spans="1:7">
      <c r="A21" s="4" t="s">
        <v>536</v>
      </c>
    </row>
    <row r="22" spans="1:7">
      <c r="A22" s="3" t="s">
        <v>316</v>
      </c>
    </row>
    <row r="23" spans="1:7">
      <c r="A23" s="4" t="s">
        <v>472</v>
      </c>
      <c r="B23" s="4" t="s">
        <v>479</v>
      </c>
      <c r="C23" s="7" t="n">
        <v>7900</v>
      </c>
    </row>
    <row r="24" spans="1:7">
      <c r="A24" s="4" t="s">
        <v>537</v>
      </c>
      <c r="B24" s="4" t="s">
        <v>538</v>
      </c>
      <c r="C24" s="7" t="n">
        <v>11000</v>
      </c>
    </row>
    <row r="25" spans="1:7">
      <c r="A25" s="4" t="s">
        <v>474</v>
      </c>
      <c r="C25" s="4" t="s">
        <v>539</v>
      </c>
    </row>
    <row r="26" spans="1:7">
      <c r="A26" t="n"/>
    </row>
    <row r="27" spans="1:7">
      <c r="A27" s="4" t="s">
        <v>43</v>
      </c>
      <c r="B27" s="4" t="s">
        <v>71</v>
      </c>
    </row>
    <row r="28" spans="1:7">
      <c r="A28" s="4" t="s">
        <v>473</v>
      </c>
      <c r="B28" s="4" t="s">
        <v>540</v>
      </c>
    </row>
    <row r="29" spans="1:7">
      <c r="A29" s="4" t="s">
        <v>476</v>
      </c>
      <c r="B29" s="4" t="s">
        <v>541</v>
      </c>
    </row>
    <row r="30" spans="1:7">
      <c r="A30" s="4" t="s">
        <v>479</v>
      </c>
      <c r="B30" s="4" t="s">
        <v>542</v>
      </c>
    </row>
    <row r="31" spans="1:7">
      <c r="A31" s="4" t="s">
        <v>538</v>
      </c>
      <c r="B31" s="4" t="s">
        <v>543</v>
      </c>
    </row>
  </sheetData>
  <mergeCells count="8">
    <mergeCell ref="A1:B1"/>
    <mergeCell ref="D1:E1"/>
    <mergeCell ref="A26:F26"/>
    <mergeCell ref="B27:F27"/>
    <mergeCell ref="B28:F28"/>
    <mergeCell ref="B29:F29"/>
    <mergeCell ref="B30:F30"/>
    <mergeCell ref="B31:F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32</v>
      </c>
      <c r="C2" s="2" t="s">
        <v>81</v>
      </c>
    </row>
    <row r="3" spans="1:3">
      <c r="A3" s="3" t="s">
        <v>316</v>
      </c>
    </row>
    <row r="4" spans="1:3">
      <c r="A4" s="4" t="s">
        <v>466</v>
      </c>
      <c r="B4" s="7" t="n">
        <v>865056</v>
      </c>
      <c r="C4" s="7" t="n">
        <v>786854</v>
      </c>
    </row>
    <row r="5" spans="1:3">
      <c r="A5" s="4" t="s">
        <v>106</v>
      </c>
      <c r="B5" s="7" t="n">
        <v>191415</v>
      </c>
      <c r="C5" s="7" t="n">
        <v>97016</v>
      </c>
    </row>
    <row r="6" spans="1:3">
      <c r="A6" s="3" t="s">
        <v>545</v>
      </c>
    </row>
    <row r="7" spans="1:3">
      <c r="A7" s="4" t="s">
        <v>546</v>
      </c>
      <c r="B7" s="8" t="n">
        <v>4.92</v>
      </c>
      <c r="C7" s="8" t="n">
        <v>2.49</v>
      </c>
    </row>
    <row r="8" spans="1:3">
      <c r="A8" s="4" t="s">
        <v>547</v>
      </c>
      <c r="B8" s="8" t="n">
        <v>4.91</v>
      </c>
      <c r="C8" s="8" t="n">
        <v>2.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548</v>
      </c>
      <c r="B1" s="2" t="s">
        <v>549</v>
      </c>
      <c r="C1" s="2" t="s">
        <v>2</v>
      </c>
      <c r="E1" s="2" t="s">
        <v>32</v>
      </c>
      <c r="F1" s="2" t="s">
        <v>81</v>
      </c>
    </row>
    <row r="2" spans="1:6">
      <c r="A2" s="3" t="s">
        <v>316</v>
      </c>
    </row>
    <row r="3" spans="1:6">
      <c r="A3" s="4" t="s">
        <v>468</v>
      </c>
      <c r="C3" s="7" t="n">
        <v>80677</v>
      </c>
      <c r="E3" s="7" t="n">
        <v>891725</v>
      </c>
      <c r="F3" s="7" t="n">
        <v>11277</v>
      </c>
    </row>
    <row r="4" spans="1:6">
      <c r="A4" s="4" t="s">
        <v>42</v>
      </c>
      <c r="C4" s="7" t="n">
        <v>1112878</v>
      </c>
      <c r="D4" s="4" t="s">
        <v>43</v>
      </c>
      <c r="E4" s="7" t="n">
        <v>1117281</v>
      </c>
      <c r="F4" s="6" t="n">
        <v>819892</v>
      </c>
    </row>
    <row r="5" spans="1:6">
      <c r="A5" s="4" t="s">
        <v>550</v>
      </c>
    </row>
    <row r="6" spans="1:6">
      <c r="A6" s="3" t="s">
        <v>316</v>
      </c>
    </row>
    <row r="7" spans="1:6">
      <c r="A7" s="4" t="s">
        <v>468</v>
      </c>
      <c r="B7" s="7" t="n">
        <v>12309</v>
      </c>
    </row>
    <row r="8" spans="1:6">
      <c r="A8" s="4" t="s">
        <v>42</v>
      </c>
      <c r="F8" s="6" t="n">
        <v>4282</v>
      </c>
    </row>
    <row r="9" spans="1:6">
      <c r="A9" s="4" t="s">
        <v>551</v>
      </c>
      <c r="F9" s="6" t="n">
        <v>12594</v>
      </c>
    </row>
    <row r="10" spans="1:6">
      <c r="A10" s="4" t="s">
        <v>507</v>
      </c>
      <c r="F10" s="6" t="n">
        <v>1490</v>
      </c>
    </row>
    <row r="11" spans="1:6">
      <c r="A11" s="4" t="s">
        <v>552</v>
      </c>
      <c r="F11" s="6" t="n">
        <v>2253</v>
      </c>
    </row>
    <row r="12" spans="1:6">
      <c r="A12" s="4" t="s">
        <v>553</v>
      </c>
      <c r="F12" s="6" t="n">
        <v>2</v>
      </c>
    </row>
    <row r="13" spans="1:6">
      <c r="A13" s="4" t="s">
        <v>554</v>
      </c>
      <c r="F13" s="7" t="n">
        <v>765</v>
      </c>
    </row>
    <row r="14" spans="1:6">
      <c r="A14" s="4" t="s">
        <v>555</v>
      </c>
    </row>
    <row r="15" spans="1:6">
      <c r="A15" s="3" t="s">
        <v>316</v>
      </c>
    </row>
    <row r="16" spans="1:6">
      <c r="A16" s="4" t="s">
        <v>474</v>
      </c>
      <c r="C16" s="4" t="s">
        <v>556</v>
      </c>
    </row>
    <row r="17" spans="1:6">
      <c r="A17" s="4" t="s">
        <v>557</v>
      </c>
    </row>
    <row r="18" spans="1:6">
      <c r="A18" s="3" t="s">
        <v>316</v>
      </c>
    </row>
    <row r="19" spans="1:6">
      <c r="A19" s="4" t="s">
        <v>474</v>
      </c>
      <c r="C19" s="4" t="s">
        <v>440</v>
      </c>
    </row>
    <row r="20" spans="1:6">
      <c r="A20" t="n"/>
    </row>
    <row r="21" spans="1:6">
      <c r="A21" s="4" t="s">
        <v>43</v>
      </c>
      <c r="B21" s="4" t="s">
        <v>71</v>
      </c>
    </row>
  </sheetData>
  <mergeCells count="3">
    <mergeCell ref="C1:D1"/>
    <mergeCell ref="A20:F20"/>
    <mergeCell ref="B21:F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8</v>
      </c>
      <c r="B1" s="2" t="s">
        <v>559</v>
      </c>
      <c r="C1" s="2" t="s">
        <v>560</v>
      </c>
      <c r="D1" s="2" t="s">
        <v>2</v>
      </c>
      <c r="E1" s="2" t="s">
        <v>32</v>
      </c>
      <c r="F1" s="2" t="s">
        <v>81</v>
      </c>
    </row>
    <row r="2" spans="1:6">
      <c r="A2" s="3" t="s">
        <v>561</v>
      </c>
    </row>
    <row r="3" spans="1:6">
      <c r="A3" s="4" t="s">
        <v>562</v>
      </c>
      <c r="D3" s="7" t="n">
        <v>1215</v>
      </c>
      <c r="E3" s="7" t="n">
        <v>27490</v>
      </c>
      <c r="F3" s="7" t="n">
        <v>0</v>
      </c>
    </row>
    <row r="4" spans="1:6">
      <c r="A4" s="4" t="s">
        <v>563</v>
      </c>
    </row>
    <row r="5" spans="1:6">
      <c r="A5" s="3" t="s">
        <v>561</v>
      </c>
    </row>
    <row r="6" spans="1:6">
      <c r="A6" s="4" t="s">
        <v>564</v>
      </c>
      <c r="B6" s="7" t="n">
        <v>20000</v>
      </c>
    </row>
    <row r="7" spans="1:6">
      <c r="A7" s="4" t="s">
        <v>565</v>
      </c>
    </row>
    <row r="8" spans="1:6">
      <c r="A8" s="3" t="s">
        <v>561</v>
      </c>
    </row>
    <row r="9" spans="1:6">
      <c r="A9" s="4" t="s">
        <v>564</v>
      </c>
      <c r="C9" s="7" t="n">
        <v>49664</v>
      </c>
    </row>
    <row r="10" spans="1:6">
      <c r="A10" s="4" t="s">
        <v>562</v>
      </c>
      <c r="B10" s="7" t="n">
        <v>1215</v>
      </c>
      <c r="C10" s="7" t="n">
        <v>274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59</v>
      </c>
      <c r="C1" s="2" t="s">
        <v>560</v>
      </c>
      <c r="D1" s="2" t="s">
        <v>2</v>
      </c>
      <c r="E1" s="2" t="s">
        <v>32</v>
      </c>
      <c r="F1" s="2" t="s">
        <v>81</v>
      </c>
    </row>
    <row r="2" spans="1:6">
      <c r="A2" s="3" t="s">
        <v>469</v>
      </c>
    </row>
    <row r="3" spans="1:6">
      <c r="A3" s="4" t="s">
        <v>567</v>
      </c>
      <c r="D3" s="7" t="n">
        <v>1215</v>
      </c>
      <c r="E3" s="7" t="n">
        <v>27490</v>
      </c>
      <c r="F3" s="7" t="n">
        <v>0</v>
      </c>
    </row>
    <row r="4" spans="1:6">
      <c r="A4" s="4" t="s">
        <v>565</v>
      </c>
    </row>
    <row r="5" spans="1:6">
      <c r="A5" s="3" t="s">
        <v>561</v>
      </c>
    </row>
    <row r="6" spans="1:6">
      <c r="A6" s="4" t="s">
        <v>564</v>
      </c>
      <c r="C6" s="7" t="n">
        <v>49664</v>
      </c>
    </row>
    <row r="7" spans="1:6">
      <c r="A7" s="3" t="s">
        <v>469</v>
      </c>
    </row>
    <row r="8" spans="1:6">
      <c r="A8" s="4" t="s">
        <v>568</v>
      </c>
      <c r="C8" s="6" t="n">
        <v>1340</v>
      </c>
    </row>
    <row r="9" spans="1:6">
      <c r="A9" s="4" t="s">
        <v>165</v>
      </c>
      <c r="C9" s="6" t="n">
        <v>48699</v>
      </c>
    </row>
    <row r="10" spans="1:6">
      <c r="A10" s="4" t="s">
        <v>48</v>
      </c>
      <c r="C10" s="6" t="n">
        <v>-53001</v>
      </c>
    </row>
    <row r="11" spans="1:6">
      <c r="A11" s="4" t="s">
        <v>470</v>
      </c>
      <c r="C11" s="6" t="n">
        <v>828</v>
      </c>
    </row>
    <row r="12" spans="1:6">
      <c r="A12" s="4" t="s">
        <v>42</v>
      </c>
      <c r="C12" s="6" t="n">
        <v>19137</v>
      </c>
    </row>
    <row r="13" spans="1:6">
      <c r="A13" s="4" t="s">
        <v>567</v>
      </c>
      <c r="B13" s="7" t="n">
        <v>1215</v>
      </c>
      <c r="C13" s="6" t="n">
        <v>27490</v>
      </c>
    </row>
    <row r="14" spans="1:6">
      <c r="A14" s="4" t="s">
        <v>569</v>
      </c>
    </row>
    <row r="15" spans="1:6">
      <c r="A15" s="3" t="s">
        <v>469</v>
      </c>
    </row>
    <row r="16" spans="1:6">
      <c r="A16" s="4" t="s">
        <v>570</v>
      </c>
      <c r="C16" s="6" t="n">
        <v>3727</v>
      </c>
    </row>
    <row r="17" spans="1:6">
      <c r="A17" s="4" t="s">
        <v>571</v>
      </c>
    </row>
    <row r="18" spans="1:6">
      <c r="A18" s="3" t="s">
        <v>469</v>
      </c>
    </row>
    <row r="19" spans="1:6">
      <c r="A19" s="4" t="s">
        <v>570</v>
      </c>
      <c r="C19" s="7" t="n">
        <v>14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4" t="s">
        <v>575</v>
      </c>
    </row>
    <row r="5" spans="1:3">
      <c r="A5" s="4" t="s">
        <v>576</v>
      </c>
      <c r="B5" s="4" t="s">
        <v>577</v>
      </c>
      <c r="C5" s="4" t="s">
        <v>578</v>
      </c>
    </row>
    <row r="6" spans="1:3">
      <c r="A6" s="4" t="s">
        <v>579</v>
      </c>
      <c r="B6" s="7" t="n">
        <v>1610161</v>
      </c>
      <c r="C6" s="7" t="n">
        <v>1879457</v>
      </c>
    </row>
    <row r="7" spans="1:3">
      <c r="A7" s="4" t="s">
        <v>580</v>
      </c>
      <c r="B7" s="4" t="s">
        <v>581</v>
      </c>
      <c r="C7" s="4" t="s">
        <v>582</v>
      </c>
    </row>
    <row r="8" spans="1:3">
      <c r="A8" s="4" t="s">
        <v>583</v>
      </c>
    </row>
    <row r="9" spans="1:3">
      <c r="A9" s="3" t="s">
        <v>573</v>
      </c>
    </row>
    <row r="10" spans="1:3">
      <c r="A10" s="4" t="s">
        <v>584</v>
      </c>
      <c r="B10" s="4" t="s">
        <v>585</v>
      </c>
      <c r="C10" s="4" t="s">
        <v>5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1</v>
      </c>
    </row>
    <row r="3" spans="1:4">
      <c r="A3" s="3" t="s">
        <v>588</v>
      </c>
    </row>
    <row r="4" spans="1:4">
      <c r="A4" s="4" t="s">
        <v>589</v>
      </c>
      <c r="B4" s="7" t="n">
        <v>13919</v>
      </c>
      <c r="C4" s="7" t="n">
        <v>10396</v>
      </c>
      <c r="D4" s="7" t="n">
        <v>11709</v>
      </c>
    </row>
    <row r="5" spans="1:4">
      <c r="A5" s="4" t="s">
        <v>87</v>
      </c>
      <c r="B5" s="6" t="n">
        <v>22825</v>
      </c>
      <c r="C5" s="6" t="n">
        <v>32144</v>
      </c>
      <c r="D5" s="6" t="n">
        <v>20200</v>
      </c>
    </row>
    <row r="6" spans="1:4">
      <c r="A6" s="4" t="s">
        <v>590</v>
      </c>
      <c r="B6" s="6" t="n">
        <v>-27862</v>
      </c>
      <c r="C6" s="6" t="n">
        <v>-35302</v>
      </c>
      <c r="D6" s="6" t="n">
        <v>-27781</v>
      </c>
    </row>
    <row r="7" spans="1:4">
      <c r="A7" s="4" t="s">
        <v>591</v>
      </c>
      <c r="B7" s="6" t="n">
        <v>5202</v>
      </c>
      <c r="C7" s="6" t="n">
        <v>6832</v>
      </c>
      <c r="D7" s="6" t="n">
        <v>6663</v>
      </c>
    </row>
    <row r="8" spans="1:4">
      <c r="A8" s="4" t="s">
        <v>592</v>
      </c>
      <c r="B8" s="6" t="n">
        <v>-252</v>
      </c>
      <c r="C8" s="6" t="n">
        <v>-151</v>
      </c>
      <c r="D8" s="6" t="n">
        <v>-395</v>
      </c>
    </row>
    <row r="9" spans="1:4">
      <c r="A9" s="4" t="s">
        <v>593</v>
      </c>
      <c r="B9" s="7" t="n">
        <v>13832</v>
      </c>
      <c r="C9" s="7" t="n">
        <v>13919</v>
      </c>
      <c r="D9" s="7" t="n">
        <v>103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594</v>
      </c>
      <c r="C1" s="2" t="s">
        <v>2</v>
      </c>
      <c r="D1" s="2" t="s">
        <v>32</v>
      </c>
    </row>
    <row r="2" spans="1:4">
      <c r="A2" s="3" t="s">
        <v>595</v>
      </c>
    </row>
    <row r="3" spans="1:4">
      <c r="A3" s="4" t="s">
        <v>596</v>
      </c>
      <c r="C3" s="7" t="n">
        <v>18900</v>
      </c>
      <c r="D3" s="7" t="n">
        <v>19145</v>
      </c>
    </row>
    <row r="4" spans="1:4">
      <c r="A4" s="4" t="s">
        <v>597</v>
      </c>
      <c r="C4" s="6" t="n">
        <v>16</v>
      </c>
      <c r="D4" s="6" t="n">
        <v>31</v>
      </c>
    </row>
    <row r="5" spans="1:4">
      <c r="A5" s="4" t="s">
        <v>598</v>
      </c>
      <c r="C5" s="6" t="n">
        <v>354</v>
      </c>
      <c r="D5" s="6" t="n">
        <v>236</v>
      </c>
    </row>
    <row r="6" spans="1:4">
      <c r="A6" s="4" t="s">
        <v>239</v>
      </c>
      <c r="C6" s="6" t="n">
        <v>18562</v>
      </c>
      <c r="D6" s="6" t="n">
        <v>18940</v>
      </c>
    </row>
    <row r="7" spans="1:4">
      <c r="A7" s="4" t="s">
        <v>599</v>
      </c>
      <c r="C7" s="6" t="n">
        <v>5655</v>
      </c>
      <c r="D7" s="6" t="n">
        <v>5927</v>
      </c>
    </row>
    <row r="8" spans="1:4">
      <c r="A8" s="4" t="s">
        <v>600</v>
      </c>
    </row>
    <row r="9" spans="1:4">
      <c r="A9" s="3" t="s">
        <v>595</v>
      </c>
    </row>
    <row r="10" spans="1:4">
      <c r="A10" s="4" t="s">
        <v>596</v>
      </c>
      <c r="C10" s="6" t="n">
        <v>665</v>
      </c>
      <c r="D10" s="6" t="n">
        <v>820</v>
      </c>
    </row>
    <row r="11" spans="1:4">
      <c r="A11" s="4" t="s">
        <v>597</v>
      </c>
      <c r="C11" s="6" t="n">
        <v>16</v>
      </c>
      <c r="D11" s="6" t="n">
        <v>22</v>
      </c>
    </row>
    <row r="12" spans="1:4">
      <c r="A12" s="4" t="s">
        <v>598</v>
      </c>
      <c r="C12" s="6" t="n">
        <v>31</v>
      </c>
      <c r="D12" s="6" t="n">
        <v>32</v>
      </c>
    </row>
    <row r="13" spans="1:4">
      <c r="A13" s="4" t="s">
        <v>239</v>
      </c>
      <c r="C13" s="6" t="n">
        <v>650</v>
      </c>
      <c r="D13" s="6" t="n">
        <v>810</v>
      </c>
    </row>
    <row r="14" spans="1:4">
      <c r="A14" s="4" t="s">
        <v>601</v>
      </c>
    </row>
    <row r="15" spans="1:4">
      <c r="A15" s="3" t="s">
        <v>595</v>
      </c>
    </row>
    <row r="16" spans="1:4">
      <c r="A16" s="4" t="s">
        <v>596</v>
      </c>
      <c r="C16" s="6" t="n">
        <v>850</v>
      </c>
      <c r="D16" s="6" t="n">
        <v>1168</v>
      </c>
    </row>
    <row r="17" spans="1:4">
      <c r="A17" s="4" t="s">
        <v>597</v>
      </c>
      <c r="C17" s="6" t="n">
        <v>0</v>
      </c>
      <c r="D17" s="6" t="n">
        <v>0</v>
      </c>
    </row>
    <row r="18" spans="1:4">
      <c r="A18" s="4" t="s">
        <v>598</v>
      </c>
      <c r="C18" s="6" t="n">
        <v>2</v>
      </c>
      <c r="D18" s="6" t="n">
        <v>3</v>
      </c>
    </row>
    <row r="19" spans="1:4">
      <c r="A19" s="4" t="s">
        <v>239</v>
      </c>
      <c r="C19" s="6" t="n">
        <v>848</v>
      </c>
      <c r="D19" s="6" t="n">
        <v>1165</v>
      </c>
    </row>
    <row r="20" spans="1:4">
      <c r="A20" s="4" t="s">
        <v>602</v>
      </c>
    </row>
    <row r="21" spans="1:4">
      <c r="A21" s="3" t="s">
        <v>595</v>
      </c>
    </row>
    <row r="22" spans="1:4">
      <c r="A22" s="4" t="s">
        <v>596</v>
      </c>
      <c r="C22" s="6" t="n">
        <v>424</v>
      </c>
      <c r="D22" s="6" t="n">
        <v>545</v>
      </c>
    </row>
    <row r="23" spans="1:4">
      <c r="A23" s="4" t="s">
        <v>597</v>
      </c>
      <c r="C23" s="6" t="n">
        <v>0</v>
      </c>
      <c r="D23" s="6" t="n">
        <v>9</v>
      </c>
    </row>
    <row r="24" spans="1:4">
      <c r="A24" s="4" t="s">
        <v>598</v>
      </c>
      <c r="C24" s="6" t="n">
        <v>26</v>
      </c>
      <c r="D24" s="6" t="n">
        <v>0</v>
      </c>
    </row>
    <row r="25" spans="1:4">
      <c r="A25" s="4" t="s">
        <v>239</v>
      </c>
      <c r="C25" s="6" t="n">
        <v>398</v>
      </c>
      <c r="D25" s="6" t="n">
        <v>554</v>
      </c>
    </row>
    <row r="26" spans="1:4">
      <c r="A26" s="4" t="s">
        <v>603</v>
      </c>
    </row>
    <row r="27" spans="1:4">
      <c r="A27" s="3" t="s">
        <v>595</v>
      </c>
    </row>
    <row r="28" spans="1:4">
      <c r="A28" s="4" t="s">
        <v>596</v>
      </c>
      <c r="B28" s="4" t="s">
        <v>43</v>
      </c>
      <c r="C28" s="6" t="n">
        <v>16961</v>
      </c>
      <c r="D28" s="6" t="n">
        <v>16612</v>
      </c>
    </row>
    <row r="29" spans="1:4">
      <c r="A29" s="4" t="s">
        <v>597</v>
      </c>
      <c r="B29" s="4" t="s">
        <v>43</v>
      </c>
      <c r="C29" s="6" t="n">
        <v>0</v>
      </c>
      <c r="D29" s="6" t="n">
        <v>0</v>
      </c>
    </row>
    <row r="30" spans="1:4">
      <c r="A30" s="4" t="s">
        <v>598</v>
      </c>
      <c r="B30" s="4" t="s">
        <v>43</v>
      </c>
      <c r="C30" s="6" t="n">
        <v>295</v>
      </c>
      <c r="D30" s="6" t="n">
        <v>201</v>
      </c>
    </row>
    <row r="31" spans="1:4">
      <c r="A31" s="4" t="s">
        <v>239</v>
      </c>
      <c r="B31" s="4" t="s">
        <v>43</v>
      </c>
      <c r="C31" s="7" t="n">
        <v>16666</v>
      </c>
      <c r="D31" s="7" t="n">
        <v>16411</v>
      </c>
    </row>
    <row r="32" spans="1:4">
      <c r="A32" t="n"/>
    </row>
    <row r="33" spans="1:4">
      <c r="A33" s="4" t="s">
        <v>43</v>
      </c>
      <c r="B33" s="4" t="s">
        <v>604</v>
      </c>
    </row>
  </sheetData>
  <mergeCells count="3">
    <mergeCell ref="A1:B1"/>
    <mergeCell ref="A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05</v>
      </c>
      <c r="B1" s="2" t="s">
        <v>1</v>
      </c>
    </row>
    <row r="2" spans="1:4">
      <c r="B2" s="2" t="s">
        <v>2</v>
      </c>
      <c r="C2" s="2" t="s">
        <v>32</v>
      </c>
      <c r="D2" s="2" t="s">
        <v>81</v>
      </c>
    </row>
    <row r="3" spans="1:4">
      <c r="A3" s="3" t="s">
        <v>211</v>
      </c>
    </row>
    <row r="4" spans="1:4">
      <c r="A4" s="4" t="s">
        <v>170</v>
      </c>
      <c r="B4" s="7" t="n">
        <v>594</v>
      </c>
      <c r="C4" s="7" t="n">
        <v>337</v>
      </c>
      <c r="D4" s="7" t="n">
        <v>11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2</v>
      </c>
    </row>
    <row r="2" spans="1:3">
      <c r="A2" s="3" t="s">
        <v>596</v>
      </c>
    </row>
    <row r="3" spans="1:3">
      <c r="A3" s="4" t="s">
        <v>607</v>
      </c>
      <c r="B3" s="7" t="n">
        <v>0</v>
      </c>
      <c r="C3" s="7" t="n">
        <v>213</v>
      </c>
    </row>
    <row r="4" spans="1:3">
      <c r="A4" s="4" t="s">
        <v>608</v>
      </c>
      <c r="B4" s="6" t="n">
        <v>315</v>
      </c>
      <c r="C4" s="6" t="n">
        <v>342</v>
      </c>
    </row>
    <row r="5" spans="1:3">
      <c r="A5" s="4" t="s">
        <v>609</v>
      </c>
      <c r="B5" s="6" t="n">
        <v>0</v>
      </c>
      <c r="C5" s="6" t="n">
        <v>0</v>
      </c>
    </row>
    <row r="6" spans="1:3">
      <c r="A6" s="4" t="s">
        <v>610</v>
      </c>
      <c r="B6" s="6" t="n">
        <v>959</v>
      </c>
      <c r="C6" s="6" t="n">
        <v>1158</v>
      </c>
    </row>
    <row r="7" spans="1:3">
      <c r="A7" s="4" t="s">
        <v>611</v>
      </c>
      <c r="B7" s="6" t="n">
        <v>665</v>
      </c>
      <c r="C7" s="6" t="n">
        <v>820</v>
      </c>
    </row>
    <row r="8" spans="1:3">
      <c r="A8" s="4" t="s">
        <v>612</v>
      </c>
      <c r="B8" s="6" t="n">
        <v>16961</v>
      </c>
      <c r="C8" s="6" t="n">
        <v>16612</v>
      </c>
    </row>
    <row r="9" spans="1:3">
      <c r="A9" s="4" t="s">
        <v>126</v>
      </c>
      <c r="B9" s="6" t="n">
        <v>18900</v>
      </c>
      <c r="C9" s="6" t="n">
        <v>19145</v>
      </c>
    </row>
    <row r="10" spans="1:3">
      <c r="A10" s="3" t="s">
        <v>239</v>
      </c>
    </row>
    <row r="11" spans="1:3">
      <c r="A11" s="4" t="s">
        <v>607</v>
      </c>
      <c r="B11" s="6" t="n">
        <v>0</v>
      </c>
      <c r="C11" s="6" t="n">
        <v>211</v>
      </c>
    </row>
    <row r="12" spans="1:3">
      <c r="A12" s="4" t="s">
        <v>608</v>
      </c>
      <c r="B12" s="6" t="n">
        <v>313</v>
      </c>
      <c r="C12" s="6" t="n">
        <v>341</v>
      </c>
    </row>
    <row r="13" spans="1:3">
      <c r="A13" s="4" t="s">
        <v>609</v>
      </c>
      <c r="B13" s="6" t="n">
        <v>0</v>
      </c>
      <c r="C13" s="6" t="n">
        <v>0</v>
      </c>
    </row>
    <row r="14" spans="1:3">
      <c r="A14" s="4" t="s">
        <v>610</v>
      </c>
      <c r="B14" s="6" t="n">
        <v>933</v>
      </c>
      <c r="C14" s="6" t="n">
        <v>1167</v>
      </c>
    </row>
    <row r="15" spans="1:3">
      <c r="A15" s="4" t="s">
        <v>611</v>
      </c>
      <c r="B15" s="6" t="n">
        <v>650</v>
      </c>
      <c r="C15" s="6" t="n">
        <v>810</v>
      </c>
    </row>
    <row r="16" spans="1:3">
      <c r="A16" s="4" t="s">
        <v>612</v>
      </c>
      <c r="B16" s="6" t="n">
        <v>16666</v>
      </c>
      <c r="C16" s="6" t="n">
        <v>16411</v>
      </c>
    </row>
    <row r="17" spans="1:3">
      <c r="A17" s="4" t="s">
        <v>126</v>
      </c>
      <c r="B17" s="7" t="n">
        <v>18562</v>
      </c>
      <c r="C17" s="7" t="n">
        <v>189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1</v>
      </c>
    </row>
    <row r="3" spans="1:4">
      <c r="A3" s="3" t="s">
        <v>155</v>
      </c>
    </row>
    <row r="4" spans="1:4">
      <c r="A4" s="4" t="s">
        <v>124</v>
      </c>
      <c r="B4" s="7" t="n">
        <v>-49</v>
      </c>
      <c r="C4" s="7" t="n">
        <v>175</v>
      </c>
      <c r="D4" s="7" t="n">
        <v>-3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3</v>
      </c>
      <c r="B1" s="2" t="s">
        <v>2</v>
      </c>
      <c r="C1" s="2" t="s">
        <v>32</v>
      </c>
      <c r="D1" s="2" t="s">
        <v>81</v>
      </c>
    </row>
    <row r="2" spans="1:4">
      <c r="A2" s="3" t="s">
        <v>438</v>
      </c>
    </row>
    <row r="3" spans="1:4">
      <c r="A3" s="4" t="s">
        <v>614</v>
      </c>
      <c r="B3" s="7" t="n">
        <v>330725</v>
      </c>
      <c r="C3" s="7" t="n">
        <v>274978</v>
      </c>
    </row>
    <row r="4" spans="1:4">
      <c r="A4" s="4" t="s">
        <v>615</v>
      </c>
      <c r="B4" s="6" t="n">
        <v>-192140</v>
      </c>
      <c r="C4" s="6" t="n">
        <v>-169382</v>
      </c>
    </row>
    <row r="5" spans="1:4">
      <c r="A5" s="4" t="s">
        <v>616</v>
      </c>
      <c r="B5" s="6" t="n">
        <v>138585</v>
      </c>
      <c r="C5" s="6" t="n">
        <v>105596</v>
      </c>
      <c r="D5" s="7" t="n">
        <v>72275</v>
      </c>
    </row>
    <row r="6" spans="1:4">
      <c r="A6" s="4" t="s">
        <v>617</v>
      </c>
    </row>
    <row r="7" spans="1:4">
      <c r="A7" s="3" t="s">
        <v>438</v>
      </c>
    </row>
    <row r="8" spans="1:4">
      <c r="A8" s="4" t="s">
        <v>614</v>
      </c>
      <c r="B8" s="6" t="n">
        <v>63278</v>
      </c>
      <c r="C8" s="6" t="n">
        <v>56177</v>
      </c>
    </row>
    <row r="9" spans="1:4">
      <c r="A9" s="4" t="s">
        <v>618</v>
      </c>
    </row>
    <row r="10" spans="1:4">
      <c r="A10" s="3" t="s">
        <v>438</v>
      </c>
    </row>
    <row r="11" spans="1:4">
      <c r="A11" s="4" t="s">
        <v>614</v>
      </c>
      <c r="B11" s="6" t="n">
        <v>212504</v>
      </c>
      <c r="C11" s="6" t="n">
        <v>184868</v>
      </c>
    </row>
    <row r="12" spans="1:4">
      <c r="A12" s="4" t="s">
        <v>619</v>
      </c>
    </row>
    <row r="13" spans="1:4">
      <c r="A13" s="3" t="s">
        <v>438</v>
      </c>
    </row>
    <row r="14" spans="1:4">
      <c r="A14" s="4" t="s">
        <v>614</v>
      </c>
      <c r="B14" s="6" t="n">
        <v>39694</v>
      </c>
      <c r="C14" s="6" t="n">
        <v>21937</v>
      </c>
    </row>
    <row r="15" spans="1:4">
      <c r="A15" s="4" t="s">
        <v>620</v>
      </c>
    </row>
    <row r="16" spans="1:4">
      <c r="A16" s="3" t="s">
        <v>438</v>
      </c>
    </row>
    <row r="17" spans="1:4">
      <c r="A17" s="4" t="s">
        <v>614</v>
      </c>
      <c r="B17" s="6" t="n">
        <v>14492</v>
      </c>
      <c r="C17" s="6" t="n">
        <v>11239</v>
      </c>
    </row>
    <row r="18" spans="1:4">
      <c r="A18" s="4" t="s">
        <v>621</v>
      </c>
    </row>
    <row r="19" spans="1:4">
      <c r="A19" s="3" t="s">
        <v>438</v>
      </c>
    </row>
    <row r="20" spans="1:4">
      <c r="A20" s="4" t="s">
        <v>614</v>
      </c>
      <c r="B20" s="7" t="n">
        <v>757</v>
      </c>
      <c r="C20" s="7" t="n">
        <v>7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1</v>
      </c>
    </row>
    <row r="3" spans="1:4">
      <c r="A3" s="3" t="s">
        <v>214</v>
      </c>
    </row>
    <row r="4" spans="1:4">
      <c r="A4" s="4" t="s">
        <v>623</v>
      </c>
      <c r="B4" s="7" t="n">
        <v>35285</v>
      </c>
      <c r="C4" s="7" t="n">
        <v>29758</v>
      </c>
      <c r="D4" s="7" t="n">
        <v>250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624</v>
      </c>
      <c r="C1" s="2" t="s">
        <v>1</v>
      </c>
    </row>
    <row r="2" spans="1:9">
      <c r="C2" s="2" t="s">
        <v>2</v>
      </c>
      <c r="E2" s="2" t="s">
        <v>32</v>
      </c>
      <c r="F2" s="2" t="s">
        <v>464</v>
      </c>
      <c r="G2" s="2" t="s">
        <v>514</v>
      </c>
      <c r="H2" s="2" t="s">
        <v>521</v>
      </c>
      <c r="I2" s="2" t="s">
        <v>81</v>
      </c>
    </row>
    <row r="3" spans="1:9">
      <c r="A3" s="3" t="s">
        <v>625</v>
      </c>
    </row>
    <row r="4" spans="1:9">
      <c r="A4" s="4" t="s">
        <v>626</v>
      </c>
      <c r="C4" s="7" t="n">
        <v>1134789</v>
      </c>
      <c r="D4" s="4" t="s">
        <v>43</v>
      </c>
      <c r="E4" s="7" t="n">
        <v>837400</v>
      </c>
    </row>
    <row r="5" spans="1:9">
      <c r="A5" s="4" t="s">
        <v>627</v>
      </c>
      <c r="C5" s="6" t="n">
        <v>-30637</v>
      </c>
      <c r="D5" s="4" t="s">
        <v>43</v>
      </c>
      <c r="E5" s="6" t="n">
        <v>-20613</v>
      </c>
    </row>
    <row r="6" spans="1:9">
      <c r="A6" s="4" t="s">
        <v>628</v>
      </c>
      <c r="B6" s="4" t="s">
        <v>43</v>
      </c>
      <c r="C6" s="6" t="n">
        <v>-12533</v>
      </c>
      <c r="E6" s="6" t="n">
        <v>-19137</v>
      </c>
    </row>
    <row r="7" spans="1:9">
      <c r="A7" s="4" t="s">
        <v>629</v>
      </c>
      <c r="B7" s="4" t="s">
        <v>43</v>
      </c>
      <c r="C7" s="6" t="n">
        <v>1130386</v>
      </c>
      <c r="E7" s="6" t="n">
        <v>1134789</v>
      </c>
    </row>
    <row r="8" spans="1:9">
      <c r="A8" s="4" t="s">
        <v>630</v>
      </c>
      <c r="C8" s="6" t="n">
        <v>-17508</v>
      </c>
      <c r="D8" s="4" t="s">
        <v>43</v>
      </c>
      <c r="E8" s="6" t="n">
        <v>-17508</v>
      </c>
    </row>
    <row r="9" spans="1:9">
      <c r="A9" s="4" t="s">
        <v>631</v>
      </c>
      <c r="C9" s="6" t="n">
        <v>1112878</v>
      </c>
      <c r="D9" s="4" t="s">
        <v>43</v>
      </c>
      <c r="E9" s="6" t="n">
        <v>1117281</v>
      </c>
      <c r="I9" s="7" t="n">
        <v>819892</v>
      </c>
    </row>
    <row r="10" spans="1:9">
      <c r="A10" s="4" t="s">
        <v>315</v>
      </c>
    </row>
    <row r="11" spans="1:9">
      <c r="A11" s="3" t="s">
        <v>625</v>
      </c>
    </row>
    <row r="12" spans="1:9">
      <c r="A12" s="4" t="s">
        <v>632</v>
      </c>
      <c r="B12" s="4" t="s">
        <v>43</v>
      </c>
      <c r="C12" s="6" t="n">
        <v>38767</v>
      </c>
    </row>
    <row r="13" spans="1:9">
      <c r="A13" s="4" t="s">
        <v>631</v>
      </c>
      <c r="F13" s="7" t="n">
        <v>38767</v>
      </c>
    </row>
    <row r="14" spans="1:9">
      <c r="A14" s="5" t="s">
        <v>321</v>
      </c>
    </row>
    <row r="15" spans="1:9">
      <c r="A15" s="3" t="s">
        <v>625</v>
      </c>
    </row>
    <row r="16" spans="1:9">
      <c r="A16" s="4" t="s">
        <v>632</v>
      </c>
      <c r="E16" s="6" t="n">
        <v>296511</v>
      </c>
    </row>
    <row r="17" spans="1:9">
      <c r="A17" s="4" t="s">
        <v>631</v>
      </c>
      <c r="H17" s="7" t="n">
        <v>296511</v>
      </c>
    </row>
    <row r="18" spans="1:9">
      <c r="A18" s="4" t="s">
        <v>319</v>
      </c>
    </row>
    <row r="19" spans="1:9">
      <c r="A19" s="3" t="s">
        <v>625</v>
      </c>
    </row>
    <row r="20" spans="1:9">
      <c r="A20" s="4" t="s">
        <v>632</v>
      </c>
      <c r="B20" s="4" t="s">
        <v>43</v>
      </c>
      <c r="C20" s="6" t="n">
        <v>40628</v>
      </c>
    </row>
    <row r="21" spans="1:9">
      <c r="A21" s="4" t="s">
        <v>631</v>
      </c>
      <c r="G21" s="7" t="n">
        <v>40628</v>
      </c>
    </row>
    <row r="22" spans="1:9">
      <c r="A22" s="4" t="s">
        <v>633</v>
      </c>
    </row>
    <row r="23" spans="1:9">
      <c r="A23" s="3" t="s">
        <v>625</v>
      </c>
    </row>
    <row r="24" spans="1:9">
      <c r="A24" s="4" t="s">
        <v>626</v>
      </c>
      <c r="C24" s="6" t="n">
        <v>759985</v>
      </c>
      <c r="D24" s="4" t="s">
        <v>43</v>
      </c>
      <c r="E24" s="6" t="n">
        <v>754886</v>
      </c>
    </row>
    <row r="25" spans="1:9">
      <c r="A25" s="4" t="s">
        <v>627</v>
      </c>
      <c r="C25" s="6" t="n">
        <v>-23598</v>
      </c>
      <c r="D25" s="4" t="s">
        <v>43</v>
      </c>
      <c r="E25" s="6" t="n">
        <v>-16392</v>
      </c>
    </row>
    <row r="26" spans="1:9">
      <c r="A26" s="4" t="s">
        <v>628</v>
      </c>
      <c r="B26" s="4" t="s">
        <v>43</v>
      </c>
      <c r="C26" s="6" t="n">
        <v>-147</v>
      </c>
      <c r="E26" s="6" t="n">
        <v>-19137</v>
      </c>
    </row>
    <row r="27" spans="1:9">
      <c r="A27" s="4" t="s">
        <v>629</v>
      </c>
      <c r="B27" s="4" t="s">
        <v>43</v>
      </c>
      <c r="C27" s="6" t="n">
        <v>736240</v>
      </c>
      <c r="E27" s="6" t="n">
        <v>759985</v>
      </c>
    </row>
    <row r="28" spans="1:9">
      <c r="A28" s="4" t="s">
        <v>630</v>
      </c>
      <c r="C28" s="6" t="n">
        <v>-1337</v>
      </c>
      <c r="D28" s="4" t="s">
        <v>43</v>
      </c>
      <c r="E28" s="6" t="n">
        <v>-1337</v>
      </c>
    </row>
    <row r="29" spans="1:9">
      <c r="A29" s="4" t="s">
        <v>631</v>
      </c>
      <c r="C29" s="6" t="n">
        <v>734903</v>
      </c>
      <c r="D29" s="4" t="s">
        <v>43</v>
      </c>
      <c r="E29" s="6" t="n">
        <v>758648</v>
      </c>
    </row>
    <row r="30" spans="1:9">
      <c r="A30" s="4" t="s">
        <v>634</v>
      </c>
    </row>
    <row r="31" spans="1:9">
      <c r="A31" s="3" t="s">
        <v>625</v>
      </c>
    </row>
    <row r="32" spans="1:9">
      <c r="A32" s="4" t="s">
        <v>632</v>
      </c>
      <c r="B32" s="4" t="s">
        <v>43</v>
      </c>
      <c r="C32" s="6" t="n">
        <v>0</v>
      </c>
    </row>
    <row r="33" spans="1:9">
      <c r="A33" s="4" t="s">
        <v>635</v>
      </c>
    </row>
    <row r="34" spans="1:9">
      <c r="A34" s="3" t="s">
        <v>625</v>
      </c>
    </row>
    <row r="35" spans="1:9">
      <c r="A35" s="4" t="s">
        <v>632</v>
      </c>
      <c r="E35" s="6" t="n">
        <v>0</v>
      </c>
    </row>
    <row r="36" spans="1:9">
      <c r="A36" s="4" t="s">
        <v>636</v>
      </c>
    </row>
    <row r="37" spans="1:9">
      <c r="A37" s="3" t="s">
        <v>625</v>
      </c>
    </row>
    <row r="38" spans="1:9">
      <c r="A38" s="4" t="s">
        <v>632</v>
      </c>
      <c r="B38" s="4" t="s">
        <v>43</v>
      </c>
      <c r="C38" s="6" t="n">
        <v>40628</v>
      </c>
    </row>
    <row r="39" spans="1:9">
      <c r="A39" s="4" t="s">
        <v>637</v>
      </c>
    </row>
    <row r="40" spans="1:9">
      <c r="A40" s="3" t="s">
        <v>625</v>
      </c>
    </row>
    <row r="41" spans="1:9">
      <c r="A41" s="4" t="s">
        <v>626</v>
      </c>
      <c r="C41" s="6" t="n">
        <v>44710</v>
      </c>
      <c r="E41" s="6" t="n">
        <v>45872</v>
      </c>
    </row>
    <row r="42" spans="1:9">
      <c r="A42" s="4" t="s">
        <v>627</v>
      </c>
      <c r="C42" s="6" t="n">
        <v>-885</v>
      </c>
      <c r="E42" s="6" t="n">
        <v>-1162</v>
      </c>
    </row>
    <row r="43" spans="1:9">
      <c r="A43" s="4" t="s">
        <v>628</v>
      </c>
      <c r="C43" s="6" t="n">
        <v>0</v>
      </c>
      <c r="E43" s="6" t="n">
        <v>0</v>
      </c>
    </row>
    <row r="44" spans="1:9">
      <c r="A44" s="4" t="s">
        <v>629</v>
      </c>
      <c r="C44" s="6" t="n">
        <v>43825</v>
      </c>
      <c r="E44" s="6" t="n">
        <v>44710</v>
      </c>
    </row>
    <row r="45" spans="1:9">
      <c r="A45" s="4" t="s">
        <v>630</v>
      </c>
      <c r="C45" s="6" t="n">
        <v>-16171</v>
      </c>
      <c r="E45" s="6" t="n">
        <v>-16171</v>
      </c>
    </row>
    <row r="46" spans="1:9">
      <c r="A46" s="4" t="s">
        <v>631</v>
      </c>
      <c r="C46" s="6" t="n">
        <v>27654</v>
      </c>
      <c r="E46" s="6" t="n">
        <v>28539</v>
      </c>
    </row>
    <row r="47" spans="1:9">
      <c r="A47" s="4" t="s">
        <v>638</v>
      </c>
    </row>
    <row r="48" spans="1:9">
      <c r="A48" s="3" t="s">
        <v>625</v>
      </c>
    </row>
    <row r="49" spans="1:9">
      <c r="A49" s="4" t="s">
        <v>632</v>
      </c>
      <c r="C49" s="6" t="n">
        <v>0</v>
      </c>
    </row>
    <row r="50" spans="1:9">
      <c r="A50" s="4" t="s">
        <v>639</v>
      </c>
    </row>
    <row r="51" spans="1:9">
      <c r="A51" s="3" t="s">
        <v>625</v>
      </c>
    </row>
    <row r="52" spans="1:9">
      <c r="A52" s="4" t="s">
        <v>632</v>
      </c>
      <c r="E52" s="6" t="n">
        <v>0</v>
      </c>
    </row>
    <row r="53" spans="1:9">
      <c r="A53" s="4" t="s">
        <v>640</v>
      </c>
    </row>
    <row r="54" spans="1:9">
      <c r="A54" s="3" t="s">
        <v>625</v>
      </c>
    </row>
    <row r="55" spans="1:9">
      <c r="A55" s="4" t="s">
        <v>632</v>
      </c>
      <c r="C55" s="6" t="n">
        <v>0</v>
      </c>
    </row>
    <row r="56" spans="1:9">
      <c r="A56" s="4" t="s">
        <v>641</v>
      </c>
    </row>
    <row r="57" spans="1:9">
      <c r="A57" s="3" t="s">
        <v>625</v>
      </c>
    </row>
    <row r="58" spans="1:9">
      <c r="A58" s="4" t="s">
        <v>626</v>
      </c>
      <c r="C58" s="6" t="n">
        <v>330094</v>
      </c>
      <c r="D58" s="4" t="s">
        <v>43</v>
      </c>
      <c r="E58" s="6" t="n">
        <v>36642</v>
      </c>
    </row>
    <row r="59" spans="1:9">
      <c r="A59" s="4" t="s">
        <v>627</v>
      </c>
      <c r="C59" s="6" t="n">
        <v>-6154</v>
      </c>
      <c r="D59" s="4" t="s">
        <v>43</v>
      </c>
      <c r="E59" s="6" t="n">
        <v>-3059</v>
      </c>
    </row>
    <row r="60" spans="1:9">
      <c r="A60" s="4" t="s">
        <v>628</v>
      </c>
      <c r="C60" s="6" t="n">
        <v>-12386</v>
      </c>
      <c r="D60" s="4" t="s">
        <v>43</v>
      </c>
      <c r="E60" s="6" t="n">
        <v>0</v>
      </c>
    </row>
    <row r="61" spans="1:9">
      <c r="A61" s="4" t="s">
        <v>629</v>
      </c>
      <c r="B61" s="4" t="s">
        <v>43</v>
      </c>
      <c r="C61" s="6" t="n">
        <v>350321</v>
      </c>
      <c r="E61" s="6" t="n">
        <v>330094</v>
      </c>
    </row>
    <row r="62" spans="1:9">
      <c r="A62" s="4" t="s">
        <v>630</v>
      </c>
      <c r="C62" s="6" t="n">
        <v>0</v>
      </c>
      <c r="D62" s="4" t="s">
        <v>43</v>
      </c>
      <c r="E62" s="6" t="n">
        <v>0</v>
      </c>
    </row>
    <row r="63" spans="1:9">
      <c r="A63" s="4" t="s">
        <v>631</v>
      </c>
      <c r="C63" s="6" t="n">
        <v>350321</v>
      </c>
      <c r="D63" s="4" t="s">
        <v>43</v>
      </c>
      <c r="E63" s="6" t="n">
        <v>330094</v>
      </c>
    </row>
    <row r="64" spans="1:9">
      <c r="A64" s="4" t="s">
        <v>642</v>
      </c>
    </row>
    <row r="65" spans="1:9">
      <c r="A65" s="3" t="s">
        <v>625</v>
      </c>
    </row>
    <row r="66" spans="1:9">
      <c r="A66" s="4" t="s">
        <v>632</v>
      </c>
      <c r="B66" s="4" t="s">
        <v>43</v>
      </c>
      <c r="C66" s="6" t="n">
        <v>38767</v>
      </c>
    </row>
    <row r="67" spans="1:9">
      <c r="A67" s="4" t="s">
        <v>643</v>
      </c>
    </row>
    <row r="68" spans="1:9">
      <c r="A68" s="3" t="s">
        <v>625</v>
      </c>
    </row>
    <row r="69" spans="1:9">
      <c r="A69" s="4" t="s">
        <v>632</v>
      </c>
      <c r="E69" s="7" t="n">
        <v>296511</v>
      </c>
    </row>
    <row r="70" spans="1:9">
      <c r="A70" s="4" t="s">
        <v>644</v>
      </c>
    </row>
    <row r="71" spans="1:9">
      <c r="A71" s="3" t="s">
        <v>625</v>
      </c>
    </row>
    <row r="72" spans="1:9">
      <c r="A72" s="4" t="s">
        <v>632</v>
      </c>
      <c r="C72" s="7" t="n">
        <v>0</v>
      </c>
    </row>
    <row r="73" spans="1:9">
      <c r="A73" t="n"/>
    </row>
    <row r="74" spans="1:9">
      <c r="A74" s="4" t="s">
        <v>43</v>
      </c>
      <c r="B74" s="4" t="s">
        <v>71</v>
      </c>
    </row>
  </sheetData>
  <mergeCells count="5">
    <mergeCell ref="A1:B2"/>
    <mergeCell ref="C1:E1"/>
    <mergeCell ref="C2:D2"/>
    <mergeCell ref="A73:H73"/>
    <mergeCell ref="B74:H7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645</v>
      </c>
      <c r="C1" s="2" t="s">
        <v>1</v>
      </c>
    </row>
    <row r="2" spans="1:8">
      <c r="C2" s="2" t="s">
        <v>2</v>
      </c>
      <c r="E2" s="2" t="s">
        <v>32</v>
      </c>
      <c r="G2" s="2" t="s">
        <v>81</v>
      </c>
    </row>
    <row r="3" spans="1:8">
      <c r="A3" s="3" t="s">
        <v>646</v>
      </c>
    </row>
    <row r="4" spans="1:8">
      <c r="A4" s="4" t="s">
        <v>647</v>
      </c>
      <c r="C4" s="7" t="n">
        <v>480918</v>
      </c>
    </row>
    <row r="5" spans="1:8">
      <c r="A5" s="4" t="s">
        <v>648</v>
      </c>
      <c r="E5" s="7" t="n">
        <v>0</v>
      </c>
    </row>
    <row r="6" spans="1:8">
      <c r="A6" s="4" t="s">
        <v>649</v>
      </c>
      <c r="C6" s="6" t="n">
        <v>-47792</v>
      </c>
      <c r="E6" s="6" t="n">
        <v>-40622</v>
      </c>
      <c r="G6" s="7" t="n">
        <v>-33147</v>
      </c>
    </row>
    <row r="7" spans="1:8">
      <c r="A7" s="4" t="s">
        <v>650</v>
      </c>
      <c r="C7" s="6" t="n">
        <v>453336</v>
      </c>
      <c r="E7" s="6" t="n">
        <v>480918</v>
      </c>
    </row>
    <row r="8" spans="1:8">
      <c r="A8" s="3" t="s">
        <v>537</v>
      </c>
    </row>
    <row r="9" spans="1:8">
      <c r="A9" s="4" t="s">
        <v>651</v>
      </c>
      <c r="E9" s="6" t="n">
        <v>-1444</v>
      </c>
    </row>
    <row r="10" spans="1:8">
      <c r="A10" s="4" t="s">
        <v>647</v>
      </c>
      <c r="C10" s="6" t="n">
        <v>497297</v>
      </c>
      <c r="E10" s="6" t="n">
        <v>206744</v>
      </c>
    </row>
    <row r="11" spans="1:8">
      <c r="A11" s="4" t="s">
        <v>648</v>
      </c>
      <c r="C11" s="6" t="n">
        <v>39500</v>
      </c>
      <c r="E11" s="6" t="n">
        <v>343851</v>
      </c>
      <c r="F11" s="4" t="s">
        <v>43</v>
      </c>
    </row>
    <row r="12" spans="1:8">
      <c r="A12" s="4" t="s">
        <v>651</v>
      </c>
      <c r="C12" s="6" t="n">
        <v>-3216</v>
      </c>
      <c r="E12" s="6" t="n">
        <v>-5171</v>
      </c>
    </row>
    <row r="13" spans="1:8">
      <c r="A13" s="4" t="s">
        <v>652</v>
      </c>
      <c r="C13" s="6" t="n">
        <v>-15077</v>
      </c>
      <c r="E13" s="6" t="n">
        <v>-7505</v>
      </c>
    </row>
    <row r="14" spans="1:8">
      <c r="A14" s="4" t="s">
        <v>650</v>
      </c>
      <c r="C14" s="6" t="n">
        <v>470712</v>
      </c>
      <c r="E14" s="6" t="n">
        <v>497297</v>
      </c>
      <c r="G14" s="6" t="n">
        <v>206744</v>
      </c>
    </row>
    <row r="15" spans="1:8">
      <c r="A15" s="4" t="s">
        <v>653</v>
      </c>
    </row>
    <row r="16" spans="1:8">
      <c r="A16" s="3" t="s">
        <v>646</v>
      </c>
    </row>
    <row r="17" spans="1:8">
      <c r="A17" s="4" t="s">
        <v>647</v>
      </c>
      <c r="B17" s="4" t="s">
        <v>43</v>
      </c>
      <c r="C17" s="6" t="n">
        <v>119509</v>
      </c>
      <c r="D17" s="4" t="s">
        <v>473</v>
      </c>
      <c r="E17" s="6" t="n">
        <v>61590</v>
      </c>
    </row>
    <row r="18" spans="1:8">
      <c r="A18" s="4" t="s">
        <v>648</v>
      </c>
      <c r="C18" s="6" t="n">
        <v>10300</v>
      </c>
      <c r="D18" s="4" t="s">
        <v>473</v>
      </c>
      <c r="E18" s="6" t="n">
        <v>70000</v>
      </c>
      <c r="F18" s="4" t="s">
        <v>43</v>
      </c>
    </row>
    <row r="19" spans="1:8">
      <c r="A19" s="4" t="s">
        <v>649</v>
      </c>
      <c r="C19" s="6" t="n">
        <v>-9844</v>
      </c>
      <c r="D19" s="4" t="s">
        <v>473</v>
      </c>
      <c r="E19" s="6" t="n">
        <v>-10091</v>
      </c>
      <c r="F19" s="4" t="s">
        <v>43</v>
      </c>
    </row>
    <row r="20" spans="1:8">
      <c r="A20" s="4" t="s">
        <v>651</v>
      </c>
      <c r="C20" s="6" t="n">
        <v>0</v>
      </c>
      <c r="D20" s="4" t="s">
        <v>473</v>
      </c>
      <c r="E20" s="6" t="n">
        <v>0</v>
      </c>
      <c r="F20" s="4" t="s">
        <v>43</v>
      </c>
    </row>
    <row r="21" spans="1:8">
      <c r="A21" s="4" t="s">
        <v>652</v>
      </c>
      <c r="C21" s="6" t="n">
        <v>-5953</v>
      </c>
      <c r="D21" s="4" t="s">
        <v>473</v>
      </c>
      <c r="E21" s="6" t="n">
        <v>-1990</v>
      </c>
      <c r="F21" s="4" t="s">
        <v>43</v>
      </c>
    </row>
    <row r="22" spans="1:8">
      <c r="A22" s="4" t="s">
        <v>650</v>
      </c>
      <c r="C22" s="6" t="n">
        <v>114012</v>
      </c>
      <c r="D22" s="4" t="s">
        <v>473</v>
      </c>
      <c r="E22" s="6" t="n">
        <v>119509</v>
      </c>
      <c r="F22" s="4" t="s">
        <v>654</v>
      </c>
      <c r="G22" s="6" t="n">
        <v>61590</v>
      </c>
      <c r="H22" s="4" t="s">
        <v>43</v>
      </c>
    </row>
    <row r="23" spans="1:8">
      <c r="A23" s="4" t="s">
        <v>655</v>
      </c>
    </row>
    <row r="24" spans="1:8">
      <c r="A24" s="3" t="s">
        <v>646</v>
      </c>
    </row>
    <row r="25" spans="1:8">
      <c r="A25" s="4" t="s">
        <v>647</v>
      </c>
      <c r="B25" s="4" t="s">
        <v>43</v>
      </c>
      <c r="C25" s="6" t="n">
        <v>309450</v>
      </c>
      <c r="D25" s="4" t="s">
        <v>473</v>
      </c>
      <c r="E25" s="6" t="n">
        <v>127403</v>
      </c>
    </row>
    <row r="26" spans="1:8">
      <c r="A26" s="4" t="s">
        <v>648</v>
      </c>
      <c r="C26" s="6" t="n">
        <v>27700</v>
      </c>
      <c r="D26" s="4" t="s">
        <v>473</v>
      </c>
      <c r="E26" s="6" t="n">
        <v>218346</v>
      </c>
      <c r="F26" s="4" t="s">
        <v>43</v>
      </c>
    </row>
    <row r="27" spans="1:8">
      <c r="A27" s="4" t="s">
        <v>649</v>
      </c>
      <c r="C27" s="6" t="n">
        <v>-32468</v>
      </c>
      <c r="D27" s="4" t="s">
        <v>473</v>
      </c>
      <c r="E27" s="6" t="n">
        <v>-28575</v>
      </c>
      <c r="F27" s="4" t="s">
        <v>43</v>
      </c>
    </row>
    <row r="28" spans="1:8">
      <c r="A28" s="4" t="s">
        <v>651</v>
      </c>
      <c r="C28" s="6" t="n">
        <v>-2329</v>
      </c>
      <c r="D28" s="4" t="s">
        <v>473</v>
      </c>
      <c r="E28" s="6" t="n">
        <v>-3727</v>
      </c>
      <c r="F28" s="4" t="s">
        <v>43</v>
      </c>
    </row>
    <row r="29" spans="1:8">
      <c r="A29" s="4" t="s">
        <v>652</v>
      </c>
      <c r="C29" s="6" t="n">
        <v>-4449</v>
      </c>
      <c r="D29" s="4" t="s">
        <v>473</v>
      </c>
      <c r="E29" s="6" t="n">
        <v>-3997</v>
      </c>
      <c r="F29" s="4" t="s">
        <v>43</v>
      </c>
    </row>
    <row r="30" spans="1:8">
      <c r="A30" s="4" t="s">
        <v>650</v>
      </c>
      <c r="C30" s="6" t="n">
        <v>297904</v>
      </c>
      <c r="D30" s="4" t="s">
        <v>473</v>
      </c>
      <c r="E30" s="6" t="n">
        <v>309450</v>
      </c>
      <c r="F30" s="4" t="s">
        <v>654</v>
      </c>
      <c r="G30" s="6" t="n">
        <v>127403</v>
      </c>
      <c r="H30" s="4" t="s">
        <v>43</v>
      </c>
    </row>
    <row r="31" spans="1:8">
      <c r="A31" s="4" t="s">
        <v>656</v>
      </c>
    </row>
    <row r="32" spans="1:8">
      <c r="A32" s="3" t="s">
        <v>646</v>
      </c>
    </row>
    <row r="33" spans="1:8">
      <c r="A33" s="4" t="s">
        <v>647</v>
      </c>
      <c r="C33" s="6" t="n">
        <v>35341</v>
      </c>
      <c r="E33" s="6" t="n">
        <v>0</v>
      </c>
    </row>
    <row r="34" spans="1:8">
      <c r="A34" s="4" t="s">
        <v>648</v>
      </c>
      <c r="C34" s="6" t="n">
        <v>0</v>
      </c>
      <c r="E34" s="6" t="n">
        <v>36605</v>
      </c>
    </row>
    <row r="35" spans="1:8">
      <c r="A35" s="4" t="s">
        <v>649</v>
      </c>
      <c r="C35" s="6" t="n">
        <v>-4165</v>
      </c>
      <c r="E35" s="6" t="n">
        <v>-390</v>
      </c>
    </row>
    <row r="36" spans="1:8">
      <c r="A36" s="4" t="s">
        <v>651</v>
      </c>
      <c r="C36" s="6" t="n">
        <v>-164</v>
      </c>
      <c r="E36" s="6" t="n">
        <v>0</v>
      </c>
    </row>
    <row r="37" spans="1:8">
      <c r="A37" s="4" t="s">
        <v>652</v>
      </c>
      <c r="C37" s="6" t="n">
        <v>-3614</v>
      </c>
      <c r="E37" s="6" t="n">
        <v>-874</v>
      </c>
    </row>
    <row r="38" spans="1:8">
      <c r="A38" s="4" t="s">
        <v>650</v>
      </c>
      <c r="C38" s="6" t="n">
        <v>27398</v>
      </c>
      <c r="E38" s="6" t="n">
        <v>35341</v>
      </c>
      <c r="G38" s="6" t="n">
        <v>0</v>
      </c>
    </row>
    <row r="39" spans="1:8">
      <c r="A39" s="4" t="s">
        <v>657</v>
      </c>
    </row>
    <row r="40" spans="1:8">
      <c r="A40" s="3" t="s">
        <v>646</v>
      </c>
    </row>
    <row r="41" spans="1:8">
      <c r="A41" s="4" t="s">
        <v>647</v>
      </c>
      <c r="C41" s="6" t="n">
        <v>1245</v>
      </c>
      <c r="E41" s="6" t="n">
        <v>1672</v>
      </c>
    </row>
    <row r="42" spans="1:8">
      <c r="A42" s="4" t="s">
        <v>648</v>
      </c>
      <c r="C42" s="6" t="n">
        <v>0</v>
      </c>
    </row>
    <row r="43" spans="1:8">
      <c r="A43" s="4" t="s">
        <v>649</v>
      </c>
      <c r="C43" s="6" t="n">
        <v>-243</v>
      </c>
      <c r="E43" s="6" t="n">
        <v>-380</v>
      </c>
    </row>
    <row r="44" spans="1:8">
      <c r="A44" s="4" t="s">
        <v>651</v>
      </c>
      <c r="C44" s="6" t="n">
        <v>0</v>
      </c>
      <c r="E44" s="6" t="n">
        <v>0</v>
      </c>
    </row>
    <row r="45" spans="1:8">
      <c r="A45" s="4" t="s">
        <v>652</v>
      </c>
      <c r="C45" s="6" t="n">
        <v>-124</v>
      </c>
      <c r="E45" s="6" t="n">
        <v>-47</v>
      </c>
    </row>
    <row r="46" spans="1:8">
      <c r="A46" s="4" t="s">
        <v>650</v>
      </c>
      <c r="C46" s="6" t="n">
        <v>878</v>
      </c>
      <c r="E46" s="6" t="n">
        <v>1245</v>
      </c>
      <c r="G46" s="6" t="n">
        <v>1672</v>
      </c>
    </row>
    <row r="47" spans="1:8">
      <c r="A47" s="4" t="s">
        <v>658</v>
      </c>
    </row>
    <row r="48" spans="1:8">
      <c r="A48" s="3" t="s">
        <v>646</v>
      </c>
    </row>
    <row r="49" spans="1:8">
      <c r="A49" s="4" t="s">
        <v>647</v>
      </c>
      <c r="B49" s="4" t="s">
        <v>43</v>
      </c>
      <c r="C49" s="6" t="n">
        <v>15373</v>
      </c>
      <c r="D49" s="4" t="s">
        <v>473</v>
      </c>
      <c r="E49" s="6" t="n">
        <v>8835</v>
      </c>
    </row>
    <row r="50" spans="1:8">
      <c r="A50" s="4" t="s">
        <v>648</v>
      </c>
      <c r="C50" s="6" t="n">
        <v>1500</v>
      </c>
      <c r="D50" s="4" t="s">
        <v>473</v>
      </c>
      <c r="E50" s="6" t="n">
        <v>7900</v>
      </c>
      <c r="F50" s="4" t="s">
        <v>43</v>
      </c>
    </row>
    <row r="51" spans="1:8">
      <c r="A51" s="4" t="s">
        <v>649</v>
      </c>
      <c r="C51" s="6" t="n">
        <v>-1072</v>
      </c>
      <c r="D51" s="4" t="s">
        <v>473</v>
      </c>
      <c r="E51" s="6" t="n">
        <v>-1186</v>
      </c>
      <c r="F51" s="4" t="s">
        <v>43</v>
      </c>
    </row>
    <row r="52" spans="1:8">
      <c r="A52" s="4" t="s">
        <v>651</v>
      </c>
      <c r="C52" s="6" t="n">
        <v>-723</v>
      </c>
      <c r="D52" s="4" t="s">
        <v>473</v>
      </c>
      <c r="E52" s="6" t="n">
        <v>0</v>
      </c>
      <c r="F52" s="4" t="s">
        <v>43</v>
      </c>
    </row>
    <row r="53" spans="1:8">
      <c r="A53" s="4" t="s">
        <v>652</v>
      </c>
      <c r="C53" s="6" t="n">
        <v>-1934</v>
      </c>
      <c r="D53" s="4" t="s">
        <v>473</v>
      </c>
      <c r="E53" s="6" t="n">
        <v>-176</v>
      </c>
      <c r="F53" s="4" t="s">
        <v>43</v>
      </c>
    </row>
    <row r="54" spans="1:8">
      <c r="A54" s="4" t="s">
        <v>650</v>
      </c>
      <c r="C54" s="6" t="n">
        <v>13144</v>
      </c>
      <c r="D54" s="4" t="s">
        <v>473</v>
      </c>
      <c r="E54" s="6" t="n">
        <v>15373</v>
      </c>
      <c r="F54" s="4" t="s">
        <v>654</v>
      </c>
      <c r="G54" s="6" t="n">
        <v>8835</v>
      </c>
      <c r="H54" s="4" t="s">
        <v>43</v>
      </c>
    </row>
    <row r="55" spans="1:8">
      <c r="A55" s="4" t="s">
        <v>659</v>
      </c>
    </row>
    <row r="56" spans="1:8">
      <c r="A56" s="3" t="s">
        <v>537</v>
      </c>
    </row>
    <row r="57" spans="1:8">
      <c r="A57" s="4" t="s">
        <v>647</v>
      </c>
      <c r="C57" s="6" t="n">
        <v>16379</v>
      </c>
      <c r="E57" s="6" t="n">
        <v>7244</v>
      </c>
    </row>
    <row r="58" spans="1:8">
      <c r="A58" s="4" t="s">
        <v>648</v>
      </c>
      <c r="C58" s="6" t="n">
        <v>0</v>
      </c>
      <c r="E58" s="6" t="n">
        <v>11000</v>
      </c>
    </row>
    <row r="59" spans="1:8">
      <c r="A59" s="4" t="s">
        <v>651</v>
      </c>
      <c r="C59" s="6" t="n">
        <v>0</v>
      </c>
    </row>
    <row r="60" spans="1:8">
      <c r="A60" s="4" t="s">
        <v>652</v>
      </c>
      <c r="C60" s="6" t="n">
        <v>997</v>
      </c>
      <c r="E60" s="6" t="n">
        <v>-421</v>
      </c>
    </row>
    <row r="61" spans="1:8">
      <c r="A61" s="4" t="s">
        <v>650</v>
      </c>
      <c r="C61" s="7" t="n">
        <v>17376</v>
      </c>
      <c r="E61" s="7" t="n">
        <v>16379</v>
      </c>
      <c r="G61" s="7" t="n">
        <v>7244</v>
      </c>
    </row>
    <row r="62" spans="1:8">
      <c r="A62" t="n"/>
    </row>
    <row r="63" spans="1:8">
      <c r="A63" s="4" t="s">
        <v>43</v>
      </c>
      <c r="B63" s="4" t="s">
        <v>660</v>
      </c>
    </row>
    <row r="64" spans="1:8">
      <c r="A64" s="4" t="s">
        <v>473</v>
      </c>
      <c r="B64" s="4" t="s">
        <v>71</v>
      </c>
    </row>
  </sheetData>
  <mergeCells count="8">
    <mergeCell ref="A1:B2"/>
    <mergeCell ref="C1:H1"/>
    <mergeCell ref="C2:D2"/>
    <mergeCell ref="E2:F2"/>
    <mergeCell ref="G2:H2"/>
    <mergeCell ref="A62:G62"/>
    <mergeCell ref="B63:G63"/>
    <mergeCell ref="B64:G6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1</v>
      </c>
      <c r="B1" s="2" t="s">
        <v>495</v>
      </c>
    </row>
    <row r="2" spans="1:2">
      <c r="A2" s="3" t="s">
        <v>217</v>
      </c>
    </row>
    <row r="3" spans="1:2">
      <c r="A3" s="6" t="n">
        <v>2016</v>
      </c>
      <c r="B3" s="7" t="n">
        <v>51733</v>
      </c>
    </row>
    <row r="4" spans="1:2">
      <c r="A4" s="6" t="n">
        <v>2017</v>
      </c>
      <c r="B4" s="6" t="n">
        <v>51770</v>
      </c>
    </row>
    <row r="5" spans="1:2">
      <c r="A5" s="6" t="n">
        <v>2018</v>
      </c>
      <c r="B5" s="6" t="n">
        <v>47783</v>
      </c>
    </row>
    <row r="6" spans="1:2">
      <c r="A6" s="6" t="n">
        <v>2019</v>
      </c>
      <c r="B6" s="6" t="n">
        <v>44230</v>
      </c>
    </row>
    <row r="7" spans="1:2">
      <c r="A7" s="6" t="n">
        <v>2020</v>
      </c>
      <c r="B7" s="7" t="n">
        <v>406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662</v>
      </c>
      <c r="B1" s="2" t="s">
        <v>2</v>
      </c>
      <c r="D1" s="2" t="s">
        <v>32</v>
      </c>
      <c r="F1" s="2" t="s">
        <v>81</v>
      </c>
    </row>
    <row r="2" spans="1:7">
      <c r="A2" s="3" t="s">
        <v>663</v>
      </c>
    </row>
    <row r="3" spans="1:7">
      <c r="A3" s="4" t="s">
        <v>664</v>
      </c>
      <c r="B3" s="7" t="n">
        <v>609290</v>
      </c>
      <c r="D3" s="7" t="n">
        <v>600609</v>
      </c>
    </row>
    <row r="4" spans="1:7">
      <c r="A4" s="4" t="s">
        <v>665</v>
      </c>
      <c r="B4" s="6" t="n">
        <v>-155954</v>
      </c>
      <c r="D4" s="6" t="n">
        <v>-119691</v>
      </c>
    </row>
    <row r="5" spans="1:7">
      <c r="A5" s="4" t="s">
        <v>666</v>
      </c>
      <c r="B5" s="6" t="n">
        <v>453336</v>
      </c>
      <c r="D5" s="6" t="n">
        <v>480918</v>
      </c>
    </row>
    <row r="6" spans="1:7">
      <c r="A6" s="4" t="s">
        <v>653</v>
      </c>
    </row>
    <row r="7" spans="1:7">
      <c r="A7" s="3" t="s">
        <v>663</v>
      </c>
    </row>
    <row r="8" spans="1:7">
      <c r="A8" s="4" t="s">
        <v>664</v>
      </c>
      <c r="B8" s="6" t="n">
        <v>155182</v>
      </c>
      <c r="D8" s="6" t="n">
        <v>150458</v>
      </c>
    </row>
    <row r="9" spans="1:7">
      <c r="A9" s="4" t="s">
        <v>665</v>
      </c>
      <c r="B9" s="6" t="n">
        <v>-41170</v>
      </c>
      <c r="D9" s="6" t="n">
        <v>-30949</v>
      </c>
    </row>
    <row r="10" spans="1:7">
      <c r="A10" s="4" t="s">
        <v>666</v>
      </c>
      <c r="B10" s="6" t="n">
        <v>114012</v>
      </c>
      <c r="C10" s="4" t="s">
        <v>43</v>
      </c>
      <c r="D10" s="6" t="n">
        <v>119509</v>
      </c>
      <c r="E10" s="4" t="s">
        <v>654</v>
      </c>
      <c r="F10" s="7" t="n">
        <v>61590</v>
      </c>
      <c r="G10" s="4" t="s">
        <v>473</v>
      </c>
    </row>
    <row r="11" spans="1:7">
      <c r="A11" s="4" t="s">
        <v>655</v>
      </c>
    </row>
    <row r="12" spans="1:7">
      <c r="A12" s="3" t="s">
        <v>663</v>
      </c>
    </row>
    <row r="13" spans="1:7">
      <c r="A13" s="4" t="s">
        <v>664</v>
      </c>
      <c r="B13" s="6" t="n">
        <v>403382</v>
      </c>
      <c r="D13" s="6" t="n">
        <v>393942</v>
      </c>
    </row>
    <row r="14" spans="1:7">
      <c r="A14" s="4" t="s">
        <v>665</v>
      </c>
      <c r="B14" s="6" t="n">
        <v>-105478</v>
      </c>
      <c r="D14" s="6" t="n">
        <v>-84492</v>
      </c>
    </row>
    <row r="15" spans="1:7">
      <c r="A15" s="4" t="s">
        <v>666</v>
      </c>
      <c r="B15" s="6" t="n">
        <v>297904</v>
      </c>
      <c r="C15" s="4" t="s">
        <v>43</v>
      </c>
      <c r="D15" s="6" t="n">
        <v>309450</v>
      </c>
      <c r="E15" s="4" t="s">
        <v>654</v>
      </c>
      <c r="F15" s="6" t="n">
        <v>127403</v>
      </c>
      <c r="G15" s="4" t="s">
        <v>473</v>
      </c>
    </row>
    <row r="16" spans="1:7">
      <c r="A16" s="4" t="s">
        <v>656</v>
      </c>
    </row>
    <row r="17" spans="1:7">
      <c r="A17" s="3" t="s">
        <v>663</v>
      </c>
    </row>
    <row r="18" spans="1:7">
      <c r="A18" s="4" t="s">
        <v>664</v>
      </c>
      <c r="B18" s="6" t="n">
        <v>31903</v>
      </c>
      <c r="D18" s="6" t="n">
        <v>35726</v>
      </c>
    </row>
    <row r="19" spans="1:7">
      <c r="A19" s="4" t="s">
        <v>665</v>
      </c>
      <c r="B19" s="6" t="n">
        <v>-4505</v>
      </c>
      <c r="D19" s="6" t="n">
        <v>-385</v>
      </c>
    </row>
    <row r="20" spans="1:7">
      <c r="A20" s="4" t="s">
        <v>666</v>
      </c>
      <c r="B20" s="6" t="n">
        <v>27398</v>
      </c>
      <c r="D20" s="6" t="n">
        <v>35341</v>
      </c>
      <c r="F20" s="6" t="n">
        <v>0</v>
      </c>
    </row>
    <row r="21" spans="1:7">
      <c r="A21" s="4" t="s">
        <v>657</v>
      </c>
    </row>
    <row r="22" spans="1:7">
      <c r="A22" s="3" t="s">
        <v>663</v>
      </c>
    </row>
    <row r="23" spans="1:7">
      <c r="A23" s="4" t="s">
        <v>664</v>
      </c>
      <c r="B23" s="6" t="n">
        <v>2413</v>
      </c>
      <c r="D23" s="6" t="n">
        <v>2697</v>
      </c>
    </row>
    <row r="24" spans="1:7">
      <c r="A24" s="4" t="s">
        <v>665</v>
      </c>
      <c r="B24" s="6" t="n">
        <v>-1535</v>
      </c>
      <c r="D24" s="6" t="n">
        <v>-1452</v>
      </c>
    </row>
    <row r="25" spans="1:7">
      <c r="A25" s="4" t="s">
        <v>666</v>
      </c>
      <c r="B25" s="6" t="n">
        <v>878</v>
      </c>
      <c r="D25" s="6" t="n">
        <v>1245</v>
      </c>
      <c r="F25" s="6" t="n">
        <v>1672</v>
      </c>
    </row>
    <row r="26" spans="1:7">
      <c r="A26" s="4" t="s">
        <v>658</v>
      </c>
    </row>
    <row r="27" spans="1:7">
      <c r="A27" s="3" t="s">
        <v>663</v>
      </c>
    </row>
    <row r="28" spans="1:7">
      <c r="A28" s="4" t="s">
        <v>664</v>
      </c>
      <c r="B28" s="6" t="n">
        <v>16410</v>
      </c>
      <c r="D28" s="6" t="n">
        <v>17786</v>
      </c>
    </row>
    <row r="29" spans="1:7">
      <c r="A29" s="4" t="s">
        <v>665</v>
      </c>
      <c r="B29" s="6" t="n">
        <v>-3266</v>
      </c>
      <c r="D29" s="6" t="n">
        <v>-2413</v>
      </c>
    </row>
    <row r="30" spans="1:7">
      <c r="A30" s="4" t="s">
        <v>666</v>
      </c>
      <c r="B30" s="6" t="n">
        <v>13144</v>
      </c>
      <c r="C30" s="4" t="s">
        <v>43</v>
      </c>
      <c r="D30" s="6" t="n">
        <v>15373</v>
      </c>
      <c r="E30" s="4" t="s">
        <v>654</v>
      </c>
      <c r="F30" s="6" t="n">
        <v>8835</v>
      </c>
      <c r="G30" s="4" t="s">
        <v>473</v>
      </c>
    </row>
    <row r="31" spans="1:7">
      <c r="A31" s="4" t="s">
        <v>659</v>
      </c>
    </row>
    <row r="32" spans="1:7">
      <c r="A32" s="3" t="s">
        <v>663</v>
      </c>
    </row>
    <row r="33" spans="1:7">
      <c r="A33" s="4" t="s">
        <v>667</v>
      </c>
      <c r="B33" s="7" t="n">
        <v>17376</v>
      </c>
      <c r="D33" s="7" t="n">
        <v>16379</v>
      </c>
      <c r="F33" s="7" t="n">
        <v>7244</v>
      </c>
    </row>
    <row r="34" spans="1:7">
      <c r="A34" t="n"/>
    </row>
    <row r="35" spans="1:7">
      <c r="A35" s="4" t="s">
        <v>43</v>
      </c>
      <c r="B35" s="4" t="s">
        <v>71</v>
      </c>
    </row>
    <row r="36" spans="1:7">
      <c r="A36" s="4" t="s">
        <v>473</v>
      </c>
      <c r="B36" s="4" t="s">
        <v>660</v>
      </c>
    </row>
  </sheetData>
  <mergeCells count="6">
    <mergeCell ref="B1:C1"/>
    <mergeCell ref="D1:E1"/>
    <mergeCell ref="F1:G1"/>
    <mergeCell ref="A34:G34"/>
    <mergeCell ref="B35:G35"/>
    <mergeCell ref="B36:G3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68</v>
      </c>
      <c r="B1" s="2" t="s">
        <v>2</v>
      </c>
      <c r="C1" s="2" t="s">
        <v>32</v>
      </c>
    </row>
    <row r="2" spans="1:3">
      <c r="A2" s="3" t="s">
        <v>220</v>
      </c>
    </row>
    <row r="3" spans="1:3">
      <c r="A3" s="4" t="s">
        <v>669</v>
      </c>
      <c r="B3" s="7" t="n">
        <v>313244</v>
      </c>
      <c r="C3" s="7" t="n">
        <v>376753</v>
      </c>
    </row>
    <row r="4" spans="1:3">
      <c r="A4" s="4" t="s">
        <v>670</v>
      </c>
      <c r="B4" s="6" t="n">
        <v>65567</v>
      </c>
      <c r="C4" s="6" t="n">
        <v>49203</v>
      </c>
    </row>
    <row r="5" spans="1:3">
      <c r="A5" s="4" t="s">
        <v>671</v>
      </c>
      <c r="B5" s="7" t="n">
        <v>378811</v>
      </c>
      <c r="C5" s="7" t="n">
        <v>4259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2</v>
      </c>
      <c r="B1" s="2" t="s">
        <v>2</v>
      </c>
      <c r="C1" s="2" t="s">
        <v>32</v>
      </c>
      <c r="D1" s="2" t="s">
        <v>81</v>
      </c>
    </row>
    <row r="2" spans="1:4">
      <c r="A2" s="3" t="s">
        <v>223</v>
      </c>
    </row>
    <row r="3" spans="1:4">
      <c r="A3" s="4" t="s">
        <v>673</v>
      </c>
      <c r="B3" s="7" t="n">
        <v>1610161</v>
      </c>
      <c r="C3" s="7" t="n">
        <v>1879457</v>
      </c>
    </row>
    <row r="4" spans="1:4">
      <c r="A4" s="4" t="s">
        <v>579</v>
      </c>
      <c r="B4" s="6" t="n">
        <v>1508605</v>
      </c>
      <c r="C4" s="6" t="n">
        <v>1865538</v>
      </c>
    </row>
    <row r="5" spans="1:4">
      <c r="A5" s="4" t="s">
        <v>674</v>
      </c>
      <c r="B5" s="6" t="n">
        <v>97859</v>
      </c>
      <c r="C5" s="6" t="n">
        <v>261502</v>
      </c>
    </row>
    <row r="6" spans="1:4">
      <c r="A6" s="4" t="s">
        <v>675</v>
      </c>
      <c r="B6" s="6" t="n">
        <v>54448</v>
      </c>
      <c r="C6" s="6" t="n">
        <v>34493</v>
      </c>
    </row>
    <row r="7" spans="1:4">
      <c r="A7" s="4" t="s">
        <v>676</v>
      </c>
      <c r="B7" s="6" t="n">
        <v>369191</v>
      </c>
      <c r="C7" s="6" t="n">
        <v>330696</v>
      </c>
    </row>
    <row r="8" spans="1:4">
      <c r="A8" s="4" t="s">
        <v>677</v>
      </c>
      <c r="B8" s="6" t="n">
        <v>308998</v>
      </c>
      <c r="C8" s="6" t="n">
        <v>314576</v>
      </c>
    </row>
    <row r="9" spans="1:4">
      <c r="A9" s="4" t="s">
        <v>678</v>
      </c>
      <c r="B9" s="6" t="n">
        <v>40022</v>
      </c>
      <c r="C9" s="6" t="n">
        <v>38286</v>
      </c>
    </row>
    <row r="10" spans="1:4">
      <c r="A10" s="4" t="s">
        <v>679</v>
      </c>
      <c r="B10" s="7" t="n">
        <v>870518</v>
      </c>
      <c r="C10" s="7" t="n">
        <v>979553</v>
      </c>
    </row>
    <row r="11" spans="1:4">
      <c r="A11" s="4" t="s">
        <v>680</v>
      </c>
      <c r="B11" s="4" t="s">
        <v>681</v>
      </c>
      <c r="C11" s="4" t="s">
        <v>682</v>
      </c>
    </row>
    <row r="12" spans="1:4">
      <c r="A12" s="4" t="s">
        <v>683</v>
      </c>
      <c r="B12" s="4" t="s">
        <v>684</v>
      </c>
      <c r="C12" s="4" t="s">
        <v>685</v>
      </c>
    </row>
    <row r="13" spans="1:4">
      <c r="A13" s="4" t="s">
        <v>686</v>
      </c>
      <c r="B13" s="4" t="s">
        <v>687</v>
      </c>
      <c r="C13" s="4" t="s">
        <v>687</v>
      </c>
      <c r="D13" s="4" t="s">
        <v>68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8</v>
      </c>
      <c r="B1" s="2" t="s">
        <v>689</v>
      </c>
      <c r="C1" s="2" t="s">
        <v>1</v>
      </c>
    </row>
    <row r="2" spans="1:5">
      <c r="B2" s="2" t="s">
        <v>525</v>
      </c>
      <c r="C2" s="2" t="s">
        <v>2</v>
      </c>
      <c r="D2" s="2" t="s">
        <v>32</v>
      </c>
      <c r="E2" s="2" t="s">
        <v>81</v>
      </c>
    </row>
    <row r="3" spans="1:5">
      <c r="A3" s="3" t="s">
        <v>690</v>
      </c>
    </row>
    <row r="4" spans="1:5">
      <c r="A4" s="4" t="s">
        <v>691</v>
      </c>
      <c r="C4" s="7" t="n">
        <v>250000</v>
      </c>
    </row>
    <row r="5" spans="1:5">
      <c r="A5" s="4" t="s">
        <v>692</v>
      </c>
      <c r="C5" s="6" t="n">
        <v>257500000</v>
      </c>
      <c r="D5" s="7" t="n">
        <v>125000000</v>
      </c>
    </row>
    <row r="6" spans="1:5">
      <c r="A6" s="4" t="s">
        <v>693</v>
      </c>
      <c r="C6" s="7" t="n">
        <v>0</v>
      </c>
      <c r="D6" s="7" t="n">
        <v>0</v>
      </c>
    </row>
    <row r="7" spans="1:5">
      <c r="A7" s="4" t="s">
        <v>694</v>
      </c>
      <c r="C7" s="4" t="s">
        <v>684</v>
      </c>
      <c r="D7" s="4" t="s">
        <v>685</v>
      </c>
    </row>
    <row r="8" spans="1:5">
      <c r="A8" s="4" t="s">
        <v>695</v>
      </c>
      <c r="C8" s="7" t="n">
        <v>308998000</v>
      </c>
      <c r="D8" s="7" t="n">
        <v>314576000</v>
      </c>
    </row>
    <row r="9" spans="1:5">
      <c r="A9" s="4" t="s">
        <v>696</v>
      </c>
    </row>
    <row r="10" spans="1:5">
      <c r="A10" s="3" t="s">
        <v>690</v>
      </c>
    </row>
    <row r="11" spans="1:5">
      <c r="A11" s="4" t="s">
        <v>697</v>
      </c>
      <c r="C11" s="7" t="n">
        <v>250000</v>
      </c>
    </row>
    <row r="12" spans="1:5">
      <c r="A12" s="4" t="s">
        <v>694</v>
      </c>
      <c r="C12" s="4" t="s">
        <v>684</v>
      </c>
    </row>
    <row r="13" spans="1:5">
      <c r="A13" s="4" t="s">
        <v>698</v>
      </c>
    </row>
    <row r="14" spans="1:5">
      <c r="A14" s="3" t="s">
        <v>690</v>
      </c>
    </row>
    <row r="15" spans="1:5">
      <c r="A15" s="4" t="s">
        <v>699</v>
      </c>
      <c r="C15" s="4" t="s">
        <v>700</v>
      </c>
    </row>
    <row r="16" spans="1:5">
      <c r="A16" s="4" t="s">
        <v>701</v>
      </c>
      <c r="C16" s="4" t="s">
        <v>702</v>
      </c>
    </row>
    <row r="17" spans="1:5">
      <c r="A17" s="4" t="s">
        <v>703</v>
      </c>
    </row>
    <row r="18" spans="1:5">
      <c r="A18" s="3" t="s">
        <v>690</v>
      </c>
    </row>
    <row r="19" spans="1:5">
      <c r="A19" s="4" t="s">
        <v>699</v>
      </c>
      <c r="C19" s="4" t="s">
        <v>704</v>
      </c>
    </row>
    <row r="20" spans="1:5">
      <c r="A20" s="4" t="s">
        <v>701</v>
      </c>
      <c r="C20" s="4" t="s">
        <v>705</v>
      </c>
    </row>
    <row r="21" spans="1:5">
      <c r="A21" s="4" t="s">
        <v>488</v>
      </c>
    </row>
    <row r="22" spans="1:5">
      <c r="A22" s="3" t="s">
        <v>690</v>
      </c>
    </row>
    <row r="23" spans="1:5">
      <c r="A23" s="4" t="s">
        <v>693</v>
      </c>
      <c r="C23" s="7" t="n">
        <v>5046000</v>
      </c>
      <c r="D23" s="7" t="n">
        <v>7975000</v>
      </c>
    </row>
    <row r="24" spans="1:5">
      <c r="A24" s="4" t="s">
        <v>706</v>
      </c>
      <c r="C24" s="4" t="s">
        <v>707</v>
      </c>
      <c r="D24" s="4" t="s">
        <v>708</v>
      </c>
    </row>
    <row r="25" spans="1:5">
      <c r="A25" s="4" t="s">
        <v>709</v>
      </c>
    </row>
    <row r="26" spans="1:5">
      <c r="A26" s="3" t="s">
        <v>690</v>
      </c>
    </row>
    <row r="27" spans="1:5">
      <c r="A27" s="4" t="s">
        <v>706</v>
      </c>
      <c r="C27" s="4" t="s">
        <v>710</v>
      </c>
      <c r="D27" s="4" t="s">
        <v>711</v>
      </c>
      <c r="E27" s="4" t="s">
        <v>687</v>
      </c>
    </row>
    <row r="28" spans="1:5">
      <c r="A28" s="4" t="s">
        <v>435</v>
      </c>
      <c r="C28" s="7" t="n">
        <v>45000000</v>
      </c>
    </row>
    <row r="29" spans="1:5">
      <c r="A29" s="4" t="s">
        <v>712</v>
      </c>
    </row>
    <row r="30" spans="1:5">
      <c r="A30" s="3" t="s">
        <v>690</v>
      </c>
    </row>
    <row r="31" spans="1:5">
      <c r="A31" s="4" t="s">
        <v>713</v>
      </c>
      <c r="C31" s="6" t="n">
        <v>0</v>
      </c>
    </row>
    <row r="32" spans="1:5">
      <c r="A32" s="4" t="s">
        <v>714</v>
      </c>
    </row>
    <row r="33" spans="1:5">
      <c r="A33" s="3" t="s">
        <v>690</v>
      </c>
    </row>
    <row r="34" spans="1:5">
      <c r="A34" s="4" t="s">
        <v>713</v>
      </c>
      <c r="C34" s="7" t="n">
        <v>45000000</v>
      </c>
    </row>
    <row r="35" spans="1:5">
      <c r="A35" s="4" t="s">
        <v>715</v>
      </c>
    </row>
    <row r="36" spans="1:5">
      <c r="A36" s="3" t="s">
        <v>690</v>
      </c>
    </row>
    <row r="37" spans="1:5">
      <c r="A37" s="4" t="s">
        <v>716</v>
      </c>
      <c r="B37" s="4" t="s">
        <v>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1</v>
      </c>
    </row>
    <row r="3" spans="1:4">
      <c r="A3" s="3" t="s">
        <v>690</v>
      </c>
    </row>
    <row r="4" spans="1:4">
      <c r="A4" s="4" t="s">
        <v>51</v>
      </c>
      <c r="B4" s="4" t="s">
        <v>719</v>
      </c>
      <c r="C4" s="4" t="s">
        <v>720</v>
      </c>
      <c r="D4" s="4" t="s">
        <v>721</v>
      </c>
    </row>
    <row r="5" spans="1:4">
      <c r="A5" s="4" t="s">
        <v>722</v>
      </c>
      <c r="B5" s="4" t="s">
        <v>723</v>
      </c>
      <c r="C5" s="4" t="s">
        <v>724</v>
      </c>
      <c r="D5" s="4" t="s">
        <v>725</v>
      </c>
    </row>
    <row r="6" spans="1:4">
      <c r="A6" s="4" t="s">
        <v>677</v>
      </c>
      <c r="B6" s="4" t="s">
        <v>687</v>
      </c>
      <c r="C6" s="4" t="s">
        <v>687</v>
      </c>
      <c r="D6" s="4" t="s">
        <v>687</v>
      </c>
    </row>
    <row r="7" spans="1:4">
      <c r="A7" s="4" t="s">
        <v>676</v>
      </c>
      <c r="B7" s="4" t="s">
        <v>685</v>
      </c>
      <c r="C7" s="4" t="s">
        <v>726</v>
      </c>
      <c r="D7" s="4" t="s">
        <v>727</v>
      </c>
    </row>
    <row r="8" spans="1:4">
      <c r="A8" s="4" t="s">
        <v>728</v>
      </c>
      <c r="B8" s="7" t="n">
        <v>1026963</v>
      </c>
      <c r="C8" s="7" t="n">
        <v>1220979</v>
      </c>
      <c r="D8" s="7" t="n">
        <v>1012806</v>
      </c>
    </row>
    <row r="9" spans="1:4">
      <c r="A9" s="4" t="s">
        <v>729</v>
      </c>
      <c r="B9" s="7" t="n">
        <v>51209</v>
      </c>
      <c r="C9" s="7" t="n">
        <v>37876</v>
      </c>
      <c r="D9" s="7" t="n">
        <v>8767</v>
      </c>
    </row>
    <row r="10" spans="1:4">
      <c r="A10" s="4" t="s">
        <v>709</v>
      </c>
    </row>
    <row r="11" spans="1:4">
      <c r="A11" s="3" t="s">
        <v>690</v>
      </c>
    </row>
    <row r="12" spans="1:4">
      <c r="A12" s="4" t="s">
        <v>706</v>
      </c>
      <c r="B12" s="4" t="s">
        <v>710</v>
      </c>
      <c r="C12" s="4" t="s">
        <v>711</v>
      </c>
      <c r="D12" s="4" t="s">
        <v>687</v>
      </c>
    </row>
    <row r="13" spans="1:4">
      <c r="A13" s="4" t="s">
        <v>488</v>
      </c>
    </row>
    <row r="14" spans="1:4">
      <c r="A14" s="3" t="s">
        <v>690</v>
      </c>
    </row>
    <row r="15" spans="1:4">
      <c r="A15" s="4" t="s">
        <v>730</v>
      </c>
      <c r="B15" s="4" t="s">
        <v>731</v>
      </c>
      <c r="C15" s="4" t="s">
        <v>732</v>
      </c>
      <c r="D15" s="4" t="s">
        <v>733</v>
      </c>
    </row>
    <row r="16" spans="1:4">
      <c r="A16" s="4" t="s">
        <v>706</v>
      </c>
      <c r="B16" s="4" t="s">
        <v>707</v>
      </c>
      <c r="C16" s="4" t="s">
        <v>7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1</v>
      </c>
    </row>
    <row r="3" spans="1:4">
      <c r="A3" s="3" t="s">
        <v>157</v>
      </c>
    </row>
    <row r="4" spans="1:4">
      <c r="A4" s="4" t="s">
        <v>106</v>
      </c>
      <c r="B4" s="7" t="n">
        <v>109612</v>
      </c>
      <c r="C4" s="7" t="n">
        <v>200018</v>
      </c>
      <c r="D4" s="7" t="n">
        <v>148298</v>
      </c>
    </row>
    <row r="5" spans="1:4">
      <c r="A5" s="3" t="s">
        <v>158</v>
      </c>
    </row>
    <row r="6" spans="1:4">
      <c r="A6" s="4" t="s">
        <v>159</v>
      </c>
      <c r="B6" s="6" t="n">
        <v>-15852</v>
      </c>
      <c r="C6" s="6" t="n">
        <v>48327</v>
      </c>
      <c r="D6" s="6" t="n">
        <v>-5628</v>
      </c>
    </row>
    <row r="7" spans="1:4">
      <c r="A7" s="4" t="s">
        <v>160</v>
      </c>
      <c r="B7" s="6" t="n">
        <v>12420</v>
      </c>
      <c r="C7" s="6" t="n">
        <v>13790</v>
      </c>
      <c r="D7" s="6" t="n">
        <v>9429</v>
      </c>
    </row>
    <row r="8" spans="1:4">
      <c r="A8" s="4" t="s">
        <v>94</v>
      </c>
      <c r="B8" s="6" t="n">
        <v>86174</v>
      </c>
      <c r="C8" s="6" t="n">
        <v>73022</v>
      </c>
      <c r="D8" s="6" t="n">
        <v>60563</v>
      </c>
    </row>
    <row r="9" spans="1:4">
      <c r="A9" s="4" t="s">
        <v>97</v>
      </c>
      <c r="B9" s="6" t="n">
        <v>-1215</v>
      </c>
      <c r="C9" s="6" t="n">
        <v>-27490</v>
      </c>
      <c r="D9" s="6" t="n">
        <v>0</v>
      </c>
    </row>
    <row r="10" spans="1:4">
      <c r="A10" s="4" t="s">
        <v>161</v>
      </c>
      <c r="B10" s="6" t="n">
        <v>37359</v>
      </c>
      <c r="C10" s="6" t="n">
        <v>46111</v>
      </c>
      <c r="D10" s="6" t="n">
        <v>26956</v>
      </c>
    </row>
    <row r="11" spans="1:4">
      <c r="A11" s="4" t="s">
        <v>162</v>
      </c>
      <c r="B11" s="6" t="n">
        <v>7561</v>
      </c>
      <c r="C11" s="6" t="n">
        <v>0</v>
      </c>
      <c r="D11" s="6" t="n">
        <v>0</v>
      </c>
    </row>
    <row r="12" spans="1:4">
      <c r="A12" s="4" t="s">
        <v>87</v>
      </c>
      <c r="B12" s="6" t="n">
        <v>22825</v>
      </c>
      <c r="C12" s="6" t="n">
        <v>32144</v>
      </c>
      <c r="D12" s="6" t="n">
        <v>20200</v>
      </c>
    </row>
    <row r="13" spans="1:4">
      <c r="A13" s="4" t="s">
        <v>163</v>
      </c>
      <c r="B13" s="6" t="n">
        <v>349</v>
      </c>
      <c r="C13" s="6" t="n">
        <v>1182</v>
      </c>
      <c r="D13" s="6" t="n">
        <v>1122</v>
      </c>
    </row>
    <row r="14" spans="1:4">
      <c r="A14" s="3" t="s">
        <v>164</v>
      </c>
    </row>
    <row r="15" spans="1:4">
      <c r="A15" s="4" t="s">
        <v>165</v>
      </c>
      <c r="B15" s="6" t="n">
        <v>199717</v>
      </c>
      <c r="C15" s="6" t="n">
        <v>55883</v>
      </c>
      <c r="D15" s="6" t="n">
        <v>-194418</v>
      </c>
    </row>
    <row r="16" spans="1:4">
      <c r="A16" s="4" t="s">
        <v>45</v>
      </c>
      <c r="B16" s="6" t="n">
        <v>-17653</v>
      </c>
      <c r="C16" s="6" t="n">
        <v>-16921</v>
      </c>
      <c r="D16" s="6" t="n">
        <v>-55440</v>
      </c>
    </row>
    <row r="17" spans="1:4">
      <c r="A17" s="4" t="s">
        <v>48</v>
      </c>
      <c r="B17" s="6" t="n">
        <v>-33201</v>
      </c>
      <c r="C17" s="6" t="n">
        <v>-29154</v>
      </c>
      <c r="D17" s="6" t="n">
        <v>-6365</v>
      </c>
    </row>
    <row r="18" spans="1:4">
      <c r="A18" s="4" t="s">
        <v>49</v>
      </c>
      <c r="B18" s="6" t="n">
        <v>9033</v>
      </c>
      <c r="C18" s="6" t="n">
        <v>29263</v>
      </c>
      <c r="D18" s="6" t="n">
        <v>25500</v>
      </c>
    </row>
    <row r="19" spans="1:4">
      <c r="A19" s="4" t="s">
        <v>105</v>
      </c>
      <c r="B19" s="6" t="n">
        <v>10687</v>
      </c>
      <c r="C19" s="6" t="n">
        <v>-21770</v>
      </c>
      <c r="D19" s="6" t="n">
        <v>7586</v>
      </c>
    </row>
    <row r="20" spans="1:4">
      <c r="A20" s="4" t="s">
        <v>57</v>
      </c>
      <c r="B20" s="6" t="n">
        <v>-2322</v>
      </c>
      <c r="C20" s="6" t="n">
        <v>-3190</v>
      </c>
      <c r="D20" s="6" t="n">
        <v>-743</v>
      </c>
    </row>
    <row r="21" spans="1:4">
      <c r="A21" s="4" t="s">
        <v>56</v>
      </c>
      <c r="B21" s="6" t="n">
        <v>-12098</v>
      </c>
      <c r="C21" s="6" t="n">
        <v>-8148</v>
      </c>
      <c r="D21" s="6" t="n">
        <v>-8765</v>
      </c>
    </row>
    <row r="22" spans="1:4">
      <c r="A22" s="4" t="s">
        <v>166</v>
      </c>
      <c r="B22" s="6" t="n">
        <v>445100</v>
      </c>
      <c r="C22" s="6" t="n">
        <v>296413</v>
      </c>
      <c r="D22" s="6" t="n">
        <v>39551</v>
      </c>
    </row>
    <row r="23" spans="1:4">
      <c r="A23" s="3" t="s">
        <v>167</v>
      </c>
    </row>
    <row r="24" spans="1:4">
      <c r="A24" s="4" t="s">
        <v>168</v>
      </c>
      <c r="B24" s="6" t="n">
        <v>-63491</v>
      </c>
      <c r="C24" s="6" t="n">
        <v>-58133</v>
      </c>
      <c r="D24" s="6" t="n">
        <v>-39455</v>
      </c>
    </row>
    <row r="25" spans="1:4">
      <c r="A25" s="4" t="s">
        <v>169</v>
      </c>
      <c r="B25" s="6" t="n">
        <v>-349</v>
      </c>
      <c r="C25" s="6" t="n">
        <v>-2837</v>
      </c>
      <c r="D25" s="6" t="n">
        <v>-1802</v>
      </c>
    </row>
    <row r="26" spans="1:4">
      <c r="A26" s="4" t="s">
        <v>170</v>
      </c>
      <c r="B26" s="6" t="n">
        <v>594</v>
      </c>
      <c r="C26" s="6" t="n">
        <v>337</v>
      </c>
      <c r="D26" s="6" t="n">
        <v>1192</v>
      </c>
    </row>
    <row r="27" spans="1:4">
      <c r="A27" s="4" t="s">
        <v>171</v>
      </c>
      <c r="B27" s="6" t="n">
        <v>-80677</v>
      </c>
      <c r="C27" s="6" t="n">
        <v>-891725</v>
      </c>
      <c r="D27" s="6" t="n">
        <v>-11277</v>
      </c>
    </row>
    <row r="28" spans="1:4">
      <c r="A28" s="4" t="s">
        <v>172</v>
      </c>
      <c r="B28" s="6" t="n">
        <v>17265</v>
      </c>
      <c r="C28" s="6" t="n">
        <v>48324</v>
      </c>
      <c r="D28" s="6" t="n">
        <v>0</v>
      </c>
    </row>
    <row r="29" spans="1:4">
      <c r="A29" s="4" t="s">
        <v>173</v>
      </c>
      <c r="B29" s="6" t="n">
        <v>-126658</v>
      </c>
      <c r="C29" s="6" t="n">
        <v>-904034</v>
      </c>
      <c r="D29" s="6" t="n">
        <v>-51342</v>
      </c>
    </row>
    <row r="30" spans="1:4">
      <c r="A30" s="3" t="s">
        <v>174</v>
      </c>
    </row>
    <row r="31" spans="1:4">
      <c r="A31" s="4" t="s">
        <v>175</v>
      </c>
      <c r="B31" s="6" t="n">
        <v>650</v>
      </c>
      <c r="C31" s="6" t="n">
        <v>1867</v>
      </c>
      <c r="D31" s="6" t="n">
        <v>6539</v>
      </c>
    </row>
    <row r="32" spans="1:4">
      <c r="A32" s="4" t="s">
        <v>176</v>
      </c>
      <c r="B32" s="6" t="n">
        <v>-2392</v>
      </c>
      <c r="C32" s="6" t="n">
        <v>-5709</v>
      </c>
      <c r="D32" s="6" t="n">
        <v>-11222</v>
      </c>
    </row>
    <row r="33" spans="1:4">
      <c r="A33" s="4" t="s">
        <v>177</v>
      </c>
      <c r="B33" s="6" t="n">
        <v>33</v>
      </c>
      <c r="C33" s="6" t="n">
        <v>239</v>
      </c>
      <c r="D33" s="6" t="n">
        <v>1679</v>
      </c>
    </row>
    <row r="34" spans="1:4">
      <c r="A34" s="4" t="s">
        <v>178</v>
      </c>
      <c r="B34" s="6" t="n">
        <v>-107345</v>
      </c>
      <c r="C34" s="6" t="n">
        <v>-109138</v>
      </c>
      <c r="D34" s="6" t="n">
        <v>198596</v>
      </c>
    </row>
    <row r="35" spans="1:4">
      <c r="A35" s="4" t="s">
        <v>179</v>
      </c>
      <c r="B35" s="6" t="n">
        <v>0</v>
      </c>
      <c r="C35" s="6" t="n">
        <v>0</v>
      </c>
      <c r="D35" s="6" t="n">
        <v>-48400</v>
      </c>
    </row>
    <row r="36" spans="1:4">
      <c r="A36" s="4" t="s">
        <v>180</v>
      </c>
      <c r="B36" s="6" t="n">
        <v>2203027</v>
      </c>
      <c r="C36" s="6" t="n">
        <v>2519742</v>
      </c>
      <c r="D36" s="6" t="n">
        <v>419200</v>
      </c>
    </row>
    <row r="37" spans="1:4">
      <c r="A37" s="4" t="s">
        <v>181</v>
      </c>
      <c r="B37" s="6" t="n">
        <v>-2402118</v>
      </c>
      <c r="C37" s="6" t="n">
        <v>-2105321</v>
      </c>
      <c r="D37" s="6" t="n">
        <v>-857700</v>
      </c>
    </row>
    <row r="38" spans="1:4">
      <c r="A38" s="4" t="s">
        <v>182</v>
      </c>
      <c r="B38" s="6" t="n">
        <v>0</v>
      </c>
      <c r="C38" s="6" t="n">
        <v>-3309</v>
      </c>
      <c r="D38" s="6" t="n">
        <v>-12023</v>
      </c>
    </row>
    <row r="39" spans="1:4">
      <c r="A39" s="4" t="s">
        <v>183</v>
      </c>
      <c r="B39" s="6" t="n">
        <v>84571</v>
      </c>
      <c r="C39" s="6" t="n">
        <v>0</v>
      </c>
      <c r="D39" s="6" t="n">
        <v>0</v>
      </c>
    </row>
    <row r="40" spans="1:4">
      <c r="A40" s="4" t="s">
        <v>184</v>
      </c>
      <c r="B40" s="6" t="n">
        <v>0</v>
      </c>
      <c r="C40" s="6" t="n">
        <v>0</v>
      </c>
      <c r="D40" s="6" t="n">
        <v>400000</v>
      </c>
    </row>
    <row r="41" spans="1:4">
      <c r="A41" s="4" t="s">
        <v>55</v>
      </c>
      <c r="B41" s="6" t="n">
        <v>-435</v>
      </c>
      <c r="C41" s="6" t="n">
        <v>46851</v>
      </c>
      <c r="D41" s="6" t="n">
        <v>-2016</v>
      </c>
    </row>
    <row r="42" spans="1:4">
      <c r="A42" s="4" t="s">
        <v>185</v>
      </c>
      <c r="B42" s="6" t="n">
        <v>-46018</v>
      </c>
      <c r="C42" s="6" t="n">
        <v>0</v>
      </c>
      <c r="D42" s="6" t="n">
        <v>0</v>
      </c>
    </row>
    <row r="43" spans="1:4">
      <c r="A43" s="4" t="s">
        <v>142</v>
      </c>
      <c r="B43" s="6" t="n">
        <v>-22011</v>
      </c>
      <c r="C43" s="6" t="n">
        <v>-19765</v>
      </c>
      <c r="D43" s="6" t="n">
        <v>-17911</v>
      </c>
    </row>
    <row r="44" spans="1:4">
      <c r="A44" s="4" t="s">
        <v>186</v>
      </c>
      <c r="B44" s="6" t="n">
        <v>-319538</v>
      </c>
      <c r="C44" s="6" t="n">
        <v>526707</v>
      </c>
      <c r="D44" s="6" t="n">
        <v>179242</v>
      </c>
    </row>
    <row r="45" spans="1:4">
      <c r="A45" s="4" t="s">
        <v>187</v>
      </c>
      <c r="B45" s="6" t="n">
        <v>-3678</v>
      </c>
      <c r="C45" s="6" t="n">
        <v>4191</v>
      </c>
      <c r="D45" s="6" t="n">
        <v>-3627</v>
      </c>
    </row>
    <row r="46" spans="1:4">
      <c r="A46" s="4" t="s">
        <v>188</v>
      </c>
      <c r="B46" s="6" t="n">
        <v>-4774</v>
      </c>
      <c r="C46" s="6" t="n">
        <v>-76723</v>
      </c>
      <c r="D46" s="6" t="n">
        <v>163824</v>
      </c>
    </row>
    <row r="47" spans="1:4">
      <c r="A47" s="4" t="s">
        <v>189</v>
      </c>
      <c r="B47" s="6" t="n">
        <v>284763</v>
      </c>
      <c r="C47" s="6" t="n">
        <v>361486</v>
      </c>
      <c r="D47" s="6" t="n">
        <v>197662</v>
      </c>
    </row>
    <row r="48" spans="1:4">
      <c r="A48" s="4" t="s">
        <v>190</v>
      </c>
      <c r="B48" s="6" t="n">
        <v>279989</v>
      </c>
      <c r="C48" s="6" t="n">
        <v>284763</v>
      </c>
      <c r="D48" s="6" t="n">
        <v>361486</v>
      </c>
    </row>
    <row r="49" spans="1:4">
      <c r="A49" s="4" t="s">
        <v>191</v>
      </c>
    </row>
    <row r="50" spans="1:4">
      <c r="A50" s="3" t="s">
        <v>174</v>
      </c>
    </row>
    <row r="51" spans="1:4">
      <c r="A51" s="4" t="s">
        <v>192</v>
      </c>
      <c r="B51" s="6" t="n">
        <v>0</v>
      </c>
      <c r="C51" s="6" t="n">
        <v>0</v>
      </c>
      <c r="D51" s="6" t="n">
        <v>-182500</v>
      </c>
    </row>
    <row r="52" spans="1:4">
      <c r="A52" s="4" t="s">
        <v>193</v>
      </c>
    </row>
    <row r="53" spans="1:4">
      <c r="A53" s="3" t="s">
        <v>174</v>
      </c>
    </row>
    <row r="54" spans="1:4">
      <c r="A54" s="4" t="s">
        <v>192</v>
      </c>
      <c r="B54" s="6" t="n">
        <v>0</v>
      </c>
      <c r="C54" s="6" t="n">
        <v>-7500</v>
      </c>
      <c r="D54" s="6" t="n">
        <v>-15000</v>
      </c>
    </row>
    <row r="55" spans="1:4">
      <c r="A55" s="4" t="s">
        <v>184</v>
      </c>
      <c r="B55" s="6" t="n">
        <v>0</v>
      </c>
      <c r="C55" s="6" t="n">
        <v>0</v>
      </c>
      <c r="D55" s="6" t="n">
        <v>300000</v>
      </c>
    </row>
    <row r="56" spans="1:4">
      <c r="A56" s="4" t="s">
        <v>194</v>
      </c>
    </row>
    <row r="57" spans="1:4">
      <c r="A57" s="3" t="s">
        <v>174</v>
      </c>
    </row>
    <row r="58" spans="1:4">
      <c r="A58" s="4" t="s">
        <v>192</v>
      </c>
      <c r="B58" s="6" t="n">
        <v>-27500</v>
      </c>
      <c r="C58" s="6" t="n">
        <v>-13750</v>
      </c>
      <c r="D58" s="6" t="n">
        <v>0</v>
      </c>
    </row>
    <row r="59" spans="1:4">
      <c r="A59" s="4" t="s">
        <v>184</v>
      </c>
      <c r="B59" s="7" t="n">
        <v>0</v>
      </c>
      <c r="C59" s="7" t="n">
        <v>222500</v>
      </c>
      <c r="D59"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r="1" spans="1:2">
      <c r="A1" s="1" t="s">
        <v>734</v>
      </c>
      <c r="B1" s="2" t="s">
        <v>2</v>
      </c>
    </row>
    <row r="2" spans="1:2">
      <c r="A2" s="4" t="s">
        <v>735</v>
      </c>
    </row>
    <row r="3" spans="1:2">
      <c r="A3" s="3" t="s">
        <v>736</v>
      </c>
    </row>
    <row r="4" spans="1:2">
      <c r="A4" s="4" t="s">
        <v>737</v>
      </c>
      <c r="B4" s="4" t="s">
        <v>7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739</v>
      </c>
      <c r="B1" s="2" t="s">
        <v>1</v>
      </c>
    </row>
    <row r="2" spans="1:5">
      <c r="B2" s="2" t="s">
        <v>2</v>
      </c>
      <c r="C2" s="2" t="s">
        <v>43</v>
      </c>
      <c r="D2" s="2" t="s">
        <v>32</v>
      </c>
      <c r="E2" s="2" t="s">
        <v>473</v>
      </c>
    </row>
    <row r="3" spans="1:5">
      <c r="A3" s="3" t="s">
        <v>736</v>
      </c>
      <c r="B3" t="n"/>
      <c r="D3" t="n"/>
    </row>
    <row r="4" spans="1:5">
      <c r="A4" s="4" t="s">
        <v>740</v>
      </c>
      <c r="B4" s="6" t="n">
        <v>3969</v>
      </c>
      <c r="D4" s="6" t="n">
        <v>47342</v>
      </c>
    </row>
    <row r="5" spans="1:5">
      <c r="A5" s="4" t="s">
        <v>741</v>
      </c>
      <c r="B5" t="n"/>
      <c r="D5" t="n"/>
    </row>
    <row r="6" spans="1:5">
      <c r="A6" s="3" t="s">
        <v>736</v>
      </c>
      <c r="B6" t="n"/>
      <c r="D6" t="n"/>
    </row>
    <row r="7" spans="1:5">
      <c r="A7" s="4" t="s">
        <v>740</v>
      </c>
      <c r="B7" s="6" t="n">
        <v>2655</v>
      </c>
      <c r="D7" s="6" t="n">
        <v>31754</v>
      </c>
    </row>
    <row r="8" spans="1:5">
      <c r="A8" s="4" t="s">
        <v>742</v>
      </c>
      <c r="B8" t="n"/>
      <c r="D8" t="n"/>
    </row>
    <row r="9" spans="1:5">
      <c r="A9" s="3" t="s">
        <v>736</v>
      </c>
      <c r="B9" t="n"/>
      <c r="D9" t="n"/>
    </row>
    <row r="10" spans="1:5">
      <c r="A10" s="4" t="s">
        <v>740</v>
      </c>
      <c r="B10" s="6" t="n">
        <v>1314</v>
      </c>
      <c r="D10" s="6" t="n">
        <v>15588</v>
      </c>
    </row>
    <row r="11" spans="1:5">
      <c r="A11" t="n"/>
    </row>
    <row r="12" spans="1:5">
      <c r="A12" s="4" t="s">
        <v>43</v>
      </c>
      <c r="B12" s="4" t="s">
        <v>743</v>
      </c>
    </row>
    <row r="13" spans="1:5">
      <c r="A13" s="4" t="s">
        <v>473</v>
      </c>
      <c r="B13" s="4" t="s">
        <v>743</v>
      </c>
    </row>
  </sheetData>
  <mergeCells count="21">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E11"/>
    <mergeCell ref="B12:E12"/>
    <mergeCell ref="B13:E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2"/>
  </cols>
  <sheetData>
    <row r="1" spans="1:4">
      <c r="A1" s="1" t="s">
        <v>744</v>
      </c>
      <c r="B1" s="2" t="s">
        <v>745</v>
      </c>
      <c r="C1" s="2" t="s">
        <v>746</v>
      </c>
      <c r="D1" s="2" t="s">
        <v>747</v>
      </c>
    </row>
    <row r="2" spans="1:4">
      <c r="A2" s="4" t="s">
        <v>748</v>
      </c>
    </row>
    <row r="3" spans="1:4">
      <c r="A3" s="3" t="s">
        <v>736</v>
      </c>
    </row>
    <row r="4" spans="1:4">
      <c r="A4" s="4" t="s">
        <v>749</v>
      </c>
      <c r="B4" s="9" t="n">
        <v>10000</v>
      </c>
      <c r="C4" s="10" t="n">
        <v>5000</v>
      </c>
      <c r="D4" s="11" t="n">
        <v>1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2</v>
      </c>
    </row>
    <row r="2" spans="1:3">
      <c r="A2" s="4" t="s">
        <v>751</v>
      </c>
    </row>
    <row r="3" spans="1:3">
      <c r="A3" s="3" t="s">
        <v>752</v>
      </c>
    </row>
    <row r="4" spans="1:3">
      <c r="A4" s="4" t="s">
        <v>753</v>
      </c>
      <c r="B4" s="7" t="n">
        <v>5007</v>
      </c>
      <c r="C4" s="7" t="n">
        <v>40969</v>
      </c>
    </row>
    <row r="5" spans="1:3">
      <c r="A5" s="4" t="s">
        <v>754</v>
      </c>
      <c r="B5" s="6" t="n">
        <v>0</v>
      </c>
      <c r="C5" s="6" t="n">
        <v>0</v>
      </c>
    </row>
    <row r="6" spans="1:3">
      <c r="A6" s="4" t="s">
        <v>755</v>
      </c>
    </row>
    <row r="7" spans="1:3">
      <c r="A7" s="3" t="s">
        <v>752</v>
      </c>
    </row>
    <row r="8" spans="1:3">
      <c r="A8" s="4" t="s">
        <v>753</v>
      </c>
      <c r="B8" s="6" t="n">
        <v>0</v>
      </c>
    </row>
    <row r="9" spans="1:3">
      <c r="A9" s="4" t="s">
        <v>754</v>
      </c>
      <c r="B9" s="7" t="n">
        <v>90</v>
      </c>
    </row>
    <row r="10" spans="1:3">
      <c r="A10" s="4" t="s">
        <v>756</v>
      </c>
    </row>
    <row r="11" spans="1:3">
      <c r="A11" s="3" t="s">
        <v>752</v>
      </c>
    </row>
    <row r="12" spans="1:3">
      <c r="A12" s="4" t="s">
        <v>753</v>
      </c>
      <c r="C12" s="6" t="n">
        <v>0</v>
      </c>
    </row>
    <row r="13" spans="1:3">
      <c r="A13" s="4" t="s">
        <v>754</v>
      </c>
      <c r="C13"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1</v>
      </c>
    </row>
    <row r="3" spans="1:4">
      <c r="A3" s="3" t="s">
        <v>758</v>
      </c>
    </row>
    <row r="4" spans="1:4">
      <c r="A4" s="4" t="s">
        <v>759</v>
      </c>
      <c r="B4" s="7" t="n">
        <v>5848</v>
      </c>
      <c r="C4" s="7" t="n">
        <v>46212</v>
      </c>
      <c r="D4" s="7" t="n">
        <v>-9851</v>
      </c>
    </row>
    <row r="5" spans="1:4">
      <c r="A5" s="4" t="s">
        <v>760</v>
      </c>
    </row>
    <row r="6" spans="1:4">
      <c r="A6" s="3" t="s">
        <v>758</v>
      </c>
    </row>
    <row r="7" spans="1:4">
      <c r="A7" s="4" t="s">
        <v>759</v>
      </c>
      <c r="B7" s="6" t="n">
        <v>5848</v>
      </c>
      <c r="C7" s="6" t="n">
        <v>46212</v>
      </c>
    </row>
    <row r="8" spans="1:4">
      <c r="A8" s="4" t="s">
        <v>761</v>
      </c>
    </row>
    <row r="9" spans="1:4">
      <c r="A9" s="3" t="s">
        <v>758</v>
      </c>
    </row>
    <row r="10" spans="1:4">
      <c r="A10" s="4" t="s">
        <v>759</v>
      </c>
      <c r="B10" s="7" t="n">
        <v>27236</v>
      </c>
      <c r="C10" s="7" t="n">
        <v>153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4"/>
  </cols>
  <sheetData>
    <row r="1" spans="1:5">
      <c r="A1" s="1" t="s">
        <v>762</v>
      </c>
      <c r="C1" s="2" t="s">
        <v>763</v>
      </c>
      <c r="E1" s="2" t="s">
        <v>764</v>
      </c>
    </row>
    <row r="2" spans="1:5">
      <c r="A2" s="3" t="s">
        <v>752</v>
      </c>
    </row>
    <row r="3" spans="1:5">
      <c r="A3" s="4" t="s">
        <v>765</v>
      </c>
      <c r="C3" s="6" t="n">
        <v>3969</v>
      </c>
      <c r="D3" s="4" t="s">
        <v>43</v>
      </c>
      <c r="E3" s="6" t="n">
        <v>47342</v>
      </c>
    </row>
    <row r="4" spans="1:5">
      <c r="A4" s="4" t="s">
        <v>766</v>
      </c>
      <c r="C4" s="7" t="n">
        <v>5007</v>
      </c>
      <c r="E4" s="7" t="n">
        <v>40969</v>
      </c>
    </row>
    <row r="5" spans="1:5">
      <c r="A5" s="4" t="s">
        <v>741</v>
      </c>
    </row>
    <row r="6" spans="1:5">
      <c r="A6" s="3" t="s">
        <v>752</v>
      </c>
    </row>
    <row r="7" spans="1:5">
      <c r="A7" s="4" t="s">
        <v>765</v>
      </c>
      <c r="C7" s="6" t="n">
        <v>2655</v>
      </c>
      <c r="D7" s="4" t="s">
        <v>43</v>
      </c>
      <c r="E7" s="6" t="n">
        <v>31754</v>
      </c>
    </row>
    <row r="8" spans="1:5">
      <c r="A8" s="4" t="s">
        <v>766</v>
      </c>
      <c r="C8" s="7" t="n">
        <v>3082</v>
      </c>
      <c r="E8" s="7" t="n">
        <v>29120</v>
      </c>
    </row>
    <row r="9" spans="1:5">
      <c r="A9" s="4" t="s">
        <v>767</v>
      </c>
    </row>
    <row r="10" spans="1:5">
      <c r="A10" s="3" t="s">
        <v>752</v>
      </c>
    </row>
    <row r="11" spans="1:5">
      <c r="A11" s="4" t="s">
        <v>765</v>
      </c>
      <c r="B11" s="4" t="s">
        <v>43</v>
      </c>
      <c r="C11" s="6" t="n">
        <v>2655</v>
      </c>
      <c r="E11" s="6" t="n">
        <v>7873</v>
      </c>
    </row>
    <row r="12" spans="1:5">
      <c r="A12" s="4" t="s">
        <v>766</v>
      </c>
      <c r="C12" s="7" t="n">
        <v>3082</v>
      </c>
      <c r="E12" s="7" t="n">
        <v>6459</v>
      </c>
    </row>
    <row r="13" spans="1:5">
      <c r="A13" s="4" t="s">
        <v>768</v>
      </c>
    </row>
    <row r="14" spans="1:5">
      <c r="A14" s="3" t="s">
        <v>752</v>
      </c>
    </row>
    <row r="15" spans="1:5">
      <c r="A15" s="4" t="s">
        <v>765</v>
      </c>
      <c r="B15" s="4" t="s">
        <v>43</v>
      </c>
      <c r="C15" s="6" t="n">
        <v>0</v>
      </c>
      <c r="E15" s="6" t="n">
        <v>7562</v>
      </c>
    </row>
    <row r="16" spans="1:5">
      <c r="A16" s="4" t="s">
        <v>766</v>
      </c>
      <c r="C16" s="7" t="n">
        <v>0</v>
      </c>
      <c r="E16" s="7" t="n">
        <v>7109</v>
      </c>
    </row>
    <row r="17" spans="1:5">
      <c r="A17" s="4" t="s">
        <v>769</v>
      </c>
    </row>
    <row r="18" spans="1:5">
      <c r="A18" s="3" t="s">
        <v>752</v>
      </c>
    </row>
    <row r="19" spans="1:5">
      <c r="A19" s="4" t="s">
        <v>765</v>
      </c>
      <c r="B19" s="4" t="s">
        <v>43</v>
      </c>
      <c r="C19" s="6" t="n">
        <v>0</v>
      </c>
      <c r="E19" s="6" t="n">
        <v>8689</v>
      </c>
    </row>
    <row r="20" spans="1:5">
      <c r="A20" s="4" t="s">
        <v>766</v>
      </c>
      <c r="C20" s="7" t="n">
        <v>0</v>
      </c>
      <c r="E20" s="7" t="n">
        <v>8369</v>
      </c>
    </row>
    <row r="21" spans="1:5">
      <c r="A21" s="4" t="s">
        <v>770</v>
      </c>
    </row>
    <row r="22" spans="1:5">
      <c r="A22" s="3" t="s">
        <v>752</v>
      </c>
    </row>
    <row r="23" spans="1:5">
      <c r="A23" s="4" t="s">
        <v>765</v>
      </c>
      <c r="B23" s="4" t="s">
        <v>43</v>
      </c>
      <c r="C23" s="6" t="n">
        <v>0</v>
      </c>
      <c r="E23" s="6" t="n">
        <v>5151</v>
      </c>
    </row>
    <row r="24" spans="1:5">
      <c r="A24" s="4" t="s">
        <v>766</v>
      </c>
      <c r="C24" s="7" t="n">
        <v>0</v>
      </c>
      <c r="E24" s="7" t="n">
        <v>4772</v>
      </c>
    </row>
    <row r="25" spans="1:5">
      <c r="A25" s="4" t="s">
        <v>771</v>
      </c>
    </row>
    <row r="26" spans="1:5">
      <c r="A26" s="3" t="s">
        <v>752</v>
      </c>
    </row>
    <row r="27" spans="1:5">
      <c r="A27" s="4" t="s">
        <v>765</v>
      </c>
      <c r="B27" s="4" t="s">
        <v>43</v>
      </c>
      <c r="C27" s="6" t="n">
        <v>0</v>
      </c>
      <c r="E27" s="6" t="n">
        <v>2479</v>
      </c>
    </row>
    <row r="28" spans="1:5">
      <c r="A28" s="4" t="s">
        <v>766</v>
      </c>
      <c r="C28" s="7" t="n">
        <v>0</v>
      </c>
      <c r="E28" s="7" t="n">
        <v>2411</v>
      </c>
    </row>
    <row r="29" spans="1:5">
      <c r="A29" s="4" t="s">
        <v>742</v>
      </c>
    </row>
    <row r="30" spans="1:5">
      <c r="A30" s="3" t="s">
        <v>752</v>
      </c>
    </row>
    <row r="31" spans="1:5">
      <c r="A31" s="4" t="s">
        <v>765</v>
      </c>
      <c r="C31" s="6" t="n">
        <v>1314</v>
      </c>
      <c r="D31" s="4" t="s">
        <v>43</v>
      </c>
      <c r="E31" s="6" t="n">
        <v>15588</v>
      </c>
    </row>
    <row r="32" spans="1:5">
      <c r="A32" s="4" t="s">
        <v>766</v>
      </c>
      <c r="C32" s="7" t="n">
        <v>1925</v>
      </c>
      <c r="E32" s="7" t="n">
        <v>11849</v>
      </c>
    </row>
    <row r="33" spans="1:5">
      <c r="A33" s="4" t="s">
        <v>772</v>
      </c>
    </row>
    <row r="34" spans="1:5">
      <c r="A34" s="3" t="s">
        <v>752</v>
      </c>
    </row>
    <row r="35" spans="1:5">
      <c r="A35" s="4" t="s">
        <v>765</v>
      </c>
      <c r="B35" s="4" t="s">
        <v>43</v>
      </c>
      <c r="C35" s="6" t="n">
        <v>1314</v>
      </c>
      <c r="E35" s="6" t="n">
        <v>3951</v>
      </c>
    </row>
    <row r="36" spans="1:5">
      <c r="A36" s="4" t="s">
        <v>766</v>
      </c>
      <c r="C36" s="7" t="n">
        <v>1925</v>
      </c>
      <c r="E36" s="7" t="n">
        <v>2842</v>
      </c>
    </row>
    <row r="37" spans="1:5">
      <c r="A37" s="4" t="s">
        <v>773</v>
      </c>
    </row>
    <row r="38" spans="1:5">
      <c r="A38" s="3" t="s">
        <v>752</v>
      </c>
    </row>
    <row r="39" spans="1:5">
      <c r="A39" s="4" t="s">
        <v>765</v>
      </c>
      <c r="B39" s="4" t="s">
        <v>43</v>
      </c>
      <c r="C39" s="6" t="n">
        <v>0</v>
      </c>
      <c r="E39" s="6" t="n">
        <v>3708</v>
      </c>
    </row>
    <row r="40" spans="1:5">
      <c r="A40" s="4" t="s">
        <v>766</v>
      </c>
      <c r="C40" s="7" t="n">
        <v>0</v>
      </c>
      <c r="E40" s="7" t="n">
        <v>2720</v>
      </c>
    </row>
    <row r="41" spans="1:5">
      <c r="A41" s="4" t="s">
        <v>774</v>
      </c>
    </row>
    <row r="42" spans="1:5">
      <c r="A42" s="3" t="s">
        <v>752</v>
      </c>
    </row>
    <row r="43" spans="1:5">
      <c r="A43" s="4" t="s">
        <v>765</v>
      </c>
      <c r="B43" s="4" t="s">
        <v>43</v>
      </c>
      <c r="C43" s="6" t="n">
        <v>0</v>
      </c>
      <c r="E43" s="6" t="n">
        <v>4300</v>
      </c>
    </row>
    <row r="44" spans="1:5">
      <c r="A44" s="4" t="s">
        <v>766</v>
      </c>
      <c r="C44" s="7" t="n">
        <v>0</v>
      </c>
      <c r="E44" s="7" t="n">
        <v>3464</v>
      </c>
    </row>
    <row r="45" spans="1:5">
      <c r="A45" s="4" t="s">
        <v>775</v>
      </c>
    </row>
    <row r="46" spans="1:5">
      <c r="A46" s="3" t="s">
        <v>752</v>
      </c>
    </row>
    <row r="47" spans="1:5">
      <c r="A47" s="4" t="s">
        <v>765</v>
      </c>
      <c r="B47" s="4" t="s">
        <v>43</v>
      </c>
      <c r="C47" s="6" t="n">
        <v>0</v>
      </c>
      <c r="E47" s="6" t="n">
        <v>2451</v>
      </c>
    </row>
    <row r="48" spans="1:5">
      <c r="A48" s="4" t="s">
        <v>766</v>
      </c>
      <c r="C48" s="7" t="n">
        <v>0</v>
      </c>
      <c r="E48" s="7" t="n">
        <v>1906</v>
      </c>
    </row>
    <row r="49" spans="1:5">
      <c r="A49" s="4" t="s">
        <v>776</v>
      </c>
    </row>
    <row r="50" spans="1:5">
      <c r="A50" s="3" t="s">
        <v>752</v>
      </c>
    </row>
    <row r="51" spans="1:5">
      <c r="A51" s="4" t="s">
        <v>765</v>
      </c>
      <c r="B51" s="4" t="s">
        <v>43</v>
      </c>
      <c r="C51" s="6" t="n">
        <v>0</v>
      </c>
      <c r="E51" s="6" t="n">
        <v>1178</v>
      </c>
    </row>
    <row r="52" spans="1:5">
      <c r="A52" s="4" t="s">
        <v>766</v>
      </c>
      <c r="C52" s="7" t="n">
        <v>0</v>
      </c>
      <c r="E52" s="7" t="n">
        <v>917</v>
      </c>
    </row>
    <row r="53" spans="1:5">
      <c r="A53" s="4" t="s">
        <v>777</v>
      </c>
    </row>
    <row r="54" spans="1:5">
      <c r="A54" s="3" t="s">
        <v>752</v>
      </c>
    </row>
    <row r="55" spans="1:5">
      <c r="A55" s="4" t="s">
        <v>778</v>
      </c>
      <c r="B55" s="4" t="s">
        <v>473</v>
      </c>
      <c r="C55" s="12" t="n">
        <v>2.483</v>
      </c>
    </row>
    <row r="56" spans="1:5">
      <c r="A56" s="4" t="s">
        <v>779</v>
      </c>
    </row>
    <row r="57" spans="1:5">
      <c r="A57" s="3" t="s">
        <v>752</v>
      </c>
    </row>
    <row r="58" spans="1:5">
      <c r="A58" s="4" t="s">
        <v>778</v>
      </c>
      <c r="B58" s="4" t="s">
        <v>473</v>
      </c>
      <c r="C58" s="12" t="n">
        <v>2.62</v>
      </c>
    </row>
    <row r="59" spans="1:5">
      <c r="A59" s="4" t="s">
        <v>780</v>
      </c>
    </row>
    <row r="60" spans="1:5">
      <c r="A60" s="3" t="s">
        <v>752</v>
      </c>
    </row>
    <row r="61" spans="1:5">
      <c r="A61" s="4" t="s">
        <v>778</v>
      </c>
      <c r="B61" s="4" t="s">
        <v>473</v>
      </c>
      <c r="C61" s="12" t="n">
        <v>2.625</v>
      </c>
    </row>
    <row r="62" spans="1:5">
      <c r="A62" s="4" t="s">
        <v>781</v>
      </c>
    </row>
    <row r="63" spans="1:5">
      <c r="A63" s="3" t="s">
        <v>752</v>
      </c>
    </row>
    <row r="64" spans="1:5">
      <c r="A64" s="4" t="s">
        <v>778</v>
      </c>
      <c r="B64" s="4" t="s">
        <v>473</v>
      </c>
      <c r="C64" s="12" t="n">
        <v>2.568</v>
      </c>
    </row>
    <row r="65" spans="1:5">
      <c r="A65" s="4" t="s">
        <v>782</v>
      </c>
    </row>
    <row r="66" spans="1:5">
      <c r="A66" s="3" t="s">
        <v>752</v>
      </c>
    </row>
    <row r="67" spans="1:5">
      <c r="A67" s="4" t="s">
        <v>778</v>
      </c>
      <c r="B67" s="4" t="s">
        <v>473</v>
      </c>
      <c r="C67" s="12" t="n">
        <v>2.51</v>
      </c>
    </row>
    <row r="68" spans="1:5">
      <c r="A68" s="4" t="s">
        <v>783</v>
      </c>
    </row>
    <row r="69" spans="1:5">
      <c r="A69" s="3" t="s">
        <v>752</v>
      </c>
    </row>
    <row r="70" spans="1:5">
      <c r="A70" s="4" t="s">
        <v>778</v>
      </c>
      <c r="B70" s="4" t="s">
        <v>473</v>
      </c>
      <c r="C70" s="12" t="n">
        <v>3.724</v>
      </c>
    </row>
    <row r="71" spans="1:5">
      <c r="A71" s="4" t="s">
        <v>784</v>
      </c>
    </row>
    <row r="72" spans="1:5">
      <c r="A72" s="3" t="s">
        <v>752</v>
      </c>
    </row>
    <row r="73" spans="1:5">
      <c r="A73" s="4" t="s">
        <v>778</v>
      </c>
      <c r="B73" s="4" t="s">
        <v>473</v>
      </c>
      <c r="C73" s="12" t="n">
        <v>3.785</v>
      </c>
    </row>
    <row r="74" spans="1:5">
      <c r="A74" s="4" t="s">
        <v>785</v>
      </c>
    </row>
    <row r="75" spans="1:5">
      <c r="A75" s="3" t="s">
        <v>752</v>
      </c>
    </row>
    <row r="76" spans="1:5">
      <c r="A76" s="4" t="s">
        <v>778</v>
      </c>
      <c r="B76" s="4" t="s">
        <v>473</v>
      </c>
      <c r="C76" s="12" t="n">
        <v>3.795</v>
      </c>
    </row>
    <row r="77" spans="1:5">
      <c r="A77" s="4" t="s">
        <v>786</v>
      </c>
    </row>
    <row r="78" spans="1:5">
      <c r="A78" s="3" t="s">
        <v>752</v>
      </c>
    </row>
    <row r="79" spans="1:5">
      <c r="A79" s="4" t="s">
        <v>778</v>
      </c>
      <c r="B79" s="4" t="s">
        <v>473</v>
      </c>
      <c r="C79" s="12" t="n">
        <v>3.785</v>
      </c>
    </row>
    <row r="80" spans="1:5">
      <c r="A80" s="4" t="s">
        <v>787</v>
      </c>
    </row>
    <row r="81" spans="1:5">
      <c r="A81" s="3" t="s">
        <v>752</v>
      </c>
    </row>
    <row r="82" spans="1:5">
      <c r="A82" s="4" t="s">
        <v>778</v>
      </c>
      <c r="B82" s="4" t="s">
        <v>473</v>
      </c>
      <c r="C82" s="12" t="n">
        <v>3.788</v>
      </c>
    </row>
    <row r="83" spans="1:5">
      <c r="A83" s="4" t="s">
        <v>788</v>
      </c>
    </row>
    <row r="84" spans="1:5">
      <c r="A84" s="3" t="s">
        <v>752</v>
      </c>
    </row>
    <row r="85" spans="1:5">
      <c r="A85" s="4" t="s">
        <v>778</v>
      </c>
      <c r="B85" s="4" t="s">
        <v>473</v>
      </c>
      <c r="C85" s="12" t="n">
        <v>2.543</v>
      </c>
    </row>
    <row r="86" spans="1:5">
      <c r="A86" s="4" t="s">
        <v>789</v>
      </c>
    </row>
    <row r="87" spans="1:5">
      <c r="A87" s="3" t="s">
        <v>752</v>
      </c>
    </row>
    <row r="88" spans="1:5">
      <c r="A88" s="4" t="s">
        <v>778</v>
      </c>
      <c r="B88" s="4" t="s">
        <v>473</v>
      </c>
      <c r="C88" s="12" t="n">
        <v>2.68</v>
      </c>
    </row>
    <row r="89" spans="1:5">
      <c r="A89" s="4" t="s">
        <v>790</v>
      </c>
    </row>
    <row r="90" spans="1:5">
      <c r="A90" s="3" t="s">
        <v>752</v>
      </c>
    </row>
    <row r="91" spans="1:5">
      <c r="A91" s="4" t="s">
        <v>778</v>
      </c>
      <c r="B91" s="4" t="s">
        <v>473</v>
      </c>
      <c r="C91" s="12" t="n">
        <v>2.685</v>
      </c>
    </row>
    <row r="92" spans="1:5">
      <c r="A92" s="4" t="s">
        <v>791</v>
      </c>
    </row>
    <row r="93" spans="1:5">
      <c r="A93" s="3" t="s">
        <v>752</v>
      </c>
    </row>
    <row r="94" spans="1:5">
      <c r="A94" s="4" t="s">
        <v>778</v>
      </c>
      <c r="B94" s="4" t="s">
        <v>473</v>
      </c>
      <c r="C94" s="12" t="n">
        <v>2.628</v>
      </c>
    </row>
    <row r="95" spans="1:5">
      <c r="A95" s="4" t="s">
        <v>792</v>
      </c>
    </row>
    <row r="96" spans="1:5">
      <c r="A96" s="3" t="s">
        <v>752</v>
      </c>
    </row>
    <row r="97" spans="1:5">
      <c r="A97" s="4" t="s">
        <v>778</v>
      </c>
      <c r="B97" s="4" t="s">
        <v>473</v>
      </c>
      <c r="C97" s="12" t="n">
        <v>2.57</v>
      </c>
    </row>
    <row r="98" spans="1:5">
      <c r="A98" s="4" t="s">
        <v>793</v>
      </c>
    </row>
    <row r="99" spans="1:5">
      <c r="A99" s="3" t="s">
        <v>752</v>
      </c>
    </row>
    <row r="100" spans="1:5">
      <c r="A100" s="4" t="s">
        <v>778</v>
      </c>
      <c r="B100" s="4" t="s">
        <v>473</v>
      </c>
      <c r="C100" s="12" t="n">
        <v>3.784</v>
      </c>
    </row>
    <row r="101" spans="1:5">
      <c r="A101" s="4" t="s">
        <v>794</v>
      </c>
    </row>
    <row r="102" spans="1:5">
      <c r="A102" s="3" t="s">
        <v>752</v>
      </c>
    </row>
    <row r="103" spans="1:5">
      <c r="A103" s="4" t="s">
        <v>778</v>
      </c>
      <c r="B103" s="4" t="s">
        <v>473</v>
      </c>
      <c r="C103" s="12" t="n">
        <v>3.845</v>
      </c>
    </row>
    <row r="104" spans="1:5">
      <c r="A104" s="4" t="s">
        <v>795</v>
      </c>
    </row>
    <row r="105" spans="1:5">
      <c r="A105" s="3" t="s">
        <v>752</v>
      </c>
    </row>
    <row r="106" spans="1:5">
      <c r="A106" s="4" t="s">
        <v>778</v>
      </c>
      <c r="B106" s="4" t="s">
        <v>473</v>
      </c>
      <c r="C106" s="12" t="n">
        <v>3.855</v>
      </c>
    </row>
    <row r="107" spans="1:5">
      <c r="A107" s="4" t="s">
        <v>796</v>
      </c>
    </row>
    <row r="108" spans="1:5">
      <c r="A108" s="3" t="s">
        <v>752</v>
      </c>
    </row>
    <row r="109" spans="1:5">
      <c r="A109" s="4" t="s">
        <v>778</v>
      </c>
      <c r="B109" s="4" t="s">
        <v>473</v>
      </c>
      <c r="C109" s="12" t="n">
        <v>3.845</v>
      </c>
    </row>
    <row r="110" spans="1:5">
      <c r="A110" s="4" t="s">
        <v>797</v>
      </c>
    </row>
    <row r="111" spans="1:5">
      <c r="A111" s="3" t="s">
        <v>752</v>
      </c>
    </row>
    <row r="112" spans="1:5">
      <c r="A112" s="4" t="s">
        <v>778</v>
      </c>
      <c r="B112" s="4" t="s">
        <v>473</v>
      </c>
      <c r="C112" s="12" t="n">
        <v>3.848</v>
      </c>
    </row>
    <row r="113" spans="1:5">
      <c r="A113" t="n"/>
    </row>
    <row r="114" spans="1:5">
      <c r="A114" s="4" t="s">
        <v>43</v>
      </c>
      <c r="B114" s="4" t="s">
        <v>798</v>
      </c>
    </row>
    <row r="115" spans="1:5">
      <c r="A115" s="4" t="s">
        <v>473</v>
      </c>
      <c r="B115" s="4" t="s">
        <v>799</v>
      </c>
    </row>
  </sheetData>
  <mergeCells count="5">
    <mergeCell ref="A1:B1"/>
    <mergeCell ref="C1:D1"/>
    <mergeCell ref="A113:D113"/>
    <mergeCell ref="B114:D114"/>
    <mergeCell ref="B115:D1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1</v>
      </c>
    </row>
    <row r="3" spans="1:4">
      <c r="A3" s="3" t="s">
        <v>226</v>
      </c>
    </row>
    <row r="4" spans="1:4">
      <c r="A4" s="4" t="s">
        <v>801</v>
      </c>
      <c r="B4" s="7" t="n">
        <v>41810</v>
      </c>
      <c r="C4" s="7" t="n">
        <v>-2115</v>
      </c>
      <c r="D4" s="7" t="n">
        <v>-4223</v>
      </c>
    </row>
    <row r="5" spans="1:4">
      <c r="A5" s="4" t="s">
        <v>802</v>
      </c>
      <c r="B5" s="6" t="n">
        <v>-35962</v>
      </c>
      <c r="C5" s="6" t="n">
        <v>48327</v>
      </c>
      <c r="D5" s="6" t="n">
        <v>-5628</v>
      </c>
    </row>
    <row r="6" spans="1:4">
      <c r="A6" s="4" t="s">
        <v>803</v>
      </c>
      <c r="B6" s="7" t="n">
        <v>5848</v>
      </c>
      <c r="C6" s="7" t="n">
        <v>46212</v>
      </c>
      <c r="D6" s="7" t="n">
        <v>-98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4</v>
      </c>
      <c r="B1" s="2" t="s">
        <v>805</v>
      </c>
      <c r="C1" s="2" t="s">
        <v>2</v>
      </c>
      <c r="D1" s="2" t="s">
        <v>32</v>
      </c>
      <c r="E1" s="2" t="s">
        <v>806</v>
      </c>
    </row>
    <row r="2" spans="1:5">
      <c r="A2" s="3" t="s">
        <v>690</v>
      </c>
    </row>
    <row r="3" spans="1:5">
      <c r="A3" s="4" t="s">
        <v>807</v>
      </c>
      <c r="C3" s="7" t="n">
        <v>257500000</v>
      </c>
      <c r="D3" s="7" t="n">
        <v>125000000</v>
      </c>
    </row>
    <row r="4" spans="1:5">
      <c r="A4" s="4" t="s">
        <v>194</v>
      </c>
    </row>
    <row r="5" spans="1:5">
      <c r="A5" s="3" t="s">
        <v>690</v>
      </c>
    </row>
    <row r="6" spans="1:5">
      <c r="A6" s="4" t="s">
        <v>807</v>
      </c>
      <c r="B6" s="7" t="n">
        <v>222500000</v>
      </c>
    </row>
    <row r="7" spans="1:5">
      <c r="A7" s="4" t="s">
        <v>808</v>
      </c>
    </row>
    <row r="8" spans="1:5">
      <c r="A8" s="3" t="s">
        <v>690</v>
      </c>
    </row>
    <row r="9" spans="1:5">
      <c r="A9" s="4" t="s">
        <v>706</v>
      </c>
      <c r="C9" s="4" t="s">
        <v>809</v>
      </c>
    </row>
    <row r="10" spans="1:5">
      <c r="A10" s="4" t="s">
        <v>810</v>
      </c>
    </row>
    <row r="11" spans="1:5">
      <c r="A11" s="3" t="s">
        <v>690</v>
      </c>
    </row>
    <row r="12" spans="1:5">
      <c r="A12" s="4" t="s">
        <v>811</v>
      </c>
      <c r="B12" s="6" t="n">
        <v>3</v>
      </c>
    </row>
    <row r="13" spans="1:5">
      <c r="A13" s="4" t="s">
        <v>812</v>
      </c>
      <c r="B13" s="13" t="n">
        <v>3.75</v>
      </c>
    </row>
    <row r="14" spans="1:5">
      <c r="A14" s="4" t="s">
        <v>813</v>
      </c>
    </row>
    <row r="15" spans="1:5">
      <c r="A15" s="3" t="s">
        <v>690</v>
      </c>
    </row>
    <row r="16" spans="1:5">
      <c r="A16" s="4" t="s">
        <v>814</v>
      </c>
      <c r="B16" s="13" t="n">
        <v>3.25</v>
      </c>
    </row>
    <row r="17" spans="1:5">
      <c r="A17" s="4" t="s">
        <v>815</v>
      </c>
      <c r="B17" s="13" t="n">
        <v>4.25</v>
      </c>
    </row>
    <row r="18" spans="1:5">
      <c r="A18" s="4" t="s">
        <v>816</v>
      </c>
    </row>
    <row r="19" spans="1:5">
      <c r="A19" s="3" t="s">
        <v>690</v>
      </c>
    </row>
    <row r="20" spans="1:5">
      <c r="A20" s="4" t="s">
        <v>817</v>
      </c>
      <c r="B20" s="4" t="s">
        <v>818</v>
      </c>
    </row>
    <row r="21" spans="1:5">
      <c r="A21" s="4" t="s">
        <v>819</v>
      </c>
    </row>
    <row r="22" spans="1:5">
      <c r="A22" s="3" t="s">
        <v>690</v>
      </c>
    </row>
    <row r="23" spans="1:5">
      <c r="A23" s="4" t="s">
        <v>807</v>
      </c>
      <c r="B23" s="7" t="n">
        <v>500000000</v>
      </c>
    </row>
    <row r="24" spans="1:5">
      <c r="A24" s="4" t="s">
        <v>820</v>
      </c>
    </row>
    <row r="25" spans="1:5">
      <c r="A25" s="3" t="s">
        <v>690</v>
      </c>
    </row>
    <row r="26" spans="1:5">
      <c r="A26" s="4" t="s">
        <v>817</v>
      </c>
      <c r="B26" s="4" t="s">
        <v>821</v>
      </c>
    </row>
    <row r="27" spans="1:5">
      <c r="A27" s="4" t="s">
        <v>822</v>
      </c>
    </row>
    <row r="28" spans="1:5">
      <c r="A28" s="3" t="s">
        <v>690</v>
      </c>
    </row>
    <row r="29" spans="1:5">
      <c r="A29" s="4" t="s">
        <v>817</v>
      </c>
      <c r="B29" s="4" t="s">
        <v>823</v>
      </c>
    </row>
    <row r="30" spans="1:5">
      <c r="A30" s="4" t="s">
        <v>824</v>
      </c>
    </row>
    <row r="31" spans="1:5">
      <c r="A31" s="3" t="s">
        <v>690</v>
      </c>
    </row>
    <row r="32" spans="1:5">
      <c r="A32" s="4" t="s">
        <v>817</v>
      </c>
      <c r="B32" s="4" t="s">
        <v>825</v>
      </c>
    </row>
    <row r="33" spans="1:5">
      <c r="A33" s="4" t="s">
        <v>826</v>
      </c>
    </row>
    <row r="34" spans="1:5">
      <c r="A34" s="3" t="s">
        <v>690</v>
      </c>
    </row>
    <row r="35" spans="1:5">
      <c r="A35" s="4" t="s">
        <v>827</v>
      </c>
      <c r="B35" s="4" t="s">
        <v>828</v>
      </c>
    </row>
    <row r="36" spans="1:5">
      <c r="A36" s="4" t="s">
        <v>829</v>
      </c>
    </row>
    <row r="37" spans="1:5">
      <c r="A37" s="3" t="s">
        <v>690</v>
      </c>
    </row>
    <row r="38" spans="1:5">
      <c r="A38" s="4" t="s">
        <v>817</v>
      </c>
      <c r="B38" s="4" t="s">
        <v>685</v>
      </c>
    </row>
    <row r="39" spans="1:5">
      <c r="A39" s="4" t="s">
        <v>830</v>
      </c>
    </row>
    <row r="40" spans="1:5">
      <c r="A40" s="3" t="s">
        <v>690</v>
      </c>
    </row>
    <row r="41" spans="1:5">
      <c r="A41" s="4" t="s">
        <v>827</v>
      </c>
      <c r="B41" s="4" t="s">
        <v>684</v>
      </c>
    </row>
    <row r="42" spans="1:5">
      <c r="A42" s="4" t="s">
        <v>831</v>
      </c>
    </row>
    <row r="43" spans="1:5">
      <c r="A43" s="3" t="s">
        <v>690</v>
      </c>
    </row>
    <row r="44" spans="1:5">
      <c r="A44" s="4" t="s">
        <v>817</v>
      </c>
      <c r="B44" s="4" t="s">
        <v>832</v>
      </c>
    </row>
    <row r="45" spans="1:5">
      <c r="A45" s="4" t="s">
        <v>833</v>
      </c>
    </row>
    <row r="46" spans="1:5">
      <c r="A46" s="3" t="s">
        <v>690</v>
      </c>
    </row>
    <row r="47" spans="1:5">
      <c r="A47" s="4" t="s">
        <v>807</v>
      </c>
      <c r="B47" s="7" t="n">
        <v>700000000</v>
      </c>
    </row>
    <row r="48" spans="1:5">
      <c r="A48" s="4" t="s">
        <v>834</v>
      </c>
    </row>
    <row r="49" spans="1:5">
      <c r="A49" s="3" t="s">
        <v>690</v>
      </c>
    </row>
    <row r="50" spans="1:5">
      <c r="A50" s="4" t="s">
        <v>807</v>
      </c>
      <c r="B50" s="6" t="n">
        <v>150000000</v>
      </c>
    </row>
    <row r="51" spans="1:5">
      <c r="A51" s="4" t="s">
        <v>835</v>
      </c>
    </row>
    <row r="52" spans="1:5">
      <c r="A52" s="3" t="s">
        <v>690</v>
      </c>
    </row>
    <row r="53" spans="1:5">
      <c r="A53" s="4" t="s">
        <v>807</v>
      </c>
      <c r="B53" s="7" t="n">
        <v>20000000</v>
      </c>
    </row>
    <row r="54" spans="1:5">
      <c r="A54" s="4" t="s">
        <v>836</v>
      </c>
    </row>
    <row r="55" spans="1:5">
      <c r="A55" s="3" t="s">
        <v>690</v>
      </c>
    </row>
    <row r="56" spans="1:5">
      <c r="A56" s="4" t="s">
        <v>807</v>
      </c>
      <c r="E56" s="7" t="n">
        <v>2775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7</v>
      </c>
      <c r="B1" s="2" t="s">
        <v>430</v>
      </c>
      <c r="C1" s="2" t="s">
        <v>526</v>
      </c>
      <c r="D1" s="2" t="s">
        <v>838</v>
      </c>
      <c r="E1" s="2" t="s">
        <v>2</v>
      </c>
      <c r="F1" s="2" t="s">
        <v>32</v>
      </c>
      <c r="G1" s="2" t="s">
        <v>81</v>
      </c>
      <c r="H1" s="2" t="s">
        <v>839</v>
      </c>
      <c r="I1" s="2" t="s">
        <v>840</v>
      </c>
    </row>
    <row r="2" spans="1:9">
      <c r="A2" s="3" t="s">
        <v>690</v>
      </c>
    </row>
    <row r="3" spans="1:9">
      <c r="A3" s="4" t="s">
        <v>54</v>
      </c>
      <c r="E3" s="7" t="n">
        <v>400000000</v>
      </c>
      <c r="F3" s="7" t="n">
        <v>400000000</v>
      </c>
    </row>
    <row r="4" spans="1:9">
      <c r="A4" s="4" t="s">
        <v>841</v>
      </c>
      <c r="B4" s="4" t="s">
        <v>842</v>
      </c>
    </row>
    <row r="5" spans="1:9">
      <c r="A5" s="4" t="s">
        <v>807</v>
      </c>
      <c r="E5" s="6" t="n">
        <v>257500000</v>
      </c>
      <c r="F5" s="6" t="n">
        <v>125000000</v>
      </c>
    </row>
    <row r="6" spans="1:9">
      <c r="A6" s="4" t="s">
        <v>843</v>
      </c>
      <c r="F6" s="6" t="n">
        <v>15547000</v>
      </c>
    </row>
    <row r="7" spans="1:9">
      <c r="A7" s="4" t="s">
        <v>844</v>
      </c>
      <c r="C7" s="7" t="n">
        <v>1000000</v>
      </c>
      <c r="E7" s="6" t="n">
        <v>0</v>
      </c>
      <c r="F7" s="6" t="n">
        <v>0</v>
      </c>
      <c r="G7" s="7" t="n">
        <v>1004000</v>
      </c>
    </row>
    <row r="8" spans="1:9">
      <c r="A8" s="4" t="s">
        <v>845</v>
      </c>
    </row>
    <row r="9" spans="1:9">
      <c r="A9" s="3" t="s">
        <v>690</v>
      </c>
    </row>
    <row r="10" spans="1:9">
      <c r="A10" s="4" t="s">
        <v>846</v>
      </c>
      <c r="D10" s="4" t="s">
        <v>847</v>
      </c>
    </row>
    <row r="11" spans="1:9">
      <c r="A11" s="4" t="s">
        <v>848</v>
      </c>
    </row>
    <row r="12" spans="1:9">
      <c r="A12" s="3" t="s">
        <v>690</v>
      </c>
    </row>
    <row r="13" spans="1:9">
      <c r="A13" s="4" t="s">
        <v>846</v>
      </c>
      <c r="B13" s="4" t="s">
        <v>849</v>
      </c>
    </row>
    <row r="14" spans="1:9">
      <c r="A14" s="4" t="s">
        <v>850</v>
      </c>
    </row>
    <row r="15" spans="1:9">
      <c r="A15" s="3" t="s">
        <v>690</v>
      </c>
    </row>
    <row r="16" spans="1:9">
      <c r="A16" s="4" t="s">
        <v>846</v>
      </c>
      <c r="B16" s="4" t="s">
        <v>851</v>
      </c>
    </row>
    <row r="17" spans="1:9">
      <c r="A17" s="4" t="s">
        <v>852</v>
      </c>
    </row>
    <row r="18" spans="1:9">
      <c r="A18" s="3" t="s">
        <v>690</v>
      </c>
    </row>
    <row r="19" spans="1:9">
      <c r="A19" s="4" t="s">
        <v>846</v>
      </c>
      <c r="B19" s="4" t="s">
        <v>853</v>
      </c>
    </row>
    <row r="20" spans="1:9">
      <c r="A20" s="4" t="s">
        <v>854</v>
      </c>
    </row>
    <row r="21" spans="1:9">
      <c r="A21" s="3" t="s">
        <v>690</v>
      </c>
    </row>
    <row r="22" spans="1:9">
      <c r="A22" s="4" t="s">
        <v>846</v>
      </c>
      <c r="B22" s="4" t="s">
        <v>853</v>
      </c>
    </row>
    <row r="23" spans="1:9">
      <c r="A23" s="4" t="s">
        <v>855</v>
      </c>
    </row>
    <row r="24" spans="1:9">
      <c r="A24" s="3" t="s">
        <v>690</v>
      </c>
    </row>
    <row r="25" spans="1:9">
      <c r="A25" s="4" t="s">
        <v>807</v>
      </c>
      <c r="H25" s="7" t="n">
        <v>800000000</v>
      </c>
      <c r="I25" s="7" t="n">
        <v>700000000</v>
      </c>
    </row>
    <row r="26" spans="1:9">
      <c r="A26" s="4" t="s">
        <v>432</v>
      </c>
    </row>
    <row r="27" spans="1:9">
      <c r="A27" s="3" t="s">
        <v>690</v>
      </c>
    </row>
    <row r="28" spans="1:9">
      <c r="A28" s="4" t="s">
        <v>54</v>
      </c>
      <c r="B28" s="7" t="n">
        <v>400000000</v>
      </c>
      <c r="E28" s="7" t="n">
        <v>400000000</v>
      </c>
    </row>
    <row r="29" spans="1:9">
      <c r="A29" s="4" t="s">
        <v>433</v>
      </c>
      <c r="B29" s="4" t="s">
        <v>434</v>
      </c>
      <c r="E29" s="4" t="s">
        <v>434</v>
      </c>
    </row>
    <row r="30" spans="1:9">
      <c r="A30" s="4" t="s">
        <v>856</v>
      </c>
      <c r="B30" s="4" t="s">
        <v>853</v>
      </c>
    </row>
    <row r="31" spans="1:9">
      <c r="A31" s="4" t="s">
        <v>857</v>
      </c>
    </row>
    <row r="32" spans="1:9">
      <c r="A32" s="3" t="s">
        <v>690</v>
      </c>
    </row>
    <row r="33" spans="1:9">
      <c r="A33" s="4" t="s">
        <v>54</v>
      </c>
      <c r="B33" s="7" t="n">
        <v>400000000</v>
      </c>
      <c r="E33" s="7" t="n">
        <v>400000000</v>
      </c>
      <c r="F33" s="7" t="n">
        <v>400000000</v>
      </c>
    </row>
    <row r="34" spans="1:9">
      <c r="A34" s="4" t="s">
        <v>858</v>
      </c>
    </row>
    <row r="35" spans="1:9">
      <c r="A35" s="3" t="s">
        <v>690</v>
      </c>
    </row>
    <row r="36" spans="1:9">
      <c r="A36" s="4" t="s">
        <v>807</v>
      </c>
      <c r="H36" s="7" t="n">
        <v>700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59</v>
      </c>
      <c r="B1" s="2" t="s">
        <v>839</v>
      </c>
      <c r="C1" s="2" t="s">
        <v>2</v>
      </c>
      <c r="D1" s="2" t="s">
        <v>32</v>
      </c>
      <c r="E1" s="2" t="s">
        <v>840</v>
      </c>
      <c r="F1" s="2" t="s">
        <v>860</v>
      </c>
    </row>
    <row r="2" spans="1:6">
      <c r="A2" s="3" t="s">
        <v>690</v>
      </c>
    </row>
    <row r="3" spans="1:6">
      <c r="A3" s="4" t="s">
        <v>807</v>
      </c>
      <c r="C3" s="7" t="n">
        <v>257500000</v>
      </c>
      <c r="D3" s="7" t="n">
        <v>125000000</v>
      </c>
    </row>
    <row r="4" spans="1:6">
      <c r="A4" s="4" t="s">
        <v>193</v>
      </c>
    </row>
    <row r="5" spans="1:6">
      <c r="A5" s="3" t="s">
        <v>690</v>
      </c>
    </row>
    <row r="6" spans="1:6">
      <c r="A6" s="4" t="s">
        <v>861</v>
      </c>
      <c r="B6" s="4" t="s">
        <v>442</v>
      </c>
    </row>
    <row r="7" spans="1:6">
      <c r="A7" s="4" t="s">
        <v>862</v>
      </c>
      <c r="B7" s="7" t="n">
        <v>100000000</v>
      </c>
    </row>
    <row r="8" spans="1:6">
      <c r="A8" s="4" t="s">
        <v>863</v>
      </c>
    </row>
    <row r="9" spans="1:6">
      <c r="A9" s="3" t="s">
        <v>690</v>
      </c>
    </row>
    <row r="10" spans="1:6">
      <c r="A10" s="4" t="s">
        <v>807</v>
      </c>
      <c r="B10" s="7" t="n">
        <v>300000000</v>
      </c>
      <c r="E10" s="7" t="n">
        <v>185000000</v>
      </c>
    </row>
    <row r="11" spans="1:6">
      <c r="A11" s="4" t="s">
        <v>864</v>
      </c>
    </row>
    <row r="12" spans="1:6">
      <c r="A12" s="3" t="s">
        <v>690</v>
      </c>
    </row>
    <row r="13" spans="1:6">
      <c r="A13" s="4" t="s">
        <v>861</v>
      </c>
      <c r="B13" s="4" t="s">
        <v>442</v>
      </c>
    </row>
    <row r="14" spans="1:6">
      <c r="A14" s="4" t="s">
        <v>807</v>
      </c>
      <c r="B14" s="7" t="n">
        <v>800000000</v>
      </c>
      <c r="E14" s="7" t="n">
        <v>700000000</v>
      </c>
    </row>
    <row r="15" spans="1:6">
      <c r="A15" s="4" t="s">
        <v>865</v>
      </c>
    </row>
    <row r="16" spans="1:6">
      <c r="A16" s="3" t="s">
        <v>690</v>
      </c>
    </row>
    <row r="17" spans="1:6">
      <c r="A17" s="4" t="s">
        <v>435</v>
      </c>
      <c r="B17" s="7" t="n">
        <v>300000000</v>
      </c>
    </row>
    <row r="18" spans="1:6">
      <c r="A18" s="4" t="s">
        <v>866</v>
      </c>
    </row>
    <row r="19" spans="1:6">
      <c r="A19" s="3" t="s">
        <v>690</v>
      </c>
    </row>
    <row r="20" spans="1:6">
      <c r="A20" s="4" t="s">
        <v>807</v>
      </c>
      <c r="F20" s="7" t="n">
        <v>15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Supplemental Cash Flow Informat</vt:lpstr>
      <vt:lpstr>Business Acquisitions and Other</vt:lpstr>
      <vt:lpstr>Sale of Subsidiary</vt:lpstr>
      <vt:lpstr>Accounts Receivable and Reserve</vt:lpstr>
      <vt:lpstr>Investments</vt:lpstr>
      <vt:lpstr>Property, Equipment and Capital</vt:lpstr>
      <vt:lpstr>Goodwill and Other Intangible A</vt:lpstr>
      <vt:lpstr>Accounts Payable</vt:lpstr>
      <vt:lpstr>Deposits, Borrowed Federal Fund</vt:lpstr>
      <vt:lpstr>Derivative Instruments</vt:lpstr>
      <vt:lpstr>Financing Debt</vt:lpstr>
      <vt:lpstr>Income Taxes</vt:lpstr>
      <vt:lpstr>Employee Benefit Plans</vt:lpstr>
      <vt:lpstr>Tax Receivable Agreement</vt:lpstr>
      <vt:lpstr>Fair Value</vt:lpstr>
      <vt:lpstr>Commitments and Contingencies</vt:lpstr>
      <vt:lpstr>Non-controlling Interest</vt:lpstr>
      <vt:lpstr>Accumulated Other Comprehensive</vt:lpstr>
      <vt:lpstr>Cash and Dividend Restrictions</vt:lpstr>
      <vt:lpstr>Stock-Based Compensation</vt:lpstr>
      <vt:lpstr>Restructuring</vt:lpstr>
      <vt:lpstr>Segment Information</vt:lpstr>
      <vt:lpstr>Pending EFS Acquisition</vt:lpstr>
      <vt:lpstr>Quarterly Financial Results (Un</vt:lpstr>
      <vt:lpstr>Summary of Significant Accoun35</vt:lpstr>
      <vt:lpstr>Summary of Significant Accoun36</vt:lpstr>
      <vt:lpstr>Supplemental Cash Flow Inform37</vt:lpstr>
      <vt:lpstr>Business Acquisitions and Oth38</vt:lpstr>
      <vt:lpstr>Sale of Subsidiary (Tables)</vt:lpstr>
      <vt:lpstr>Accounts Receivable and Reser40</vt:lpstr>
      <vt:lpstr>Investments (Tables)</vt:lpstr>
      <vt:lpstr>Property, Equipment and Capit42</vt:lpstr>
      <vt:lpstr>Goodwill and Other Intangible43</vt:lpstr>
      <vt:lpstr>Accounts Payable (Tables)</vt:lpstr>
      <vt:lpstr>Deposits, Borrowed Federal Fu45</vt:lpstr>
      <vt:lpstr>Derivative Instruments (Tables)</vt:lpstr>
      <vt:lpstr>Financing Debt (Tables)</vt:lpstr>
      <vt:lpstr>Income Taxes (Tables)</vt:lpstr>
      <vt:lpstr>Fair Value (Tables)</vt:lpstr>
      <vt:lpstr>Commitments and Contingencies (</vt:lpstr>
      <vt:lpstr>Non-controlling Interest (Table</vt:lpstr>
      <vt:lpstr>Accumulated Other Comprehensi52</vt:lpstr>
      <vt:lpstr>Stock-Based Compensation (Table</vt:lpstr>
      <vt:lpstr>Restructuring (Tables)</vt:lpstr>
      <vt:lpstr>Segment Information (Tables)</vt:lpstr>
      <vt:lpstr>Quarterly Financial Results (56</vt:lpstr>
      <vt:lpstr>Summary of Significant Accoun57</vt:lpstr>
      <vt:lpstr>Estimated Useful Lives (Detail)</vt:lpstr>
      <vt:lpstr>Summary of Significant Accoun59</vt:lpstr>
      <vt:lpstr>Income Available for Common Sto</vt:lpstr>
      <vt:lpstr>Weighted Average Common Shares </vt:lpstr>
      <vt:lpstr>Supplemental Cash Flow Inform62</vt:lpstr>
      <vt:lpstr>Business Acquisitions and Oth63</vt:lpstr>
      <vt:lpstr>Business Acquisitions and Oth64</vt:lpstr>
      <vt:lpstr>Business Acquisitions and Oth65</vt:lpstr>
      <vt:lpstr>Business Acquisitions and Oth66</vt:lpstr>
      <vt:lpstr>Business Acquisitions and Oth67</vt:lpstr>
      <vt:lpstr>Business Acquisitions and Oth68</vt:lpstr>
      <vt:lpstr>Business Acquisitions and Oth69</vt:lpstr>
      <vt:lpstr>Business Acquisitions and Oth70</vt:lpstr>
      <vt:lpstr>Business Acquisitions and Oth71</vt:lpstr>
      <vt:lpstr>Business Acquisitions and Oth72</vt:lpstr>
      <vt:lpstr>Sale of Subsidiary - Additional</vt:lpstr>
      <vt:lpstr>Sale of Subsidiary - Summary of</vt:lpstr>
      <vt:lpstr>Accounts Receivable and Reser75</vt:lpstr>
      <vt:lpstr>Accounts Receivable and Reser76</vt:lpstr>
      <vt:lpstr>Investments - Available-For-Sal</vt:lpstr>
      <vt:lpstr>Investments - Additional Inform</vt:lpstr>
      <vt:lpstr>Investments - Maturity Dates Of</vt:lpstr>
      <vt:lpstr>Property, Equipment And Capit80</vt:lpstr>
      <vt:lpstr>Property, Equipment and Capit81</vt:lpstr>
      <vt:lpstr>Goodwill and Other Intangible82</vt:lpstr>
      <vt:lpstr>Goodwill and Other Intangible83</vt:lpstr>
      <vt:lpstr>Goodwill and Other Intangible84</vt:lpstr>
      <vt:lpstr>Goodwill and Other Intangible85</vt:lpstr>
      <vt:lpstr>Accounts Payable (Detail)</vt:lpstr>
      <vt:lpstr>Deposits, Borrowed Federal Fu87</vt:lpstr>
      <vt:lpstr>Deposits, Borrowed Federal Fu88</vt:lpstr>
      <vt:lpstr>Deposits, Borrowed Federal Fu89</vt:lpstr>
      <vt:lpstr>Derivative Instruments - Fuel D</vt:lpstr>
      <vt:lpstr>Derivative Instruments - Put an</vt:lpstr>
      <vt:lpstr>Derivative Instruments - Forwar</vt:lpstr>
      <vt:lpstr>Derivative Instruments - Locati</vt:lpstr>
      <vt:lpstr>Derivative Instruments - Loca94</vt:lpstr>
      <vt:lpstr>Derivative Instruments - Fair V</vt:lpstr>
      <vt:lpstr>Derivative Instruments - Summar</vt:lpstr>
      <vt:lpstr>Financing Debt - Additional Inf</vt:lpstr>
      <vt:lpstr>Financing Debt - Additional I98</vt:lpstr>
      <vt:lpstr>Financing Debt - Additional I99</vt:lpstr>
      <vt:lpstr>Financing Debt - Additional 100</vt:lpstr>
      <vt:lpstr>- Schedule Of Balance Outstandi</vt:lpstr>
      <vt:lpstr>Financing Debt - Components Of </vt:lpstr>
      <vt:lpstr>Financing Debt - Interest Rate </vt:lpstr>
      <vt:lpstr>Financing Debt - Additional 104</vt:lpstr>
      <vt:lpstr>Income Taxes - Components Of In</vt:lpstr>
      <vt:lpstr>Income Taxes - Components Of106</vt:lpstr>
      <vt:lpstr>Income Taxes - Reconciliation O</vt:lpstr>
      <vt:lpstr>Income Taxes - Deferred Tax Ass</vt:lpstr>
      <vt:lpstr>Income Taxes - Net Deferred Tax</vt:lpstr>
      <vt:lpstr>Income Taxes - Additional Infor</vt:lpstr>
      <vt:lpstr>Income Taxes - Reconciliatio111</vt:lpstr>
      <vt:lpstr>Employee Benefit Plans - Additi</vt:lpstr>
      <vt:lpstr>Tax Receivable Agreement - Addi</vt:lpstr>
      <vt:lpstr>Fair Value - Assets and Liabili</vt:lpstr>
      <vt:lpstr>Fair Value - Reconciliation of </vt:lpstr>
      <vt:lpstr>Fair Value Fair Value - Additio</vt:lpstr>
      <vt:lpstr>Fair Value - Quantitative Infor</vt:lpstr>
      <vt:lpstr>Commitments And Contingencies -</vt:lpstr>
      <vt:lpstr>Noncontrolling Interest - Addit</vt:lpstr>
      <vt:lpstr>Commitments and Contingencie120</vt:lpstr>
      <vt:lpstr>Non-controlling Interest - Rede</vt:lpstr>
      <vt:lpstr>Non-controlling Interest - Reco</vt:lpstr>
      <vt:lpstr>Accumulated Other Comprehens123</vt:lpstr>
      <vt:lpstr>Cash And Dividend Restrictions </vt:lpstr>
      <vt:lpstr>Stock-Based Compensation - Addi</vt:lpstr>
      <vt:lpstr>Stock-Based Compensation - Summ</vt:lpstr>
      <vt:lpstr>Stock-Based Compensation - S127</vt:lpstr>
      <vt:lpstr>Stock-Based Compensation - S128</vt:lpstr>
      <vt:lpstr>Stock-Based Compensation - S129</vt:lpstr>
      <vt:lpstr>Stock-Based Compensation - S130</vt:lpstr>
      <vt:lpstr>Restructuring (Details)</vt:lpstr>
      <vt:lpstr>Restructuring - Summary of Rest</vt:lpstr>
      <vt:lpstr>Segment Information - Additiona</vt:lpstr>
      <vt:lpstr>Segment Information - Reportabl</vt:lpstr>
      <vt:lpstr>Segment Information - Reconcili</vt:lpstr>
      <vt:lpstr>Segment Information - Schedule </vt:lpstr>
      <vt:lpstr>Pending EFS Acquisition (Detail</vt:lpstr>
      <vt:lpstr>Summary Of Quarterly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2:40Z</dcterms:created>
  <dcterms:modified xmlns:dcterms="http://purl.org/dc/terms/" xmlns:xsi="http://www.w3.org/2001/XMLSchema-instance" xsi:type="dcterms:W3CDTF">2016-02-26T17:12:40Z</dcterms:modified>
  <dc:title xmlns:dc="http://purl.org/dc/elements/1.1/">Untitled</dc:title>
  <dc:description xmlns:dc="http://purl.org/dc/elements/1.1/"/>
  <dc:subject xmlns:dc="http://purl.org/dc/elements/1.1/"/>
  <cp:keywords/>
  <cp:category/>
</cp:coreProperties>
</file>